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DESCRIPTION OF BUSINESS AND NAT" sheetId="8" state="visible" r:id="rId8"/>
    <sheet xmlns:r="http://schemas.openxmlformats.org/officeDocument/2006/relationships" name="BASIS OF PRESENTATION" sheetId="9" state="visible" r:id="rId9"/>
    <sheet xmlns:r="http://schemas.openxmlformats.org/officeDocument/2006/relationships" name="SUMMARY OF MATERIAL ACCOUNTING " sheetId="10" state="visible" r:id="rId10"/>
    <sheet xmlns:r="http://schemas.openxmlformats.org/officeDocument/2006/relationships" name="CHANGES IN MATERIAL ACCOUNTING " sheetId="11" state="visible" r:id="rId11"/>
    <sheet xmlns:r="http://schemas.openxmlformats.org/officeDocument/2006/relationships" name="SIGNIFICANT JUDGMENTS, ESTIMATE" sheetId="12" state="visible" r:id="rId12"/>
    <sheet xmlns:r="http://schemas.openxmlformats.org/officeDocument/2006/relationships" name="CONSOLIDATED FINANCIAL STATEMEN" sheetId="13" state="visible" r:id="rId13"/>
    <sheet xmlns:r="http://schemas.openxmlformats.org/officeDocument/2006/relationships" name="IMPAIRMENT (REVERSAL) CHARGE" sheetId="14" state="visible" r:id="rId14"/>
    <sheet xmlns:r="http://schemas.openxmlformats.org/officeDocument/2006/relationships" name="FAIR VALUE MEASUREMENT" sheetId="15" state="visible" r:id="rId15"/>
    <sheet xmlns:r="http://schemas.openxmlformats.org/officeDocument/2006/relationships" name="CAPITAL AND FINANCIAL RISK MANA" sheetId="16" state="visible" r:id="rId16"/>
    <sheet xmlns:r="http://schemas.openxmlformats.org/officeDocument/2006/relationships" name="LONG-TERM DEBT AND CREDIT FACIL" sheetId="17" state="visible" r:id="rId17"/>
    <sheet xmlns:r="http://schemas.openxmlformats.org/officeDocument/2006/relationships" name="PROVISIONS" sheetId="18" state="visible" r:id="rId18"/>
    <sheet xmlns:r="http://schemas.openxmlformats.org/officeDocument/2006/relationships" name="COMMON SHARE CAPITAL" sheetId="19" state="visible" r:id="rId19"/>
    <sheet xmlns:r="http://schemas.openxmlformats.org/officeDocument/2006/relationships" name="SHARE-BASED PAYMENTS" sheetId="20" state="visible" r:id="rId20"/>
    <sheet xmlns:r="http://schemas.openxmlformats.org/officeDocument/2006/relationships" name="EARNINGS PER SHARE" sheetId="21" state="visible" r:id="rId21"/>
    <sheet xmlns:r="http://schemas.openxmlformats.org/officeDocument/2006/relationships" name="INCOME TAX EXPENSE" sheetId="22" state="visible" r:id="rId22"/>
    <sheet xmlns:r="http://schemas.openxmlformats.org/officeDocument/2006/relationships" name="DISCONTINUED OPERATIONS" sheetId="23" state="visible" r:id="rId23"/>
    <sheet xmlns:r="http://schemas.openxmlformats.org/officeDocument/2006/relationships" name="SEGMENTED INFORMATION"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CONSOLIDATING SUMMARY FINANCIAL" sheetId="27" state="visible" r:id="rId27"/>
    <sheet xmlns:r="http://schemas.openxmlformats.org/officeDocument/2006/relationships" name="SUMMARY OF MATERIAL ACCOUNTIN_2" sheetId="28" state="visible" r:id="rId28"/>
    <sheet xmlns:r="http://schemas.openxmlformats.org/officeDocument/2006/relationships" name="SUMMARY OF MATERIAL ACCOUNTIN_3" sheetId="29" state="visible" r:id="rId29"/>
    <sheet xmlns:r="http://schemas.openxmlformats.org/officeDocument/2006/relationships" name="CONSOLIDATED FINANCIAL STATEM_2" sheetId="30" state="visible" r:id="rId30"/>
    <sheet xmlns:r="http://schemas.openxmlformats.org/officeDocument/2006/relationships" name="IMPAIRMENT (REVERSAL) CHARGE (T" sheetId="31" state="visible" r:id="rId31"/>
    <sheet xmlns:r="http://schemas.openxmlformats.org/officeDocument/2006/relationships" name="FAIR VALUE MEASUREMENT (Tables)" sheetId="32" state="visible" r:id="rId32"/>
    <sheet xmlns:r="http://schemas.openxmlformats.org/officeDocument/2006/relationships" name="CAPITAL AND FINANCIAL RISK MA_2" sheetId="33" state="visible" r:id="rId33"/>
    <sheet xmlns:r="http://schemas.openxmlformats.org/officeDocument/2006/relationships" name="LONG-TERM DEBT AND CREDIT FAC_2" sheetId="34" state="visible" r:id="rId34"/>
    <sheet xmlns:r="http://schemas.openxmlformats.org/officeDocument/2006/relationships" name="PROVISIONS (Tables)" sheetId="35" state="visible" r:id="rId35"/>
    <sheet xmlns:r="http://schemas.openxmlformats.org/officeDocument/2006/relationships" name="COMMON SHARE CAPITAL (Tables)" sheetId="36" state="visible" r:id="rId36"/>
    <sheet xmlns:r="http://schemas.openxmlformats.org/officeDocument/2006/relationships" name="SHARE-BASED PAYMENTS (Tables)" sheetId="37" state="visible" r:id="rId37"/>
    <sheet xmlns:r="http://schemas.openxmlformats.org/officeDocument/2006/relationships" name="EARNINGS PER SHARE (Tables)" sheetId="38" state="visible" r:id="rId38"/>
    <sheet xmlns:r="http://schemas.openxmlformats.org/officeDocument/2006/relationships" name="INCOME TAX EXPENSE (Tables)" sheetId="39" state="visible" r:id="rId39"/>
    <sheet xmlns:r="http://schemas.openxmlformats.org/officeDocument/2006/relationships" name="SEGMENTED INFORMATION (Tables)" sheetId="40" state="visible" r:id="rId40"/>
    <sheet xmlns:r="http://schemas.openxmlformats.org/officeDocument/2006/relationships" name="RELATED PARTY TRANSACTIONS (Tab" sheetId="41" state="visible" r:id="rId41"/>
    <sheet xmlns:r="http://schemas.openxmlformats.org/officeDocument/2006/relationships" name="CONSOLIDATING SUMMARY FINANCI_2" sheetId="42" state="visible" r:id="rId42"/>
    <sheet xmlns:r="http://schemas.openxmlformats.org/officeDocument/2006/relationships" name="SUMMARY OF MATERIAL ACCOUNTIN_4" sheetId="43" state="visible" r:id="rId43"/>
    <sheet xmlns:r="http://schemas.openxmlformats.org/officeDocument/2006/relationships" name="SUMMARY OF MATERIAL ACCOUNTIN_5" sheetId="44" state="visible" r:id="rId44"/>
    <sheet xmlns:r="http://schemas.openxmlformats.org/officeDocument/2006/relationships" name="CONSOLIDATED FINANCIAL STATEM_3" sheetId="45" state="visible" r:id="rId45"/>
    <sheet xmlns:r="http://schemas.openxmlformats.org/officeDocument/2006/relationships" name="CONSOLIDATED FINANCIAL STATEM_4" sheetId="46" state="visible" r:id="rId46"/>
    <sheet xmlns:r="http://schemas.openxmlformats.org/officeDocument/2006/relationships" name="CONSOLIDATED FINANCIAL STATEM_5" sheetId="47" state="visible" r:id="rId47"/>
    <sheet xmlns:r="http://schemas.openxmlformats.org/officeDocument/2006/relationships" name="CONSOLIDATED FINANCIAL STATEM_6" sheetId="48" state="visible" r:id="rId48"/>
    <sheet xmlns:r="http://schemas.openxmlformats.org/officeDocument/2006/relationships" name="CONSOLIDATED FINANCIAL STATEM_7" sheetId="49" state="visible" r:id="rId49"/>
    <sheet xmlns:r="http://schemas.openxmlformats.org/officeDocument/2006/relationships" name="CONSOLIDATED FINANCIAL STATEM_8" sheetId="50" state="visible" r:id="rId50"/>
    <sheet xmlns:r="http://schemas.openxmlformats.org/officeDocument/2006/relationships" name="CONSOLIDATED FINANCIAL STATEM_9" sheetId="51" state="visible" r:id="rId51"/>
    <sheet xmlns:r="http://schemas.openxmlformats.org/officeDocument/2006/relationships" name="CONSOLIDATED FINANCIAL STATE_10" sheetId="52" state="visible" r:id="rId52"/>
    <sheet xmlns:r="http://schemas.openxmlformats.org/officeDocument/2006/relationships" name="CONSOLIDATED FINANCIAL STATE_11" sheetId="53" state="visible" r:id="rId53"/>
    <sheet xmlns:r="http://schemas.openxmlformats.org/officeDocument/2006/relationships" name="IMPAIRMENT (REVERSAL) CHARGE (D" sheetId="54" state="visible" r:id="rId54"/>
    <sheet xmlns:r="http://schemas.openxmlformats.org/officeDocument/2006/relationships" name="IMPAIRMENT (REVERSAL) CHARGE - " sheetId="55" state="visible" r:id="rId55"/>
    <sheet xmlns:r="http://schemas.openxmlformats.org/officeDocument/2006/relationships" name="IMPAIRMENT (REVERSAL) CHARGE _2" sheetId="56" state="visible" r:id="rId56"/>
    <sheet xmlns:r="http://schemas.openxmlformats.org/officeDocument/2006/relationships" name="FAIR VALUE MEASUREMENT - Assets" sheetId="57" state="visible" r:id="rId57"/>
    <sheet xmlns:r="http://schemas.openxmlformats.org/officeDocument/2006/relationships" name="CAPITAL AND FINANCIAL RISK MA_3" sheetId="58" state="visible" r:id="rId58"/>
    <sheet xmlns:r="http://schemas.openxmlformats.org/officeDocument/2006/relationships" name="CAPITAL AND FINANCIAL RISK MA_4" sheetId="59" state="visible" r:id="rId59"/>
    <sheet xmlns:r="http://schemas.openxmlformats.org/officeDocument/2006/relationships" name="CAPITAL AND FINANCIAL RISK MA_5" sheetId="60" state="visible" r:id="rId60"/>
    <sheet xmlns:r="http://schemas.openxmlformats.org/officeDocument/2006/relationships" name="CAPITAL AND FINANCIAL RISK MA_6" sheetId="61" state="visible" r:id="rId61"/>
    <sheet xmlns:r="http://schemas.openxmlformats.org/officeDocument/2006/relationships" name="CAPITAL AND FINANCIAL RISK MA_7" sheetId="62" state="visible" r:id="rId62"/>
    <sheet xmlns:r="http://schemas.openxmlformats.org/officeDocument/2006/relationships" name="CAPITAL AND FINANCIAL RISK MA_8" sheetId="63" state="visible" r:id="rId63"/>
    <sheet xmlns:r="http://schemas.openxmlformats.org/officeDocument/2006/relationships" name="LONG-TERM DEBT AND CREDIT FAC_3" sheetId="64" state="visible" r:id="rId64"/>
    <sheet xmlns:r="http://schemas.openxmlformats.org/officeDocument/2006/relationships" name="LONG-TERM DEBT AND CREDIT FAC_4" sheetId="65" state="visible" r:id="rId65"/>
    <sheet xmlns:r="http://schemas.openxmlformats.org/officeDocument/2006/relationships" name="LONG-TERM DEBT AND CREDIT FAC_5" sheetId="66" state="visible" r:id="rId66"/>
    <sheet xmlns:r="http://schemas.openxmlformats.org/officeDocument/2006/relationships" name="LONG-TERM DEBT AND CREDIT FAC_6" sheetId="67" state="visible" r:id="rId67"/>
    <sheet xmlns:r="http://schemas.openxmlformats.org/officeDocument/2006/relationships" name="LONG-TERM DEBT AND CREDIT FAC_7" sheetId="68" state="visible" r:id="rId68"/>
    <sheet xmlns:r="http://schemas.openxmlformats.org/officeDocument/2006/relationships" name="LONG-TERM DEBT AND CREDIT FAC_8" sheetId="69" state="visible" r:id="rId69"/>
    <sheet xmlns:r="http://schemas.openxmlformats.org/officeDocument/2006/relationships" name="PROVISIONS (Details)" sheetId="70" state="visible" r:id="rId70"/>
    <sheet xmlns:r="http://schemas.openxmlformats.org/officeDocument/2006/relationships" name="COMMON SHARE CAPITAL (Details)" sheetId="71" state="visible" r:id="rId71"/>
    <sheet xmlns:r="http://schemas.openxmlformats.org/officeDocument/2006/relationships" name="COMMON SHARE CAPITAL - Dividend" sheetId="72" state="visible" r:id="rId72"/>
    <sheet xmlns:r="http://schemas.openxmlformats.org/officeDocument/2006/relationships" name="SHARE-BASED PAYMENTS - Share-ba" sheetId="73" state="visible" r:id="rId73"/>
    <sheet xmlns:r="http://schemas.openxmlformats.org/officeDocument/2006/relationships" name="SHARE-BASED PAYMENTS - Restrict" sheetId="74" state="visible" r:id="rId74"/>
    <sheet xmlns:r="http://schemas.openxmlformats.org/officeDocument/2006/relationships" name="SHARE-BASED PAYMENTS - Restri_2" sheetId="75" state="visible" r:id="rId75"/>
    <sheet xmlns:r="http://schemas.openxmlformats.org/officeDocument/2006/relationships" name="SHARE-BASED PAYMENTS - Restri_3" sheetId="76" state="visible" r:id="rId76"/>
    <sheet xmlns:r="http://schemas.openxmlformats.org/officeDocument/2006/relationships" name="SHARE-BASED PAYMENTS - Deferred" sheetId="77" state="visible" r:id="rId77"/>
    <sheet xmlns:r="http://schemas.openxmlformats.org/officeDocument/2006/relationships" name="SHARE-BASED PAYMENTS - Employee" sheetId="78" state="visible" r:id="rId78"/>
    <sheet xmlns:r="http://schemas.openxmlformats.org/officeDocument/2006/relationships" name="SHARE-BASED PAYMENTS - Share op" sheetId="79" state="visible" r:id="rId79"/>
    <sheet xmlns:r="http://schemas.openxmlformats.org/officeDocument/2006/relationships" name="SHARE-BASED PAYMENTS - Share _2" sheetId="80" state="visible" r:id="rId80"/>
    <sheet xmlns:r="http://schemas.openxmlformats.org/officeDocument/2006/relationships" name="EARNINGS PER SHARE (Details)" sheetId="81" state="visible" r:id="rId81"/>
    <sheet xmlns:r="http://schemas.openxmlformats.org/officeDocument/2006/relationships" name="INCOME TAX EXPENSE - Current an" sheetId="82" state="visible" r:id="rId82"/>
    <sheet xmlns:r="http://schemas.openxmlformats.org/officeDocument/2006/relationships" name="INCOME TAX EXPENSE - Reconcilia" sheetId="83" state="visible" r:id="rId83"/>
    <sheet xmlns:r="http://schemas.openxmlformats.org/officeDocument/2006/relationships" name="INCOME TAX EXPENSE - Components" sheetId="84" state="visible" r:id="rId84"/>
    <sheet xmlns:r="http://schemas.openxmlformats.org/officeDocument/2006/relationships" name="INCOME TAX EXPENSE - Movements " sheetId="85" state="visible" r:id="rId85"/>
    <sheet xmlns:r="http://schemas.openxmlformats.org/officeDocument/2006/relationships" name="DISCONTINUED OPERATIONS (Detail" sheetId="86" state="visible" r:id="rId86"/>
    <sheet xmlns:r="http://schemas.openxmlformats.org/officeDocument/2006/relationships" name="SEGMENTED INFORMATION (Details)" sheetId="87" state="visible" r:id="rId87"/>
    <sheet xmlns:r="http://schemas.openxmlformats.org/officeDocument/2006/relationships" name="SEGMENTED INFORMATION - Geograp" sheetId="88" state="visible" r:id="rId88"/>
    <sheet xmlns:r="http://schemas.openxmlformats.org/officeDocument/2006/relationships" name="SEGMENTED INFORMATION - Signifi" sheetId="89" state="visible" r:id="rId89"/>
    <sheet xmlns:r="http://schemas.openxmlformats.org/officeDocument/2006/relationships" name="COMMITMENTS AND CONTINGENCIES (" sheetId="90" state="visible" r:id="rId90"/>
    <sheet xmlns:r="http://schemas.openxmlformats.org/officeDocument/2006/relationships" name="RELATED PARTY TRANSACTIONS (Det" sheetId="91" state="visible" r:id="rId91"/>
    <sheet xmlns:r="http://schemas.openxmlformats.org/officeDocument/2006/relationships" name="CONSOLIDATING SUMMARY FINANCI_3" sheetId="92" state="visible" r:id="rId9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27" customWidth="1" min="2" max="2"/>
  </cols>
  <sheetData>
    <row r="1">
      <c r="A1" s="1" t="inlineStr">
        <is>
          <t>Document and Entity Information</t>
        </is>
      </c>
      <c r="B1" s="2" t="inlineStr">
        <is>
          <t>12 Months Ended</t>
        </is>
      </c>
    </row>
    <row r="2">
      <c r="B2" s="2" t="inlineStr">
        <is>
          <t>Dec. 31, 2024 shares</t>
        </is>
      </c>
    </row>
    <row r="3">
      <c r="A3" s="3" t="inlineStr">
        <is>
          <t>Document Information</t>
        </is>
      </c>
      <c r="B3" s="4" t="inlineStr">
        <is>
          <t xml:space="preserve"> </t>
        </is>
      </c>
    </row>
    <row r="4">
      <c r="A4" s="4" t="inlineStr">
        <is>
          <t>Document Type</t>
        </is>
      </c>
      <c r="B4" s="4" t="inlineStr">
        <is>
          <t>40-F</t>
        </is>
      </c>
    </row>
    <row r="5">
      <c r="A5" s="4" t="inlineStr">
        <is>
          <t>Document Period End Date</t>
        </is>
      </c>
      <c r="B5" s="4" t="inlineStr">
        <is>
          <t>Dec. 31,  2024</t>
        </is>
      </c>
    </row>
    <row r="6">
      <c r="A6" s="4" t="inlineStr">
        <is>
          <t>Document Registration Statement</t>
        </is>
      </c>
      <c r="B6" s="4" t="inlineStr">
        <is>
          <t>false</t>
        </is>
      </c>
    </row>
    <row r="7">
      <c r="A7" s="4" t="inlineStr">
        <is>
          <t>Document Annual Report</t>
        </is>
      </c>
      <c r="B7" s="4" t="inlineStr">
        <is>
          <t>true</t>
        </is>
      </c>
    </row>
    <row r="8">
      <c r="A8" s="4" t="inlineStr">
        <is>
          <t>Entity Registrant Name</t>
        </is>
      </c>
      <c r="B8" s="4" t="inlineStr">
        <is>
          <t>KINROSS GOLD CORP</t>
        </is>
      </c>
    </row>
    <row r="9">
      <c r="A9" s="4" t="inlineStr">
        <is>
          <t>Entity Incorporation, State or Country Code</t>
        </is>
      </c>
      <c r="B9" s="4" t="inlineStr">
        <is>
          <t>A6</t>
        </is>
      </c>
    </row>
    <row r="10">
      <c r="A10" s="4" t="inlineStr">
        <is>
          <t>Entity Primary SIC Number</t>
        </is>
      </c>
      <c r="B10" s="4" t="inlineStr">
        <is>
          <t>1041</t>
        </is>
      </c>
    </row>
    <row r="11">
      <c r="A11" s="4" t="inlineStr">
        <is>
          <t>Entity Tax Identification Number</t>
        </is>
      </c>
      <c r="B11" s="4" t="inlineStr">
        <is>
          <t>65-0430083</t>
        </is>
      </c>
    </row>
    <row r="12">
      <c r="A12" s="4" t="inlineStr">
        <is>
          <t>Entity File Number</t>
        </is>
      </c>
      <c r="B12" s="4" t="inlineStr">
        <is>
          <t>001-13382</t>
        </is>
      </c>
    </row>
    <row r="13">
      <c r="A13" s="4" t="inlineStr">
        <is>
          <t>Entity Address, Address Line One</t>
        </is>
      </c>
      <c r="B13" s="4" t="inlineStr">
        <is>
          <t>25 York Street, 17th Floor</t>
        </is>
      </c>
    </row>
    <row r="14">
      <c r="A14" s="4" t="inlineStr">
        <is>
          <t>Entity Address, City or Town</t>
        </is>
      </c>
      <c r="B14" s="4" t="inlineStr">
        <is>
          <t>Toronto</t>
        </is>
      </c>
    </row>
    <row r="15">
      <c r="A15" s="4" t="inlineStr">
        <is>
          <t>Entity Address, State or Province</t>
        </is>
      </c>
      <c r="B15" s="4" t="inlineStr">
        <is>
          <t>ON</t>
        </is>
      </c>
    </row>
    <row r="16">
      <c r="A16" s="4" t="inlineStr">
        <is>
          <t>Entity Address, Country</t>
        </is>
      </c>
      <c r="B16" s="4" t="inlineStr">
        <is>
          <t>CA</t>
        </is>
      </c>
    </row>
    <row r="17">
      <c r="A17" s="4" t="inlineStr">
        <is>
          <t>Entity Address, Postal Zip Code</t>
        </is>
      </c>
      <c r="B17" s="4" t="inlineStr">
        <is>
          <t xml:space="preserve">M5J 2V5 </t>
        </is>
      </c>
    </row>
    <row r="18">
      <c r="A18" s="4" t="inlineStr">
        <is>
          <t>City Area Code</t>
        </is>
      </c>
      <c r="B18" s="4" t="inlineStr">
        <is>
          <t>416</t>
        </is>
      </c>
    </row>
    <row r="19">
      <c r="A19" s="4" t="inlineStr">
        <is>
          <t>Local Phone Number</t>
        </is>
      </c>
      <c r="B19" s="4" t="inlineStr">
        <is>
          <t>365-5123</t>
        </is>
      </c>
    </row>
    <row r="20">
      <c r="A20" s="4" t="inlineStr">
        <is>
          <t>Title of 12(b) Security</t>
        </is>
      </c>
      <c r="B20" s="4" t="inlineStr">
        <is>
          <t>Common stock, no par value</t>
        </is>
      </c>
    </row>
    <row r="21">
      <c r="A21" s="4" t="inlineStr">
        <is>
          <t>Trading Symbol</t>
        </is>
      </c>
      <c r="B21" s="4" t="inlineStr">
        <is>
          <t>KGC</t>
        </is>
      </c>
    </row>
    <row r="22">
      <c r="A22" s="4" t="inlineStr">
        <is>
          <t>Security Exchange Name</t>
        </is>
      </c>
      <c r="B22" s="4" t="inlineStr">
        <is>
          <t>NYSE</t>
        </is>
      </c>
    </row>
    <row r="23">
      <c r="A23" s="4" t="inlineStr">
        <is>
          <t>Annual Information Form</t>
        </is>
      </c>
      <c r="B23" s="4" t="inlineStr">
        <is>
          <t>true</t>
        </is>
      </c>
    </row>
    <row r="24">
      <c r="A24" s="4" t="inlineStr">
        <is>
          <t>Audited Annual Financial Statements</t>
        </is>
      </c>
      <c r="B24" s="4" t="inlineStr">
        <is>
          <t>true</t>
        </is>
      </c>
    </row>
    <row r="25">
      <c r="A25" s="4" t="inlineStr">
        <is>
          <t>Entity Current Reporting Status</t>
        </is>
      </c>
      <c r="B25" s="4" t="inlineStr">
        <is>
          <t>Yes</t>
        </is>
      </c>
    </row>
    <row r="26">
      <c r="A26" s="4" t="inlineStr">
        <is>
          <t>Entity Interactive Data Current</t>
        </is>
      </c>
      <c r="B26" s="4" t="inlineStr">
        <is>
          <t>Yes</t>
        </is>
      </c>
    </row>
    <row r="27">
      <c r="A27" s="4" t="inlineStr">
        <is>
          <t>Entity Emerging Growth Company</t>
        </is>
      </c>
      <c r="B27" s="4" t="inlineStr">
        <is>
          <t>false</t>
        </is>
      </c>
    </row>
    <row r="28">
      <c r="A28" s="4" t="inlineStr">
        <is>
          <t>Entity Common Stock, Shares Outstanding</t>
        </is>
      </c>
      <c r="B28" s="5" t="n">
        <v>1229125606</v>
      </c>
    </row>
    <row r="29">
      <c r="A29" s="4" t="inlineStr">
        <is>
          <t>Entity Central Index Key</t>
        </is>
      </c>
      <c r="B29" s="4" t="inlineStr">
        <is>
          <t>0000701818</t>
        </is>
      </c>
    </row>
    <row r="30">
      <c r="A30" s="4" t="inlineStr">
        <is>
          <t>Current Fiscal Year End Date</t>
        </is>
      </c>
      <c r="B30" s="4" t="inlineStr">
        <is>
          <t>--12-31</t>
        </is>
      </c>
    </row>
    <row r="31">
      <c r="A31" s="4" t="inlineStr">
        <is>
          <t>Document Fiscal Year Focus</t>
        </is>
      </c>
      <c r="B31" s="4" t="inlineStr">
        <is>
          <t>2024</t>
        </is>
      </c>
    </row>
    <row r="32">
      <c r="A32" s="4" t="inlineStr">
        <is>
          <t>Document Fiscal Period Focus</t>
        </is>
      </c>
      <c r="B32" s="4" t="inlineStr">
        <is>
          <t>FY</t>
        </is>
      </c>
    </row>
    <row r="33">
      <c r="A33" s="4" t="inlineStr">
        <is>
          <t>ICFR Auditor Attestation Flag</t>
        </is>
      </c>
      <c r="B33" s="4" t="inlineStr">
        <is>
          <t>true</t>
        </is>
      </c>
    </row>
    <row r="34">
      <c r="A34" s="4" t="inlineStr">
        <is>
          <t>Document Financial Statement Error Correction [Flag]</t>
        </is>
      </c>
      <c r="B34" s="4" t="inlineStr">
        <is>
          <t>false</t>
        </is>
      </c>
    </row>
    <row r="35">
      <c r="A35" s="4" t="inlineStr">
        <is>
          <t>Amendment Flag</t>
        </is>
      </c>
      <c r="B35" s="4" t="inlineStr">
        <is>
          <t>false</t>
        </is>
      </c>
    </row>
    <row r="36">
      <c r="A36" s="4" t="inlineStr">
        <is>
          <t>Auditor Name</t>
        </is>
      </c>
      <c r="B36" s="4" t="inlineStr">
        <is>
          <t>KPMG LLP</t>
        </is>
      </c>
    </row>
    <row r="37">
      <c r="A37" s="4" t="inlineStr">
        <is>
          <t>Auditor Firm ID</t>
        </is>
      </c>
      <c r="B37" s="4" t="inlineStr">
        <is>
          <t>85</t>
        </is>
      </c>
    </row>
    <row r="38">
      <c r="A38" s="4" t="inlineStr">
        <is>
          <t>Auditor Location</t>
        </is>
      </c>
      <c r="B38" s="4" t="inlineStr">
        <is>
          <t>Toronto, ON, Canada</t>
        </is>
      </c>
    </row>
    <row r="39">
      <c r="A39" s="4" t="inlineStr">
        <is>
          <t>Business Contact</t>
        </is>
      </c>
      <c r="B39" s="4" t="inlineStr">
        <is>
          <t xml:space="preserve"> </t>
        </is>
      </c>
    </row>
    <row r="40">
      <c r="A40" s="3" t="inlineStr">
        <is>
          <t>Document Information</t>
        </is>
      </c>
      <c r="B40" s="4" t="inlineStr">
        <is>
          <t xml:space="preserve"> </t>
        </is>
      </c>
    </row>
    <row r="41">
      <c r="A41" s="4" t="inlineStr">
        <is>
          <t>Contact Personnel Name</t>
        </is>
      </c>
      <c r="B41" s="4" t="inlineStr">
        <is>
          <t>Martin D. Litt</t>
        </is>
      </c>
    </row>
    <row r="42">
      <c r="A42" s="4" t="inlineStr">
        <is>
          <t>Entity Address, Address Line One</t>
        </is>
      </c>
      <c r="B42" s="4" t="inlineStr">
        <is>
          <t>5075 S. Syracuse Street</t>
        </is>
      </c>
    </row>
    <row r="43">
      <c r="A43" s="4" t="inlineStr">
        <is>
          <t>Entity Address, Address Line Two</t>
        </is>
      </c>
      <c r="B43" s="4" t="inlineStr">
        <is>
          <t>Suite 800</t>
        </is>
      </c>
    </row>
    <row r="44">
      <c r="A44" s="4" t="inlineStr">
        <is>
          <t>Entity Address, City or Town</t>
        </is>
      </c>
      <c r="B44" s="4" t="inlineStr">
        <is>
          <t>Denver</t>
        </is>
      </c>
    </row>
    <row r="45">
      <c r="A45" s="4" t="inlineStr">
        <is>
          <t>Entity Address, State or Province</t>
        </is>
      </c>
      <c r="B45" s="4" t="inlineStr">
        <is>
          <t>CO</t>
        </is>
      </c>
    </row>
    <row r="46">
      <c r="A46" s="4" t="inlineStr">
        <is>
          <t>Entity Address, Postal Zip Code</t>
        </is>
      </c>
      <c r="B46" s="4" t="inlineStr">
        <is>
          <t>80237</t>
        </is>
      </c>
    </row>
    <row r="47">
      <c r="A47" s="4" t="inlineStr">
        <is>
          <t>City Area Code</t>
        </is>
      </c>
      <c r="B47" s="4" t="inlineStr">
        <is>
          <t>303</t>
        </is>
      </c>
    </row>
    <row r="48">
      <c r="A48" s="4" t="inlineStr">
        <is>
          <t>Local Phone Number</t>
        </is>
      </c>
      <c r="B48" s="4" t="inlineStr">
        <is>
          <t>802-144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MMARY OF MATERIAL ACCOUNTING POLICIES</t>
        </is>
      </c>
      <c r="B1" s="2" t="inlineStr">
        <is>
          <t>12 Months Ended</t>
        </is>
      </c>
    </row>
    <row r="2">
      <c r="B2" s="2" t="inlineStr">
        <is>
          <t>Dec. 31, 2024</t>
        </is>
      </c>
    </row>
    <row r="3">
      <c r="A3" s="3" t="inlineStr">
        <is>
          <t>SUMMARY OF MATERIAL ACCOUNTING POLICIES</t>
        </is>
      </c>
      <c r="B3" s="4" t="inlineStr">
        <is>
          <t xml:space="preserve"> </t>
        </is>
      </c>
    </row>
    <row r="4">
      <c r="A4" s="4" t="inlineStr">
        <is>
          <t>SUMMARY OF MATERIAL ACCOUNTING POLICIES</t>
        </is>
      </c>
      <c r="B4" s="4" t="inlineStr">
        <is>
          <t>3. SUMMARY OF MATERIAL ACCOUNTING POLICIES i. Principles of consolidation The significant mining properties and entities of Kinross are listed below. All operating activities involve gold mining and exploration. Each of the significant entities has a December 31 year-end. ​ ​ ​ ​ ​ ​ ​ ​ ​ ​ ​ ​ ​ ​ ​ ​ ​ As at ​ ​ ​ ​ ​ ​ December 31, ​ December 31, Entity Property Location 2024 2023 Subsidiaries (Consolidated): ​ ​ ​ ​ ​ ​ ​ ​ ​ Tasiast Mauritanie Ltd. S.A. ​ Tasiast ​ Mauritania ​ 100 % 100 % Kinross Brasil Mineração S.A. (“KBM”) Paracatu Brazil 100 % 100 % Compania Minera Mantos de Oro La Coipa and Lobo-Marte Chile 100 % 100 % Fairbanks Gold Mining, Inc. Fort Knox USA 100 % 100 % Peak Gold, LLC ​ Manh Choh ​ USA ​ 70 % 70 % Round Mountain Gold Corporation / KG Mining (Round Mountain) Inc. Round Mountain USA 100 % 100 % KG Mining (Bald Mountain) Inc. ​ Bald Mountain ​ USA ​ 100 % 100 % Great Bear Resources Ltd. ​ Great Bear ​ Canada ​ 100 % 100 % Compania Minera Maricunga (“CMM”) ​ Maricunga ​ Chile ​ 100 % 100 % Echo Bay Minerals Company ​ Kettle River - Buckhorn ​ USA ​ 100 % 100 % Interest in joint venture (Equity accounted): ​ Sociedad Contractual Minera Puren Puren Chile 65 % 65 % ​ Subsidiaries are entities controlled by the Company. Control exists when an investor is exposed, or has rights, to variable returns from its involvement with an investee and has the ability to affect those returns through its power over the investee. Subsidiaries are included in the consolidated financial statements from the date control is obtained until the date control ceases. Where the Company’s interest in a subsidiary is less than 100%, the Company recognizes non-controlling interests. All intercompany balances, transactions, income, expenses, profits and losses, including unrealized gains and losses have been eliminated on consolidation. ii. Functional and presentation currency The functional and presentation currency of the Company and its subsidiaries is the United States dollar. Transactions denominated in foreign currencies are translated into the United States dollar as follows: ● Monetary assets and liabilities are translated at the rates of exchange on the consolidated balance sheet date; ● Non-monetary assets and liabilities are translated at historical exchange rates prevailing at each transaction date; ● Revenue and expenses are translated at the exchange rate at the date of the transaction, except depreciation, depletion and amortization, which are translated at the rates of exchange applicable to the related assets, and share-based compensation expense, which is translated at the rates of exchange applicable on the date of grant of the share-based compensation; and ● Exchange gains and losses on translation are included in earnings. When the gain or loss on certain non-monetary items, such as long-term investments classified as and measured at FVOCI, is recognized in other comprehensive income (“OCI”), the related translation differences are also recognized in OCI. ​ iii. Business combinations A business combination is a transaction or other event in which control over one or more businesses is obtained. A business is defined as an integrated set of activities and assets that is capable of being conducted and managed for the purpose of providing goods and services to customers, generating investment income (such as dividends or interest) or generating other income from ordinary activities. In determining whether a particular set of activities and assets is a business, the Company assesses whether the set of assets and activities acquired includes, at a minimum, an input and a substantive process and whether the acquired set has the ability to contribute to the creation of outputs. If the integrated set of activities and assets is in the exploration and development stage, and thus, may not have outputs, the Company considers other factors to determine whether the set of activities and assets is a business. Those factors include, but are not limited to, whether the set of activities and assets: ● has begun planned principal activities; ● has employees, intellectual property and other inputs and processes that could be applied to those inputs to create outputs or have the ability to contribute to the creation of outputs; ● is pursuing a plan to produce outputs; and ● will be able to obtain access to customers that will purchase the outputs. Not all of the above factors need to be present for a particular integrated set of activities and assets in the development stage to qualify as a business. The Company also has an option to apply a ‘concentration test’ that permits a simplified assessment of whether an acquired set of activities and assets is not a business. If substantially all of the fair value of the gross assets acquired is concentrated in a single identifiable asset or group of similar identifiable assets, the concentration test is met, and the transaction is determined not to be a business combination. If the assets acquired are not a business, the transaction is accounted for as an asset acquisition. iv. Cash and cash equivalents Cash and cash equivalents include cash and highly liquid investments with a maturity of three months or less at the date of acquisition. Restricted cash is cash held in banks or in escrow that is not available for general corporate use. Restricted cash is to be classified as current or long-term based on the underlying instrument or obligation to which it relates. Cash and cash equivalents, and restricted cash are classified as and measured at amortized cost. v. Inventories Inventories consisting of metal in circuit ore, metal in-process and finished metal are valued at the lower of cost or net realizable value (“NRV”). NRV is calculated as the difference between the prevailing or long-term metal price estimates, and estimated costs to complete production into a saleable form and estimated costs to sell. Metal in circuit is comprised of ore in stockpiles and ore on heap leach pads. Ore in stockpiles is coarse ore that has been extracted from the mine and is available for further processing. Costs are added to stockpiles based on the current mining cost per tonne and removed at the average cost per tonne. Costs are added to ore on the heap leach pads based on current mining costs and removed from the heap leach pads as ounces are recovered, based on the average cost per recoverable ounce of gold on the leach pad. Ore in stockpiles not expected to be processed in the next twelve months is classified as long-term. The quantities of recoverable gold placed on the leach pads are reconciled by comparing the grades of ore placed on the leach pads to the quantities of gold recovered (metallurgical balancing); however, the nature of the leaching process inherently limits the ability to precisely monitor inventory levels. As a result, the metallurgical balancing process is constantly monitored and the engineering estimates are refined based on actual results over time. Variances between actual and estimated quantities resulting from changes in assumptions and estimates that do not result in write downs to NRV are accounted for on a prospective basis. The ultimate recovery of gold from a leach pad will not be known until the leaching process has concluded. In the event that the Company determines, based on engineering estimates, that a quantity of gold contained in ore on leach pads is to be recovered over a period exceeding twelve months, that portion is classified as long-term. In-process inventories represent materials that are in the process of being converted to a saleable product. Materials and supplies are valued at the lower of average cost and NRV. ​ Write-downs of inventory are recognized in the consolidated statement of operations in the current period. The Company reverses inventory write downs in the event that there is a subsequent increase in NRV. vi. Property, plant and equipment Property, plant and equipment are recorded at cost and carried net of accumulated depreciation, depletion and amortization and accumulated impairment losses. The initial cost of an asset comprises its purchase price or construction cost, any costs directly attributable to bringing the asset into operation, the estimate of reclamation and remediation costs, and, for qualifying assets, capitalized borrowing costs. Costs to acquire mineral properties are capitalized and represent the property’s acquisition cost at the time it was acquired, either as an individual asset purchase or as part of a business combination. Acquired or capitalized exploration and evaluation (“E&amp;E”) costs may be included within mineral interests in development and operating properties or pre-development properties depending upon the nature of the property to which the costs relate. Repairs and maintenance costs are expensed as incurred. However, expenditures on major maintenance rebuilds or overhauls are capitalized when it is probable that the expenditures will extend the productive capacity or useful life of an asset. (a) Asset categories The Company categorizes property, plant and equipment based on the type of asset and/or the stage of operation or development of the property. Land, plant and equipment includes land, mobile and stationary equipment, and refining and processing facilities for all properties regardless of their stage of development or operation. Mineral interests consist of: ● Development and operating properties, which include capitalized development and stripping costs, cost of assets under construction, E&amp;E costs and mineral interests for those properties currently in operation, for which development has commenced, or for which proven and probable reserves have been declared; and ● Pre-development properties, which include E&amp;E costs and mineral interests for those properties for which development has not commenced. (b) Depreciation, depletion and amortization For plant and other facilities, stripping costs, reclamation and remediation costs, production stage mineral interests and plant expansion costs, the Company uses the units-of-production (“UOP”) method for determining depreciation, depletion and amortization, net of residual value. The expected useful lives used in the UOP calculations are determined based on the facts and circumstances associated with the mineral interest. The Company evaluates the proven and probable reserves at least on an annual basis and adjusts the UOP calculation to correspond with the changes in reserves. The expected useful life used in determining UOP does not exceed the estimated life of the ore body based on recoverable ounces to be mined from estimated proven and probable reserves. Any changes in estimates of useful lives are accounted for prospectively from the date of the change. Stripping and other costs incurred in a pit expansion are capitalized and amortized using the UOP method based on recoverable ounces to be mined from estimated proven and probable reserves that benefited from the pit expansion. Land is not depreciated. Mobile and other equipment are generally depreciated, net of residual value, using the straight-line method, over the estimated useful life of the asset. Useful lives for mobile and other equipment range from 2 to 10 years , but do not exceed the related estimated mine life based on proven and probable reserves. The Company reviews useful lives and estimated residual values of its property, plant and equipment annually. Acquired or capitalized E&amp;E costs and assets under construction are not depreciated. These assets are depreciated when they are ready for their intended use . ​ (c) Derecognition The carrying amount of an item of property, plant and equipment is derecognized on disposal of the asset or when no future economic benefits are expected to accrue to the Company from its continued use. Any gain or loss arising on derecognition is included in the consolidated statement of operations in the period in which the asset is derecognized. The gain or loss is determined as the difference between the carrying value and the net proceeds on the sale of the assets, if any, at the time of disposal. vii. Exploration and evaluation costs E&amp;E costs are those costs required to find a mineral property and determine its commercial viability. E&amp;E costs include costs to establish an initial mineral resource and determine whether inferred mineral resources can be upgraded to measured and indicated mineral resources and whether measured and indicated mineral resources can be converted to proven and probable reserves. E&amp;E costs consist of: ● gathering exploration data through topographical and geological studies; ● exploratory drilling, trenching and sampling; ● determining the volume and grade of the resource; ● test work on geology, metallurgy, mining, geotechnical and environmental; and ● conducting engineering, marketing and financial studies. Project costs in relation to these activities are expensed as incurred until such time as the Company expects that mineral resources will be converted to mineral reserves within a reasonable period. Thereafter, costs for the project are capitalized prospectively as capitalized E&amp;E costs in property, plant and equipment. Interest expense attributable to E&amp;E qualifying assets is capitalized until the project demonstrates technical feasibility and commercial viability. The Company also recognizes E&amp;E costs as assets when acquired as part of a business combination, or asset purchase. These assets are recognized at acquisition cost. Acquired E&amp;E costs consist of the price paid for: ● estimated potential ounces, and ● exploration properties. Acquired or capitalized E&amp;E costs for a project are classified as such until the project demonstrates technical feasibility and commercial viability. Upon demonstrating technical feasibility and commercial viability, and subject to an impairment analysis, capitalized E&amp;E costs are transferred to capitalized development costs within property, plant and equipment. Technical feasibility and commercial viability generally coincides with the establishment of proven and probable mineral reserves; however, this determination may be impacted by management’s assessment of certain modifying factors including, legal, environmental, social and governmental factors. viii. Borrowing costs Borrowing costs are generally expensed as incurred except where they relate to the financing of qualifying assets that require a substantial period of time to get ready for their intended use. Qualifying assets include the cost of developing mining properties and constructing new facilities. Borrowing costs related to qualifying assets are capitalized up to the date when the asset is ready for its intended use. Where funds are borrowed specifically to finance a project, the amount capitalized represents the actual borrowing costs incurred net of any investment income earned on the investment of those borrowings. Where the funds used to finance a project form part of general borrowings, the amount capitalized is calculated using a weighted average of rates applicable to relevant general borrowings of the Company during the period. ix. Valuation of Long-lived Assets The carrying value of property, plant and equipment is reviewed each reporting period to determine whether there is any indication of impairment or reversal of impairment. If any such indication exists, then the asset’s recoverable amount is estimated. For such non-current assets, the recoverable amount is determined for an individual asset unless the asset does not generate cash inflows that are independent of those generated from other assets or groups of assets, in which case, the individual assets are grouped together into cash generating units (“CGUs”) for impairment testing purposes. If the carrying amount of the CGU or asset exceeds its recoverable amount, an impairment is considered to exist and an impairment loss is recognized in the consolidated statement of operations to reduce the CGU or asset’s carrying value to its recoverable amount. If the carrying amount of the CGU or asset with a previously recognized impairment loss is less than its recoverable amount, an impairment reversal is considered to exist and an impairment reversal is recognized in the consolidated statement of operations to increase the CGU or asset’s carrying value to its recoverable amount, net of any applicable depreciation, had no impairment charge been recognized previously. The recoverable amount of a CGU or asset is the higher of its fair value less cost of disposal and its value in use. Fair value is the amount that would be obtained from the sale of the asset in an arm’s length transaction between knowledgeable and willing parties. Fair value for mineral assets is generally determined as the present value of the estimated future cash flows expected to arise from the continued use of the asset, including any expansion prospects, and its eventual disposal, using assumptions that an independent market participant may take into account. These cash flows are discounted by an appropriate discount rate to arrive at a net present value or net asset value (“NAV”) of the asset. Value in use is determined as the present value of the estimated future cash flows expected to arise from the continued use of the asset in its present form and its eventual disposal. Value in use is determined by applying assumptions specific to the Company’s continued use of the asset and does not take into account assumptions of significant future enhancements of an asset’s performance or capacity to which the Company is not committed. Estimates of expected future cash flows reflect estimates of future revenues, cash costs of production and capital expenditures contained in the Company’s long-term life of mine (“LOM”) plans, which are updated for each CGU on an annual basis. x. Financial instruments Financial assets are classified according to their contractual cash flow characteristics and the business models under which they are held. On initial recognition, a financial asset is classified as: amortized cost, fair value through profit and loss (“FVPL”) or FVOCI. A financial asset is measured at amortized cost if it meets both of the following conditions and is not designated as FVPL: ● it is held with the objective of collecting contractual cash flows; and ● its contractual terms give rise on specified dates to cash flows that are solely payments of principal and interest on the principal amount outstanding. On initial recognition of an equity investment that is not held for trading, the Company may irrevocably elect to measure the investment at FVOCI whereby changes in the investment’s fair value (realized and unrealized) will be recognized permanently in OCI with no reclassification to profit or loss. The election is made on an investment-by-investment basis. All financial assets not classified as amortized cost or FVOCI are classified as and measured at FVPL. On initial recognition, a financial asset that otherwise meets the requirements to be measured at amortized cost or FVOCI may be irrevocably designated as FVPL if doing so eliminates or significantly reduces an accounting mismatch that would otherwise arise. Financial instruments are measured on initial recognition at fair value, plus, in the case of financial instruments other than those classified as FVPL, directly attributable transaction costs. Measurement of financial assets in subsequent periods depends on whether the financial asset has been classified as amortized cost, FVPL or FVOCI. Measurement of financial liabilities subsequent to initial recognition depends on whether they are classified as amortized cost or FVPL. Financial assets and financial liabilities classified as amortized cost are measured subsequent to initial recognition using the effective interest method. Loss allowances for ‘expected credit losses’ are recognized on financial assets measured at amortized cost, contract assets and investments in debt instruments measured at FVOCI, but not to equity investments. A loss event is not required to have occurred before a credit loss is recognized. The Company completes an assessment at each reporting period to determine whether there has been a significant increase in credit risk for financial assets such that an expected credit loss (“ECL”) should be recognized. For financial assets in which the credit risk has not increased significantly since initial recognition, the ECL is measured at an amount equal to the twelve-month expected credit loss. If the credit risk has increased significantly since initial recognition, the ECL is measured at an amount equal to the expected credit losses over the lifetime of the financial asset. ​ ECLs are calculated using a probability-weighted estimate of credit losses. Credit losses are measured as the present value of the difference between the cash flows due to the entity in accordance with the contract and the cash flows that the Company expects to receive. The Company has classified and measured its financial instruments as described below: ● Cash and cash equivalents and restricted cash are classified as and measured at amortized cost. ● Accounts receivables and certain other assets are classified as and measured at amortized cost. ● Long-term investments in equity securities, where the Company cannot exert significant influence, are classified as and measured at FVOCI. ● Accounts payable and accrued liabilities and long-term debt are classified as and measured at amortized cost. ● Derivative assets and liabilities including derivative financial instruments that do not qualify as hedges, or are not designated as hedges, are classified as and measured at FVPL. Derivative assets and liabilities, including derivative financial instruments that qualify and are designated as hedges, have changes in fair values recorded in OCI, net of tax, and are included in earnings when the underlying hedged transaction is completed. Any ineffective portion of a hedge relationship is recognized immediately in earnings. xi. Share-based payments The Company has a number of equity-settled and cash-settled share-based compensation plans under which the Company issues either equity instruments or makes cash payments based on the value of the underlying equity instrument of the Company. The Company’s share-based compensation plans are comprised of the following: Restricted Share Plan: Restricted share units (“RSUs”) and Restricted performance share units (“RPSUs”) are granted under the Restricted Share Plan. Restricted Share Unit Plan (Cash-Settled): Cash-settled RSUs are granted under the Restricted Share Unit Plan (Cash-Settled). Currently, both RSUs and RPSUs are awarded to certain employees as a percentage of long-term incentive awards. (a) In accordance with the relevant plan, RSUs are either equity or cash-settled and are recorded at fair value based on the market value of the shares at the grant date. The Company’s compensation expense is recognized over the vesting period based on the number of units estimated to vest. Management estimates the number of awards likely to vest on grant and at each reporting date up to the vesting date. The estimated forfeiture rate is adjusted for actual forfeitures in each reporting period. On vesting of equity-settled RSUs, shares are generally issued from treasury. Cash-settled RSUs are accounted for as a liability at fair value and re-measured each period based on the current market value of the underlying stock at period end, with changes in the liability recorded as compensation expense each period. (b) RPSUs are equity-settled and are subject to certain vesting requirements based on performance criteria over the vesting period established by the Company. RPSUs are recorded at fair value as follows: The portion of the RPSUs related to market conditions are recorded at fair value based on the application of a Monte Carlo pricing model at the date of grant and the portion related to non-market conditions are recorded at the market value of the shares at the date of grant. The Company’s compensation expense is recognized over the vesting period based on the number of units estimated to vest. Management estimates the number of awards likely to vest on grant and at each reporting date up to the vesting date. The estimated forfeiture rate is adjusted for actual forfeitures in each reporting period. On vesting of RPSUs, shares are generally issued from treasury. Deferred Share Unit Plan: Deferred share units (“DSUs”) are cash-settled and accounted for as a liability at fair value which is based on the market value of the shares at the grant date. The fair value of the liability is re-measured each period based on the current market value of the underlying stock at period end and any changes in the liability are recorded as compensation expense each period. Employee Share Purchase Plan: The Company’s contribution to the employee Share Purchase Plan (“SPP”) is recorded as compensation expense on a payroll cycle basis as the employer’s obligation to contribute is incurred. The cost of the common shares purchased under the SPP are either based on the weighted average closing price of the last five trading sessions prior to the end of the period for shares issued from treasury or are based on the price paid for common shares purchased in the open market. ​ xii. Provision for reclamation and remediation The Company records a liability and corresponding asset for the present value of the estimated costs of legal and constructive obligations for future site reclamation and closure activities where the liability is more likely than not to exist, and a reasonable estimate can be made of the obligation. The estimated present value of the obligation is reassessed on an annual basis or when new material information becomes available. Increases or decreases to the obligation usually arise due to changes in legal or regulatory requirements, the extent of environmental remediation required, methods of reclamation, cost estimates, or discount rates. Changes to the provision for reclamation and remediation obligations related to operating mines, which are not the result of current production of inventory, are recorded with an offsetting change to the related asset. For properties where mining activities have ceased, have a short remaining mine life, or are in reclamation, changes are recorded directly to earnings. The present value is determined based on current market assessments of the time value of money using discount rates specific to the country in which the asset or reclamation site is located and is determined as the risk-free rate of borrowing approximated by the yield on sovereign debt for that country, with a maturity approximating the timing of cash flows. The periodic unwinding of the discounted obligation is recognized in the consolidated statement of operations as a finance expense. xiii. Metal sales Metal sales include sales of refined gold and silver and doré, which are generally physically delivered to customers in the period in which they are produced, with their sales price based on prevailing spot market metal prices. In order to manage short-term metal price risk, the Company may enter into derivative contracts in relation to metal sales that it believes are highly likely to occur within a given period. No such contracts were outstanding as at December 31, 2024 or December 31, 2023. Revenue from metal sales is recognized when control over the metal is transferred to the customer. Transfer of control generally occurs when the refined gold, silver or doré has been accepted by the customer. Once the customer has accepted the metals, the significant risks and rewards of ownership have typically been transferred and the customer is able to direct the use of and obtain substantially all of the remaining benefits from the metals. On transfer of control, revenue and related costs can be measured reliably and it is probable that the economic benefits associated with the transaction will flow to the Company as payment is received on the date of or within a few days of transfer of control. xiv. Income tax The income tax expense or benefit for the period consists of two components: current and deferred. Income tax expense is recognized in the consolidated statement of operations except to the extent it relates to a business combination or items recognized directly in equity. Current tax is the expected tax payable or receivable on the taxable profit or loss for the year. Current tax is calculated using tax rates and laws that were enacted or substantively enacted at the balance sheet date in each of the jurisdictions and includes any adjustments for taxes payable or recovery in respect of prior periods. Deferred tax is recognized in respect of temporary differences between the carrying amount of assets and liabilities in the consolidated balance sheet and the corresponding tax bases used in the computation of taxable profit. Deferred tax is calculated based on the expected manner of realization or settlement of the carrying amount of assets and liabilities, using tax rates that are expected to apply in the year of realization or settlement based on tax rates and laws enacted or substantively enacted at the balance sheet date. Deferred tax liabilities are generally recognized for all taxable temporary differences. Deferred tax liabilities are recognized for taxable temporary differences arising on investments in subsidiaries, associates and joint ventures except where the reversal of the temporary difference can be controlled, and it is probable that the difference will not reverse in the foreseeable future. Deferred tax assets are recognized for all deductible temporary differences, carryforward of unused tax credits and unused tax losses to the extent it is probable future taxable profits will be available against which they can be utilized. The carrying amount of deferred tax assets is reviewed at each balance sheet date and reduced to the extent that it is no longer probable that sufficient taxable profits will be available to allow all or part of the asset to be recovered. Deferred tax assets and liabilities are offset where they relate to income taxes levied by the same taxation authority and the Company has the legal right and intent to offset. xv. Earnings per share Earnings per share calculations are based on the weighted average number of common shares and common share equivalents issued and outstanding during the period. Basic earnings per share amounts are calculated by dividing net earnings attributable to common shareholders for the period by the weighted average number of common shares outstanding during the period. Diluted earnings per share amounts are calculated by dividing net earnings attributable to common shareholders for the period by the diluted weighted average shares outstanding during the period. Diluted earnings per share is calculated using the treasury method. The treasury method, which assumes that outstanding stock options, warrants, RSUs and RPSUs with an average exercise price below the market price of the underlying shares, are exercised and the assumed proceeds are used to repurchase common shares of the Company at the average market price of the common shares for the perio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HANGES IN MATERIAL ACCOUNTING POLICIES AND RECENT ACCOUNTING PRONOUNCEMENTS</t>
        </is>
      </c>
      <c r="B1" s="2" t="inlineStr">
        <is>
          <t>12 Months Ended</t>
        </is>
      </c>
    </row>
    <row r="2">
      <c r="B2" s="2" t="inlineStr">
        <is>
          <t>Dec. 31, 2024</t>
        </is>
      </c>
    </row>
    <row r="3">
      <c r="A3" s="3" t="inlineStr">
        <is>
          <t>CHANGES IN MATERIAL ACCOUNTING POLICIES AND RECENT ACCOUNTING PRONOUNCEMENTS</t>
        </is>
      </c>
      <c r="B3" s="4" t="inlineStr">
        <is>
          <t xml:space="preserve"> </t>
        </is>
      </c>
    </row>
    <row r="4">
      <c r="A4" s="4" t="inlineStr">
        <is>
          <t>CHANGES IN MATERIAL ACCOUNTING POLICIES AND RECENT ACCOUNTING PRONOUNCEMENTS</t>
        </is>
      </c>
      <c r="B4" s="4" t="inlineStr">
        <is>
          <t>4. CHANGES IN MATERIAL ACCOUNTING POLICIES AND RECENT ACCOUNTING PRONOUNCEMENTS i. Changes in Material Accounting Policies On January 1, 2024, the Company adopted amendments to IAS 1 “Presentation of Financial Statements” (“IAS 1”) which clarify that the classification of liabilities as current or non-current should be based on rights that exist at the end of the reporting period and that classification is unaffected by expectations about whether an entity will exercise its right to defer settlement of a liability. For liabilities with covenants, the amendments clarify that only covenants with which an entity is required to comply on or before the reporting date affect the classification as current or non-current. The amendments did not have an impact on the Company’s financial statements and the comparative period on the date of adoption. ii. Recent Accounting Pronouncements Adopted On January 1, 2024, the Company adopted amendments to IFRS 16 “Leases” (“IFRS 16”) which add subsequent measurement requirements for sale and leaseback transactions, particularly those with variable lease payments. The amendments require the seller-lessee to subsequently measure lease liabilities in a way such that it does not recognize any gain or loss relating to the right of use it retains. The amendments did not have an impact on the Company’s financial statements on the date of adoption. On January 1, 2024, the Company adopted amendments to IAS 7 “Statement of Cash Flows” (“IAS 7”) requiring entities to provide qualitative and quantitative information about their supplier finance arrangements. In connection with the amendments to IAS 7, the IASB also issued amendments to IFRS 7 “Financial Instruments: Disclosures” (“IFRS 7”) requiring entities to disclose whether they have accessed, or have access to, supplier finance arrangements that would provide the entity with extended payment terms or the suppliers with early payment terms. The amendments did not have an impact on the Company’s financial statements on the date of adoption. iii. Recent Accounting Pronouncements Issued Not Yet Adopted On August 15, 2023, the IASB issued amendments to IAS 21 “The Effects of Changes in Foreign Exchange” (“IAS 21”) to specify how to assess whether a currency is exchangeable and how to determine the exchange rate when it is not exchangeable. The amendments specify that a currency is exchangeable when it can be exchanged through market or exchange mechanisms that create enforceable rights and obligations without undue delay at the measurement date and the specified purpose. For non-exchangeable currencies, an entity is required to estimate the spot exchange rate as the rate that would have applied to an orderly exchange transaction between market participants at the measurement date under prevailing economic conditions. The amendments are effective on January 1, 2025 and are not expected to have an impact on the Company’s financial statements. On April 9, 2024, the IASB issued IFRS 18 “Presentation and Disclosure in the Financial Statements” (“IFRS 18”) replacing IAS 1. IFRS 18 introduces categories and defined subtotals in the statement of profit or loss, disclosures on management-defined performance measures, and requirements to improve the aggregation and disaggregation of information in the financial statements. As a result of IFRS 18, amendments to IAS 7 were also issued to require that entities use the operating profit subtotal as the starting point for the indirect method of reporting cash flows from operating activities and also to remove presentation alternatives for interest and dividends paid and received. Similarly, amendments to IAS 33 “Earnings per Share” were issued to permit disclosure of additional earnings per share figures using any other component of the statement of profit or loss, provided the numerator is a total or subtotal defined under IFRS 18. IFRS 18 is effective for annual reporting periods beginning on or after January 1, 2027, and is to be applied retrospectively, with early adoption permitted. The Company is currently assessing the impact of the standard on its financial statements. ​ On May 30, 2024, the IASB issued narrow scope amendments to IFRS 9 “Financial Instruments” (“IFRS 9”) and IFRS 7. The amendments include the clarification of the date of initial recognition or derecognition of financial liabilities, including financial liabilities that are settled in cash using an electronic payment system. The amendments also introduce additional disclosure requirements to enhance transparency regarding investments in equity instruments designated at FVOCI and financial instruments with contingent features. The amendments are effective for annual periods beginning on or after January 1, 2026, with early adoption permitted and are not expected to have an impact on the Company’s financial statements. On December 18, 2024, the IASB issued targeted amendments to IFRS 9 and IFRS 7 to help companies better report the financial effects of nature-dependent electricity contracts. The amendments clarify the factors an entity would consider when assessing whether a renewable electricity contract qualifies for the own-use exemption under IFRS 9, as well as hedge accounting requirements for when a renewable electricity contract is designated as the hedging instrument in a cash flow hedge of forecasted sales or purchases of electricity. The amendments are effective for annual reporting periods beginning on or after January 1, 2026, with early adoption permitted. The amendments shall be applied retrospectively, however prior periods need not be restated to reflect the application of the amendments. The amendments are not expected to have a significant impact on the Company’s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JUDGMENTS, ESTIMATES AND ASSUMPTIONS</t>
        </is>
      </c>
      <c r="B1" s="2" t="inlineStr">
        <is>
          <t>12 Months Ended</t>
        </is>
      </c>
    </row>
    <row r="2">
      <c r="B2" s="2" t="inlineStr">
        <is>
          <t>Dec. 31, 2024</t>
        </is>
      </c>
    </row>
    <row r="3">
      <c r="A3" s="3" t="inlineStr">
        <is>
          <t>SIGNIFICANT JUDGMENTS, ESTIMATES AND ASSUMPTIONS</t>
        </is>
      </c>
      <c r="B3" s="4" t="inlineStr">
        <is>
          <t xml:space="preserve"> </t>
        </is>
      </c>
    </row>
    <row r="4">
      <c r="A4" s="4" t="inlineStr">
        <is>
          <t>SIGNIFICANT JUDGMENTS, ESTIMATES AND ASSUMPTIONS</t>
        </is>
      </c>
      <c r="B4" s="4" t="inlineStr">
        <is>
          <t>5. SIGNIFICANT JUDGMENTS, ESTIMATES AND ASSUMPTIONS The preparation of the Company’s financial statements in conformity with IFRS requires management to make judgments, estimates and assumptions that affect the reported amounts of assets and liabilities and disclosures of contingent assets and liabilities at the date of the financial statements and the reported amounts of revenues and expenses during the reporting period. Estimates and assumptions are continually evaluated and are based on management’s experience and other factors, including expectations of future events that are believed to be reasonable under the circumstances. Actual results could differ from these estimates. The areas which require management to make significant judgments, estimates and assumptions in applying the Company’s accounting policies and determining carrying values include, but are not limited to: (a) Determination of Mineral Reserves and Mineral Resources The information relating to the geological data on the size, depth and shape of the ore body requires complex geological judgments to interpret the data. Proven and probable mineral reserves are the economically mineable parts of the Company’s measured and indicated mineral resources demonstrated by at least a preliminary feasibility study. The Company estimates its proven and probable mineral reserves and measured and indicated and inferred mineral resources based on information compiled by appropriately qualified persons. The estimation of future cash flows related to proven and probable mineral reserves is based upon factors such as estimates of commodity prices, foreign exchange rates, future capital requirements and production costs along with geological assumptions and judgments made in estimating the size and grade of the ore body. Changes in the proven and probable mineral reserves or measured and indicated and inferred mineral resources estimates may impact the carrying value of property, plant and equipment, reclamation and remediation obligations, recognition of deferred tax amounts and depreciation, depletion and amortization. (b) Valuation of long-lived assets The assessment of the fair values of long-lived assets for potential impairment or reversal of impairment, require the use of estimates and assumptions for recoverable production, future capital requirements and operating performance, as contained in the Company’s LOM plans, as well as future and long-term commodity prices, discount rates and foreign exchange rates. Changes in any of the assumptions or estimates used in determining the fair value of other long-lived assets could impact the impairment analysis. The Company’s LOM plans are based on detailed research, analysis and modeling to maximize the NAV of each CGU. As such, these plans consider the optimal level of investment, overall production levels and sequence of extraction, taking into account all relevant characteristics of the ore body, including waste to ore ratios, ore grades, haul distances, chemical and metallurgical properties impacting process recoveries, capacities of available extraction, haulage and processing equipment, and other factors. Therefore, the LOM plan is an appropriate basis for forecasting production output in each future year and the related production costs and capital expenditures. The LOM plans have been determined using cash flow projections from financial budgets approved by senior management. ​ Projected future revenues reflect the forecast future production levels at each of the Company’s CGUs as detailed in the LOM plans. These forecasts may include the production of mineralized material that does not currently qualify for inclusion in a mineral reserve or mineral resource classification. This is consistent with the methodology used to measure value beyond proven and probable reserves when allocating the purchase price of a business combination to acquired mining assets. The fair value arrived at, as described above, is the Company’s estimate of fair value for accounting purposes and is not a “preliminary assessment”, as defined in Canadian Securities Administrators’ National Instrument 43-101 “Standards of Disclosure for Mineral Projects”. Projected future revenues also reflect the Company’s estimates of future metals prices, which are determined based on current prices, forward prices and forecasts of future prices prepared by industry analysts. These estimates often differ from current price levels, but the methodology used is consistent with how a market participant would assess future metals prices. The Company’s estimates of future cash costs of production and capital expenditures are based on the LOM plans for each CGU. Costs incurred in currencies other than the U.S. dollar are translated to U.S. dollar equivalents based on long-term forecasts of foreign exchange rates, on a currency by currency basis, obtained from independent sources of economic data. Oil prices are a significant component of cash costs of production and are estimated based on the current price, forward prices, and forecasts of future prices from third party sources. The discount rate applied to present value the net future cash flows is based on a real weighted average cost of capital by country to account for geopolitical risk. (c) Inventories Expenditures incurred, and depreciation, depletion and amortization of assets used in mining and processing activities are deferred and accumulated as the cost of ore in stockpiles, ore on leach pads, in-process and finished metal inventories. These deferred amounts are carried at the lower of average cost or NRV. Write-downs, and subsequent reversals thereof, of ore in stockpiles, ore on leach pads, in-process and finished metal inventories resulting from NRV impairments are reported as a component of current period costs. The primary factors that influence the need to record write-downs and related reversals include prevailing and long-term metal prices and prevailing costs for production inputs such as labour, fuel and energy, materials and supplies, as well as realized ore grades and actual production levels. Costs are attributed to the leach pads based on current mining costs, including applicable depreciation, depletion and amortization relating to mining operations incurred up to the point of placing the ore on the pad. Costs are removed from the leach pad based on the average cost per recoverable ounce of gold on the leach pad as the gold is recovered. Estimates of recoverable gold on the leach pads are calculated from the quantities of ore placed on the pads, the grade of ore placed on the leach pads and an estimated percentage of recovery. Timing and ultimate actual recovery of gold contained on leach pads can vary significantly from the estimates. The quantities of recoverable gold placed on the leach pads are reconciled to the quantities of gold actually recovered (metallurgical balancing), by comparing the grades of ore placed on the leach pads to actual ounces recovered. The nature of the leaching process inherently limits the ability to precisely monitor inventory levels. As a result, the metallurgical balancing process is constantly monitored and the engineering estimates are refined based on actual results as well as for changes to the mine plan over time. The ultimate actual recovery of gold from a pad will not be known until the leaching process is completed. The allocation of costs to ore in stockpiles, ore on leach pads and in-process inventories and the determination of NRV involve the use of estimates. There is a high degree of judgment in estimating future costs, future production levels, forecasted usage of supplies inventory, proven and probable reserves estimates, gold and silver prices, and the ultimate estimated recovery for ore on leach pads. There can be no assurance that actual results will not differ significantly from estimates used in the determination of the carrying value of inventories. (d) Provision for reclamation and remediation The Company assesses its provision for reclamation and remediation on an annual basis or when new material information becomes available. Mining and exploration activities are subject to various laws and regulations governing the protection of the environment. In general, these laws and regulations are continually changing and the Company has made, and intends to make in the future, expenditures to comply with such laws and regulations. Accounting for reclamation and remediation obligations requires management to make estimates of the future costs the Company will incur to complete the reclamation and remediation work required to comply with existing laws and regulations at each mining operation. Actual costs incurred may differ from those amounts estimated. Also, future changes to environmental laws and regulations could change the extent of reclamation and remediation work required to be performed by the Company. Changes in future costs could materially impact the amounts charged to operations for reclamation and remediation. The provision represents management’s best estimate of the present value of the future reclamation and remediation obligation. The actual future expenditures may differ from the amounts currently provided. ​ (e) Taxes The Company is subject to income taxes in numerous jurisdictions. Significant judgment is required in determining the provision for income taxes, due to the complexity of legislation. There are many transactions and calculations for which the ultimate tax determination is uncertain during the ordinary course of business. The Company recognizes the deferred tax benefit related to deferred income and resource tax assets to the extent recovery is probable. Assessing the recoverability of deferred income tax assets requires management to make estimates of future taxable profit. To the extent that future cash flows and taxable profit differ significantly from estimates, the ability of the Company to realize the net deferred tax assets recorded at the balance sheet date could be impacted. In addition, future changes in tax laws could limit the ability of the Company to obtain tax deductions in future periods from deferred income and resource tax assets. (f) Contingencies Due to the size, complexity and nature of the Company’s operations, various legal and tax matters are outstanding from time to time. Contingencies can be possible assets or liabilities arising from past events which, by their nature, will only be resolved when one or more future events not wholly within our control occur or fail to occur. The assessment of such contingencies involves the use of significant judgment and estimates. In the event that management’s estimate of the future resolution of these matters changes, the Company will recognize the effects of the changes in its consolidated financial statements on the date such changes occu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SOLIDATED FINANCIAL STATEMENT DETAILS</t>
        </is>
      </c>
      <c r="B1" s="2" t="inlineStr">
        <is>
          <t>12 Months Ended</t>
        </is>
      </c>
    </row>
    <row r="2">
      <c r="B2" s="2" t="inlineStr">
        <is>
          <t>Dec. 31, 2024</t>
        </is>
      </c>
    </row>
    <row r="3">
      <c r="A3" s="3" t="inlineStr">
        <is>
          <t>CONSOLIDATED FINANCIAL STATEMENT DETAILS</t>
        </is>
      </c>
      <c r="B3" s="4" t="inlineStr">
        <is>
          <t xml:space="preserve"> </t>
        </is>
      </c>
    </row>
    <row r="4">
      <c r="A4" s="4" t="inlineStr">
        <is>
          <t>CONSOLIDATED FINANCIAL STATEMENT DETAILS</t>
        </is>
      </c>
      <c r="B4" s="4" t="inlineStr">
        <is>
          <t>6. CONSOLIDATED FINANCIAL STATEMENT DETAILS Consolidated Balance Sheets i. Cash and cash equivalents: ​ ​ ​ ​ ​ ​ ​ ​ ​ ​ December 31, ​ December 31, ​ 2024 2023 Cash ​ $ 281.6 ​ $ 198.4 Short-term deposits ​ 329.9 ​ 154.0 ​ ​ $ 611.5 ​ $ 352.4 ​ ii. Accounts receivable and prepaid assets: ​ ​ ​ ​ ​ ​ ​ ​ ​ December 31, December 31, ​ ​ 2024 ​ 2023 Deferred payment consideration (a) ​ $ 100.0 ​ $ 107.9 Receivables ​ ​ 52.6 ​ ​ 58.5 VAT receivables ​ ​ 44.6 ​ ​ 44.7 Prepaid expenses ​ ​ 43.4 ​ ​ 43.1 Deposits ​ 16.7 ​ 14.5 ​ ​ $ 257.3 ​ $ 268.7 (a) See Note 16. ​ iii. Inventories: ​ ​ ​ ​ ​ ​ ​ ​ ​ ​ December 31, ​ December 31, ​ 2024 2023 Ore in stockpiles (a) ​ $ 512.3 ​ $ 469.6 Ore on leach pads (b)(c) ​ 708.5 ​ 701.3 In-process ​ 186.9 ​ 139.5 Finished metal ​ 19.4 ​ 17.3 Materials and supplies ​ 374.5 ​ 367.9 ​ ​ 1,801.6 ​ 1,695.6 Long-term portion of ore in stockpiles and ore on leach pads (a)(b)(c) ​ (558.4) ​ (542.6) ​ ​ $ 1,243.2 ​ $ 1,153.0 (a) Ore in stockpiles relates to the Company’s operating mines. Material not scheduled for processing within the next 12 months is included in other long-term assets. See Note 6v. (b) Ore on leach pads relates to the Company’s Bald Mountain, Fort Knox, and Round Mountain mines. Based on current mine plans, the Company expects to place the last tonne of ore on its leach pads at Bald Mountain in 2027 and at Round Mountain and Fort Knox in 2028. Material not scheduled for processing within the next 12 months is included in other long-term assets. See Note 6v. (c) During the year ended December 31, 2023, an impairment charge to inventories was recorded. See Note 7ii. iv. Property, plant and equipment: ​ ​ ​ ​ ​ ​ ​ ​ ​ ​ ​ ​ ​ ​ ​ ​ ​ ​ ​ Mineral Interests ​ ​ ​ ​ ​ ​ ​ ​ Development and ​ ​ ​ ​ ​ ​ ​ Land, plant and ​ operating ​ Pre-development ​ ​ ​ ​ equipment (a) properties (b) properties (c) Total Cost ​ ​ ​ ​ ​ ​ ​ ​ Balance at January 1, 2024 ​ $ 10,138.6 ​ $ 8,853.4 ​ $ 1,492.0 ​ $ 20,484.0 Additions ​ 442.2 ​ 695.2 ​ 22.6 ​ 1,160.0 Capitalized interest ​ ​ 13.5 ​ ​ 19.1 ​ ​ 55.6 ​ ​ 88.2 Disposals ​ (64.7) ​ (34.2) ​ — ​ (98.9) Change in reclamation and remediation obligations (d) ​ ​ — ​ ​ 53.1 ​ ​ — ​ ​ 53.1 Transfers and other ​ 51.9 ​ (52.2) ​ — ​ (0.3) Balance at December 31, 2024 ​ 10,581.5 ​ 9,534.4 ​ 1,570.2 ​ 21,686.1 ​ ​ ​ ​ ​ ​ ​ ​ ​ ​ ​ ​ ​ Accumulated depreciation, depletion, amortization and reversal of impairment charge ​ ​ ​ ​ ​ ​ ​ ​ ​ ​ ​ ​ Balance at January 1, 2024 ​ $ (6,652.1) ​ $ (5,868.7) ​ $ — ​ $ (12,520.8) Depreciation, depletion and amortization ​ (658.5) ​ (703.9) ​ — ​ (1,362.4) Reversal of impairment charge (e) ​ 57.4 ​ 16.7 ​ — ​ 74.1 Disposals ​ 55.2 ​ 36.4 ​ — ​ 91.6 Balance at December 31, 2024 ​ (7,198.0) ​ (6,519.5) ​ — ​ (13,717.5) ​ ​ ​ ​ ​ ​ ​ ​ ​ ​ ​ ​ ​ Net book value ​ $ 3,383.5 ​ $ 3,014.9 ​ $ 1,570.2 ​ $ 7,968.6 ​ ​ ​ ​ ​ ​ ​ ​ ​ ​ ​ ​ ​ Amount included above as at December 31, 2024: ​ ​ ​ ​ ​ ​ ​ ​ Assets under construction ​ $ 276.3 ​ $ 305.9 ​ $ 44.1 ​ $ 626.3 Assets not being depreciated (f) ​ $ 543.2 ​ $ 568.6 ​ $ 1,570.2 ​ $ 2,682.0 (a) Additions for the year ended December 31, 2024 include $1.9 million of right-of-use (“ROU”) assets for lease arrangements entered into. Depreciation, depletion and amortization during the year ended December 31, 2024 includes depreciation for ROU assets of $12.6 million. The net book value of property, plant and equipment includes ROU assets with an aggregate net book value of $21.0 million as at December 31, 2024. (b) As at December 31, 2024, the significant development and operating properties are Fort Knox (including Manh Choh), Round Mountain, Bald Mountain, Paracatu, Tasiast, La Coipa, and Lobo-Marte. (c) As at December 31, 2024, the significant pre-development properties includes $1,564.4 million for Great Bear. (d) See Note 11. (e) During the year ended December 31, 2024, an impairment reversal of $74.1 million was recorded at Round Mountain, entirely related to property, plant and equipment. See Note 7i. (f) Assets not being depreciated relate to land, capitalized E&amp;E costs, assets under construction, which relate to expansion projects, and other assets that are in various stages of being readied for use. ​ ​ ​ ​ ​ ​ ​ ​ ​ ​ ​ ​ ​ ​ ​ ​ ​ ​ ​ Mineral Interests ​ ​ ​ ​ ​ ​ ​ ​ Development and ​ ​ ​ ​ ​ ​ ​ ​ Land, plant and ​ operating ​ Pre-development ​ ​ ​ ​ equipment (a) properties (b) properties (c) Total Cost ​ ​ ​ ​ ​ ​ ​ ​ ​ Balance at January 1, 2023 ​ $ 9,515.2 ​ $ 8,222.6 ​ $ 1,402.9 ​ $ 19,140.7 Additions ​ 677.5 ​ 532.7 ​ 22.9 ​ 1,233.1 Capitalized interest ​ 23.3 ​ 19.4 ​ 66.2 ​ 108.9 Disposals ​ (110.2) ​ (7.7) ​ — ​ (117.9) Change in reclamation and remediation obligations (d) ​ ​ — ​ ​ 102.3 ​ ​ — ​ ​ 102.3 Transfers and other ​ 32.8 ​ (15.9) ​ — ​ 16.9 Balance at December 31, 2023 ​ 10,138.6 ​ 8,853.4 ​ 1,492.0 ​ 20,484.0 ​ ​ ​ ​ ​ ​ ​ ​ ​ ​ ​ ​ ​ Accumulated depreciation, depletion, and amortization ​ ​ ​ ​ ​ ​ ​ ​ ​ ​ ​ ​ Balance at January 1, 2023 ​ $ (6,165.5) ​ $ (5,233.8) ​ $ — ​ $ (11,399.3) Depreciation, depletion and amortization ​ (589.3) ​ (634.9) ​ — ​ (1,224.2) Disposals ​ 102.7 ​ — ​ — ​ 102.7 Balance at December 31, 2023 ​ (6,652.1) ​ (5,868.7) ​ — ​ (12,520.8) ​ ​ ​ ​ ​ ​ ​ ​ ​ ​ ​ ​ ​ Net book value ​ $ 3,486.5 ​ $ 2,984.7 ​ $ 1,492.0 ​ $ 7,963.2 ​ ​ ​ ​ ​ ​ ​ ​ ​ ​ ​ ​ ​ Amount included above as at December 31, 2023: ​ ​ ​ ​ Assets under construction ​ $ 542.0 ​ $ 267.4 ​ $ 21.7 ​ $ 831.1 Assets not being depreciated (e) ​ $ 806.6 ​ $ 683.9 ​ $ 1,492.0 ​ $ 2,982.5 (a) Additions for the year ended December 31, 2023 include $7.9 million of ROU assets for lease arrangements entered into. Depreciation, depletion and amortization during the year ended December 31, 2023 includes depreciation for ROU assets of $14.3 million. The net book value of property, plant and equipment includes ROU assets with an aggregate net book value of $31.7 million as at December 31, 2023. (b) As at December 31, 2023, the significant development and operating properties are Fort Knox (including Manh Choh), Round Mountain, Bald Mountain, Paracatu, Tasiast, La Coipa, and Lobo-Marte. (c) As at December 31, 2023, the significant pre-development properties includes $1,492.0 million for Great Bear. (d) See Note 11. (e) Assets not being depreciated relate to land, capitalized E&amp;E costs, assets under construction, which relate to expansion projects, and other assets that are in various stages of being readied for use. Capitalized interest primarily relates to qualifying capital expenditures at Great Bear, Tasiast and Fort Knox, including Manh Choh, and had an annualized weighted average borrowing rate of 6.26% for the year ended December 31, 2024 (December 31, 2023 – 6.56%). At December 31, 2024, $1,661.8 million (December 31, 2023 - $1,569.7 million) of E&amp;E assets were included in mineral interests. E&amp;E costs during the year were recognized as follows: ​ ​ ​ ​ ​ ​ ​ ​ ​ ​ Years ended December 31, ​ 2024 2023 Capitalized E&amp;E costs (a) ​ $ 92.1 ​ $ 93.4 Expensed E&amp;E costs (b) ​ 166.4 ​ 158.9 ​ ​ $ 258.5 ​ $ 252.3 (a) Capitalized E&amp;E costs are included in investing cash flows. During the year ended December 31, 2024, capitalized E&amp;E costs of $78.2 million (year ended December 31, 2023 - $89.2 million) were related to pre-development properties, of which $55.6 million (year ended December 31, 2023 - $66.3 million) represents capitalized interest. (b) Expensed E&amp;E costs are included in operating cash flows. During the year ended December 31, 2024, expensed E&amp;E costs of $61.1 million (year ended December 31, 2023 - $68.5 million) were related to pre-development properties. ​ v. Other long-term assets: ​ ​ ​ ​ ​ ​ ​ ​ ​ ​ December 31, ​ December 31, ​ 2024 2023 Long-term portion of ore in stockpiles and ore on leach pads (a) ​ $ 558.4 ​ $ 542.6 Long-term receivables ​ 75.5 ​ 75.4 Advances for the purchase of capital equipment ​ 46.6 ​ 39.5 Investment in joint venture - Puren (b) ​ ​ 13.7 ​ ​ 6.5 Other ​ 18.9 ​ 46.6 ​ ​ $ 713.1 ​ $ 710.6 (a) Long-term portion of ore in stockpiles and ore on leach pads represents material not scheduled for processing within the next 12 months. As at December 31, 2024, long-term ore in stockpiles was at the Company’s Paracatu, Tasiast and La Coipa mines, and long-term ore on leach pads was at the Company’s Fort Knox and Round Mountain mines. (b) The Company’s Puren joint venture investment is accounted for under the equity method. There are no publicly quoted market prices for Puren. vi. Accounts payable and accrued liabilities: ​ ​ ​ ​ ​ ​ ​ ​ ​ ​ December 31, ​ December 31, ​ 2024 2023 Trade payables ​ $ 83.9 ​ $ 113.7 Accrued liabilities (a) ​ 303.0 ​ 283.1 Employee related accrued liabilities ​ 156.1 ​ 134.7 ​ ​ $ 543.0 ​ $ 531.5 (a) Includes accrued interest payable of $31.1 million as at December 31, 2024 (December 31, 2023 - $36.3 million). See Note 10iv. ​ Consolidated Statements of Operations vii. Other operating expense: ​ ​ ​ ​ ​ ​ ​ ​ ​ ​ Years ended December 31, ​ 2024 2023 Other operating expense ​ $ 14.0 ​ $ 64.5 ​ Other operating expense for the year ended December 31, 2024 includes reclamation expense (recovery) at closed mines or mines that have a short remaining mine life of $6.9 million (year ended December 31, 2023 - $(19.2) million) and other operating expenses related to non-operating assets of $8.5 million (year ended December 31, 2023 - $46.8 million). viii. Finance expense: ​ ​ ​ ​ ​ ​ ​ ​ ​ ​ Years ended December 31, ​ 2024 2023 Interest expense, including accretion of debt and lease liabilities (a) ​ $ (50.5) ​ $ (69.0) Accretion of reclamation and remediation obligations ​ (40.9) ​ (37.0) ​ ​ $ (91.4) ​ $ (106.0) (a) During the year ended December 31, 2024, $88.2 million of interest was capitalized to property, plant and equipment (year ended December 31, 2023 - $108.9 million). See Note 6iv. Total interest paid, including interest capitalized, during the year ended December 31, 2024 was $128.2 million (year ended December 31, 2023 - $167.3 million). See Note 10iv. ix. Employee benefits expenses: The following employee benefits expenses are included in production cost of sales, general and administrative, and exploration and business development expenses: ​ ​ ​ ​ ​ ​ ​ ​ ​ ​ Years ended December 31, ​ 2024 2023 Salaries, short-term incentives, and other benefits ​ $ 670.1 ​ $ 640.8 Share-based payments ​ 30.2 ​ 18.9 Other ​ 19.4 ​ 15.1 ​ ​ $ 719.7 ​ $ 67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MPAIRMENT (REVERSAL) CHARGE</t>
        </is>
      </c>
      <c r="B1" s="2" t="inlineStr">
        <is>
          <t>12 Months Ended</t>
        </is>
      </c>
    </row>
    <row r="2">
      <c r="B2" s="2" t="inlineStr">
        <is>
          <t>Dec. 31, 2024</t>
        </is>
      </c>
    </row>
    <row r="3">
      <c r="A3" s="3" t="inlineStr">
        <is>
          <t>IMPAIRMENT (REVERSAL) CHARGE</t>
        </is>
      </c>
      <c r="B3" s="4" t="inlineStr">
        <is>
          <t xml:space="preserve"> </t>
        </is>
      </c>
    </row>
    <row r="4">
      <c r="A4" s="4" t="inlineStr">
        <is>
          <t>IMPAIRMENT (REVERSAL) CHARGE</t>
        </is>
      </c>
      <c r="B4" s="4" t="inlineStr">
        <is>
          <t>7. IMPAIRMENT (REVERSAL) CHARGE ​ ​ ​ ​ ​ ​ ​ ​ ​ ​ Years ended December 31, ​ 2024 2023 Property, plant and equipment (i) ​ $ (74.1) ​ $ — Inventories (ii) ​ ​ — ​ ​ 38.9 ​ ​ $ (74.1) ​ $ 38.9 ​ i. Property, plant and equipment The increase in the Company’s future gold price estimates was identified as an indicator of impairment reversal at September 30, 2024 and an assessment was performed to determine the recoverable amounts of the Round Mountain CGU and the Lobo-Marte CGU. The Company recorded an impairment reversal of $74.1 million on September 30, 2024, related entirely to property, plant and equipment at Round Mountain, as the recoverable amount was determined to be greater than the carrying amount. The reversal was limited to the carrying value that would have been determined, net of any applicable depreciation, had no impairment charge been previously recognized, and represents the full reversal of the impairment charge previously recorded. The tax impact of the impairment reversal at Round Mountain was an income tax expense of $0.7 million. After giving effect to the impairment reversal, the carrying value of Round Mountain was $464.5 million as at September 30, 2024. For Lobo-Marte, the recoverable amount was not determined to be greater than the carrying amount, and as such, no impairment reversal was recognized. Key assumptions used in determining the recoverable amounts of Round Mountain and Lobo-Marte included estimated 2024, 2025, 2026 and long-term gold prices of $2,300, $2,300, $2,200 and $2,000 per ounce, respectively, and estimated 2024, 2025, 2026 and long-term oil prices of $80, $70, $70 and $70 per barrel, respectively. The discount rates applied to present value the net future cash flows, based on real weighted average costs of capital, were 5.02% for Round Mountain and 10.40% for Lobo-Marte. For the previously recorded impairment charge at Round Mountain in 2022, estimated 2023, 2024, 2025 and long-term gold prices of $1,700, $1,700, $1,700 and $1,600 per ounce, respectively, and a discount rate of 5.20% were used. ii. Inventories During the year ended December 31, 2023, the Company recognized an impairment charge of $38.9 million related to a reduction in the estimate of recoverable ounces on the Fort Knox heap leach pads due to changes in estimated recovery rates. The related income tax recovery of $3.1 million was recorded in income tax expens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4</t>
        </is>
      </c>
    </row>
    <row r="3">
      <c r="A3" s="3" t="inlineStr">
        <is>
          <t>FAIR VALUE MEASUREMENT</t>
        </is>
      </c>
      <c r="B3" s="4" t="inlineStr">
        <is>
          <t xml:space="preserve"> </t>
        </is>
      </c>
    </row>
    <row r="4">
      <c r="A4" s="4" t="inlineStr">
        <is>
          <t>FAIR VALUE MEASUREMENT</t>
        </is>
      </c>
      <c r="B4" s="4" t="inlineStr">
        <is>
          <t>8. FAIR VALUE MEASUREMENT i. Recurring fair value measurement: The Company categorizes each of its fair value measurements in accordance with a fair value hierarchy. The fair value hierarchy establishes three levels to classify the inputs to valuation techniques used to measure fair value. Level 1 inputs are quoted prices (unadjusted) in active markets for identical assets or liabilities. Level 2 inputs are quoted prices in markets that are not active, quoted prices for similar assets or liabilities in active markets, inputs other than quoted prices that are observable for the asset or liability (for example, interest rate and yield curves observable at commonly quoted intervals, forward pricing curves used to value currency and commodity contracts and volatility measurements used to value option contracts), or inputs that are derived principally from or corroborated by observable market data or other means. Level 3 inputs are unobservable (supported by little or no market activity). The fair value hierarchy gives the highest priority to Level 1 inputs and the lowest priority to Level 3 inputs. ​ For financial instruments that are recognized at fair value on a recurring basis, the Company determines whether transfers have occurred between levels in the hierarchy by re-assessing their classification (based on the lowest level input that is significant to the fair value measurement as a whole) at the end of each reporting period. Assets (liabilities) measured at fair value on a recurring basis as at December 31, 2024 include: ​ ​ ​ ​ ​ ​ ​ ​ ​ ​ ​ ​ ​ ​ ​ ​ ​ ​ ​ ​ ​ ​ ​ ​ ​ ​ ​ ​ ​ ​ ​ ​ ​ ​ ​ ​ ​ ​ Aggregate ​ Level 1 Level 2 Level 3 Fair Value Equity investments at FVOCI ​ $ 51.9 ​ $ — ​ $ — ​ $ 51.9 Derivative contracts: ​ ​ ​ ​ Foreign currency forward and collar contracts ​ — ​ (17.7) ​ — ​ (17.7) Energy swap contracts ​ — ​ 1.8 ​ — ​ 1.8 Other ​ — ​ 1.4 ​ — ​ 1.4 ​ ​ $ 51.9 ​ $ (14.5) ​ $ — ​ $ 37.4 ​ During the year ended December 31, 2024, there were no transfers Level 1 Level 2 into out Level 3 The valuation techniques that are used to measure fair value are as follows: Equity investments at FVOCI: Equity investments at FVOCI include shares in publicly traded companies listed on a stock exchange. The fair value of equity investments at FVOCI for shares in publicly traded companies is determined based on a market approach reflecting the closing price of each particular security at the consolidated balance sheet date. The closing price is a quoted market price obtained from the exchange that is the principal active market for the particular security, and therefore these equity instruments are classified within Level 1 of the fair value hierarchy. Derivative contracts: The Company’s derivative contracts are valued using pricing models and the Company generally uses similar models to value similar instruments. Such pricing models require a variety of inputs, including contractual cash flows, quoted market prices, applicable yield curves and credit spreads. The fair value of derivative contracts is based on quoted market prices for comparable contracts and represents the amount the Company would have received from, or paid to, a counterparty to unwind the contract at the quoted market rates in effect at the consolidated balance sheet date and therefore derivative contracts are classified within Level 2 of the fair value hierarchy. ii. Fair value measurements related to non-financial assets: The Company recorded a reversal of a previously recorded impairment charge related to the property, plant and equipment at Round Mountain at September 30, 2024, mainly due to changes in the estimates of future gold prices used to determine the recoverable amount of the Round Mountain CGU. The recoverable amount was determined on a fair value less cost of disposal basis using certain unobservable assumptions and as a result was classified within Level 3 of the fair value hierarchy. See Note 7i. iii. Fair value of financial assets and liabilities not measured and recognized at fair value: Cash and cash equivalents, restricted cash, accounts receivable, and accounts payable and accrued liabilities are measured at amortized cost. Carrying values for these financial instruments approximate their fair values due to their short-term maturities. Long-term debt is measured at amortized cost. The fair value of long-term debt is primarily measured using market determined variables, and therefore was classified within Level 2 of the fair value hierarchy. See Note 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 AND FINANCIAL RISK MANAGEMENT</t>
        </is>
      </c>
      <c r="B1" s="2" t="inlineStr">
        <is>
          <t>12 Months Ended</t>
        </is>
      </c>
    </row>
    <row r="2">
      <c r="B2" s="2" t="inlineStr">
        <is>
          <t>Dec. 31, 2024</t>
        </is>
      </c>
    </row>
    <row r="3">
      <c r="A3" s="3" t="inlineStr">
        <is>
          <t>CAPITAL AND FINANCIAL RISK MANAGEMENT</t>
        </is>
      </c>
      <c r="B3" s="4" t="inlineStr">
        <is>
          <t xml:space="preserve"> </t>
        </is>
      </c>
    </row>
    <row r="4">
      <c r="A4" s="4" t="inlineStr">
        <is>
          <t>CAPITAL AND FINANCIAL RISK MANAGEMENT</t>
        </is>
      </c>
      <c r="B4" s="4" t="inlineStr">
        <is>
          <t>9. CAPITAL AND FINANCIAL RISK MANAGEMENT The Company manages its capital to ensure that it will be able to continue to meet its financial and operational strategies and obligations, while maximizing the return to shareholders through the optimization of debt and equity financing. The Board of Directors has established a number of quantitative measures related to the management of capital. Management continuously monitors its capital position and periodically reports to the Board of Directors. The Company’s operations are sensitive to changes in commodity prices, foreign currency exchange and interest rates. The Company manages its exposure to changes in currency exchange rates and energy prices by periodically entering into derivative contracts in accordance with the formal risk management policy approved by the Company’s Board of Directors. The Company’s practice is to not hedge metal sales. However, in certain circumstances the Company may use derivative contracts to hedge against the risk of falling prices for a portion of its forecasted metal sales. The Company may also assume derivative contracts as part of a business acquisition, or they may be required under financing arrangements. All of the Company’s hedges are cash flow hedges. The Company applies hedge accounting whenever hedging relationships exist and have been documented. i. Capital management The Company’s objectives when managing capital are to: ● Ensure the Company has sufficient cash available to support the mining, exploration, and other areas of the business in any gold price environment; ● Ensure the Company has the capital and capacity to support a long-term growth strategy; ● Provide investors with a superior rate of return on their invested capital; ● Ensure compliance with all bank covenant ratios; and ● Minimize counterparty credit risk. The Company adjusts its capital structure based on changes in forecasted economic conditions and based on its long-term strategic business plan. The Company has the ability to adjust its capital structure by issuing new equity, drawing on existing credit facilities, issuing new debt, and selling or acquiring assets. The Company can also control how much capital is returned to shareholders through dividends and share buybacks. The Company is not subject to any externally imposed capital requirements. The Company’s quantitative capital management objectives are largely driven by the requirements under its debt agreements as well as a target total debt to total debt and common shareholders’ equity ratio as noted in the table below: ​ ​ ​ ​ ​ ​ ​ ​ ​ ​ December 31, December 31, ​ ​ 2024 ​ 2023 Long-term debt ​ $ 1,235.5 ​ $ 2,232.6 ​ Current portion of long-term debt ​ 199.9 ​ — ​ Total debt ​ $ 1,435.4 ​ $ 2,232.6 ​ Common shareholders’ equity ​ $ 6,861.6 ​ $ 6,083.7 ​ Total debt / total debt and common shareholders’ equity ratio ​ 17.3 % 26.8 % Company target ​ 0 - 30 % 0 - 30 % ​ ii. Gold and silver price risk management In order to manage short-term metal price risk, the Company may enter into derivative contracts in relation to metal sales that it believes are highly likely to occur within a given period. No such contracts were outstanding as at December 31, 2024 and December 31, 2023. iii. The Company is primarily exposed to currency fluctuations relative to the U.S. dollar on expenditures that are denominated in Canadian dollars, Brazilian reais, Chilean pesos, and Mauritanian ouguiya. This risk is reduced, from time to time, through the use of foreign currency hedging contracts to lock in the exchange rates on future non-U.S. currency denominated cash outflows. The Company has entered into hedging contracts to purchase Canadian dollars, Chilean pesos, and Brazilian reais, as part of this risk management strategy. The Company is also exposed to the impact of currency fluctuations on its monetary assets and liabilities. The Company may from time to time manage the exposure on the net monetary items. As at December 31, 2024, with other variables unchanged, the following represents the effect of movements in foreign currency exchange rates on the Company’s net working capital, on earnings before taxes from a 10% change in the exchange rate of the U.S. dollar against the Brazilian real, Canadian dollar, Chilean peso, Mauritanian ouguiya and other foreign currencies. ​ ​ ​ ​ ​ ​ ​ ​ ​ ​ ​ ​ ​ ​ ​ ​ 10% strengthening in ​ 10% weakening in ​ ​ ​ ​ ​ U.S. dollar ​ U.S. dollar ​ ​ Foreign currency net ​ Effect on earnings before ​ Effect on earnings before ​ working capital taxes, gain (loss) (a) taxes, gain (loss) (a) Brazilian reais $ (188.9) $ 17.2 $ (21.0) Canadian dollars $ (63.1) $ 5.7 $ (7.0) Chilean pesos $ (47.9) $ 4.4 $ (5.6) Mauritanian ouguiya $ (17.6) $ (0.4) $ 0.5 Other (b) $ (7.6) $ 0.7 $ (0.8) (a) As described in Note 3ii, the Company translates its monetary assets and liabilities into U.S. dollars at the rates of exchange at the consolidated balance sheet dates. Gains and losses on translation of foreign currencies are included in earnings. (b) Includes Euro, British pound, Australian dollar and South African rand. As at December 31, 2024, with other variables unchanged, the following represents the effect of the Company’s foreign currency hedging contracts on OCI before taxes from a 10% change in the exchange rate of the U.S. dollar against the Canadian dollar, Brazilian real, and Chilean peso. ​ ​ ​ ​ ​ ​ ​ ​ ​ ​ 10% strengthening in ​ 10% weakening in ​ ​ U.S. dollar ​ U.S. dollar ​ ​ Effect on OCI before ​ Effect on OCI before ​ taxes, (loss) (a) taxes, gain (a) Canadian dollar ​ $ (16.8) ​ $ 20.5 Brazilian real ​ $ (11.8) ​ $ 9.0 Chilean peso ​ $ (4.0) ​ $ 3.2 (a) Upon maturity of these contracts, the amounts in OCI before taxes will reverse against hedged items that the contracts relate to, which may be to earnings or property, plant and equipment. iv. Energy price risk management The Company is exposed to changes in energy prices through its consumption of diesel and other fuels, and the price of electricity in some electricity supply contracts. The Company entered into energy swap contracts that partially protect against the risk of fuel price increases. Fuel is consumed in the operation of mobile equipment and electricity generation. As at December 31, 2024, with other variables unchanged, the following represents the effect of the Company’s energy swap contracts on OCI before taxes from a 10% change in WTI oil prices. ​ ​ ​ ​ ​ ​ ​ ​ ​ ​ 10% increase in ​ 10% decrease in ​ ​ price ​ price ​ ​ Effect on OCI before ​ Effect on OCI before ​ taxes, gain (a) taxes, (loss) (a) WTI oil ​ $ 9.4 ​ $ (9.5) (a) Upon maturity of these contracts, the amounts in OCI before taxes will reverse against hedged items that the contracts relate to, which may be to earnings or property, plant and equipment. ​ v. Liquidity risk management The Company manages liquidity risk by maintaining adequate cash and cash equivalent balances (December 31, 2024 - $611.5 million in aggregate), by utilizing its lines of credit and by monitoring developments in the capital markets. The Company continuously monitors and reviews both actual and forecasted cash flows. The contractual cash flow requirements for financial liabilities as at December 31, 2024 are as follows: ​ ​ ​ ​ ​ ​ ​ ​ ​ ​ ​ ​ ​ ​ ​ ​ ​ ​ ​ 2025 ​ 2026-2029 ​ 2030+ ​ Total Within 1 year (b) 2 to 5 years More than 5 years Debt (a) ​ $ 1,450.0 ​ $ 200.0 ​ $ 500.0 ​ $ 750.0 (a) Includes the current and non-current face value of the senior notes and term loan. (b) On February 10, 2025, the Company repaid the remaining $200.0 million outstanding balance on the term loan. All other current liabilities are due to be settled within one year. vi. Credit risk management Credit risk relates to cash and cash equivalents, receivables and derivative contracts and arises from the possibility that any counterparty to an instrument fails to perform. For cash and cash equivalents, trade receivables and derivative contracts, the Company generally transacts with highly-rated counterparties. As at December 31, 2024, the carrying value of cash and cash equivalents, restricted cash, accounts receivable, derivative assets, deferred payment consideration and long-term receivables, net of any allowances for losses, represents the Company’s maximum exposure to credit ris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CREDIT FACILITIES</t>
        </is>
      </c>
      <c r="B1" s="2" t="inlineStr">
        <is>
          <t>12 Months Ended</t>
        </is>
      </c>
    </row>
    <row r="2">
      <c r="B2" s="2" t="inlineStr">
        <is>
          <t>Dec. 31, 2024</t>
        </is>
      </c>
    </row>
    <row r="3">
      <c r="A3" s="3" t="inlineStr">
        <is>
          <t>LONG-TERM DEBT AND CREDIT FACILITIES</t>
        </is>
      </c>
      <c r="B3" s="4" t="inlineStr">
        <is>
          <t xml:space="preserve"> </t>
        </is>
      </c>
    </row>
    <row r="4">
      <c r="A4" s="4" t="inlineStr">
        <is>
          <t>LONG-TERM DEBT AND CREDIT FACILITIES</t>
        </is>
      </c>
      <c r="B4" s="4" t="inlineStr">
        <is>
          <t>10. LONG-TERM DEBT AND CREDIT FACILITIES ​ ​ ​ ​ ​ ​ ​ ​ ​ ​ ​ ​ ​ ​ ​ ​ ​ ​ ​ ​ ​ ​ ​ ​ ​ ​ ​ ​ December 31, 2024 ​ December 31, 2023 ​ ​ ​ ​ ​ ​ ​ ​ Deferred ​ ​ ​ ​ ​ ​ ​ ​ ​ ​ ​ ​ ​ ​ ​ ​ ​ Nominal ​ Financing ​ Carrying ​ Fair ​ Carrying ​ Fair ​ ​ Interest Rates Amount Costs (a) Amount Value (b) Amount (a) Value (b) Senior notes (i) ​ ​ 4.50%-6.875% ​ $ 1,243.4 ​ $ (7.9) ​ $ 1,235.5 ​ $ 1,272.7 ​ $ 1,233.5 ​ $ 1,272.3 Term loan (ii) ​ ​ SOFR plus 1.25% ​ ​ 200.0 ​ ​ (0.1) ​ ​ 199.9 ​ ​ 200.0 ​ ​ 999.1 ​ ​ 1,000.0 Total long-term and current debt ​ ​ ​ ​ $ 1,443.4 ​ $ (8.0) ​ $ 1,435.4 ​ $ 1,472.7 ​ $ 2,232.6 ​ $ 2,272.3 Less: current portion ​ ​ ​ ​ ​ (200.0) ​ ​ 0.1 ​ ​ (199.9) ​ ​ (200.0) ​ ​ — ​ ​ — Long-term debt and credit facility ​ ​ ​ ​ $ 1,243.4 ​ $ (7.9) ​ $ 1,235.5 ​ $ 1,272.7 ​ $ 2,232.6 ​ $ 2,272.3 (a) Includes transaction costs on the senior notes and term loan. (b) The fair value of the senior notes is primarily determined using quoted market determined variables. See Note 8iii. ​ Scheduled debt repayments ​ ​ ​ ​ ​ ​ ​ ​ ​ ​ ​ ​ ​ ​ ​ ​ ​ ​ ​ ​ ​ ​ ​ ​ ​ ​ ​ ​ ​ ​ ​ ​ ​ ​ ​ ​ ​ ​ ​ 2030 and ​ ​ ​ ​ 2025 2026 2027 2028 2029 thereafter Total Senior notes (i) ​ $ — ​ $ — ​ $ 500.0 ​ $ — ​ $ — ​ $ 750.0 ​ $ 1,250.0 Term Loan (ii) ​ ​ 200.0 ​ ​ — ​ ​ — ​ ​ — ​ ​ — ​ ​ — ​ ​ 200.0 Total debt payable ​ $ 200.0 ​ $ — ​ $ 500.0 ​ $ — ​ $ — ​ $ 750.0 ​ $ 1,450.0 ​ i. Senior notes The Company’s senior notes consist of $500.0 million principal amount of 4.50% notes due in 2027, $500.0 million principal amount of 6.250% notes due in 2033 and $250.0 million principal amount of 6.875% notes due in 2041. The senior notes (collectively, the “notes”) pay interest semi-annually. Except as noted below, the notes are redeemable by the Company, in whole or part, for cash at any time prior to maturity, at a redemption price equal to the greater of 100% of the principal amount or the sum of the present value of the remaining scheduled principal and interest payments on the notes discounted at the applicable treasury rate, as defined in the indentures, plus a premium of between 45 and 50 basis points, plus accrued interest, if any. Within three months of maturity of the notes due in 2027 and 2033, and within six months of maturity of the notes due in 2041, the Company can redeem the notes at 100% of the principal amount plus accrued interest, if any. In addition, the Company is required to make an offer to repurchase the notes prior to maturity upon certain fundamental changes at a repurchase price equal to 101% of the principal amount of the notes plus accrued and unpaid interest to the repurchase date, if any. ii. Revolving credit facility and term loan As at December 31, 2024, the Company had utilized $6.9 million (December 31, 2023 - $6.8 million) of its $1,500.0 million revolving credit facility, entirely for letters of credit. On October 28, 2024, the Company amended its $1,500 million revolving credit facility to extend the maturity by two years to October 2029, restoring a five-year term. The term loan, maturing on March 7, 2025, has no mandatory amortization payments and can be repaid at any time prior to maturity. During the year ended December 31, 2024, the Company repaid $800.0 million of the outstanding balance on the term loan, with $200.0 million in principal outstanding as of December 31, 2024. On February 10, 2025, the Company repaid the remaining $200.0 million of the outstanding balance on the term loan. Loan interest on the revolving credit facility and term loan is variable and is dependent on the Company’s credit rating. Based on the Company’s credit rating at December 31, 2024, interest charges and fees are as follows: ​ ​ ​ ​ ​ ​ ​ Type of credit ​ ​ ​ Revolving credit facility ​ SOFR plus ​ 1.45 % Term loan ​ SOFR plus ​ 1.25 % Letters of credit ​ 0.967 - 1.45 % Standby fee applicable to unused availability ​ ​ ​ 0.29 % ​ The revolving credit facility agreement and the term loan agreement contain various covenants including limits on indebtedness, asset sales and liens. The Company was in compliance with its financial covenant in the credit agreements as at December 31, 2024. iii. Other Effective July 1, 2024, the Company entered into an amendment to increase the Letter of Credit guarantee facility with Export Development Canada (“EDC”) from $300.0 million to $400.0 million and extended the maturity date from June 30, 2024 to June 30, 2026. Total fees related to letters of credit under this facility were 0.75% of the utilized amount. As at December 31, 2024, $247.2 million (December 31, 2023 - $235.7 million) was utilized under this facility. In addition, as at December 31, 2024, the Company had $738.9 million (December 31, 2023 - $617.9 million) in letters of credit and surety bonds outstanding in respect of its operations in Brazil, Mauritania, the United States and Chile, as well as its discontinued operations in Ghana, which have been issued pursuant to arrangements with certain international banks and insurance companies and incur average fees of approximately 0.63% . iv. Changes in liabilities arising from financing activities ​ ​ ​ ​ ​ ​ ​ ​ ​ ​ ​ ​ ​ ​ ​ ​ Total current ​ Lease ​ Accrued interest ​ ​ ​ ​ and long-term debt liabilities payable (a) Total Balance as at January 1, 2024 $ 2,232.6 $ 27.6 $ 36.3 $ 2,296.5 Changes from financing cash flows ​ ​ ​ ​ ​ ​ ​ ​ Debt repayments ​ (800.0) ​ — ​ — ​ (800.0) Interest paid ​ — ​ — ​ (35.6) ​ (35.6) Payment of lease liabilities ​ — ​ (12.1) ​ — ​ (12.1) ​ ​ 1,432.6 ​ 15.5 ​ 0.7 ​ 1,448.8 Other changes ​ ​ ​ ​ Interest expense and accretion (b) $ — $ 1.4 $ 49.1 $ 50.5 Capitalized interest (c) ​ — ​ — ​ 88.2 ​ 88.2 Capitalized interest paid ​ — ​ — ​ (92.6) ​ (92.6) Additions of lease liabilities ​ — ​ 1.9 ​ — ​ 1.9 Other ​ 2.8 ​ (1.7) ​ (14.3) ​ (13.2) ​ ​ 2.8 ​ 1.6 ​ 30.4 ​ 34.8 Balance as at December 31, 2024 $ 1,435.4 $ 17.1 $ 31.1 $ 1,483.6 ​ ​ ​ ​ ​ ​ ​ ​ ​ ​ ​ ​ ​ ​ ​ ​ ​ Total current ​ Lease ​ Accrued interest ​ ​ ​ ​ and long-term debt liabilities payable (a) Total Balance as at January 1, 2023 $ 2,592.9 $ 47.6 $ 41.9 $ 2,682.4 Changes from financing cash flows ​ ​ ​ ​ ​ ​ ​ ​ Debt issuance and drawdowns ​ 588.1 ​ — ​ — ​ 588.1 Debt repayments ​ (960.0) ​ — ​ — ​ (960.0) Interest paid ​ — ​ — ​ (53.2) ​ (53.2) Payment of lease liabilities ​ ​ — ​ (30.2) ​ — ​ (30.2) ​ ​ 2,221.0 ​ 17.4 ​ (11.3) ​ 2,227.1 Other changes ​ ​ ​ ​ Interest expense and accretion (b) $ — $ 2.1 $ 66.9 $ 69.0 Capitalized interest (c) ​ — ​ — ​ 108.9 ​ 108.9 Capitalized interest paid ​ — ​ — ​ (114.1) ​ (114.1) Additions of lease liabilities ​ ​ — ​ 7.9 ​ — ​ 7.9 Other ​ 11.6 ​ 0.2 ​ (14.1) ​ (2.3) ​ ​ ​ 11.6 ​ 10.2 ​ 47.6 ​ 69.4 Balance as at December 31, 2023 $ 2,232.6 $ 27.6 $ 36.3 $ 2,296.5 (a) Included in Accounts payable and accrued liabilities. See Note 6vi. (b) Included in Finance expense. See Note 6viii. (c) Included in Property, plant and equipment. See Note 6iv.</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4</t>
        </is>
      </c>
    </row>
    <row r="3">
      <c r="A3" s="3" t="inlineStr">
        <is>
          <t>PROVISIONS</t>
        </is>
      </c>
      <c r="B3" s="4" t="inlineStr">
        <is>
          <t xml:space="preserve"> </t>
        </is>
      </c>
    </row>
    <row r="4">
      <c r="A4" s="4" t="inlineStr">
        <is>
          <t>PROVISIONS</t>
        </is>
      </c>
      <c r="B4" s="4" t="inlineStr">
        <is>
          <t>11. PROVISIONS ​ ​ ​ ​ ​ ​ ​ ​ ​ ​ December 31, ​ December 31, ​ 2024 2023 Reclamation and remediation obligations (i) ​ $ 948.6 ​ $ 876.9 Other ​ 55.4 ​ 61.8 Total provisions and current provisions ​ $ 1,004.0 ​ $ 938.7 Less: current portion ​ (62.5) ​ (48.8) Non-current portion ​ $ 941.5 ​ $ 889.9 ​ i. Reclamation and remediation obligations ​ ​ ​ ​ ​ ​ ​ ​ ​ December 31, December 31, ​ ​ 2024 ​ 2023 Balance at the beginning of the period ​ $ 876.9 ​ $ 779.0 Change in estimate ​ 60.0 ​ 83.1 Accretion ​ 40.9 ​ 37.0 Payments ​ (29.2) ​ (22.2) Balance at the end of the period ​ $ 948.6 ​ $ 876.9 Less: current portion ​ (55.7) ​ (43.4) Non-current portion ​ $ 892.9 ​ $ 833.5 ​ The Company conducts its operations so as to protect the public health and the environment, and to comply with all applicable laws and regulations governing protection of the environment. Reclamation and remediation obligations arise throughout the life of each mine. The Company estimates future reclamation costs based on the level of current mining activity and estimates of costs required to fulfill the Company’s future obligations. The above table details the items that affect the reclamation and remediation obligations. Included in other operating expense for the year ended December 31, 2024 is a $6.9 million expense (year ended December 31, 2023 - $19.2 million recovery) reflecting revised estimated fair values of costs that support the reclamation and remediation obligations for properties that have been closed, or are nearing the end of their operating life. The majority of the expenditures are expected to occur between 2025 and 2047. The discount rates used in estimating the site restoration cost obligation were between 4.3% and 8.4% for the year ended December 31, 2024 (year ended December 31, 2023 – 3.8% and 8.4%), and the inflation rates used were between 1.9% and 4.2% for the year ended December 31, 2024 (year ended December 31, 2023 - 2.0% and 4.5%). Regulatory authorities in certain jurisdictions require that security be provided to cover the estimated reclamation and remediation obligations. As at December 31, 2024, letters of credit totaling $478.4 million (December 31, 2023 - $418.9 million) had been issued to various regulatory agencies to satisfy financial assurance requirements for this purpose. The letters of credit were issued against the Company’s Letter of Credit guarantee facility with EDC, the revolving credit facility, and pursuant to arrangements with certain international banks. The Company is in compliance with all applicable requirements under these facilities. In addition, as at December 31, 2024, $451.8 million (December 31, 2023 - $375.1 million) of surety bonds were outstanding as security over reclamation and remediation obligations with respect to Kinross’ properties in the United States and Brazil. The surety bonds were issued pursuant to arrangements with international banks and insurance compan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MON SHARE CAPITAL</t>
        </is>
      </c>
      <c r="B1" s="2" t="inlineStr">
        <is>
          <t>12 Months Ended</t>
        </is>
      </c>
    </row>
    <row r="2">
      <c r="B2" s="2" t="inlineStr">
        <is>
          <t>Dec. 31, 2024</t>
        </is>
      </c>
    </row>
    <row r="3">
      <c r="A3" s="3" t="inlineStr">
        <is>
          <t>COMMON SHARE CAPITAL</t>
        </is>
      </c>
      <c r="B3" s="4" t="inlineStr">
        <is>
          <t xml:space="preserve"> </t>
        </is>
      </c>
    </row>
    <row r="4">
      <c r="A4" s="4" t="inlineStr">
        <is>
          <t>COMMON SHARE CAPITAL</t>
        </is>
      </c>
      <c r="B4" s="4" t="inlineStr">
        <is>
          <t>12. COMMON SHARE CAPITAL The authorized share capital of the Company is comprised of an unlimited number of common shares without par value. A summary of common share transactions for the years ended December 31, 2024 and 2023 is as follows: ​ ​ ​ ​ ​ ​ ​ ​ ​ ​ ​ ​ ​ ​ 2024 ​ 2023 ​ Number of shares Amount Number of shares Amount ​ ​ (000’s) ​ ​ ​ ​ (000’s) ​ ​ ​ Common shares ​ ​ Balance at January 1, 1,227,838 ​ $ 4,481.6 1,221,891 ​ $ 4,449.5 Issued: ​ ​ ​ ​ ​ ​ ​ ​ ​ ​ Issued under share option and restricted share plans 1,288 ​ 5.7 5,947 ​ 32.1 Total common share capital 1,229,126 ​ $ 4,487.3 1,227,838 ​ $ 4,481.6 ​ i. Dividends on common shares The following summarizes dividends declared and paid during the years ended December 31, 2024 and 2023: ​ ​ ​ ​ ​ ​ ​ ​ ​ ​ ​ ​ ​ ​ ​ 2024 2023 ​ ​ Per share Total paid ​ Per share Total paid Dividends declared and paid during the year: ​ ​ ​ ​ ​ ​ ​ ​ Three months ended March 31 ​ $ 0.03 ​ $ 36.9 ​ $ 0.03 ​ $ 36.8 Three months ended June 30 ​ 0.03 ​ ​ 36.8 ​ ​ 0.03 ​ 36.9 Three months ended September 30 ​ 0.03 ​ ​ 36.9 ​ ​ 0.03 ​ 36.8 Three months ended December 31 ​ 0.03 ​ ​ 36.9 ​ ​ 0.03 ​ 36.8 Total ​ ​ ​ ​ $ 147.5 ​ ​ ​ ​ $ 147.3 ​ On February 12, 2025, the Board of Directors declared a dividend of $0.03 per common share, payable on March 20, 2025 to shareholders of record on March 5, 2025. There were no dividends declared but unpaid at December 31, 2024 or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11.5</v>
      </c>
      <c r="C3" s="6" t="n">
        <v>352.4</v>
      </c>
    </row>
    <row r="4">
      <c r="A4" s="4" t="inlineStr">
        <is>
          <t>Restricted cash</t>
        </is>
      </c>
      <c r="B4" s="7" t="n">
        <v>10.2</v>
      </c>
      <c r="C4" s="7" t="n">
        <v>9.800000000000001</v>
      </c>
    </row>
    <row r="5">
      <c r="A5" s="4" t="inlineStr">
        <is>
          <t>Accounts receivable and prepaid assets</t>
        </is>
      </c>
      <c r="B5" s="7" t="n">
        <v>257.3</v>
      </c>
      <c r="C5" s="7" t="n">
        <v>268.7</v>
      </c>
    </row>
    <row r="6">
      <c r="A6" s="4" t="inlineStr">
        <is>
          <t>Current income tax recoverable</t>
        </is>
      </c>
      <c r="B6" s="7" t="n">
        <v>0.9</v>
      </c>
      <c r="C6" s="7" t="n">
        <v>3.4</v>
      </c>
    </row>
    <row r="7">
      <c r="A7" s="4" t="inlineStr">
        <is>
          <t>Inventories</t>
        </is>
      </c>
      <c r="B7" s="7" t="n">
        <v>1243.2</v>
      </c>
      <c r="C7" s="5" t="n">
        <v>1153</v>
      </c>
    </row>
    <row r="8">
      <c r="A8" s="4" t="inlineStr">
        <is>
          <t>Other current assets</t>
        </is>
      </c>
      <c r="B8" s="7" t="n">
        <v>3.6</v>
      </c>
      <c r="C8" s="5" t="n">
        <v>15</v>
      </c>
    </row>
    <row r="9">
      <c r="A9" s="4" t="inlineStr">
        <is>
          <t>Current assets</t>
        </is>
      </c>
      <c r="B9" s="7" t="n">
        <v>2126.7</v>
      </c>
      <c r="C9" s="7" t="n">
        <v>1802.3</v>
      </c>
    </row>
    <row r="10">
      <c r="A10" s="3" t="inlineStr">
        <is>
          <t>Non-current assets</t>
        </is>
      </c>
      <c r="B10" s="4" t="inlineStr">
        <is>
          <t xml:space="preserve"> </t>
        </is>
      </c>
      <c r="C10" s="4" t="inlineStr">
        <is>
          <t xml:space="preserve"> </t>
        </is>
      </c>
    </row>
    <row r="11">
      <c r="A11" s="4" t="inlineStr">
        <is>
          <t>Property, plant and equipment</t>
        </is>
      </c>
      <c r="B11" s="7" t="n">
        <v>7968.6</v>
      </c>
      <c r="C11" s="7" t="n">
        <v>7963.2</v>
      </c>
    </row>
    <row r="12">
      <c r="A12" s="4" t="inlineStr">
        <is>
          <t>Long-term investments</t>
        </is>
      </c>
      <c r="B12" s="7" t="n">
        <v>51.9</v>
      </c>
      <c r="C12" s="7" t="n">
        <v>54.7</v>
      </c>
    </row>
    <row r="13">
      <c r="A13" s="4" t="inlineStr">
        <is>
          <t>Other long-term assets</t>
        </is>
      </c>
      <c r="B13" s="7" t="n">
        <v>713.1</v>
      </c>
      <c r="C13" s="7" t="n">
        <v>710.6</v>
      </c>
    </row>
    <row r="14">
      <c r="A14" s="4" t="inlineStr">
        <is>
          <t>Deferred tax assets</t>
        </is>
      </c>
      <c r="B14" s="7" t="n">
        <v>5.3</v>
      </c>
      <c r="C14" s="7" t="n">
        <v>12.5</v>
      </c>
    </row>
    <row r="15">
      <c r="A15" s="4" t="inlineStr">
        <is>
          <t>Total assets</t>
        </is>
      </c>
      <c r="B15" s="7" t="n">
        <v>10865.6</v>
      </c>
      <c r="C15" s="7" t="n">
        <v>10543.3</v>
      </c>
    </row>
    <row r="16">
      <c r="A16" s="3" t="inlineStr">
        <is>
          <t>Current liabilities</t>
        </is>
      </c>
      <c r="B16" s="4" t="inlineStr">
        <is>
          <t xml:space="preserve"> </t>
        </is>
      </c>
      <c r="C16" s="4" t="inlineStr">
        <is>
          <t xml:space="preserve"> </t>
        </is>
      </c>
    </row>
    <row r="17">
      <c r="A17" s="4" t="inlineStr">
        <is>
          <t>Accounts payable and accrued liabilities</t>
        </is>
      </c>
      <c r="B17" s="5" t="n">
        <v>543</v>
      </c>
      <c r="C17" s="7" t="n">
        <v>531.5</v>
      </c>
    </row>
    <row r="18">
      <c r="A18" s="4" t="inlineStr">
        <is>
          <t>Current income tax payable</t>
        </is>
      </c>
      <c r="B18" s="7" t="n">
        <v>236.7</v>
      </c>
      <c r="C18" s="7" t="n">
        <v>92.90000000000001</v>
      </c>
    </row>
    <row r="19">
      <c r="A19" s="4" t="inlineStr">
        <is>
          <t>Current portion of long-term debt</t>
        </is>
      </c>
      <c r="B19" s="7" t="n">
        <v>199.9</v>
      </c>
      <c r="C19" s="4" t="inlineStr">
        <is>
          <t xml:space="preserve"> </t>
        </is>
      </c>
    </row>
    <row r="20">
      <c r="A20" s="4" t="inlineStr">
        <is>
          <t>Current portion of provisions</t>
        </is>
      </c>
      <c r="B20" s="7" t="n">
        <v>62.5</v>
      </c>
      <c r="C20" s="7" t="n">
        <v>48.8</v>
      </c>
    </row>
    <row r="21">
      <c r="A21" s="4" t="inlineStr">
        <is>
          <t>Other current liabilities</t>
        </is>
      </c>
      <c r="B21" s="5" t="n">
        <v>18</v>
      </c>
      <c r="C21" s="7" t="n">
        <v>12.3</v>
      </c>
    </row>
    <row r="22">
      <c r="A22" s="4" t="inlineStr">
        <is>
          <t>Current liabilities</t>
        </is>
      </c>
      <c r="B22" s="7" t="n">
        <v>1060.1</v>
      </c>
      <c r="C22" s="7" t="n">
        <v>685.5</v>
      </c>
    </row>
    <row r="23">
      <c r="A23" s="3" t="inlineStr">
        <is>
          <t>Non-current liabilities</t>
        </is>
      </c>
      <c r="B23" s="4" t="inlineStr">
        <is>
          <t xml:space="preserve"> </t>
        </is>
      </c>
      <c r="C23" s="4" t="inlineStr">
        <is>
          <t xml:space="preserve"> </t>
        </is>
      </c>
    </row>
    <row r="24">
      <c r="A24" s="4" t="inlineStr">
        <is>
          <t>Long-term debt and credit facility</t>
        </is>
      </c>
      <c r="B24" s="7" t="n">
        <v>1235.5</v>
      </c>
      <c r="C24" s="7" t="n">
        <v>2232.6</v>
      </c>
    </row>
    <row r="25">
      <c r="A25" s="4" t="inlineStr">
        <is>
          <t>Provisions</t>
        </is>
      </c>
      <c r="B25" s="7" t="n">
        <v>941.5</v>
      </c>
      <c r="C25" s="7" t="n">
        <v>889.9</v>
      </c>
    </row>
    <row r="26">
      <c r="A26" s="4" t="inlineStr">
        <is>
          <t>Other long-term liabilities</t>
        </is>
      </c>
      <c r="B26" s="7" t="n">
        <v>78.90000000000001</v>
      </c>
      <c r="C26" s="7" t="n">
        <v>99.90000000000001</v>
      </c>
    </row>
    <row r="27">
      <c r="A27" s="4" t="inlineStr">
        <is>
          <t>Deferred tax liabilities</t>
        </is>
      </c>
      <c r="B27" s="5" t="n">
        <v>549</v>
      </c>
      <c r="C27" s="7" t="n">
        <v>449.7</v>
      </c>
    </row>
    <row r="28">
      <c r="A28" s="4" t="inlineStr">
        <is>
          <t>Total liabilities</t>
        </is>
      </c>
      <c r="B28" s="5" t="n">
        <v>3865</v>
      </c>
      <c r="C28" s="7" t="n">
        <v>4357.6</v>
      </c>
    </row>
    <row r="29">
      <c r="A29" s="3" t="inlineStr">
        <is>
          <t>Equity</t>
        </is>
      </c>
      <c r="B29" s="4" t="inlineStr">
        <is>
          <t xml:space="preserve"> </t>
        </is>
      </c>
      <c r="C29" s="4" t="inlineStr">
        <is>
          <t xml:space="preserve"> </t>
        </is>
      </c>
    </row>
    <row r="30">
      <c r="A30" s="4" t="inlineStr">
        <is>
          <t>Common share capital</t>
        </is>
      </c>
      <c r="B30" s="7" t="n">
        <v>4487.3</v>
      </c>
      <c r="C30" s="7" t="n">
        <v>4481.6</v>
      </c>
    </row>
    <row r="31">
      <c r="A31" s="4" t="inlineStr">
        <is>
          <t>Contributed surplus</t>
        </is>
      </c>
      <c r="B31" s="5" t="n">
        <v>10643</v>
      </c>
      <c r="C31" s="5" t="n">
        <v>10646</v>
      </c>
    </row>
    <row r="32">
      <c r="A32" s="4" t="inlineStr">
        <is>
          <t>Accumulated deficit</t>
        </is>
      </c>
      <c r="B32" s="7" t="n">
        <v>-8181.3</v>
      </c>
      <c r="C32" s="7" t="n">
        <v>-8982.6</v>
      </c>
    </row>
    <row r="33">
      <c r="A33" s="4" t="inlineStr">
        <is>
          <t>Accumulated other comprehensive loss</t>
        </is>
      </c>
      <c r="B33" s="7" t="n">
        <v>-87.40000000000001</v>
      </c>
      <c r="C33" s="7" t="n">
        <v>-61.3</v>
      </c>
    </row>
    <row r="34">
      <c r="A34" s="4" t="inlineStr">
        <is>
          <t>Total common shareholders' equity</t>
        </is>
      </c>
      <c r="B34" s="7" t="n">
        <v>6861.6</v>
      </c>
      <c r="C34" s="7" t="n">
        <v>6083.7</v>
      </c>
    </row>
    <row r="35">
      <c r="A35" s="4" t="inlineStr">
        <is>
          <t>Non-controlling interests</t>
        </is>
      </c>
      <c r="B35" s="5" t="n">
        <v>139</v>
      </c>
      <c r="C35" s="5" t="n">
        <v>102</v>
      </c>
    </row>
    <row r="36">
      <c r="A36" s="4" t="inlineStr">
        <is>
          <t>Total equity</t>
        </is>
      </c>
      <c r="B36" s="7" t="n">
        <v>7000.6</v>
      </c>
      <c r="C36" s="7" t="n">
        <v>6185.7</v>
      </c>
    </row>
    <row r="37">
      <c r="A37" s="4" t="inlineStr">
        <is>
          <t>Commitments and contingencies</t>
        </is>
      </c>
      <c r="B37" s="4" t="inlineStr">
        <is>
          <t xml:space="preserve"> </t>
        </is>
      </c>
      <c r="C37" s="4" t="inlineStr">
        <is>
          <t xml:space="preserve"> </t>
        </is>
      </c>
    </row>
    <row r="38">
      <c r="A38" s="4" t="inlineStr">
        <is>
          <t>Subsequent events</t>
        </is>
      </c>
      <c r="B38" s="4" t="inlineStr">
        <is>
          <t xml:space="preserve"> </t>
        </is>
      </c>
      <c r="C38" s="4" t="inlineStr">
        <is>
          <t xml:space="preserve"> </t>
        </is>
      </c>
    </row>
    <row r="39">
      <c r="A39" s="4" t="inlineStr">
        <is>
          <t>Total liabilities and equity</t>
        </is>
      </c>
      <c r="B39" s="6" t="n">
        <v>10865.6</v>
      </c>
      <c r="C39" s="6" t="n">
        <v>10543.3</v>
      </c>
    </row>
    <row r="40">
      <c r="A40" s="3" t="inlineStr">
        <is>
          <t>Common shares</t>
        </is>
      </c>
      <c r="B40" s="4" t="inlineStr">
        <is>
          <t xml:space="preserve"> </t>
        </is>
      </c>
      <c r="C40" s="4" t="inlineStr">
        <is>
          <t xml:space="preserve"> </t>
        </is>
      </c>
    </row>
    <row r="41">
      <c r="A41" s="4" t="inlineStr">
        <is>
          <t>Common shares issued (shares)</t>
        </is>
      </c>
      <c r="B41" s="5" t="n">
        <v>1229125606</v>
      </c>
      <c r="C41" s="5" t="n">
        <v>1227837974</v>
      </c>
    </row>
    <row r="42">
      <c r="A42" s="4" t="inlineStr">
        <is>
          <t>Common shares outstanding (shares)</t>
        </is>
      </c>
      <c r="B42" s="5" t="n">
        <v>1229125606</v>
      </c>
      <c r="C42" s="5" t="n">
        <v>12278379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4</t>
        </is>
      </c>
    </row>
    <row r="3">
      <c r="A3" s="3" t="inlineStr">
        <is>
          <t>SHARE-BASED PAYMENTS</t>
        </is>
      </c>
      <c r="B3" s="4" t="inlineStr">
        <is>
          <t xml:space="preserve"> </t>
        </is>
      </c>
    </row>
    <row r="4">
      <c r="A4" s="4" t="inlineStr">
        <is>
          <t>SHARE-BASED PAYMENTS</t>
        </is>
      </c>
      <c r="B4" s="4" t="inlineStr">
        <is>
          <t>13. SHARE-BASED PAYMENTS Share-based compensation expense recorded during the years ended December 31, 2024 and 2023 was as follows: ​ ​ ​ ​ ​ ​ ​ ​ ​ 2024 2023 Restricted share unit plan expense, including restricted performance shares (i) ​ $ 30.2 ​ $ 19.0 Deferred share units expense (ii) ​ 1.7 ​ 1.6 Employer portion of employee share purchase plan (iii) ​ 2.8 ​ 2.4 Total share-based compensation expense ​ $ 34.7 ​ $ 23.0 ​ i. Restricted share plans The Company has a Restricted Share Plan and a Restricted Share Unit Plan (Cash-Settled) whereby RSUs and RPSUs may be granted to employees, officers and contractors of the Company. Under the Restricted Share Plan, the aggregate number of (a) Restricted share units RSUs are generally exercisable into one common share, entitling the holder to acquire the common share for no additional consideration. RSUs vest over a three-year period. The following table summarizes information about all RSUs and related changes during the years ended December 31, 2024 and 2023: ​ ​ ​ ​ ​ ​ ​ ​ ​ ​ ​ 2024 ​ 2023 ​ ​ Number of units Weighted average Number of units Weighted average ​ ​ (000’s) ​ share price (C$/unit) ​ (000’s) ​ share price (C$/unit) Balance as at January 1 6,672 ​ 5.80 4,905 ​ 7.44 Granted 3,593 ​ 7.38 4,847 ​ 5.16 Reinvested ​ 112 ​ 6.23 ​ 182 ​ 5.90 Redeemed - Cash ​ (1,857) ​ 6.14 ​ (1,325) ​ 7.85 Redeemed - Equity (1,159) ​ 6.41 (990) ​ 7.62 Forfeited (1,141) ​ 6.21 (947) ​ 6.28 Outstanding as at December 31 6,220 ​ 6.43 6,672 ​ 5.80 ​ As at December 31, 2024, the Company had recognized a liability of $20.9 million (December 31, 2023 - $13.0 million) within employee related accrued liabilities (see Note 6vi) in respect of its cash-settled RSUs. (b) Restricted performance share units The RPSUs are subject to certain vesting requirements and vest at the end of three years. The vesting requirements are based on certain performance criteria over the vesting period established by the Company. The following table summarizes information about the RPSUs and related changes during the years ended December 31, 2024 and 2023: ​ ​ ​ ​ ​ ​ ​ ​ ​ ​ ​ ​ 2024 ​ 2023 ​ Number of units Weighted average Number of units Weighted average ​ ​ (000’s) ​ share price (C$/unit) ​ (000’s) ​ share price (C$/unit) Balance as at January 1 4,091 ​ 6.47 3,394 ​ 8.06 Granted 1,539 ​ 6.87 2,028 ​ 4.68 Reinvested ​ 72 ​ 6.15 ​ 103 ​ 6.08 Redeemed (611) ​ 8.79 (463) ​ 8.13 Forfeited (883) ​ 7.17 (971) ​ 7.43 Outstanding as at December 31 4,208 ​ 6.13 4,091 ​ 6.47 ​ ii. Deferred share unit plan The Company has a DSU plan for its outside directors which provides that each outside director receives, on the last date in each quarter a number of DSUs having a value equal to a minimum of 50% of the compensation of the outside director for the current quarter. Each outside director can elect to receive a greater percentage of their compensation in DSUs. The number of DSUs granted to an outside director is based on the closing price of the Company’s common shares on the TSX on the business day immediately preceding the DSU issue date. At such time as an outside director ceases to be a director, the Company will make a cash payment on the outstanding DSUs to the outside director in accordance with the redemption election made by the departing director or in the absence of an election to defer redemption, in accordance with the default redemption provisions provided in the DSU Plan. ​ The number of DSUs granted by the Company and the weighted average fair value per unit issued for the years ended December 31, 2024 and 2023 are as follows: ​ ​ ​ ​ ​ ​ ​ ​ ​ ​ Years ended December 31, 2024 ​ 2024 2023 DSUs granted (000’s) ​ 173 ​ 329 Weighted average grant-date fair value ($C/ unit) ​ $ 10.91 ​ $ 6.66 ​ There were 2,128,217 DSUs outstanding, for which the Company had recognized a liability of $19.8 million, as at December 31, 2024 (December 31, 2023 – $11.9 million), within employee related accrued liabilities (see Note 6vi). iii. Employee share purchase plan (SPP) The Company has an employee SPP whereby certain employees of the Company have the opportunity to contribute up to a maximum of 10% of their annual base salary to purchase common shares. Since 2004, the Company has made contributions equal to 50% of the employees’ contributions. iv. Share option plan The Company has a share option plan for officers, employees, and contractors enabling them to purchase common shares. Under the share option plan, the aggregate number of shares reserved for issuance may not exceed 31.2 million common shares. Additionally, the aggregate number of common shares reserved for issuance under the share option plan to insiders, at any one time upon the exercise of options and pursuant to all other compensation arrangements of the Company shall not exceed 10% of the total number of common shares then outstanding. Each option granted under the plan is for a maximum term of seven years. One-third The following table summarizes the status of the share option plan and changes during the years ended December 31, 2024 and 2023: ​ ​ ​ ​ ​ ​ ​ ​ ​ ​ ​ ​ ​ 2024 2023 ​ ​ ​ ​ Weighted average ​ ​ ​ Weighted average ​ ​ Number of options ​ exercise price ​ Number of options ​ exercise price ​ (000's) (C$/option) (000's) (C$/option) Balance as at January 1 859 ​ $ 4.68 7,186 ​ $ 2.84 Exercised (824) ​ 4.69 (6,327) ​ 2.59 Outstanding as at December 31 35 ​ $ 4.60 859 ​ $ 4.68 Exercisable as at December 31 35 ​ $ 4.60 859 ​ $ 4.68 ​ For the year ended December 31, 2024, the weighted average share price at the date of exercise was C$10.04 (December 31, 2023 – C$5.61). The outstanding and exercisable options have a weighted average remaining contractual life of 1.11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14. EARNINGS PER SHARE Basic and diluted net earnings attributable to common shareholders of the Company for the year ended December 31, 2024 was $948.8 million (year ended December 31, 2023 - $416.3 million). Earnings per share has been calculated using the weighted average number of common shares and common share equivalents issued and outstanding during the period. Stock options are reflected in diluted earnings per share by application of the treasury method. The following table details the weighted average number of common shares outstanding for the purpose of computing basic and diluted earnings per share attributable to common shareholders for the following periods: ​ ​ ​ ​ ​ ​ ​ ​ Years ended December 31, (Number of common shares in thousands) 2024 2023 Basic weighted average shares outstanding 1,228,855 1,226,985 Weighted average shares dilution adjustments: Stock options (a) 182 822 Restricted share units 1,805 3,554 Restricted performance share units 3,662 5,309 Diluted weighted average shares outstanding 1,234,504 1,236,670 (a) Dilutive stock options were determined using the Company’s average share price for the year. For the year ended December 31, 2024, the average share price used was $7.89 (year ended December 31, 2023 - $4.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12 Months Ended</t>
        </is>
      </c>
    </row>
    <row r="2">
      <c r="B2" s="2" t="inlineStr">
        <is>
          <t>Dec. 31, 2024</t>
        </is>
      </c>
    </row>
    <row r="3">
      <c r="A3" s="3" t="inlineStr">
        <is>
          <t>INCOME TAX EXPENSE</t>
        </is>
      </c>
      <c r="B3" s="4" t="inlineStr">
        <is>
          <t xml:space="preserve"> </t>
        </is>
      </c>
    </row>
    <row r="4">
      <c r="A4" s="4" t="inlineStr">
        <is>
          <t>INCOME TAX EXPENSE</t>
        </is>
      </c>
      <c r="B4" s="4" t="inlineStr">
        <is>
          <t>15. INCOME TAX EXPENSE The following table shows the components of the current and deferred tax expense: ​ ​ ​ ​ ​ ​ ​ ​ ​ ​ Years ended December 31, ​ 2024 2023 Current tax expense ​ ​ Current period ​ $ 376.3 ​ $ 149.0 Settlement or adjustment for prior periods ​ (1.1) ​ 0.3 ​ ​ ​ ​ ​ ​ ​ Deferred tax expense ​ ​ Origination and reversal of temporary differences ​ 115.8 ​ 56.4 Settlement or adjustment for prior periods ​ ​ (32.6) ​ ​ 57.3 Change in unrecognized deferred tax assets from impairment (reversal) charges ​ ​ (17.8) ​ ​ 8.8 Change in unrecognized deferred tax assets ​ 46.8 ​ 21.4 Total tax expense ​ $ 487.4 ​ $ 293.2 ​ ​ The following table reconciles the expected income tax expense calculated at the combined Canadian federal and provincial statutory income tax rates to the income tax expense in the consolidated statements of operations: ​ ​ ​ ​ ​ ​ ​ ​ ​ ​ Years ended December 31, ​ ​ ​ ​ 2024 ​ 2023 ​ Earnings before income tax ​ $ 1,481.4 ​ $ 708.6 ​ Statutory Rate ​ ​ 26.5 % ​ 26.5 % Expected income tax expense ​ $ 392.6 ​ $ 187.8 ​ ​ ​ ​ ​ ​ ​ ​ ​ Increase (decrease) resulting from: ​ ​ ​ Foreign exchange on deferred income taxes within income tax expenses ​ 86.4 ​ ​ 29.3 ​ Change in unrecognized deferred tax assets ​ ​ 46.8 ​ ​ 21.4 ​ Mining and state taxes ​ ​ 36.6 ​ ​ 6.2 ​ Difference in foreign tax rates ​ ​ 15.4 ​ ​ 20.9 ​ Tax on (recovery from) repatriation of foreign earnings ​ ​ 6.0 ​ ​ (18.2) ​ True-up of prior provisions to tax filings ​ 2.6 ​ ​ 3.6 ​ Tax impact on non-controlling interest ​ ​ (9.7) ​ ​ — ​ Percentage of depletion ​ ​ (11.7) ​ ​ (12.9) ​ Change in unrecognized deferred tax assets from impairment (reversal) charges ​ ​ (17.8) ​ ​ 8.8 ​ Net accounting expenses (income) not deductible (taxable) for tax ​ ​ (21.8) ​ ​ 19.8 ​ Change in income tax related uncertain tax positions ​ ​ (35.5) ​ ​ 22.3 ​ Other ​ (2.5) ​ ​ 4.2 ​ Income tax expense $ 487.4 ​ $ 293.2 ​ ​ i. Deferred income tax The following table summarizes the components of deferred income tax: ​ ​ ​ ​ ​ ​ ​ ​ ​ December 31, December 31, ​ ​ 2024 ​ 2023 Deferred tax assets ​ ​ Reclamation and remediation obligations ​ $ 116.6 ​ $ 105.9 Accrued expenses and other ​ ​ 93.8 ​ ​ 63.5 Property, plant and equipment ​ 4.8 ​ 5.8 Losses ​ 0.7 ​ ​ 8.0 ​ ​ 215.9 ​ 183.2 Deferred tax liabilities ​ ​ Property, plant and equipment ​ 694.2 ​ 581.1 Inventory capitalization ​ 65.3 ​ 36.7 Reclamation and remediation obligations ​ ​ 0.1 ​ ​ 2.6 ​ ​ $ 759.6 ​ $ 620.4 Deferred tax liabilities - net ​ $ 543.7 ​ $ 437.2 ​ For balance sheet disclosure purposes, deferred tax assets and liabilities have been offset where they relate to income taxes levied by the same taxation authority and the Company has the legal right and intent to offset. The following table summarizes the movement in net deferred tax liabilities: ​ ​ ​ ​ ​ ​ ​ ​ ​ December 31, December 31, ​ ​ 2024 ​ 2023 Balance at the beginning of the period ​ $ 437.2 ​ $ 296.9 Recognized in the statement of operations ​ 112.2 ​ 143.9 Recognized in OCI ​ (5.3) ​ (3.6) Other ​ ​ (0.4) ​ ​ — Balance at the end of the period ​ $ 543.7 ​ $ 437.2 ​ ​ ii. Unrecognized deferred tax assets and liabilities The aggregate amount of taxable temporary differences associated with investments in subsidiaries, for which deferred tax liabilities have not been recognized, as at December 31, 2024 is $7,258.9 million (December 31, 2023 - $6,490.3 million). Deferred tax assets have not been recognized in respect of the following items: ​ ​ ​ ​ ​ ​ ​ ​ ​ December 31, December 31, ​ ​ 2024 ​ 2023 Deductible temporary differences ​ $ 775.7 ​ $ 736.7 Tax losses ​ $ 467.6 ​ $ 469.6 ​ The tax losses not recognized expire as per the amount and years noted below. The deductible temporary differences do not expire under current tax legislation. Deferred tax assets have not been recognized in respect of these items because it is not probable that future taxable profit will be available against which the Company can utilize the benefits therefrom. iii. Non-capital losses (not recognized) The following table summarizes the Company’s operating losses that can be applied against future taxable profit: ​ ​ ​ ​ ​ ​ ​ ​ ​ Country Type Amount Expiry Date Canada Net operating losses ​ $ 1,352.8 2027 - 2044 United States (a) Net operating losses ​ 259.0 2025-2026 &amp; No expiry Chile Net operating losses ​ 133.3 No expiry Brazil ​ Net operating losses ​ ​ 1.7 ​ No expiry Mauritania ​ Net operating losses ​ ​ 13.1 ​ 2025 - 2029 Luxembourg Net operating losses ​ 31.0 Various Other Net operating losses ​ 52.2 Various (a) Utilization of the United States loss carry forwards will be limited in any year as a result of the previous changes in ownership. Global minimum top-up tax The Global Minimum Tax Act (“GMTA”) was enacted in Canada on June 20, 2024. The GMTA includes a 15% global minimum tax (“top-up tax”) that applies to large multinational enterprise groups with global consolidated revenues over €750 million. As a result, the Company was subject to the top-up tax rules for its 2024 taxation year. The GMTA did not have a material impact on the Company in 2024, as none of the Company’s jurisdictions were subject to any material top up tax amounts for 2024. In accordance with the amendments to IAS 12 “Income Taxes” issued by the IASB on May 23, 2023, the Company has applied a temporary mandatory exception from deferred tax accounting for the impacts of the top-up tax and will account for it as a current tax when incurr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t>
        </is>
      </c>
      <c r="B3" s="4" t="inlineStr">
        <is>
          <t xml:space="preserve"> </t>
        </is>
      </c>
    </row>
    <row r="4">
      <c r="A4" s="4" t="inlineStr">
        <is>
          <t>DISCONTINUED OPERATIONS</t>
        </is>
      </c>
      <c r="B4" s="4" t="inlineStr">
        <is>
          <t>16. DISCONTINUED OPERATIONS i. Chirano Discontinued Operations On August 10, 2022, the Company announced that it had completed the sale of its 90% interest in the Chirano mine in Ghana to Asante Gold Corporation (“Asante”) for total consideration of $225.0 million in cash and shares. In accordance with the sale agreement, which was amended on February 10, 2023, the Company received $60.0 million in cash and 34,962,584 Asante shares on closing, and the remaining cash consideration of $128.8 million was to be received over the two-year period subsequent to closing. The total deferred consideration is secured through pledges by Asante of equity interests in certain acquired entities holding an indirect interest in the Chirano mine. The Company’s Chirano operations were classified as discontinued operations in 2022. During the year ended December 31, 2024, the Company received $10.0 million (year ended December 31, 2023 - $5.0 million) in respect of the deferred payment consideration, which was recognized as net cash flow in discontinued operations from investing activities. As at December 31, 2024, the fair value of the remaining deferred payment consideration is $100.0 million (December 31, 2023 - $107.9 million) and is classified as a current receivable. See Note 6ii. ii. Russian Discontinued Operations On June 15, 2022, the Company announced that it had completed the sale of its Russian operations to the Highland Gold Mining group of companies for total cash consideration of $340.0 million, of which $300.0 million was received on closing and the remaining $40.0 million was received during the second quarter of 2023 and recognized as net cash flow in discontinued operations from investing activ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Dec. 31, 2024</t>
        </is>
      </c>
    </row>
    <row r="3">
      <c r="A3" s="3" t="inlineStr">
        <is>
          <t>SEGMENTED INFORMATION</t>
        </is>
      </c>
      <c r="B3" s="4" t="inlineStr">
        <is>
          <t xml:space="preserve"> </t>
        </is>
      </c>
    </row>
    <row r="4">
      <c r="A4" s="4" t="inlineStr">
        <is>
          <t>SEGMENTED INFORMATION</t>
        </is>
      </c>
      <c r="B4" s="4" t="inlineStr">
        <is>
          <t>17. SEGMENTED INFORMATION The Company operates primarily in the gold mining industry and its major product is gold. Its activities include gold production, acquisition, exploration and development of gold properties. The Company’s primary mining operations are in Canada, the United States, Brazil, Chile and Mauritania. The reportable segments are those operations whose operating results are reviewed by the chief operating decision maker to make decisions about resources to be allocated to the segment and assess its performance provided those operations pass certain quantitative thresholds. Operations whose revenues, earnings or losses or assets exceed 10% of the total consolidated revenue, earnings or losses or assets are reportable segments. In order to determine reportable operating segments, management reviews various factors, including geographical location and managerial structure. It was determined by management that a reportable operating segment generally consists of an individual mining property managed by a single general manager and management team. The Corporate and other segment includes corporate, shutdown and other non-operating assets (including Kettle River-Buckhorn, Lobo-Marte and Maricunga). Finance income, finance expense, and other income - net are managed on a consolidated basis and are not allocated to operating segments. i. Operating segments The following tables set forth operating results by reportable segment for the following years: ​ ​ ​ ​ ​ ​ ​ ​ ​ ​ ​ ​ ​ ​ ​ ​ ​ ​ ​ ​ ​ ​ ​ ​ Operating segments ​ Non-operating segments (a) ​ ​ ​ ​ ​ ​ ​ ​ ​ ​ ​ Round ​ Bald ​ ​ ​ Corporate and ​ ​ ​ Year ended December 31, 2024 Tasiast Paracatu La Coipa Fort Knox (b) Mountain Mountain Great Bear other (c) Total Revenue ​ ​ ​ ​ ​ ​ ​ ​ ​ ​ ​ ​ ​ ​ ​ ​ ​ ​ ​ ​ Metal sales ​ $ 1,456.5 1,258.9 ​ 573.3 912.5 506.8 438.2 — 2.6 ​ $ 5,148.8 Cost of sales ​ ​ ​ ​ ​ ​ ​ ​ ​ ​ ​ ​ ​ ​ ​ ​ ​ ​ ​ ​ Production cost of sales ​ 415.4 548.6 231.3 452.5 328.3 220.3 — 0.7 ​ 2,197.1 Depreciation, depletion and amortization ​ 357.1 189.3 118.3 140.9 193.2 143.0 0.5 5.2 ​ 1,147.5 Reversal of impairment charge ​ ​ — ​ — ​ — ​ — ​ (74.1) ​ — ​ — ​ — ​ ​ (74.1) Total cost of sales ​ 772.5 737.9 349.6 593.4 447.4 363.3 0.5 5.9 ​ 3,270.5 Gross profit (loss) ​ $ 684.0 521.0 223.7 319.1 59.4 74.9 (0.5) (3.3) ​ $ 1,878.3 Other operating (income) expense ​ (21.6) 7.5 9.6 0.5 (9.7) 0.9 6.2 20.6 ​ 14.0 Exploration and business development ​ 9.6 7.9 3.3 11.6 54.1 6.0 37.1 68.2 ​ 197.8 General and administrative ​ — — — — — — — 126.2 ​ 126.2 Operating earnings (loss) ​ $ 696.0 505.6 210.8 307.0 15.0 68.0 (43.8) (218.3) ​ $ 1,540.3 Other income - net ​ ​ ​ ​ ​ ​ ​ ​ ​ ​ ​ ​ ​ ​ ​ ​ ​ ​ 14.3 Finance income ​ ​ ​ ​ ​ ​ ​ ​ ​ ​ ​ ​ ​ ​ ​ ​ ​ ​ 18.2 Finance expense ​ ​ ​ ​ ​ ​ ​ ​ ​ ​ ​ ​ ​ ​ ​ ​ ​ ​ (91.4) Earnings before tax ​ ​ ​ ​ ​ ​ ​ ​ ​ ​ ​ ​ ​ ​ ​ ​ ​ ​ $ 1,481.4 ​ ​ ​ ​ ​ ​ ​ ​ ​ ​ ​ ​ ​ ​ ​ ​ ​ ​ ​ ​ ​ Capital expenditures for the year ended December 31, 2024 (d) ​ $ 377.4 ​ 142.0 ​ 74.9 ​ 332.6 ​ 143.1 ​ 59.4 ​ 103.9 ​ 12.8 ​ $ 1,246.1 ​ ​ ​ ​ ​ ​ ​ ​ ​ ​ ​ ​ ​ ​ ​ ​ ​ ​ ​ ​ ​ ​ ​ ​ ​ Operating segments ​ Non-operating segments (a) ​ ​ ​ ​ ​ ​ ​ ​ ​ ​ ​ Round ​ Bald ​ ​ ​ Corporate and ​ ​ ​ Year ended December 31, 2023 Tasiast Paracatu La Coipa Fort Knox (b) Mountain Mountain Great Bear other (c) Total Revenue ​ ​ ​ ​ ​ ​ ​ ​ ​ ​ ​ ​ ​ ​ ​ ​ ​ ​ ​ ​ Metal sales ​ $ 1,200.8 1,149.6 522.6 557.9 454.4 349.6 — 4.8 ​ $ 4,239.7 Cost of sales ​ ​ ​ ​ ​ ​ ​ ​ ​ ​ ​ ​ ​ ​ ​ ​ ​ ​ ​ ​ Production cost of sales ​ 406.8 538.6 182.8 343.5 357.7 223.5 — 1.5 ​ 2,054.4 Depreciation, depletion and amortization ​ 244.4 186.6 187.8 96.8 157.2 107.8 0.5 5.7 ​ 986.8 Impairment charges ​ ​ — ​ — ​ — ​ 38.9 ​ — ​ — ​ — ​ — ​ ​ 38.9 Total cost of sales ​ 651.2 725.2 370.6 479.2 514.9 331.3 0.5 7.2 ​ 3,080.1 Gross profit (loss) ​ $ 549.6 424.4 152.0 78.7 (60.5) 18.3 (0.5) (2.4) ​ $ 1,159.6 Other operating (income) expense ​ (3.9) 11.3 (8.2) 0.8 4.1 1.2 0.3 58.9 ​ 64.5 Exploration and business development ​ 3.9 5.6 13.0 12.8 35.7 3.2 49.1 61.7 ​ 185.0 General and administrative ​ — — — — — — — 108.7 ​ 108.7 Operating earnings (loss) ​ $ 549.6 407.5 147.2 65.1 (100.3) 13.9 (49.9) (231.7) ​ $ 801.4 Other expense - net ​ ​ ​ ​ ​ ​ ​ ​ ​ ​ ​ ​ ​ ​ ​ ​ ​ ​ (27.3) Finance income ​ ​ ​ ​ ​ ​ ​ ​ ​ ​ ​ ​ ​ ​ ​ ​ ​ ​ 40.5 Finance expense ​ ​ ​ ​ ​ ​ ​ ​ ​ ​ ​ ​ ​ ​ ​ ​ ​ ​ (106.0) Earnings before tax ​ ​ ​ ​ ​ ​ ​ ​ ​ ​ ​ ​ ​ ​ ​ ​ ​ ​ $ 708.6 ​ ​ ​ ​ ​ ​ ​ ​ ​ ​ ​ ​ ​ ​ ​ ​ ​ ​ ​ ​ ​ Capital expenditures for the year ended December 31, 2023 (d) ​ $ 375.8 ​ 182.3 ​ 87.6 ​ 419.7 ​ 31.1 ​ 141.1 ​ 92.7 ​ 2.6 ​ $ 1,332.9 ​ ​ ​ ​ ​ ​ ​ ​ ​ ​ ​ ​ ​ ​ ​ ​ ​ ​ ​ ​ ​ ​ ​ ​ Operating segments ​ Non-operating segments (a) ​ ​ ​ ​ ​ ​ ​ ​ ​ ​ ​ Round ​ Bald ​ ​ ​ Corporate and ​ ​ ​ ​ Tasiast Paracatu La Coipa Fort Knox (b) Mountain Mountain Great Bear other Total Property, plant and equipment at ​ ​ ​ ​ ​ ​ ​ ​ ​ December 31, 2024 ​ $ 2,305.5 1,600.1 359.9 1,079.6 396.3 168.9 1,595.2 463.1 $ 7,968.6 ​ ​ ​ ​ ​ ​ ​ ​ ​ ​ ​ ​ ​ ​ ​ ​ ​ ​ ​ ​ ​ Total assets at ​ ​ ​ ​ ​ ​ ​ ​ ​ ​ ​ ​ December 31, 2024 ​ $ 3,059.0 2,028.1 511.1 1,649.7 688.5 423.9 1,596.4 908.9 $ 10,865.6 ​ ​ ​ ​ ​ ​ ​ ​ ​ ​ ​ ​ ​ ​ ​ ​ ​ ​ ​ ​ ​ ​ ​ ​ Operating segments ​ Non-operating segments (a) ​ ​ ​ ​ ​ ​ ​ ​ ​ ​ ​ Round ​ Bald ​ ​ ​ Corporate and ​ ​ ​ ​ Tasiast Paracatu La Coipa Fort Knox (b) Mountain Mountain Great Bear other Total Property, plant and equipment at ​ ​ ​ ​ ​ ​ ​ ​ ​ ​ ​ ​ ​ ​ ​ ​ ​ ​ ​ ​ December 31, 2023 ​ $ 2,325.4 1,653.3 379.1 928.1 383.9 347.2 1,491.1 455.1 $ 7,963.2 ​ ​ ​ ​ ​ ​ ​ ​ ​ ​ ​ ​ ​ ​ ​ ​ ​ ​ ​ ​ ​ Total assets at ​ ​ ​ ​ ​ ​ ​ ​ ​ ​ ​ ​ ​ December 31, 2023 ​ $ 3,081.6 1,972.8 519.7 1,334.5 731.1 513.0 1,498.4 892.2 $ 10,543.3 (a) Non-operating segments include development and pre-development properties. (b) The Fort Knox segment includes Manh Choh, which was aggregated with Fort Knox during the year ended December 31, 2024. Comparative figures are presented in accordance with the current year’s presentation. (c) Corporate and other includes metal sales and operating (loss) income of Maricunga of $2.6 and $(8.6) million, respectively, for the year ended December 31, 2024 ( $4.8 million and $0.4 million, respectively, for the year ended December 31, 2023). During the year ended December 31, 2024, Maricunga sold its remaining finished metals inventories after transitioning all processing activities to care and maintenance in 2019. Maricunga’s operating (loss) income includes net reclamation (expense) recovery of $(1.8) million for the year ended December 31, 2024 (year ended December 31, 2023 - $29.1 million). Corporate and other also includes insurance recoveries recognized in other operating expense of $ 22.0 million for the year ended December 31, 2024. (d) Segment capital expenditures are presented on an accrual basis and include capitalized interest. Additions to property, plant and equipment in the consolidated statements of cash flows are presented on a cash basis. ii. Geographic segments The following tables show metal sales and property, plant and equipment by geographic region: ​ ​ ​ ​ ​ ​ ​ ​ ​ ​ Metal Sales ​ ​ As at December 31, ​ 2024 2023 Geographic information (a) ​ ​ ​ ​ ​ ​ United States ​ $ 1,857.5 ​ $ 1,361.9 Mauritania ​ 1,456.5 ​ 1,200.8 Brazil ​ 1,258.9 ​ 1,149.6 Chile ​ 575.9 ​ 527.4 Total ​ $ 5,148.8 ​ $ 4,239.7 (a) Geographic location is determined based on location of the mining assets. ​ ​ ​ ​ ​ ​ ​ ​ ​ ​ Property, Plant and Equipment ​ ​ As at December 31, ​ ​ 2024 ​ 2023 Geographic information (a) ​ ​ Mauritania ​ $ 2,313.1 ​ $ 2,335.1 United States ​ 1,652.9 ​ 1,668.6 Brazil ​ 1,604.3 ​ 1,658.8 Canada ​ 1,599.5 ​ 1,495.9 Chile ​ 798.8 ​ 804.8 Total ​ $ 7,968.6 ​ $ 7,963.2 (a) Geographic location is determined based on location of the mining assets. ​ iii. Significant customers The following tables represent sales to individual customers exceeding 10% of annual metal sales for the following periods: ​ ​ ​ ​ ​ ​ ​ ​ ​ ​ ​ ​ ​ ​ ​ ​ ​ ​ ​ ​ ​ ​ ​ ​ ​ ​ ​ ​ ​ ​ ​ ​ ​ ​ ​ ​ ​ ​ ​ ​ ​ ​ ​ ​ ​ ​ ​ ​ ​ ​ ​ ​ Round ​ Bald ​ Corporate and ​ ​ ​ Year ended December 31, 2024: Tasiast Paracatu La Coipa Fort Knox ​ Mountain Mountain other (a) Total Customer ​ ​ ​ ​ ​ ​ ​ ​ ​ ​ ​ ​ ​ ​ ​ ​ ​ ​ ​ 1 ​ $ — 244.7 126.6 143.4 73.0 76.3 ​ 0.8 ​ $ 664.8 ​ 2 ​ 403.6 57.0 17.3 19.8 60.1 56.7 ​ 0.3 ​ 614.8 ​ 3 ​ 350.5 56.2 50.2 62.7 30.7 37.8 ​ — ​ 588.1 ​ 4 ​ ​ 288.5 ​ 78.7 ​ 48.7 ​ 71.8 ​ 70.7 ​ 16.8 ​ ​ — ​ ​ 575.2 ​ 5 ​ ​ — ​ 233.5 ​ 64.0 ​ 109.2 ​ 92.5 ​ 65.4 ​ ​ — ​ ​ 564.6 ​ 6 ​ ​ 313.2 ​ 113.3 ​ 23.7 ​ 53.9 ​ 23.8 ​ 22.2 ​ ​ 0.4 ​ ​ 550.5 ​ ​ ​ ​ ​ ​ ​ ​ ​ ​ ​ ​ ​ ​ ​ ​ ​ ​ ​ $ 3,558.0 ​ % of total metal sales ​ ​ ​ ​ ​ ​ ​ ​ ​ ​ ​ ​ ​ ​ ​ ​ ​ 69.1 % ​ ​ ​ ​ ​ ​ ​ ​ ​ ​ ​ ​ ​ ​ ​ ​ ​ ​ ​ ​ ​ ​ ​ ​ ​ ​ ​ ​ ​ ​ ​ ​ ​ ​ ​ ​ ​ ​ ​ ​ ​ ​ ​ ​ ​ ​ ​ ​ ​ ​ ​ ​ Round ​ Bald ​ Corporate and ​ ​ ​ ​ Year ended December 31, 2023: Tasiast Paracatu La Coipa Fort Knox Mountain Mountain other (a) Total ​ Customer ​ ​ ​ ​ ​ ​ ​ ​ ​ ​ ​ ​ ​ ​ ​ ​ ​ ​ ​ ​ 1 ​ $ 353.9 85.9 24.8 43.7 46.8 38.6 ​ 1.1 ​ $ 594.8 ​ 2 ​ 155.2 163.2 27.7 100.3 66.8 80.2 0.5 ​ 593.9 ​ 3 ​ 203.1 96.6 100.9 66.9 37.3 39.3 1.1 ​ 545.2 ​ 4 ​ ​ — ​ 134.5 ​ 132.0 ​ 64.2 ​ 65.8 ​ 60.2 ​ ​ 0.3 ​ ​ 457.0 ​ 5 ​ ​ 249.5 ​ 77.4 ​ 12.1 ​ 39.5 ​ 60.3 ​ 14.2 ​ ​ — ​ ​ 453.0 ​ ​ ​ ​ ​ ​ ​ ​ ​ ​ ​ ​ ​ ​ ​ ​ ​ ​ ​ $ 2,643.9 ​ % of total metal sales ​ ​ ​ ​ ​ ​ ​ ​ ​ ​ ​ ​ ​ ​ ​ ​ ​ 62.4 % (a) The Corporate and other segment includes metal sales for Maricunga for the year ended December 31, 2024 and 2023. ​ The Company is not economically dependent on a limited number of customers for the sale of its product as gold can be sold through numerous commodity market traders worldwid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8. COMMITMENTS AND CONTINGENCIES i. Commitments As at December 31, 2024, the Company had future operating lease obligations of approximately $34.3 million (December 31, 2023 - $43.2 million), and future purchase commitments of approximately $2,419.0 million (December 31, 2023 - $2,684.7 million), of which $420.3 million relates to commitments for capital expenditures (December 31, 2023 - $485.1 million). ii. Contingencies General Estimated losses from contingencies are accrued by a charge to earnings when information available prior to the issuance of the financial statements indicates that it is likely that a future event will confirm that an asset has been impaired or a liability incurred at the date of the financial statements and the amount of the loss can be reasonably estimated. Other legal matters The Company is from time to time involved in legal proceedings, arising in the ordinary course of its business. Typically, the amount of ultimate liability with respect to these actions will not, in the opinion of management, materially affect Kinross’ financial position, results of operations or cash flows. Maricunga regulatory proceedings In May 2015, Chilean environmental enforcement authority (“SMA”) commenced an administrative proceeding against Compania Minera Maricunga alleging that pumping of groundwater to support the Maricunga operation had impacted area wetlands and, on March 18, 2016, issued a resolution alleging that CMM’s pumping was impacting the “Valle Ancho” wetland. Beginning in May 2016, the SMA issued a series of resolutions ordering CMM to temporarily curtail pumping from its wells. In response, CMM suspended mining and crushing activities and reduced water consumption to minimal levels. CMM contested these resolutions, but its efforts were unsuccessful and, except for a short period of time in July 2016, CMM’s operations have remained suspended. On June 24, 2016, the SMA amended its initial sanction (the “Amended Sanction”) and effectively required CMM to cease operations and close the mine, with water use from its wells curtailed to minimal levels. On July 9, 2016, CMM appealed the sanctions and, on August 30, 2016, submitted a request to the Environmental Tribunal that it issue an injunction suspending the effectiveness of the Amended Sanction pending a final decision on the merits of CMM’s appeal. On September 16, 2016, the Environmental Tribunal rejected CMM’s injunction request and on August 7, 2017, upheld the SMA’s Amended Sanction and curtailment orders on procedural grounds. On October 9, 2018, the Supreme Court affirmed the Environmental Tribunal’s ruling on procedural grounds and dismissed CMM’s appeal. On June 2, 2016, CMM was served with two separate lawsuits filed by the Chilean State Defense Counsel (“CDE”). Both lawsuits, filed with the Environmental Tribunal, alleged that pumping from the Maricunga groundwater wells caused environmental damage to area wetlands. One action relates to the “Pantanillo” wetland and the other action relates to the Valle Ancho wetland (described above). On November 23, 2018, the Tribunal ruled in favor of CMM in the Pantanillo case and against CMM in the Valle Ancho case. In the Valle Ancho case, the Tribunal required CMM to, among other things, submit a restoration plan to the SMA for approval. CMM appealed the Valle Ancho ruling to the Supreme Court. The CDE appealed to the Supreme Court in both cases and asserted in the Valle Ancho matter that the Environmental Tribunal erred by not ordering a complete shutdown of Maricunga’s groundwater wells. On January 7, 2022, the Supreme Court annulled the Tribunal’s rulings in both cases on procedural grounds and remanded the matters to the Tribunal for further proceedings. In parallel, in December 2020, CMM began discussions with the CDE to resolve the case through the filing of a reparation plan (“PdR”). The PdR is aimed at supporting the natural recovery that the wetlands have sustained since pumping stopped, as well as implementing other supplemental value enhancement actions in the basin. The cases before the Tribunal are currently stayed pending ongoing settlement discussions. Kinross Brasil Mineração S.A. On February 27, 2023, the State Public Attorney (“SPA”) in Brazil filed a civil action against KBM seeking, among other things, to compel KBM to cease depositing mine tailings into its two onsite tailings facilities (“TSFs”), decommission the TSFs and to obtain 100 million Brazilian Reals (approximately $20.0 million) from KBM to ensure money is available to address the requested relief. The SPA sought an immediate injunction to obtain this relief, which was denied by the Lower Court. In its ruling, the Lower Court found that the TSFs are properly permitted, regularly monitored and inspected, and that the SPA produced no evidence, technical or otherwise, that the TSFs are unsafe. The Lower Court further noted that a generalized concern about the size of the TSFs does not provide a legal basis for the relief sought. On March 17, 2023, the SPA filed an interlocutory appeal before the Appellate Court of the State of Minas Gerais challenging the Lower Court’s Decision. The interlocutory appeal was denied by the Appellate Court on March 27, 2023. Thereafter, proceedings were stayed at the request of the parties to allow them to discuss a potential resolution of the matter. KBM and the SPA recently reached a settlement. Under the settlement agreement, KBM agrees to: (i) confirm its timeline for de-characterization (closure) of the TSFs; (ii) hire a third-party expert for the SPA and other relevant authorities to keep them informed about KBM’s execution of the de-characterization projects and (iii) pay a total of approximately $7 million, to be paid in annual installments over a 10-year Income and other taxes The Company operates in numerous countries around the world and accordingly is subject to, and pays taxes under the various regimes in countries in which it operates. These tax regimes are determined under general corporate tax laws of the country. The Company has historically filed, and continues to file, all required tax returns and to pay the taxes reasonably determined to be due. The tax rules and regulations in many countries are complex and subject to interpretation. Changes in tax law or changes in the way that tax law is interpreted may also impact the Company’s effective tax rate as well as its business and operations. Kinross’ tax records, transactions and filing positions may be subject to examination by the tax authorities in the countries in which the Company has operations. The tax authorities may review the Company’s transactions in respect of the year, or multiple years, which they have chosen for examination. The tax authorities may interpret the tax implications of a transaction in form or in fact, differently from the interpretation reached by the Company. In circumstances where the Company and the tax authority cannot reach a consensus on the tax impact, there are processes and procedures which both parties may undertake in order to reach a resolution, which may span many years in the future. Uncertainty in the interpretation and application of applicable tax laws, regulations or the relevant sections of Mining Conventions by the tax authorities, or the failure of relevant Governments or tax authorities to honour tax laws, regulations or the relevant sections of Mining Conventions could adversely affect Kinr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19. RELATED PARTY TRANSACTIONS There were no material related party transactions in 2024 and 2023 other than compensation of key management personnel. Compensation of key management personnel of the Company is as follows: ​ ​ ​ ​ ​ ​ ​ ​ ​ ​ Years ended December 31, ​ 2024 2023 Cash compensation - salaries, short-term incentives, and other benefits ​ $ 10.7 ​ $ 9.0 Long-term incentives, including share-based payments ​ 9.9 ​ 4.2 Termination and post-retirement benefits ​ 2.1 ​ 3.5 Total compensation paid to key management personnel ​ $ 22.7 ​ $ 16.7 ​ Key management personnel are defined as the Senior Leadership Team and members of the Board of Directo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SOLIDATING SUMMARY FINANCIAL INFORMATION</t>
        </is>
      </c>
      <c r="B1" s="2" t="inlineStr">
        <is>
          <t>12 Months Ended</t>
        </is>
      </c>
    </row>
    <row r="2">
      <c r="B2" s="2" t="inlineStr">
        <is>
          <t>Dec. 31, 2024</t>
        </is>
      </c>
    </row>
    <row r="3">
      <c r="A3" s="3" t="inlineStr">
        <is>
          <t>CONSOLIDATING SUMMARY FINANCIAL INFORMATION</t>
        </is>
      </c>
      <c r="B3" s="4" t="inlineStr">
        <is>
          <t xml:space="preserve"> </t>
        </is>
      </c>
    </row>
    <row r="4">
      <c r="A4" s="4" t="inlineStr">
        <is>
          <t>CONSOLIDATING SUMMARY FINANCIAL INFORMATION</t>
        </is>
      </c>
      <c r="B4" s="4" t="inlineStr">
        <is>
          <t>20. CONSOLIDATING SUMMARY FINANCIAL INFORMATION ​ The obligations of the Company under the senior notes are guaranteed by the following 100% owned subsidiaries of the Company (the “guarantor subsidiaries”): Round Mountain Gold Corporation, Kinross Brasil Mineração S.A., Fairbanks Gold Mining, Inc., Melba Creek Mining, Inc., KG Mining (Round Mountain) Inc., KG Mining (Bald Mountain) Inc., Great Bear Resources Ltd, and Compania Minera Mantos de Oro. All guarantees by the guarantor subsidiaries are joint and several, and full and unconditional, subject to certain customary release provisions contained in the indenture governing the senior notes. The guarantees are unsecured senior obligations of the respective guarantor subsidiaries and rank equally with all other unsecured senior obligations. The guarantees are effectively subordinated to any secured indebtedness and other secured liabilities of the respective guarantor subsidiaries. The obligations of each guarantor subsidiary under its respective guarantee is limited to an amount not to exceed the maximum amount that can be guaranteed by law or without resulting in its obligations under such guarantee being voidable or unenforceable under applicable laws relating to fraudulent transfer, or under similar laws affecting the rights of creditors generally. ​ The following tables contain consolidating summary financial information related to the guarantor subsidiaries. For purposes of this information, the financial statements of Kinross Gold Corporation and of the guarantor subsidiaries reflect investments in subsidiary companies on an equity accounting basis. ​ As at December 31, 2024 and December 31, 2023 ​ ​ ​ ​ ​ ​ ​ ​ ​ ​ ​ ​ ​ ​ ​ ​ ​ ​ ​ ​ ​ ​ ​ ​ ​ ​ ​ ​ ​ ​ ​ ​ ​ ​ Kinross Gold Corp. ​ Guarantor Subsidiaries ​ Non-Guarantor Subsidiaries ​ Consolidation Adjustments (a) ​ Consolidated ​ 2024 2023 2024 2023 2024 2023 2024 2023 2024 2023 Current assets ​ $ 878.5 ​ $ 833.8 ​ $ 2,806.0 ​ $ 2,522.7 ​ $ 3,847.4 ​ $ 3,635.2 ​ $ (5,405.2) ​ $ (5,189.4) ​ $ 2,126.7 ​ $ 1,802.3 Non-current assets ​ 8,792.3 ​ 8,638.4 ​ 5,667.5 ​ 5,626.2 ​ 31,105.3 ​ 31,445.1 ​ (36,826.2) ​ (36,968.7) ​ 8,738.9 ​ 8,741.0 Current liabilities ​ 449.2 ​ 187.6 ​ 1,521.3 ​ 1,500.5 ​ 4,494.8 ​ 4,186.8 ​ (5,405.2) ​ (5,189.4) ​ 1,060.1 ​ 685.5 Non-current liabilities ​ 2,360.0 ​ 3,200.9 ​ 1,140.5 ​ 1,149.7 ​ 3,460.5 ​ 4,818.1 ​ (4,156.1) ​ (5,496.6) ​ 2,804.9 ​ 3,672.1 ​ For the twelve months ended December 31, 2024 and December 31, 2023 ​ ​ ​ ​ ​ ​ ​ ​ ​ ​ ​ ​ ​ ​ ​ ​ ​ ​ ​ ​ ​ ​ ​ ​ ​ ​ ​ ​ ​ ​ ​ ​ ​ Kinross Gold Corp. Guarantor Subsidiaries Non-Guarantor Subsidiaries Consolidation Adjustments (a) Consolidated ​ ​ 2024 2023 ​ 2024 2023 ​ 2024 2023 ​ 2024 2023 ​ 2024 2023 Revenue ​ $ 3,538.8 ​ $ 3,003.4 ​ $ 3,266.1 ​ $ 2,953.2 ​ $ 1,559.9 ​ $ 1,200.8 ​ $ (3,216.0) ​ $ (2,917.7) ​ $ 5,148.8 ​ $ 4,239.7 Net earnings (loss) attributable to common shareholders ​ 948.8 ​ 416.3 ​ 457.3 ​ 263.2 ​ 2,349.1 ​ 1,363.8 ​ (2,806.4) ​ (1,627.0) ​ 948.8 ​ 416.3 (a) Consolidation adjustments represent the necessary amounts to eliminate the intercompany balances between the Company, the guarantor subsidiaries and other subsidiaries to arrive at the information for the Company on a consolidated basi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1" customWidth="1" min="1" max="1"/>
    <col width="80" customWidth="1" min="2" max="2"/>
  </cols>
  <sheetData>
    <row r="1">
      <c r="A1" s="1" t="inlineStr">
        <is>
          <t>SUMMARY OF MATERIAL ACCOUNTING POLICIES (Policies)</t>
        </is>
      </c>
      <c r="B1" s="2" t="inlineStr">
        <is>
          <t>12 Months Ended</t>
        </is>
      </c>
    </row>
    <row r="2">
      <c r="B2" s="2" t="inlineStr">
        <is>
          <t>Dec. 31, 2024</t>
        </is>
      </c>
    </row>
    <row r="3">
      <c r="A3" s="3" t="inlineStr">
        <is>
          <t>SUMMARY OF MATERIAL ACCOUNTING POLICIES</t>
        </is>
      </c>
      <c r="B3" s="4" t="inlineStr">
        <is>
          <t xml:space="preserve"> </t>
        </is>
      </c>
    </row>
    <row r="4">
      <c r="A4" s="4" t="inlineStr">
        <is>
          <t>Principles of consolidation</t>
        </is>
      </c>
      <c r="B4" s="4" t="inlineStr">
        <is>
          <t>i. Principles of consolidation The significant mining properties and entities of Kinross are listed below. All operating activities involve gold mining and exploration. Each of the significant entities has a December 31 year-end. ​ ​ ​ ​ ​ ​ ​ ​ ​ ​ ​ ​ ​ ​ ​ ​ ​ As at ​ ​ ​ ​ ​ ​ December 31, ​ December 31, Entity Property Location 2024 2023 Subsidiaries (Consolidated): ​ ​ ​ ​ ​ ​ ​ ​ ​ Tasiast Mauritanie Ltd. S.A. ​ Tasiast ​ Mauritania ​ 100 % 100 % Kinross Brasil Mineração S.A. (“KBM”) Paracatu Brazil 100 % 100 % Compania Minera Mantos de Oro La Coipa and Lobo-Marte Chile 100 % 100 % Fairbanks Gold Mining, Inc. Fort Knox USA 100 % 100 % Peak Gold, LLC ​ Manh Choh ​ USA ​ 70 % 70 % Round Mountain Gold Corporation / KG Mining (Round Mountain) Inc. Round Mountain USA 100 % 100 % KG Mining (Bald Mountain) Inc. ​ Bald Mountain ​ USA ​ 100 % 100 % Great Bear Resources Ltd. ​ Great Bear ​ Canada ​ 100 % 100 % Compania Minera Maricunga (“CMM”) ​ Maricunga ​ Chile ​ 100 % 100 % Echo Bay Minerals Company ​ Kettle River - Buckhorn ​ USA ​ 100 % 100 % Interest in joint venture (Equity accounted): ​ Sociedad Contractual Minera Puren Puren Chile 65 % 65 % ​ Subsidiaries are entities controlled by the Company. Control exists when an investor is exposed, or has rights, to variable returns from its involvement with an investee and has the ability to affect those returns through its power over the investee. Subsidiaries are included in the consolidated financial statements from the date control is obtained until the date control ceases. Where the Company’s interest in a subsidiary is less than 100%, the Company recognizes non-controlling interests. All intercompany balances, transactions, income, expenses, profits and losses, including unrealized gains and losses have been eliminated on consolidation.</t>
        </is>
      </c>
    </row>
    <row r="5">
      <c r="A5" s="4" t="inlineStr">
        <is>
          <t>Functional and presentation currency</t>
        </is>
      </c>
      <c r="B5" s="4" t="inlineStr">
        <is>
          <t>ii. Functional and presentation currency The functional and presentation currency of the Company and its subsidiaries is the United States dollar. Transactions denominated in foreign currencies are translated into the United States dollar as follows: ● Monetary assets and liabilities are translated at the rates of exchange on the consolidated balance sheet date; ● Non-monetary assets and liabilities are translated at historical exchange rates prevailing at each transaction date; ● Revenue and expenses are translated at the exchange rate at the date of the transaction, except depreciation, depletion and amortization, which are translated at the rates of exchange applicable to the related assets, and share-based compensation expense, which is translated at the rates of exchange applicable on the date of grant of the share-based compensation; and ● Exchange gains and losses on translation are included in earnings. When the gain or loss on certain non-monetary items, such as long-term investments classified as and measured at FVOCI, is recognized in other comprehensive income (“OCI”), the related translation differences are also recognized in OCI.</t>
        </is>
      </c>
    </row>
    <row r="6">
      <c r="A6" s="4" t="inlineStr">
        <is>
          <t>Business combinations</t>
        </is>
      </c>
      <c r="B6" s="4" t="inlineStr">
        <is>
          <t>​ iii. Business combinations A business combination is a transaction or other event in which control over one or more businesses is obtained. A business is defined as an integrated set of activities and assets that is capable of being conducted and managed for the purpose of providing goods and services to customers, generating investment income (such as dividends or interest) or generating other income from ordinary activities. In determining whether a particular set of activities and assets is a business, the Company assesses whether the set of assets and activities acquired includes, at a minimum, an input and a substantive process and whether the acquired set has the ability to contribute to the creation of outputs. If the integrated set of activities and assets is in the exploration and development stage, and thus, may not have outputs, the Company considers other factors to determine whether the set of activities and assets is a business. Those factors include, but are not limited to, whether the set of activities and assets: ● has begun planned principal activities; ● has employees, intellectual property and other inputs and processes that could be applied to those inputs to create outputs or have the ability to contribute to the creation of outputs; ● is pursuing a plan to produce outputs; and ● will be able to obtain access to customers that will purchase the outputs. Not all of the above factors need to be present for a particular integrated set of activities and assets in the development stage to qualify as a business. The Company also has an option to apply a ‘concentration test’ that permits a simplified assessment of whether an acquired set of activities and assets is not a business. If substantially all of the fair value of the gross assets acquired is concentrated in a single identifiable asset or group of similar identifiable assets, the concentration test is met, and the transaction is determined not to be a business combination. If the assets acquired are not a business, the transaction is accounted for as an asset acquisition.</t>
        </is>
      </c>
    </row>
    <row r="7">
      <c r="A7" s="4" t="inlineStr">
        <is>
          <t>Cash and cash equivalents</t>
        </is>
      </c>
      <c r="B7" s="4" t="inlineStr">
        <is>
          <t>iv. Cash and cash equivalents Cash and cash equivalents include cash and highly liquid investments with a maturity of three months or less at the date of acquisition. Restricted cash is cash held in banks or in escrow that is not available for general corporate use. Restricted cash is to be classified as current or long-term based on the underlying instrument or obligation to which it relates. Cash and cash equivalents, and restricted cash are classified as and measured at amortized cost.</t>
        </is>
      </c>
    </row>
    <row r="8">
      <c r="A8" s="4" t="inlineStr">
        <is>
          <t>Inventories</t>
        </is>
      </c>
      <c r="B8" s="4" t="inlineStr">
        <is>
          <t>v. Inventories Inventories consisting of metal in circuit ore, metal in-process and finished metal are valued at the lower of cost or net realizable value (“NRV”). NRV is calculated as the difference between the prevailing or long-term metal price estimates, and estimated costs to complete production into a saleable form and estimated costs to sell. Metal in circuit is comprised of ore in stockpiles and ore on heap leach pads. Ore in stockpiles is coarse ore that has been extracted from the mine and is available for further processing. Costs are added to stockpiles based on the current mining cost per tonne and removed at the average cost per tonne. Costs are added to ore on the heap leach pads based on current mining costs and removed from the heap leach pads as ounces are recovered, based on the average cost per recoverable ounce of gold on the leach pad. Ore in stockpiles not expected to be processed in the next twelve months is classified as long-term. The quantities of recoverable gold placed on the leach pads are reconciled by comparing the grades of ore placed on the leach pads to the quantities of gold recovered (metallurgical balancing); however, the nature of the leaching process inherently limits the ability to precisely monitor inventory levels. As a result, the metallurgical balancing process is constantly monitored and the engineering estimates are refined based on actual results over time. Variances between actual and estimated quantities resulting from changes in assumptions and estimates that do not result in write downs to NRV are accounted for on a prospective basis. The ultimate recovery of gold from a leach pad will not be known until the leaching process has concluded. In the event that the Company determines, based on engineering estimates, that a quantity of gold contained in ore on leach pads is to be recovered over a period exceeding twelve months, that portion is classified as long-term. In-process inventories represent materials that are in the process of being converted to a saleable product. Materials and supplies are valued at the lower of average cost and NRV. ​ Write-downs of inventory are recognized in the consolidated statement of operations in the current period. The Company reverses inventory write downs in the event that there is a subsequent increase in NRV.</t>
        </is>
      </c>
    </row>
    <row r="9">
      <c r="A9" s="4" t="inlineStr">
        <is>
          <t>Property, plant and equipment</t>
        </is>
      </c>
      <c r="B9" s="4" t="inlineStr">
        <is>
          <t>vi. Property, plant and equipment Property, plant and equipment are recorded at cost and carried net of accumulated depreciation, depletion and amortization and accumulated impairment losses. The initial cost of an asset comprises its purchase price or construction cost, any costs directly attributable to bringing the asset into operation, the estimate of reclamation and remediation costs, and, for qualifying assets, capitalized borrowing costs. Costs to acquire mineral properties are capitalized and represent the property’s acquisition cost at the time it was acquired, either as an individual asset purchase or as part of a business combination. Acquired or capitalized exploration and evaluation (“E&amp;E”) costs may be included within mineral interests in development and operating properties or pre-development properties depending upon the nature of the property to which the costs relate. Repairs and maintenance costs are expensed as incurred. However, expenditures on major maintenance rebuilds or overhauls are capitalized when it is probable that the expenditures will extend the productive capacity or useful life of an asset. (a) Asset categories The Company categorizes property, plant and equipment based on the type of asset and/or the stage of operation or development of the property. Land, plant and equipment includes land, mobile and stationary equipment, and refining and processing facilities for all properties regardless of their stage of development or operation. Mineral interests consist of: ● Development and operating properties, which include capitalized development and stripping costs, cost of assets under construction, E&amp;E costs and mineral interests for those properties currently in operation, for which development has commenced, or for which proven and probable reserves have been declared; and ● Pre-development properties, which include E&amp;E costs and mineral interests for those properties for which development has not commenced. (b) Depreciation, depletion and amortization For plant and other facilities, stripping costs, reclamation and remediation costs, production stage mineral interests and plant expansion costs, the Company uses the units-of-production (“UOP”) method for determining depreciation, depletion and amortization, net of residual value. The expected useful lives used in the UOP calculations are determined based on the facts and circumstances associated with the mineral interest. The Company evaluates the proven and probable reserves at least on an annual basis and adjusts the UOP calculation to correspond with the changes in reserves. The expected useful life used in determining UOP does not exceed the estimated life of the ore body based on recoverable ounces to be mined from estimated proven and probable reserves. Any changes in estimates of useful lives are accounted for prospectively from the date of the change. Stripping and other costs incurred in a pit expansion are capitalized and amortized using the UOP method based on recoverable ounces to be mined from estimated proven and probable reserves that benefited from the pit expansion. Land is not depreciated. Mobile and other equipment are generally depreciated, net of residual value, using the straight-line method, over the estimated useful life of the asset. Useful lives for mobile and other equipment range from 2 to 10 years , but do not exceed the related estimated mine life based on proven and probable reserves. The Company reviews useful lives and estimated residual values of its property, plant and equipment annually. Acquired or capitalized E&amp;E costs and assets under construction are not depreciated. These assets are depreciated when they are ready for their intended use . ​ (c) Derecognition The carrying amount of an item of property, plant and equipment is derecognized on disposal of the asset or when no future economic benefits are expected to accrue to the Company from its continued use. Any gain or loss arising on derecognition is included in the consolidated statement of operations in the period in which the asset is derecognized. The gain or loss is determined as the difference between the carrying value and the net proceeds on the sale of the assets, if any, at the time of disposal.</t>
        </is>
      </c>
    </row>
    <row r="10">
      <c r="A10" s="4" t="inlineStr">
        <is>
          <t>Exploration and evaluation costs</t>
        </is>
      </c>
      <c r="B10" s="4" t="inlineStr">
        <is>
          <t>vii. Exploration and evaluation costs E&amp;E costs are those costs required to find a mineral property and determine its commercial viability. E&amp;E costs include costs to establish an initial mineral resource and determine whether inferred mineral resources can be upgraded to measured and indicated mineral resources and whether measured and indicated mineral resources can be converted to proven and probable reserves. E&amp;E costs consist of: ● gathering exploration data through topographical and geological studies; ● exploratory drilling, trenching and sampling; ● determining the volume and grade of the resource; ● test work on geology, metallurgy, mining, geotechnical and environmental; and ● conducting engineering, marketing and financial studies. Project costs in relation to these activities are expensed as incurred until such time as the Company expects that mineral resources will be converted to mineral reserves within a reasonable period. Thereafter, costs for the project are capitalized prospectively as capitalized E&amp;E costs in property, plant and equipment. Interest expense attributable to E&amp;E qualifying assets is capitalized until the project demonstrates technical feasibility and commercial viability. The Company also recognizes E&amp;E costs as assets when acquired as part of a business combination, or asset purchase. These assets are recognized at acquisition cost. Acquired E&amp;E costs consist of the price paid for: ● estimated potential ounces, and ● exploration properties. Acquired or capitalized E&amp;E costs for a project are classified as such until the project demonstrates technical feasibility and commercial viability. Upon demonstrating technical feasibility and commercial viability, and subject to an impairment analysis, capitalized E&amp;E costs are transferred to capitalized development costs within property, plant and equipment. Technical feasibility and commercial viability generally coincides with the establishment of proven and probable mineral reserves; however, this determination may be impacted by management’s assessment of certain modifying factors including, legal, environmental, social and governmental factors.</t>
        </is>
      </c>
    </row>
    <row r="11">
      <c r="A11" s="4" t="inlineStr">
        <is>
          <t>Borrowing costs</t>
        </is>
      </c>
      <c r="B11" s="4" t="inlineStr">
        <is>
          <t>viii. Borrowing costs Borrowing costs are generally expensed as incurred except where they relate to the financing of qualifying assets that require a substantial period of time to get ready for their intended use. Qualifying assets include the cost of developing mining properties and constructing new facilities. Borrowing costs related to qualifying assets are capitalized up to the date when the asset is ready for its intended use. Where funds are borrowed specifically to finance a project, the amount capitalized represents the actual borrowing costs incurred net of any investment income earned on the investment of those borrowings. Where the funds used to finance a project form part of general borrowings, the amount capitalized is calculated using a weighted average of rates applicable to relevant general borrowings of the Company during the period.</t>
        </is>
      </c>
    </row>
    <row r="12">
      <c r="A12" s="4" t="inlineStr">
        <is>
          <t>Valuation of Long-lived Assets</t>
        </is>
      </c>
      <c r="B12" s="4" t="inlineStr">
        <is>
          <t>ix. Valuation of Long-lived Assets The carrying value of property, plant and equipment is reviewed each reporting period to determine whether there is any indication of impairment or reversal of impairment. If any such indication exists, then the asset’s recoverable amount is estimated. For such non-current assets, the recoverable amount is determined for an individual asset unless the asset does not generate cash inflows that are independent of those generated from other assets or groups of assets, in which case, the individual assets are grouped together into cash generating units (“CGUs”) for impairment testing purposes. If the carrying amount of the CGU or asset exceeds its recoverable amount, an impairment is considered to exist and an impairment loss is recognized in the consolidated statement of operations to reduce the CGU or asset’s carrying value to its recoverable amount. If the carrying amount of the CGU or asset with a previously recognized impairment loss is less than its recoverable amount, an impairment reversal is considered to exist and an impairment reversal is recognized in the consolidated statement of operations to increase the CGU or asset’s carrying value to its recoverable amount, net of any applicable depreciation, had no impairment charge been recognized previously. The recoverable amount of a CGU or asset is the higher of its fair value less cost of disposal and its value in use. Fair value is the amount that would be obtained from the sale of the asset in an arm’s length transaction between knowledgeable and willing parties. Fair value for mineral assets is generally determined as the present value of the estimated future cash flows expected to arise from the continued use of the asset, including any expansion prospects, and its eventual disposal, using assumptions that an independent market participant may take into account. These cash flows are discounted by an appropriate discount rate to arrive at a net present value or net asset value (“NAV”) of the asset. Value in use is determined as the present value of the estimated future cash flows expected to arise from the continued use of the asset in its present form and its eventual disposal. Value in use is determined by applying assumptions specific to the Company’s continued use of the asset and does not take into account assumptions of significant future enhancements of an asset’s performance or capacity to which the Company is not committed. Estimates of expected future cash flows reflect estimates of future revenues, cash costs of production and capital expenditures contained in the Company’s long-term life of mine (“LOM”) plans, which are updated for each CGU on an annual basis.</t>
        </is>
      </c>
    </row>
    <row r="13">
      <c r="A13" s="4" t="inlineStr">
        <is>
          <t>Financial instruments</t>
        </is>
      </c>
      <c r="B13" s="4" t="inlineStr">
        <is>
          <t>x. Financial instruments Financial assets are classified according to their contractual cash flow characteristics and the business models under which they are held. On initial recognition, a financial asset is classified as: amortized cost, fair value through profit and loss (“FVPL”) or FVOCI. A financial asset is measured at amortized cost if it meets both of the following conditions and is not designated as FVPL: ● it is held with the objective of collecting contractual cash flows; and ● its contractual terms give rise on specified dates to cash flows that are solely payments of principal and interest on the principal amount outstanding. On initial recognition of an equity investment that is not held for trading, the Company may irrevocably elect to measure the investment at FVOCI whereby changes in the investment’s fair value (realized and unrealized) will be recognized permanently in OCI with no reclassification to profit or loss. The election is made on an investment-by-investment basis. All financial assets not classified as amortized cost or FVOCI are classified as and measured at FVPL. On initial recognition, a financial asset that otherwise meets the requirements to be measured at amortized cost or FVOCI may be irrevocably designated as FVPL if doing so eliminates or significantly reduces an accounting mismatch that would otherwise arise. Financial instruments are measured on initial recognition at fair value, plus, in the case of financial instruments other than those classified as FVPL, directly attributable transaction costs. Measurement of financial assets in subsequent periods depends on whether the financial asset has been classified as amortized cost, FVPL or FVOCI. Measurement of financial liabilities subsequent to initial recognition depends on whether they are classified as amortized cost or FVPL. Financial assets and financial liabilities classified as amortized cost are measured subsequent to initial recognition using the effective interest method. Loss allowances for ‘expected credit losses’ are recognized on financial assets measured at amortized cost, contract assets and investments in debt instruments measured at FVOCI, but not to equity investments. A loss event is not required to have occurred before a credit loss is recognized. The Company completes an assessment at each reporting period to determine whether there has been a significant increase in credit risk for financial assets such that an expected credit loss (“ECL”) should be recognized. For financial assets in which the credit risk has not increased significantly since initial recognition, the ECL is measured at an amount equal to the twelve-month expected credit loss. If the credit risk has increased significantly since initial recognition, the ECL is measured at an amount equal to the expected credit losses over the lifetime of the financial asset. ​ ECLs are calculated using a probability-weighted estimate of credit losses. Credit losses are measured as the present value of the difference between the cash flows due to the entity in accordance with the contract and the cash flows that the Company expects to receive. The Company has classified and measured its financial instruments as described below: ● Cash and cash equivalents and restricted cash are classified as and measured at amortized cost. ● Accounts receivables and certain other assets are classified as and measured at amortized cost. ● Long-term investments in equity securities, where the Company cannot exert significant influence, are classified as and measured at FVOCI. ● Accounts payable and accrued liabilities and long-term debt are classified as and measured at amortized cost. ● Derivative assets and liabilities including derivative financial instruments that do not qualify as hedges, or are not designated as hedges, are classified as and measured at FVPL. Derivative assets and liabilities, including derivative financial instruments that qualify and are designated as hedges, have changes in fair values recorded in OCI, net of tax, and are included in earnings when the underlying hedged transaction is completed. Any ineffective portion of a hedge relationship is recognized immediately in earnings.</t>
        </is>
      </c>
    </row>
    <row r="14">
      <c r="A14" s="4" t="inlineStr">
        <is>
          <t>Share-based payments</t>
        </is>
      </c>
      <c r="B14" s="4" t="inlineStr">
        <is>
          <t>xi. Share-based payments The Company has a number of equity-settled and cash-settled share-based compensation plans under which the Company issues either equity instruments or makes cash payments based on the value of the underlying equity instrument of the Company. The Company’s share-based compensation plans are comprised of the following: Restricted Share Plan: Restricted share units (“RSUs”) and Restricted performance share units (“RPSUs”) are granted under the Restricted Share Plan. Restricted Share Unit Plan (Cash-Settled): Cash-settled RSUs are granted under the Restricted Share Unit Plan (Cash-Settled). Currently, both RSUs and RPSUs are awarded to certain employees as a percentage of long-term incentive awards. (a) In accordance with the relevant plan, RSUs are either equity or cash-settled and are recorded at fair value based on the market value of the shares at the grant date. The Company’s compensation expense is recognized over the vesting period based on the number of units estimated to vest. Management estimates the number of awards likely to vest on grant and at each reporting date up to the vesting date. The estimated forfeiture rate is adjusted for actual forfeitures in each reporting period. On vesting of equity-settled RSUs, shares are generally issued from treasury. Cash-settled RSUs are accounted for as a liability at fair value and re-measured each period based on the current market value of the underlying stock at period end, with changes in the liability recorded as compensation expense each period. (b) RPSUs are equity-settled and are subject to certain vesting requirements based on performance criteria over the vesting period established by the Company. RPSUs are recorded at fair value as follows: The portion of the RPSUs related to market conditions are recorded at fair value based on the application of a Monte Carlo pricing model at the date of grant and the portion related to non-market conditions are recorded at the market value of the shares at the date of grant. The Company’s compensation expense is recognized over the vesting period based on the number of units estimated to vest. Management estimates the number of awards likely to vest on grant and at each reporting date up to the vesting date. The estimated forfeiture rate is adjusted for actual forfeitures in each reporting period. On vesting of RPSUs, shares are generally issued from treasury. Deferred Share Unit Plan: Deferred share units (“DSUs”) are cash-settled and accounted for as a liability at fair value which is based on the market value of the shares at the grant date. The fair value of the liability is re-measured each period based on the current market value of the underlying stock at period end and any changes in the liability are recorded as compensation expense each period. Employee Share Purchase Plan: The Company’s contribution to the employee Share Purchase Plan (“SPP”) is recorded as compensation expense on a payroll cycle basis as the employer’s obligation to contribute is incurred. The cost of the common shares purchased under the SPP are either based on the weighted average closing price of the last five trading sessions prior to the end of the period for shares issued from treasury or are based on the price paid for common shares purchased in the open market. ​</t>
        </is>
      </c>
    </row>
    <row r="15">
      <c r="A15" s="4" t="inlineStr">
        <is>
          <t>Provision for reclamation and remediation</t>
        </is>
      </c>
      <c r="B15" s="4" t="inlineStr">
        <is>
          <t>xii. Provision for reclamation and remediation The Company records a liability and corresponding asset for the present value of the estimated costs of legal and constructive obligations for future site reclamation and closure activities where the liability is more likely than not to exist, and a reasonable estimate can be made of the obligation. The estimated present value of the obligation is reassessed on an annual basis or when new material information becomes available. Increases or decreases to the obligation usually arise due to changes in legal or regulatory requirements, the extent of environmental remediation required, methods of reclamation, cost estimates, or discount rates. Changes to the provision for reclamation and remediation obligations related to operating mines, which are not the result of current production of inventory, are recorded with an offsetting change to the related asset. For properties where mining activities have ceased, have a short remaining mine life, or are in reclamation, changes are recorded directly to earnings. The present value is determined based on current market assessments of the time value of money using discount rates specific to the country in which the asset or reclamation site is located and is determined as the risk-free rate of borrowing approximated by the yield on sovereign debt for that country, with a maturity approximating the timing of cash flows. The periodic unwinding of the discounted obligation is recognized in the consolidated statement of operations as a finance expense.</t>
        </is>
      </c>
    </row>
    <row r="16">
      <c r="A16" s="4" t="inlineStr">
        <is>
          <t>Metal sales</t>
        </is>
      </c>
      <c r="B16" s="4" t="inlineStr">
        <is>
          <t>xiii. Metal sales Metal sales include sales of refined gold and silver and doré, which are generally physically delivered to customers in the period in which they are produced, with their sales price based on prevailing spot market metal prices. In order to manage short-term metal price risk, the Company may enter into derivative contracts in relation to metal sales that it believes are highly likely to occur within a given period. No such contracts were outstanding as at December 31, 2024 or December 31, 2023. Revenue from metal sales is recognized when control over the metal is transferred to the customer. Transfer of control generally occurs when the refined gold, silver or doré has been accepted by the customer. Once the customer has accepted the metals, the significant risks and rewards of ownership have typically been transferred and the customer is able to direct the use of and obtain substantially all of the remaining benefits from the metals. On transfer of control, revenue and related costs can be measured reliably and it is probable that the economic benefits associated with the transaction will flow to the Company as payment is received on the date of or within a few days of transfer of control.</t>
        </is>
      </c>
    </row>
    <row r="17">
      <c r="A17" s="4" t="inlineStr">
        <is>
          <t>Income tax</t>
        </is>
      </c>
      <c r="B17" s="4" t="inlineStr">
        <is>
          <t>xiv. Income tax The income tax expense or benefit for the period consists of two components: current and deferred. Income tax expense is recognized in the consolidated statement of operations except to the extent it relates to a business combination or items recognized directly in equity. Current tax is the expected tax payable or receivable on the taxable profit or loss for the year. Current tax is calculated using tax rates and laws that were enacted or substantively enacted at the balance sheet date in each of the jurisdictions and includes any adjustments for taxes payable or recovery in respect of prior periods. Deferred tax is recognized in respect of temporary differences between the carrying amount of assets and liabilities in the consolidated balance sheet and the corresponding tax bases used in the computation of taxable profit. Deferred tax is calculated based on the expected manner of realization or settlement of the carrying amount of assets and liabilities, using tax rates that are expected to apply in the year of realization or settlement based on tax rates and laws enacted or substantively enacted at the balance sheet date. Deferred tax liabilities are generally recognized for all taxable temporary differences. Deferred tax liabilities are recognized for taxable temporary differences arising on investments in subsidiaries, associates and joint ventures except where the reversal of the temporary difference can be controlled, and it is probable that the difference will not reverse in the foreseeable future. Deferred tax assets are recognized for all deductible temporary differences, carryforward of unused tax credits and unused tax losses to the extent it is probable future taxable profits will be available against which they can be utilized. The carrying amount of deferred tax assets is reviewed at each balance sheet date and reduced to the extent that it is no longer probable that sufficient taxable profits will be available to allow all or part of the asset to be recovered. Deferred tax assets and liabilities are offset where they relate to income taxes levied by the same taxation authority and the Company has the legal right and intent to offset.</t>
        </is>
      </c>
    </row>
    <row r="18">
      <c r="A18" s="4" t="inlineStr">
        <is>
          <t>Earnings per share</t>
        </is>
      </c>
      <c r="B18" s="4" t="inlineStr">
        <is>
          <t>xv. Earnings per share Earnings per share calculations are based on the weighted average number of common shares and common share equivalents issued and outstanding during the period. Basic earnings per share amounts are calculated by dividing net earnings attributable to common shareholders for the period by the weighted average number of common shares outstanding during the period. Diluted earnings per share amounts are calculated by dividing net earnings attributable to common shareholders for the period by the diluted weighted average shares outstanding during the period. Diluted earnings per share is calculated using the treasury method. The treasury method, which assumes that outstanding stock options, warrants, RSUs and RPSUs with an average exercise price below the market price of the underlying shares, are exercised and the assumed proceeds are used to repurchase common shares of the Company at the average market price of the common shares for the perio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MATERIAL ACCOUNTING POLICIES (Tables)</t>
        </is>
      </c>
      <c r="B1" s="2" t="inlineStr">
        <is>
          <t>12 Months Ended</t>
        </is>
      </c>
    </row>
    <row r="2">
      <c r="B2" s="2" t="inlineStr">
        <is>
          <t>Dec. 31, 2024</t>
        </is>
      </c>
    </row>
    <row r="3">
      <c r="A3" s="3" t="inlineStr">
        <is>
          <t>SUMMARY OF MATERIAL ACCOUNTING POLICIES</t>
        </is>
      </c>
      <c r="B3" s="4" t="inlineStr">
        <is>
          <t xml:space="preserve"> </t>
        </is>
      </c>
    </row>
    <row r="4">
      <c r="A4" s="4" t="inlineStr">
        <is>
          <t>Schedule of significant mining properties and entities</t>
        </is>
      </c>
      <c r="B4" s="4" t="inlineStr">
        <is>
          <t>​ ​ ​ ​ ​ ​ ​ ​ ​ ​ ​ ​ ​ ​ ​ ​ ​ As at ​ ​ ​ ​ ​ ​ December 31, ​ December 31, Entity Property Location 2024 2023 Subsidiaries (Consolidated): ​ ​ ​ ​ ​ ​ ​ ​ ​ Tasiast Mauritanie Ltd. S.A. ​ Tasiast ​ Mauritania ​ 100 % 100 % Kinross Brasil Mineração S.A. (“KBM”) Paracatu Brazil 100 % 100 % Compania Minera Mantos de Oro La Coipa and Lobo-Marte Chile 100 % 100 % Fairbanks Gold Mining, Inc. Fort Knox USA 100 % 100 % Peak Gold, LLC ​ Manh Choh ​ USA ​ 70 % 70 % Round Mountain Gold Corporation / KG Mining (Round Mountain) Inc. Round Mountain USA 100 % 100 % KG Mining (Bald Mountain) Inc. ​ Bald Mountain ​ USA ​ 100 % 100 % Great Bear Resources Ltd. ​ Great Bear ​ Canada ​ 100 % 100 % Compania Minera Maricunga (“CMM”) ​ Maricunga ​ Chile ​ 100 % 100 % Echo Bay Minerals Company ​ Kettle River - Buckhorn ​ USA ​ 100 % 100 % Interest in joint venture (Equity accounted): ​ Sociedad Contractual Minera Puren Puren Chile 65 % 65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PERATIONS - USD ($) $ in Million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Metal sales</t>
        </is>
      </c>
      <c r="B4" s="6" t="n">
        <v>5148.8</v>
      </c>
      <c r="C4" s="6" t="n">
        <v>4239.7</v>
      </c>
    </row>
    <row r="5">
      <c r="A5" s="3" t="inlineStr">
        <is>
          <t>Cost of sales</t>
        </is>
      </c>
      <c r="B5" s="4" t="inlineStr">
        <is>
          <t xml:space="preserve"> </t>
        </is>
      </c>
      <c r="C5" s="4" t="inlineStr">
        <is>
          <t xml:space="preserve"> </t>
        </is>
      </c>
    </row>
    <row r="6">
      <c r="A6" s="4" t="inlineStr">
        <is>
          <t>Production cost of sales</t>
        </is>
      </c>
      <c r="B6" s="7" t="n">
        <v>2197.1</v>
      </c>
      <c r="C6" s="7" t="n">
        <v>2054.4</v>
      </c>
    </row>
    <row r="7">
      <c r="A7" s="4" t="inlineStr">
        <is>
          <t>Depreciation, depletion and amortization</t>
        </is>
      </c>
      <c r="B7" s="7" t="n">
        <v>1147.5</v>
      </c>
      <c r="C7" s="7" t="n">
        <v>986.8</v>
      </c>
    </row>
    <row r="8">
      <c r="A8" s="4" t="inlineStr">
        <is>
          <t>Impairment (reversal) charge</t>
        </is>
      </c>
      <c r="B8" s="7" t="n">
        <v>-74.09999999999999</v>
      </c>
      <c r="C8" s="7" t="n">
        <v>38.9</v>
      </c>
    </row>
    <row r="9">
      <c r="A9" s="4" t="inlineStr">
        <is>
          <t>Total cost of sales</t>
        </is>
      </c>
      <c r="B9" s="7" t="n">
        <v>3270.5</v>
      </c>
      <c r="C9" s="7" t="n">
        <v>3080.1</v>
      </c>
    </row>
    <row r="10">
      <c r="A10" s="4" t="inlineStr">
        <is>
          <t>Gross profit</t>
        </is>
      </c>
      <c r="B10" s="7" t="n">
        <v>1878.3</v>
      </c>
      <c r="C10" s="7" t="n">
        <v>1159.6</v>
      </c>
    </row>
    <row r="11">
      <c r="A11" s="4" t="inlineStr">
        <is>
          <t>Other operating expense</t>
        </is>
      </c>
      <c r="B11" s="5" t="n">
        <v>14</v>
      </c>
      <c r="C11" s="7" t="n">
        <v>64.5</v>
      </c>
    </row>
    <row r="12">
      <c r="A12" s="4" t="inlineStr">
        <is>
          <t>Exploration and business development</t>
        </is>
      </c>
      <c r="B12" s="7" t="n">
        <v>197.8</v>
      </c>
      <c r="C12" s="5" t="n">
        <v>185</v>
      </c>
    </row>
    <row r="13">
      <c r="A13" s="4" t="inlineStr">
        <is>
          <t>General and administrative</t>
        </is>
      </c>
      <c r="B13" s="7" t="n">
        <v>126.2</v>
      </c>
      <c r="C13" s="7" t="n">
        <v>108.7</v>
      </c>
    </row>
    <row r="14">
      <c r="A14" s="4" t="inlineStr">
        <is>
          <t>Operating earnings</t>
        </is>
      </c>
      <c r="B14" s="7" t="n">
        <v>1540.3</v>
      </c>
      <c r="C14" s="7" t="n">
        <v>801.4</v>
      </c>
    </row>
    <row r="15">
      <c r="A15" s="4" t="inlineStr">
        <is>
          <t>Other income (expense) - net</t>
        </is>
      </c>
      <c r="B15" s="7" t="n">
        <v>14.3</v>
      </c>
      <c r="C15" s="7" t="n">
        <v>-27.3</v>
      </c>
    </row>
    <row r="16">
      <c r="A16" s="4" t="inlineStr">
        <is>
          <t>Finance income</t>
        </is>
      </c>
      <c r="B16" s="7" t="n">
        <v>18.2</v>
      </c>
      <c r="C16" s="7" t="n">
        <v>40.5</v>
      </c>
    </row>
    <row r="17">
      <c r="A17" s="4" t="inlineStr">
        <is>
          <t>Finance expense</t>
        </is>
      </c>
      <c r="B17" s="7" t="n">
        <v>-91.40000000000001</v>
      </c>
      <c r="C17" s="5" t="n">
        <v>-106</v>
      </c>
    </row>
    <row r="18">
      <c r="A18" s="4" t="inlineStr">
        <is>
          <t>Earnings before tax</t>
        </is>
      </c>
      <c r="B18" s="7" t="n">
        <v>1481.4</v>
      </c>
      <c r="C18" s="7" t="n">
        <v>708.6</v>
      </c>
    </row>
    <row r="19">
      <c r="A19" s="4" t="inlineStr">
        <is>
          <t>Income tax expense - net</t>
        </is>
      </c>
      <c r="B19" s="7" t="n">
        <v>-487.4</v>
      </c>
      <c r="C19" s="7" t="n">
        <v>-293.2</v>
      </c>
    </row>
    <row r="20">
      <c r="A20" s="4" t="inlineStr">
        <is>
          <t>Net earnings</t>
        </is>
      </c>
      <c r="B20" s="5" t="n">
        <v>994</v>
      </c>
      <c r="C20" s="7" t="n">
        <v>415.4</v>
      </c>
    </row>
    <row r="21">
      <c r="A21" s="3" t="inlineStr">
        <is>
          <t>Net earnings (loss) attributable to:</t>
        </is>
      </c>
      <c r="B21" s="4" t="inlineStr">
        <is>
          <t xml:space="preserve"> </t>
        </is>
      </c>
      <c r="C21" s="4" t="inlineStr">
        <is>
          <t xml:space="preserve"> </t>
        </is>
      </c>
    </row>
    <row r="22">
      <c r="A22" s="4" t="inlineStr">
        <is>
          <t>Non-controlling interests</t>
        </is>
      </c>
      <c r="B22" s="7" t="n">
        <v>45.2</v>
      </c>
      <c r="C22" s="7" t="n">
        <v>-0.9</v>
      </c>
    </row>
    <row r="23">
      <c r="A23" s="4" t="inlineStr">
        <is>
          <t>Common shareholders</t>
        </is>
      </c>
      <c r="B23" s="6" t="n">
        <v>948.8</v>
      </c>
      <c r="C23" s="6" t="n">
        <v>416.3</v>
      </c>
    </row>
    <row r="24">
      <c r="A24" s="3" t="inlineStr">
        <is>
          <t>Earnings per share attributable to common shareholders</t>
        </is>
      </c>
      <c r="B24" s="4" t="inlineStr">
        <is>
          <t xml:space="preserve"> </t>
        </is>
      </c>
      <c r="C24" s="4" t="inlineStr">
        <is>
          <t xml:space="preserve"> </t>
        </is>
      </c>
    </row>
    <row r="25">
      <c r="A25" s="4" t="inlineStr">
        <is>
          <t>Basic</t>
        </is>
      </c>
      <c r="B25" s="8" t="n">
        <v>0.77</v>
      </c>
      <c r="C25" s="8" t="n">
        <v>0.34</v>
      </c>
    </row>
    <row r="26">
      <c r="A26" s="4" t="inlineStr">
        <is>
          <t>Diluted</t>
        </is>
      </c>
      <c r="B26" s="8" t="n">
        <v>0.77</v>
      </c>
      <c r="C26" s="8" t="n">
        <v>0.34</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80" customWidth="1" min="2" max="2"/>
  </cols>
  <sheetData>
    <row r="1">
      <c r="A1" s="1" t="inlineStr">
        <is>
          <t>CONSOLIDATED FINANCIAL STATEMENT DETAILS (Tables)</t>
        </is>
      </c>
      <c r="B1" s="2" t="inlineStr">
        <is>
          <t>12 Months Ended</t>
        </is>
      </c>
    </row>
    <row r="2">
      <c r="B2" s="2" t="inlineStr">
        <is>
          <t>Dec. 31, 2024</t>
        </is>
      </c>
    </row>
    <row r="3">
      <c r="A3" s="3" t="inlineStr">
        <is>
          <t>CONSOLIDATED FINANCIAL STATEMENT DETAILS</t>
        </is>
      </c>
      <c r="B3" s="4" t="inlineStr">
        <is>
          <t xml:space="preserve"> </t>
        </is>
      </c>
    </row>
    <row r="4">
      <c r="A4" s="4" t="inlineStr">
        <is>
          <t>Schedule of cash and cash equivalents</t>
        </is>
      </c>
      <c r="B4" s="4" t="inlineStr">
        <is>
          <t>​ ​ ​ ​ ​ ​ ​ ​ ​ ​ December 31, ​ December 31, ​ 2024 2023 Cash ​ $ 281.6 ​ $ 198.4 Short-term deposits ​ 329.9 ​ 154.0 ​ ​ $ 611.5 ​ $ 352.4</t>
        </is>
      </c>
    </row>
    <row r="5">
      <c r="A5" s="4" t="inlineStr">
        <is>
          <t>Schedule of accounts receivable and prepaid assets</t>
        </is>
      </c>
      <c r="B5" s="4" t="inlineStr">
        <is>
          <t>​ ​ ​ ​ ​ ​ ​ ​ ​ December 31, December 31, ​ ​ 2024 ​ 2023 Deferred payment consideration (a) ​ $ 100.0 ​ $ 107.9 Receivables ​ ​ 52.6 ​ ​ 58.5 VAT receivables ​ ​ 44.6 ​ ​ 44.7 Prepaid expenses ​ ​ 43.4 ​ ​ 43.1 Deposits ​ 16.7 ​ 14.5 ​ ​ $ 257.3 ​ $ 268.7 (a) See Note 16. ​</t>
        </is>
      </c>
    </row>
    <row r="6">
      <c r="A6" s="4" t="inlineStr">
        <is>
          <t>Schedule of inventories</t>
        </is>
      </c>
      <c r="B6" s="4" t="inlineStr">
        <is>
          <t>​ ​ ​ ​ ​ ​ ​ ​ ​ ​ December 31, ​ December 31, ​ 2024 2023 Ore in stockpiles (a) ​ $ 512.3 ​ $ 469.6 Ore on leach pads (b)(c) ​ 708.5 ​ 701.3 In-process ​ 186.9 ​ 139.5 Finished metal ​ 19.4 ​ 17.3 Materials and supplies ​ 374.5 ​ 367.9 ​ ​ 1,801.6 ​ 1,695.6 Long-term portion of ore in stockpiles and ore on leach pads (a)(b)(c) ​ (558.4) ​ (542.6) ​ ​ $ 1,243.2 ​ $ 1,153.0 (a) Ore in stockpiles relates to the Company’s operating mines. Material not scheduled for processing within the next 12 months is included in other long-term assets. See Note 6v. (b) Ore on leach pads relates to the Company’s Bald Mountain, Fort Knox, and Round Mountain mines. Based on current mine plans, the Company expects to place the last tonne of ore on its leach pads at Bald Mountain in 2027 and at Round Mountain and Fort Knox in 2028. Material not scheduled for processing within the next 12 months is included in other long-term assets. See Note 6v. (c) During the year ended December 31, 2023, an impairment charge to inventories was recorded. See Note 7ii.</t>
        </is>
      </c>
    </row>
    <row r="7">
      <c r="A7" s="4" t="inlineStr">
        <is>
          <t>Schedule of property, plant and equipment</t>
        </is>
      </c>
      <c r="B7" s="4" t="inlineStr">
        <is>
          <t>​ ​ ​ ​ ​ ​ ​ ​ ​ ​ ​ ​ ​ ​ ​ ​ ​ ​ ​ Mineral Interests ​ ​ ​ ​ ​ ​ ​ ​ Development and ​ ​ ​ ​ ​ ​ ​ Land, plant and ​ operating ​ Pre-development ​ ​ ​ ​ equipment (a) properties (b) properties (c) Total Cost ​ ​ ​ ​ ​ ​ ​ ​ Balance at January 1, 2024 ​ $ 10,138.6 ​ $ 8,853.4 ​ $ 1,492.0 ​ $ 20,484.0 Additions ​ 442.2 ​ 695.2 ​ 22.6 ​ 1,160.0 Capitalized interest ​ ​ 13.5 ​ ​ 19.1 ​ ​ 55.6 ​ ​ 88.2 Disposals ​ (64.7) ​ (34.2) ​ — ​ (98.9) Change in reclamation and remediation obligations (d) ​ ​ — ​ ​ 53.1 ​ ​ — ​ ​ 53.1 Transfers and other ​ 51.9 ​ (52.2) ​ — ​ (0.3) Balance at December 31, 2024 ​ 10,581.5 ​ 9,534.4 ​ 1,570.2 ​ 21,686.1 ​ ​ ​ ​ ​ ​ ​ ​ ​ ​ ​ ​ ​ Accumulated depreciation, depletion, amortization and reversal of impairment charge ​ ​ ​ ​ ​ ​ ​ ​ ​ ​ ​ ​ Balance at January 1, 2024 ​ $ (6,652.1) ​ $ (5,868.7) ​ $ — ​ $ (12,520.8) Depreciation, depletion and amortization ​ (658.5) ​ (703.9) ​ — ​ (1,362.4) Reversal of impairment charge (e) ​ 57.4 ​ 16.7 ​ — ​ 74.1 Disposals ​ 55.2 ​ 36.4 ​ — ​ 91.6 Balance at December 31, 2024 ​ (7,198.0) ​ (6,519.5) ​ — ​ (13,717.5) ​ ​ ​ ​ ​ ​ ​ ​ ​ ​ ​ ​ ​ Net book value ​ $ 3,383.5 ​ $ 3,014.9 ​ $ 1,570.2 ​ $ 7,968.6 ​ ​ ​ ​ ​ ​ ​ ​ ​ ​ ​ ​ ​ Amount included above as at December 31, 2024: ​ ​ ​ ​ ​ ​ ​ ​ Assets under construction ​ $ 276.3 ​ $ 305.9 ​ $ 44.1 ​ $ 626.3 Assets not being depreciated (f) ​ $ 543.2 ​ $ 568.6 ​ $ 1,570.2 ​ $ 2,682.0 (a) Additions for the year ended December 31, 2024 include $1.9 million of right-of-use (“ROU”) assets for lease arrangements entered into. Depreciation, depletion and amortization during the year ended December 31, 2024 includes depreciation for ROU assets of $12.6 million. The net book value of property, plant and equipment includes ROU assets with an aggregate net book value of $21.0 million as at December 31, 2024. (b) As at December 31, 2024, the significant development and operating properties are Fort Knox (including Manh Choh), Round Mountain, Bald Mountain, Paracatu, Tasiast, La Coipa, and Lobo-Marte. (c) As at December 31, 2024, the significant pre-development properties includes $1,564.4 million for Great Bear. (d) See Note 11. (e) During the year ended December 31, 2024, an impairment reversal of $74.1 million was recorded at Round Mountain, entirely related to property, plant and equipment. See Note 7i. (f) Assets not being depreciated relate to land, capitalized E&amp;E costs, assets under construction, which relate to expansion projects, and other assets that are in various stages of being readied for use. ​ ​ ​ ​ ​ ​ ​ ​ ​ ​ ​ ​ ​ ​ ​ ​ ​ ​ ​ Mineral Interests ​ ​ ​ ​ ​ ​ ​ ​ Development and ​ ​ ​ ​ ​ ​ ​ ​ Land, plant and ​ operating ​ Pre-development ​ ​ ​ ​ equipment (a) properties (b) properties (c) Total Cost ​ ​ ​ ​ ​ ​ ​ ​ ​ Balance at January 1, 2023 ​ $ 9,515.2 ​ $ 8,222.6 ​ $ 1,402.9 ​ $ 19,140.7 Additions ​ 677.5 ​ 532.7 ​ 22.9 ​ 1,233.1 Capitalized interest ​ 23.3 ​ 19.4 ​ 66.2 ​ 108.9 Disposals ​ (110.2) ​ (7.7) ​ — ​ (117.9) Change in reclamation and remediation obligations (d) ​ ​ — ​ ​ 102.3 ​ ​ — ​ ​ 102.3 Transfers and other ​ 32.8 ​ (15.9) ​ — ​ 16.9 Balance at December 31, 2023 ​ 10,138.6 ​ 8,853.4 ​ 1,492.0 ​ 20,484.0 ​ ​ ​ ​ ​ ​ ​ ​ ​ ​ ​ ​ ​ Accumulated depreciation, depletion, and amortization ​ ​ ​ ​ ​ ​ ​ ​ ​ ​ ​ ​ Balance at January 1, 2023 ​ $ (6,165.5) ​ $ (5,233.8) ​ $ — ​ $ (11,399.3) Depreciation, depletion and amortization ​ (589.3) ​ (634.9) ​ — ​ (1,224.2) Disposals ​ 102.7 ​ — ​ — ​ 102.7 Balance at December 31, 2023 ​ (6,652.1) ​ (5,868.7) ​ — ​ (12,520.8) ​ ​ ​ ​ ​ ​ ​ ​ ​ ​ ​ ​ ​ Net book value ​ $ 3,486.5 ​ $ 2,984.7 ​ $ 1,492.0 ​ $ 7,963.2 ​ ​ ​ ​ ​ ​ ​ ​ ​ ​ ​ ​ ​ Amount included above as at December 31, 2023: ​ ​ ​ ​ Assets under construction ​ $ 542.0 ​ $ 267.4 ​ $ 21.7 ​ $ 831.1 Assets not being depreciated (e) ​ $ 806.6 ​ $ 683.9 ​ $ 1,492.0 ​ $ 2,982.5 (a) Additions for the year ended December 31, 2023 include $7.9 million of ROU assets for lease arrangements entered into. Depreciation, depletion and amortization during the year ended December 31, 2023 includes depreciation for ROU assets of $14.3 million. The net book value of property, plant and equipment includes ROU assets with an aggregate net book value of $31.7 million as at December 31, 2023. (b) As at December 31, 2023, the significant development and operating properties are Fort Knox (including Manh Choh), Round Mountain, Bald Mountain, Paracatu, Tasiast, La Coipa, and Lobo-Marte. (c) As at December 31, 2023, the significant pre-development properties includes $1,492.0 million for Great Bear. (d) See Note 11. (e) Assets not being depreciated relate to land, capitalized E&amp;E costs, assets under construction, which relate to expansion projects, and other assets that are in various stages of being readied for use.</t>
        </is>
      </c>
    </row>
    <row r="8">
      <c r="A8" s="4" t="inlineStr">
        <is>
          <t>Schedule of exploration and evaluation capitalized and expensed cost</t>
        </is>
      </c>
      <c r="B8" s="4" t="inlineStr">
        <is>
          <t>​ ​ ​ ​ ​ ​ ​ ​ ​ ​ Years ended December 31, ​ 2024 2023 Capitalized E&amp;E costs (a) ​ $ 92.1 ​ $ 93.4 Expensed E&amp;E costs (b) ​ 166.4 ​ 158.9 ​ ​ $ 258.5 ​ $ 252.3 (a) Capitalized E&amp;E costs are included in investing cash flows. During the year ended December 31, 2024, capitalized E&amp;E costs of $78.2 million (year ended December 31, 2023 - $89.2 million) were related to pre-development properties, of which $55.6 million (year ended December 31, 2023 - $66.3 million) represents capitalized interest. (b) Expensed E&amp;E costs are included in operating cash flows. During the year ended December 31, 2024, expensed E&amp;E costs of $61.1 million (year ended December 31, 2023 - $68.5 million) were related to pre-development properties. ​</t>
        </is>
      </c>
    </row>
    <row r="9">
      <c r="A9" s="4" t="inlineStr">
        <is>
          <t>Schedule of other long-term assets</t>
        </is>
      </c>
      <c r="B9" s="4" t="inlineStr">
        <is>
          <t>​ ​ ​ ​ ​ ​ ​ ​ ​ ​ December 31, ​ December 31, ​ 2024 2023 Long-term portion of ore in stockpiles and ore on leach pads (a) ​ $ 558.4 ​ $ 542.6 Long-term receivables ​ 75.5 ​ 75.4 Advances for the purchase of capital equipment ​ 46.6 ​ 39.5 Investment in joint venture - Puren (b) ​ ​ 13.7 ​ ​ 6.5 Other ​ 18.9 ​ 46.6 ​ ​ $ 713.1 ​ $ 710.6 (a) Long-term portion of ore in stockpiles and ore on leach pads represents material not scheduled for processing within the next 12 months. As at December 31, 2024, long-term ore in stockpiles was at the Company’s Paracatu, Tasiast and La Coipa mines, and long-term ore on leach pads was at the Company’s Fort Knox and Round Mountain mines. (b) The Company’s Puren joint venture investment is accounted for under the equity method. There are no publicly quoted market prices for Puren.</t>
        </is>
      </c>
    </row>
    <row r="10">
      <c r="A10" s="4" t="inlineStr">
        <is>
          <t>Schedule of accounts payable and accrued liabilities</t>
        </is>
      </c>
      <c r="B10" s="4" t="inlineStr">
        <is>
          <t>​ ​ ​ ​ ​ ​ ​ ​ ​ ​ December 31, ​ December 31, ​ 2024 2023 Trade payables ​ $ 83.9 ​ $ 113.7 Accrued liabilities (a) ​ 303.0 ​ 283.1 Employee related accrued liabilities ​ 156.1 ​ 134.7 ​ ​ $ 543.0 ​ $ 531.5 (a) Includes accrued interest payable of $31.1 million as at December 31, 2024 (December 31, 2023 - $36.3 million). See Note 10iv.</t>
        </is>
      </c>
    </row>
    <row r="11">
      <c r="A11" s="4" t="inlineStr">
        <is>
          <t>Schedule of other operating expense</t>
        </is>
      </c>
      <c r="B11" s="4" t="inlineStr">
        <is>
          <t>​ ​ ​ ​ ​ ​ ​ ​ ​ ​ Years ended December 31, ​ 2024 2023 Other operating expense ​ $ 14.0 ​ $ 64.5 ​</t>
        </is>
      </c>
    </row>
    <row r="12">
      <c r="A12" s="4" t="inlineStr">
        <is>
          <t>Schedule of finance expense</t>
        </is>
      </c>
      <c r="B12" s="4" t="inlineStr">
        <is>
          <t>​ ​ ​ ​ ​ ​ ​ ​ ​ ​ Years ended December 31, ​ 2024 2023 Interest expense, including accretion of debt and lease liabilities (a) ​ $ (50.5) ​ $ (69.0) Accretion of reclamation and remediation obligations ​ (40.9) ​ (37.0) ​ ​ $ (91.4) ​ $ (106.0) (a) During the year ended December 31, 2024, $88.2 million of interest was capitalized to property, plant and equipment (year ended December 31, 2023 - $108.9 million). See Note 6iv.</t>
        </is>
      </c>
    </row>
    <row r="13">
      <c r="A13" s="4" t="inlineStr">
        <is>
          <t>Schedule of employee benefits expenses</t>
        </is>
      </c>
      <c r="B13" s="4" t="inlineStr">
        <is>
          <t>​ ​ ​ ​ ​ ​ ​ ​ ​ ​ Years ended December 31, ​ 2024 2023 Salaries, short-term incentives, and other benefits ​ $ 670.1 ​ $ 640.8 Share-based payments ​ 30.2 ​ 18.9 Other ​ 19.4 ​ 15.1 ​ ​ $ 719.7 ​ $ 67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MPAIRMENT (REVERSAL) CHARGE (Tables)</t>
        </is>
      </c>
      <c r="B1" s="2" t="inlineStr">
        <is>
          <t>12 Months Ended</t>
        </is>
      </c>
    </row>
    <row r="2">
      <c r="B2" s="2" t="inlineStr">
        <is>
          <t>Dec. 31, 2024</t>
        </is>
      </c>
    </row>
    <row r="3">
      <c r="A3" s="3" t="inlineStr">
        <is>
          <t>IMPAIRMENT (REVERSAL) CHARGE</t>
        </is>
      </c>
      <c r="B3" s="4" t="inlineStr">
        <is>
          <t xml:space="preserve"> </t>
        </is>
      </c>
    </row>
    <row r="4">
      <c r="A4" s="4" t="inlineStr">
        <is>
          <t>Schedule of impairment reversal charges</t>
        </is>
      </c>
      <c r="B4" s="4" t="inlineStr">
        <is>
          <t>​ ​ ​ ​ ​ ​ ​ ​ ​ ​ Years ended December 31, ​ 2024 2023 Property, plant and equipment (i) ​ $ (74.1) ​ $ — Inventories (ii) ​ ​ — ​ ​ 38.9 ​ ​ $ (74.1) ​ $ 38.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MEASUREMENT</t>
        </is>
      </c>
      <c r="B3" s="4" t="inlineStr">
        <is>
          <t xml:space="preserve"> </t>
        </is>
      </c>
    </row>
    <row r="4">
      <c r="A4" s="4" t="inlineStr">
        <is>
          <t>Summary of assets (liabilities) measured at fair value on a recurring basis</t>
        </is>
      </c>
      <c r="B4" s="4" t="inlineStr">
        <is>
          <t>Assets (liabilities) measured at fair value on a recurring basis as at December 31, 2024 include: ​ ​ ​ ​ ​ ​ ​ ​ ​ ​ ​ ​ ​ ​ ​ ​ ​ ​ ​ ​ ​ ​ ​ ​ ​ ​ ​ ​ ​ ​ ​ ​ ​ ​ ​ ​ ​ ​ Aggregate ​ Level 1 Level 2 Level 3 Fair Value Equity investments at FVOCI ​ $ 51.9 ​ $ — ​ $ — ​ $ 51.9 Derivative contracts: ​ ​ ​ ​ Foreign currency forward and collar contracts ​ — ​ (17.7) ​ — ​ (17.7) Energy swap contracts ​ — ​ 1.8 ​ — ​ 1.8 Other ​ — ​ 1.4 ​ — ​ 1.4 ​ ​ $ 51.9 ​ $ (14.5) ​ $ — ​ $ 37.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APITAL AND FINANCIAL RISK MANAGEMENT (Tables)</t>
        </is>
      </c>
      <c r="B1" s="2" t="inlineStr">
        <is>
          <t>12 Months Ended</t>
        </is>
      </c>
    </row>
    <row r="2">
      <c r="B2" s="2" t="inlineStr">
        <is>
          <t>Dec. 31, 2024</t>
        </is>
      </c>
    </row>
    <row r="3">
      <c r="A3" s="3" t="inlineStr">
        <is>
          <t>CAPITAL AND FINANCIAL RISK MANAGEMENT</t>
        </is>
      </c>
      <c r="B3" s="4" t="inlineStr">
        <is>
          <t xml:space="preserve"> </t>
        </is>
      </c>
    </row>
    <row r="4">
      <c r="A4" s="4" t="inlineStr">
        <is>
          <t>Schedule of target total debt to total debt and common shareholders' equity ratio</t>
        </is>
      </c>
      <c r="B4" s="4" t="inlineStr">
        <is>
          <t>​ ​ ​ ​ ​ ​ ​ ​ ​ ​ December 31, December 31, ​ ​ 2024 ​ 2023 Long-term debt ​ $ 1,235.5 ​ $ 2,232.6 ​ Current portion of long-term debt ​ 199.9 ​ — ​ Total debt ​ $ 1,435.4 ​ $ 2,232.6 ​ Common shareholders’ equity ​ $ 6,861.6 ​ $ 6,083.7 ​ Total debt / total debt and common shareholders’ equity ratio ​ 17.3 % 26.8 % Company target ​ 0 - 30 % 0 - 30 % ​</t>
        </is>
      </c>
    </row>
    <row r="5">
      <c r="A5" s="4" t="inlineStr">
        <is>
          <t>Currency risk</t>
        </is>
      </c>
      <c r="B5" s="4" t="inlineStr">
        <is>
          <t xml:space="preserve"> </t>
        </is>
      </c>
    </row>
    <row r="6">
      <c r="A6" s="3" t="inlineStr">
        <is>
          <t>CAPITAL AND FINANCIAL RISK MANAGEMENT</t>
        </is>
      </c>
      <c r="B6" s="4" t="inlineStr">
        <is>
          <t xml:space="preserve"> </t>
        </is>
      </c>
    </row>
    <row r="7">
      <c r="A7" s="4" t="inlineStr">
        <is>
          <t>Schedule of risk management</t>
        </is>
      </c>
      <c r="B7" s="4" t="inlineStr">
        <is>
          <t>​ ​ ​ ​ ​ ​ ​ ​ ​ ​ ​ ​ ​ ​ ​ ​ 10% strengthening in ​ 10% weakening in ​ ​ ​ ​ ​ U.S. dollar ​ U.S. dollar ​ ​ Foreign currency net ​ Effect on earnings before ​ Effect on earnings before ​ working capital taxes, gain (loss) (a) taxes, gain (loss) (a) Brazilian reais $ (188.9) $ 17.2 $ (21.0) Canadian dollars $ (63.1) $ 5.7 $ (7.0) Chilean pesos $ (47.9) $ 4.4 $ (5.6) Mauritanian ouguiya $ (17.6) $ (0.4) $ 0.5 Other (b) $ (7.6) $ 0.7 $ (0.8) (a) As described in Note 3ii, the Company translates its monetary assets and liabilities into U.S. dollars at the rates of exchange at the consolidated balance sheet dates. Gains and losses on translation of foreign currencies are included in earnings. (b) Includes Euro, British pound, Australian dollar and South African rand. ​ ​ ​ ​ ​ ​ ​ ​ ​ ​ 10% strengthening in ​ 10% weakening in ​ ​ U.S. dollar ​ U.S. dollar ​ ​ Effect on OCI before ​ Effect on OCI before ​ taxes, (loss) (a) taxes, gain (a) Canadian dollar ​ $ (16.8) ​ $ 20.5 Brazilian real ​ $ (11.8) ​ $ 9.0 Chilean peso ​ $ (4.0) ​ $ 3.2 (a) Upon maturity of these contracts, the amounts in OCI before taxes will reverse against hedged items that the contracts relate to, which may be to earnings or property, plant and equipment.</t>
        </is>
      </c>
    </row>
    <row r="8">
      <c r="A8" s="4" t="inlineStr">
        <is>
          <t>Energy price risk</t>
        </is>
      </c>
      <c r="B8" s="4" t="inlineStr">
        <is>
          <t xml:space="preserve"> </t>
        </is>
      </c>
    </row>
    <row r="9">
      <c r="A9" s="3" t="inlineStr">
        <is>
          <t>CAPITAL AND FINANCIAL RISK MANAGEMENT</t>
        </is>
      </c>
      <c r="B9" s="4" t="inlineStr">
        <is>
          <t xml:space="preserve"> </t>
        </is>
      </c>
    </row>
    <row r="10">
      <c r="A10" s="4" t="inlineStr">
        <is>
          <t>Schedule of risk management</t>
        </is>
      </c>
      <c r="B10" s="4" t="inlineStr">
        <is>
          <t>​ ​ ​ ​ ​ ​ ​ ​ ​ ​ 10% increase in ​ 10% decrease in ​ ​ price ​ price ​ ​ Effect on OCI before ​ Effect on OCI before ​ taxes, gain (a) taxes, (loss) (a) WTI oil ​ $ 9.4 ​ $ (9.5) (a) Upon maturity of these contracts, the amounts in OCI before taxes will reverse against hedged items that the contracts relate to, which may be to earnings or property, plant and equipment. ​</t>
        </is>
      </c>
    </row>
    <row r="11">
      <c r="A11" s="4" t="inlineStr">
        <is>
          <t>Liquidity risk</t>
        </is>
      </c>
      <c r="B11" s="4" t="inlineStr">
        <is>
          <t xml:space="preserve"> </t>
        </is>
      </c>
    </row>
    <row r="12">
      <c r="A12" s="3" t="inlineStr">
        <is>
          <t>CAPITAL AND FINANCIAL RISK MANAGEMENT</t>
        </is>
      </c>
      <c r="B12" s="4" t="inlineStr">
        <is>
          <t xml:space="preserve"> </t>
        </is>
      </c>
    </row>
    <row r="13">
      <c r="A13" s="4" t="inlineStr">
        <is>
          <t>Schedule of contractual cash flow requirements for financial liabilities</t>
        </is>
      </c>
      <c r="B13" s="4" t="inlineStr">
        <is>
          <t>​ ​ ​ ​ ​ ​ ​ ​ ​ ​ ​ ​ ​ ​ ​ ​ ​ ​ ​ 2025 ​ 2026-2029 ​ 2030+ ​ Total Within 1 year (b) 2 to 5 years More than 5 years Debt (a) ​ $ 1,450.0 ​ $ 200.0 ​ $ 500.0 ​ $ 750.0 (a) Includes the current and non-current face value of the senior notes and term loan. (b) On February 10, 2025, the Company repaid the remaining $200.0 million outstanding balance on the term loa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ONG-TERM DEBT AND CREDIT FACILITIES (Tables)</t>
        </is>
      </c>
      <c r="B1" s="2" t="inlineStr">
        <is>
          <t>12 Months Ended</t>
        </is>
      </c>
    </row>
    <row r="2">
      <c r="B2" s="2" t="inlineStr">
        <is>
          <t>Dec. 31, 2024</t>
        </is>
      </c>
    </row>
    <row r="3">
      <c r="A3" s="3" t="inlineStr">
        <is>
          <t>LONG-TERM DEBT AND CREDIT FACILITIES</t>
        </is>
      </c>
      <c r="B3" s="4" t="inlineStr">
        <is>
          <t xml:space="preserve"> </t>
        </is>
      </c>
    </row>
    <row r="4">
      <c r="A4" s="4" t="inlineStr">
        <is>
          <t>Schedule of long-term debt</t>
        </is>
      </c>
      <c r="B4" s="4" t="inlineStr">
        <is>
          <t>​ ​ ​ ​ ​ ​ ​ ​ ​ ​ ​ ​ ​ ​ ​ ​ ​ ​ ​ ​ ​ ​ ​ ​ ​ ​ ​ ​ December 31, 2024 ​ December 31, 2023 ​ ​ ​ ​ ​ ​ ​ ​ Deferred ​ ​ ​ ​ ​ ​ ​ ​ ​ ​ ​ ​ ​ ​ ​ ​ ​ Nominal ​ Financing ​ Carrying ​ Fair ​ Carrying ​ Fair ​ ​ Interest Rates Amount Costs (a) Amount Value (b) Amount (a) Value (b) Senior notes (i) ​ ​ 4.50%-6.875% ​ $ 1,243.4 ​ $ (7.9) ​ $ 1,235.5 ​ $ 1,272.7 ​ $ 1,233.5 ​ $ 1,272.3 Term loan (ii) ​ ​ SOFR plus 1.25% ​ ​ 200.0 ​ ​ (0.1) ​ ​ 199.9 ​ ​ 200.0 ​ ​ 999.1 ​ ​ 1,000.0 Total long-term and current debt ​ ​ ​ ​ $ 1,443.4 ​ $ (8.0) ​ $ 1,435.4 ​ $ 1,472.7 ​ $ 2,232.6 ​ $ 2,272.3 Less: current portion ​ ​ ​ ​ ​ (200.0) ​ ​ 0.1 ​ ​ (199.9) ​ ​ (200.0) ​ ​ — ​ ​ — Long-term debt and credit facility ​ ​ ​ ​ $ 1,243.4 ​ $ (7.9) ​ $ 1,235.5 ​ $ 1,272.7 ​ $ 2,232.6 ​ $ 2,272.3 (a) Includes transaction costs on the senior notes and term loan. (b) The fair value of the senior notes is primarily determined using quoted market determined variables. See Note 8iii. ​</t>
        </is>
      </c>
    </row>
    <row r="5">
      <c r="A5" s="4" t="inlineStr">
        <is>
          <t>Schedule of scheduled debt repayments</t>
        </is>
      </c>
      <c r="B5" s="4" t="inlineStr">
        <is>
          <t>​ ​ ​ ​ ​ ​ ​ ​ ​ ​ ​ ​ ​ ​ ​ ​ ​ ​ ​ ​ ​ ​ ​ ​ ​ ​ ​ ​ ​ ​ ​ ​ ​ ​ ​ ​ ​ ​ ​ 2030 and ​ ​ ​ ​ 2025 2026 2027 2028 2029 thereafter Total Senior notes (i) ​ $ — ​ $ — ​ $ 500.0 ​ $ — ​ $ — ​ $ 750.0 ​ $ 1,250.0 Term Loan (ii) ​ ​ 200.0 ​ ​ — ​ ​ — ​ ​ — ​ ​ — ​ ​ — ​ ​ 200.0 Total debt payable ​ $ 200.0 ​ $ — ​ $ 500.0 ​ $ — ​ $ — ​ $ 750.0 ​ $ 1,450.0 ​</t>
        </is>
      </c>
    </row>
    <row r="6">
      <c r="A6" s="4" t="inlineStr">
        <is>
          <t>Schedule of interest charges and fees</t>
        </is>
      </c>
      <c r="B6" s="4" t="inlineStr">
        <is>
          <t>​ ​ ​ ​ ​ ​ ​ Type of credit ​ ​ ​ Revolving credit facility ​ SOFR plus ​ 1.45 % Term loan ​ SOFR plus ​ 1.25 % Letters of credit ​ 0.967 - 1.45 % Standby fee applicable to unused availability ​ ​ ​ 0.29 %</t>
        </is>
      </c>
    </row>
    <row r="7">
      <c r="A7" s="4" t="inlineStr">
        <is>
          <t>Schedule of changes in liabilities arising from financing activities</t>
        </is>
      </c>
      <c r="B7" s="4" t="inlineStr">
        <is>
          <t>​ ​ ​ ​ ​ ​ ​ ​ ​ ​ ​ ​ ​ ​ ​ ​ Total current ​ Lease ​ Accrued interest ​ ​ ​ ​ and long-term debt liabilities payable (a) Total Balance as at January 1, 2024 $ 2,232.6 $ 27.6 $ 36.3 $ 2,296.5 Changes from financing cash flows ​ ​ ​ ​ ​ ​ ​ ​ Debt repayments ​ (800.0) ​ — ​ — ​ (800.0) Interest paid ​ — ​ — ​ (35.6) ​ (35.6) Payment of lease liabilities ​ — ​ (12.1) ​ — ​ (12.1) ​ ​ 1,432.6 ​ 15.5 ​ 0.7 ​ 1,448.8 Other changes ​ ​ ​ ​ Interest expense and accretion (b) $ — $ 1.4 $ 49.1 $ 50.5 Capitalized interest (c) ​ — ​ — ​ 88.2 ​ 88.2 Capitalized interest paid ​ — ​ — ​ (92.6) ​ (92.6) Additions of lease liabilities ​ — ​ 1.9 ​ — ​ 1.9 Other ​ 2.8 ​ (1.7) ​ (14.3) ​ (13.2) ​ ​ 2.8 ​ 1.6 ​ 30.4 ​ 34.8 Balance as at December 31, 2024 $ 1,435.4 $ 17.1 $ 31.1 $ 1,483.6 ​ ​ ​ ​ ​ ​ ​ ​ ​ ​ ​ ​ ​ ​ ​ ​ ​ Total current ​ Lease ​ Accrued interest ​ ​ ​ ​ and long-term debt liabilities payable (a) Total Balance as at January 1, 2023 $ 2,592.9 $ 47.6 $ 41.9 $ 2,682.4 Changes from financing cash flows ​ ​ ​ ​ ​ ​ ​ ​ Debt issuance and drawdowns ​ 588.1 ​ — ​ — ​ 588.1 Debt repayments ​ (960.0) ​ — ​ — ​ (960.0) Interest paid ​ — ​ — ​ (53.2) ​ (53.2) Payment of lease liabilities ​ ​ — ​ (30.2) ​ — ​ (30.2) ​ ​ 2,221.0 ​ 17.4 ​ (11.3) ​ 2,227.1 Other changes ​ ​ ​ ​ Interest expense and accretion (b) $ — $ 2.1 $ 66.9 $ 69.0 Capitalized interest (c) ​ — ​ — ​ 108.9 ​ 108.9 Capitalized interest paid ​ — ​ — ​ (114.1) ​ (114.1) Additions of lease liabilities ​ ​ — ​ 7.9 ​ — ​ 7.9 Other ​ 11.6 ​ 0.2 ​ (14.1) ​ (2.3) ​ ​ ​ 11.6 ​ 10.2 ​ 47.6 ​ 69.4 Balance as at December 31, 2023 $ 2,232.6 $ 27.6 $ 36.3 $ 2,296.5 (a) Included in Accounts payable and accrued liabilities. See Note 6vi. (b) Included in Finance expense. See Note 6viii. (c) Included in Property, plant and equipment. See Note 6iv.</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12 Months Ended</t>
        </is>
      </c>
    </row>
    <row r="2">
      <c r="B2" s="2" t="inlineStr">
        <is>
          <t>Dec. 31, 2024</t>
        </is>
      </c>
    </row>
    <row r="3">
      <c r="A3" s="3" t="inlineStr">
        <is>
          <t>PROVISIONS</t>
        </is>
      </c>
      <c r="B3" s="4" t="inlineStr">
        <is>
          <t xml:space="preserve"> </t>
        </is>
      </c>
    </row>
    <row r="4">
      <c r="A4" s="4" t="inlineStr">
        <is>
          <t>Schedule of provisions</t>
        </is>
      </c>
      <c r="B4" s="4" t="inlineStr">
        <is>
          <t>​ ​ ​ ​ ​ ​ ​ ​ ​ ​ December 31, ​ December 31, ​ 2024 2023 Reclamation and remediation obligations (i) ​ $ 948.6 ​ $ 876.9 Other ​ 55.4 ​ 61.8 Total provisions and current provisions ​ $ 1,004.0 ​ $ 938.7 Less: current portion ​ (62.5) ​ (48.8) Non-current portion ​ $ 941.5 ​ $ 889.9 ​ ​ ​ ​ ​ ​ ​ ​ ​ December 31, December 31, ​ ​ 2024 ​ 2023 Balance at the beginning of the period ​ $ 876.9 ​ $ 779.0 Change in estimate ​ 60.0 ​ 83.1 Accretion ​ 40.9 ​ 37.0 Payments ​ (29.2) ​ (22.2) Balance at the end of the period ​ $ 948.6 ​ $ 876.9 Less: current portion ​ (55.7) ​ (43.4) Non-current portion ​ $ 892.9 ​ $ 833.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OMMON SHARE CAPITAL (Tables)</t>
        </is>
      </c>
      <c r="B1" s="2" t="inlineStr">
        <is>
          <t>12 Months Ended</t>
        </is>
      </c>
    </row>
    <row r="2">
      <c r="B2" s="2" t="inlineStr">
        <is>
          <t>Dec. 31, 2024</t>
        </is>
      </c>
    </row>
    <row r="3">
      <c r="A3" s="3" t="inlineStr">
        <is>
          <t>COMMON SHARE CAPITAL</t>
        </is>
      </c>
      <c r="B3" s="4" t="inlineStr">
        <is>
          <t xml:space="preserve"> </t>
        </is>
      </c>
    </row>
    <row r="4">
      <c r="A4" s="4" t="inlineStr">
        <is>
          <t>Summary of common share transactions</t>
        </is>
      </c>
      <c r="B4" s="4" t="inlineStr">
        <is>
          <t>​ ​ ​ ​ ​ ​ ​ ​ ​ ​ ​ ​ ​ ​ 2024 ​ 2023 ​ Number of shares Amount Number of shares Amount ​ ​ (000’s) ​ ​ ​ ​ (000’s) ​ ​ ​ Common shares ​ ​ Balance at January 1, 1,227,838 ​ $ 4,481.6 1,221,891 ​ $ 4,449.5 Issued: ​ ​ ​ ​ ​ ​ ​ ​ ​ ​ Issued under share option and restricted share plans 1,288 ​ 5.7 5,947 ​ 32.1 Total common share capital 1,229,126 ​ $ 4,487.3 1,227,838 ​ $ 4,481.6</t>
        </is>
      </c>
    </row>
    <row r="5">
      <c r="A5" s="4" t="inlineStr">
        <is>
          <t>Summary of dividends on common shares</t>
        </is>
      </c>
      <c r="B5" s="4" t="inlineStr">
        <is>
          <t>​ ​ ​ ​ ​ ​ ​ ​ ​ ​ ​ ​ ​ ​ ​ 2024 2023 ​ ​ Per share Total paid ​ Per share Total paid Dividends declared and paid during the year: ​ ​ ​ ​ ​ ​ ​ ​ Three months ended March 31 ​ $ 0.03 ​ $ 36.9 ​ $ 0.03 ​ $ 36.8 Three months ended June 30 ​ 0.03 ​ ​ 36.8 ​ ​ 0.03 ​ 36.9 Three months ended September 30 ​ 0.03 ​ ​ 36.9 ​ ​ 0.03 ​ 36.8 Three months ended December 31 ​ 0.03 ​ ​ 36.9 ​ ​ 0.03 ​ 36.8 Total ​ ​ ​ ​ $ 147.5 ​ ​ ​ ​ $ 147.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4</t>
        </is>
      </c>
    </row>
    <row r="3">
      <c r="A3" s="3" t="inlineStr">
        <is>
          <t>Share-based payment transaction</t>
        </is>
      </c>
      <c r="B3" s="4" t="inlineStr">
        <is>
          <t xml:space="preserve"> </t>
        </is>
      </c>
    </row>
    <row r="4">
      <c r="A4" s="4" t="inlineStr">
        <is>
          <t>Summary of share-based compensation expense recorded during the year</t>
        </is>
      </c>
      <c r="B4" s="4" t="inlineStr">
        <is>
          <t>​ ​ ​ ​ ​ ​ ​ ​ ​ 2024 2023 Restricted share unit plan expense, including restricted performance shares (i) ​ $ 30.2 ​ $ 19.0 Deferred share units expense (ii) ​ 1.7 ​ 1.6 Employer portion of employee share purchase plan (iii) ​ 2.8 ​ 2.4 Total share-based compensation expense ​ $ 34.7 ​ $ 23.0</t>
        </is>
      </c>
    </row>
    <row r="5">
      <c r="A5" s="4" t="inlineStr">
        <is>
          <t>RSUs</t>
        </is>
      </c>
      <c r="B5" s="4" t="inlineStr">
        <is>
          <t xml:space="preserve"> </t>
        </is>
      </c>
    </row>
    <row r="6">
      <c r="A6" s="3" t="inlineStr">
        <is>
          <t>Share-based payment transaction</t>
        </is>
      </c>
      <c r="B6" s="4" t="inlineStr">
        <is>
          <t xml:space="preserve"> </t>
        </is>
      </c>
    </row>
    <row r="7">
      <c r="A7" s="4" t="inlineStr">
        <is>
          <t>Summary of information about number of units of other equity instruments and their weighted average fair value</t>
        </is>
      </c>
      <c r="B7" s="4" t="inlineStr">
        <is>
          <t>​ ​ ​ ​ ​ ​ ​ ​ ​ ​ ​ 2024 ​ 2023 ​ ​ Number of units Weighted average Number of units Weighted average ​ ​ (000’s) ​ share price (C$/unit) ​ (000’s) ​ share price (C$/unit) Balance as at January 1 6,672 ​ 5.80 4,905 ​ 7.44 Granted 3,593 ​ 7.38 4,847 ​ 5.16 Reinvested ​ 112 ​ 6.23 ​ 182 ​ 5.90 Redeemed - Cash ​ (1,857) ​ 6.14 ​ (1,325) ​ 7.85 Redeemed - Equity (1,159) ​ 6.41 (990) ​ 7.62 Forfeited (1,141) ​ 6.21 (947) ​ 6.28 Outstanding as at December 31 6,220 ​ 6.43 6,672 ​ 5.80</t>
        </is>
      </c>
    </row>
    <row r="8">
      <c r="A8" s="4" t="inlineStr">
        <is>
          <t>RPSUs</t>
        </is>
      </c>
      <c r="B8" s="4" t="inlineStr">
        <is>
          <t xml:space="preserve"> </t>
        </is>
      </c>
    </row>
    <row r="9">
      <c r="A9" s="3" t="inlineStr">
        <is>
          <t>Share-based payment transaction</t>
        </is>
      </c>
      <c r="B9" s="4" t="inlineStr">
        <is>
          <t xml:space="preserve"> </t>
        </is>
      </c>
    </row>
    <row r="10">
      <c r="A10" s="4" t="inlineStr">
        <is>
          <t>Summary of information about number of units of other equity instruments and their weighted average fair value</t>
        </is>
      </c>
      <c r="B10" s="4" t="inlineStr">
        <is>
          <t>​ ​ ​ ​ ​ ​ ​ ​ ​ ​ ​ ​ 2024 ​ 2023 ​ Number of units Weighted average Number of units Weighted average ​ ​ (000’s) ​ share price (C$/unit) ​ (000’s) ​ share price (C$/unit) Balance as at January 1 4,091 ​ 6.47 3,394 ​ 8.06 Granted 1,539 ​ 6.87 2,028 ​ 4.68 Reinvested ​ 72 ​ 6.15 ​ 103 ​ 6.08 Redeemed (611) ​ 8.79 (463) ​ 8.13 Forfeited (883) ​ 7.17 (971) ​ 7.43 Outstanding as at December 31 4,208 ​ 6.13 4,091 ​ 6.47</t>
        </is>
      </c>
    </row>
    <row r="11">
      <c r="A11" s="4" t="inlineStr">
        <is>
          <t>DSUs</t>
        </is>
      </c>
      <c r="B11" s="4" t="inlineStr">
        <is>
          <t xml:space="preserve"> </t>
        </is>
      </c>
    </row>
    <row r="12">
      <c r="A12" s="3" t="inlineStr">
        <is>
          <t>Share-based payment transaction</t>
        </is>
      </c>
      <c r="B12" s="4" t="inlineStr">
        <is>
          <t xml:space="preserve"> </t>
        </is>
      </c>
    </row>
    <row r="13">
      <c r="A13" s="4" t="inlineStr">
        <is>
          <t>Summary of information about number of units of other equity instruments and their weighted average fair value</t>
        </is>
      </c>
      <c r="B13" s="4" t="inlineStr">
        <is>
          <t>​ ​ ​ ​ ​ ​ ​ ​ ​ ​ Years ended December 31, 2024 ​ 2024 2023 DSUs granted (000’s) ​ 173 ​ 329 Weighted average grant-date fair value ($C/ unit) ​ $ 10.91 ​ $ 6.66</t>
        </is>
      </c>
    </row>
    <row r="14">
      <c r="A14" s="4" t="inlineStr">
        <is>
          <t>Share option</t>
        </is>
      </c>
      <c r="B14" s="4" t="inlineStr">
        <is>
          <t xml:space="preserve"> </t>
        </is>
      </c>
    </row>
    <row r="15">
      <c r="A15" s="3" t="inlineStr">
        <is>
          <t>Share-based payment transaction</t>
        </is>
      </c>
      <c r="B15" s="4" t="inlineStr">
        <is>
          <t xml:space="preserve"> </t>
        </is>
      </c>
    </row>
    <row r="16">
      <c r="A16" s="4" t="inlineStr">
        <is>
          <t>Summary of status of the share option plan and changes during the year</t>
        </is>
      </c>
      <c r="B16" s="4" t="inlineStr">
        <is>
          <t>​ ​ ​ ​ ​ ​ ​ ​ ​ ​ ​ ​ ​ 2024 2023 ​ ​ ​ ​ Weighted average ​ ​ ​ Weighted average ​ ​ Number of options ​ exercise price ​ Number of options ​ exercise price ​ (000's) (C$/option) (000's) (C$/option) Balance as at January 1 859 ​ $ 4.68 7,186 ​ $ 2.84 Exercised (824) ​ 4.69 (6,327) ​ 2.59 Outstanding as at December 31 35 ​ $ 4.60 859 ​ $ 4.68 Exercisable as at December 31 35 ​ $ 4.60 859 ​ $ 4.6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Schedule of weighted average number of common shares outstanding for the purpose of computing basic and diluted earnings per share attributable to common shareholders</t>
        </is>
      </c>
      <c r="B4" s="4" t="inlineStr">
        <is>
          <t>​ ​ ​ ​ ​ ​ ​ ​ Years ended December 31, (Number of common shares in thousands) 2024 2023 Basic weighted average shares outstanding 1,228,855 1,226,985 Weighted average shares dilution adjustments: Stock options (a) 182 822 Restricted share units 1,805 3,554 Restricted performance share units 3,662 5,309 Diluted weighted average shares outstanding 1,234,504 1,236,670 (a) Dilutive stock options were determined using the Company’s average share price for the year. For the year ended December 31, 2024, the average share price used was $7.89 (year ended December 31, 2023 - $4.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Dec. 31, 2024</t>
        </is>
      </c>
    </row>
    <row r="3">
      <c r="A3" s="3" t="inlineStr">
        <is>
          <t>INCOME TAX EXPENSE</t>
        </is>
      </c>
      <c r="B3" s="4" t="inlineStr">
        <is>
          <t xml:space="preserve"> </t>
        </is>
      </c>
    </row>
    <row r="4">
      <c r="A4" s="4" t="inlineStr">
        <is>
          <t>Schedule of components of the current and deferred tax expense</t>
        </is>
      </c>
      <c r="B4" s="4" t="inlineStr">
        <is>
          <t>​ ​ ​ ​ ​ ​ ​ ​ ​ ​ Years ended December 31, ​ 2024 2023 Current tax expense ​ ​ Current period ​ $ 376.3 ​ $ 149.0 Settlement or adjustment for prior periods ​ (1.1) ​ 0.3 ​ ​ ​ ​ ​ ​ ​ Deferred tax expense ​ ​ Origination and reversal of temporary differences ​ 115.8 ​ 56.4 Settlement or adjustment for prior periods ​ ​ (32.6) ​ ​ 57.3 Change in unrecognized deferred tax assets from impairment (reversal) charges ​ ​ (17.8) ​ ​ 8.8 Change in unrecognized deferred tax assets ​ 46.8 ​ 21.4 Total tax expense ​ $ 487.4 ​ $ 293.2 ​ ​</t>
        </is>
      </c>
    </row>
    <row r="5">
      <c r="A5" s="4" t="inlineStr">
        <is>
          <t>Schedule of reconciliation of the combined Canadian federal and provincial statutory income tax rate to the effective tax rate</t>
        </is>
      </c>
      <c r="B5" s="4" t="inlineStr">
        <is>
          <t>​ ​ ​ ​ ​ ​ ​ ​ ​ ​ Years ended December 31, ​ ​ ​ ​ 2024 ​ 2023 ​ Earnings before income tax ​ $ 1,481.4 ​ $ 708.6 ​ Statutory Rate ​ ​ 26.5 % ​ 26.5 % Expected income tax expense ​ $ 392.6 ​ $ 187.8 ​ ​ ​ ​ ​ ​ ​ ​ ​ Increase (decrease) resulting from: ​ ​ ​ Foreign exchange on deferred income taxes within income tax expenses ​ 86.4 ​ ​ 29.3 ​ Change in unrecognized deferred tax assets ​ ​ 46.8 ​ ​ 21.4 ​ Mining and state taxes ​ ​ 36.6 ​ ​ 6.2 ​ Difference in foreign tax rates ​ ​ 15.4 ​ ​ 20.9 ​ Tax on (recovery from) repatriation of foreign earnings ​ ​ 6.0 ​ ​ (18.2) ​ True-up of prior provisions to tax filings ​ 2.6 ​ ​ 3.6 ​ Tax impact on non-controlling interest ​ ​ (9.7) ​ ​ — ​ Percentage of depletion ​ ​ (11.7) ​ ​ (12.9) ​ Change in unrecognized deferred tax assets from impairment (reversal) charges ​ ​ (17.8) ​ ​ 8.8 ​ Net accounting expenses (income) not deductible (taxable) for tax ​ ​ (21.8) ​ ​ 19.8 ​ Change in income tax related uncertain tax positions ​ ​ (35.5) ​ ​ 22.3 ​ Other ​ (2.5) ​ ​ 4.2 ​ Income tax expense $ 487.4 ​ $ 293.2 ​ ​</t>
        </is>
      </c>
    </row>
    <row r="6">
      <c r="A6" s="4" t="inlineStr">
        <is>
          <t>Schedule of components of deferred income tax</t>
        </is>
      </c>
      <c r="B6" s="4" t="inlineStr">
        <is>
          <t>​ ​ ​ ​ ​ ​ ​ ​ ​ December 31, December 31, ​ ​ 2024 ​ 2023 Deferred tax assets ​ ​ Reclamation and remediation obligations ​ $ 116.6 ​ $ 105.9 Accrued expenses and other ​ ​ 93.8 ​ ​ 63.5 Property, plant and equipment ​ 4.8 ​ 5.8 Losses ​ 0.7 ​ ​ 8.0 ​ ​ 215.9 ​ 183.2 Deferred tax liabilities ​ ​ Property, plant and equipment ​ 694.2 ​ 581.1 Inventory capitalization ​ 65.3 ​ 36.7 Reclamation and remediation obligations ​ ​ 0.1 ​ ​ 2.6 ​ ​ $ 759.6 ​ $ 620.4 Deferred tax liabilities - net ​ $ 543.7 ​ $ 437.2</t>
        </is>
      </c>
    </row>
    <row r="7">
      <c r="A7" s="4" t="inlineStr">
        <is>
          <t>Schedule of movement in net deferred tax liabilities</t>
        </is>
      </c>
      <c r="B7" s="4" t="inlineStr">
        <is>
          <t>​ ​ ​ ​ ​ ​ ​ ​ ​ December 31, December 31, ​ ​ 2024 ​ 2023 Balance at the beginning of the period ​ $ 437.2 ​ $ 296.9 Recognized in the statement of operations ​ 112.2 ​ 143.9 Recognized in OCI ​ (5.3) ​ (3.6) Other ​ ​ (0.4) ​ ​ — Balance at the end of the period ​ $ 543.7 ​ $ 437.2 ​ ​</t>
        </is>
      </c>
    </row>
    <row r="8">
      <c r="A8" s="4" t="inlineStr">
        <is>
          <t>Schedule of unrecognized deferred tax assets</t>
        </is>
      </c>
      <c r="B8" s="4" t="inlineStr">
        <is>
          <t>​ ​ ​ ​ ​ ​ ​ ​ ​ December 31, December 31, ​ ​ 2024 ​ 2023 Deductible temporary differences ​ $ 775.7 ​ $ 736.7 Tax losses ​ $ 467.6 ​ $ 469.6 ​</t>
        </is>
      </c>
    </row>
    <row r="9">
      <c r="A9" s="4" t="inlineStr">
        <is>
          <t>Schedule of unrecognized non-capital losses</t>
        </is>
      </c>
      <c r="B9" s="4" t="inlineStr">
        <is>
          <t>​ ​ ​ ​ ​ ​ ​ ​ ​ Country Type Amount Expiry Date Canada Net operating losses ​ $ 1,352.8 2027 - 2044 United States (a) Net operating losses ​ 259.0 2025-2026 &amp; No expiry Chile Net operating losses ​ 133.3 No expiry Brazil ​ Net operating losses ​ ​ 1.7 ​ No expiry Mauritania ​ Net operating losses ​ ​ 13.1 ​ 2025 - 2029 Luxembourg Net operating losses ​ 31.0 Various Other Net operating losses ​ 52.2 Various (a) Utilization of the United States loss carry forwards will be limited in any year as a result of the previous changes in ownership.</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OMPREHENSIVE INCOME - USD ($) $ in Millions</t>
        </is>
      </c>
      <c r="C1" s="2" t="inlineStr">
        <is>
          <t>12 Months Ended</t>
        </is>
      </c>
    </row>
    <row r="2">
      <c r="C2" s="2" t="inlineStr">
        <is>
          <t>Dec. 31, 2024</t>
        </is>
      </c>
      <c r="D2" s="2" t="inlineStr">
        <is>
          <t>Dec. 31, 2023</t>
        </is>
      </c>
    </row>
    <row r="3">
      <c r="A3" s="3" t="inlineStr">
        <is>
          <t>CONSOLIDATED STATEMENTS OF COMPREHENSIVE INCOME</t>
        </is>
      </c>
      <c r="C3" s="4" t="inlineStr">
        <is>
          <t xml:space="preserve"> </t>
        </is>
      </c>
      <c r="D3" s="4" t="inlineStr">
        <is>
          <t xml:space="preserve"> </t>
        </is>
      </c>
    </row>
    <row r="4">
      <c r="A4" s="4" t="inlineStr">
        <is>
          <t>Net earnings</t>
        </is>
      </c>
      <c r="C4" s="9" t="n">
        <v>994</v>
      </c>
      <c r="D4" s="6" t="n">
        <v>415.4</v>
      </c>
    </row>
    <row r="5">
      <c r="A5" s="3" t="inlineStr">
        <is>
          <t>Item that will not be reclassified to profit or loss:</t>
        </is>
      </c>
      <c r="C5" s="4" t="inlineStr">
        <is>
          <t xml:space="preserve"> </t>
        </is>
      </c>
      <c r="D5" s="4" t="inlineStr">
        <is>
          <t xml:space="preserve"> </t>
        </is>
      </c>
    </row>
    <row r="6">
      <c r="A6" s="4" t="inlineStr">
        <is>
          <t>Equity investments at fair value through other comprehensive income ("FVOCI") - net change in fair value(a)</t>
        </is>
      </c>
      <c r="B6" s="4" t="inlineStr">
        <is>
          <t>[1]</t>
        </is>
      </c>
      <c r="C6" s="7" t="n">
        <v>-8.6</v>
      </c>
      <c r="D6" s="7" t="n">
        <v>-7.2</v>
      </c>
    </row>
    <row r="7">
      <c r="A7" s="3" t="inlineStr">
        <is>
          <t>Items that are or may be reclassified to profit or loss in subsequent periods:</t>
        </is>
      </c>
      <c r="C7" s="4" t="inlineStr">
        <is>
          <t xml:space="preserve"> </t>
        </is>
      </c>
      <c r="D7" s="4" t="inlineStr">
        <is>
          <t xml:space="preserve"> </t>
        </is>
      </c>
    </row>
    <row r="8">
      <c r="A8" s="4" t="inlineStr">
        <is>
          <t>Cash flow hedges - effective portion of changes in fair value(b)</t>
        </is>
      </c>
      <c r="B8" s="4" t="inlineStr">
        <is>
          <t>[2]</t>
        </is>
      </c>
      <c r="C8" s="7" t="n">
        <v>-15.3</v>
      </c>
      <c r="D8" s="7" t="n">
        <v>6.4</v>
      </c>
    </row>
    <row r="9">
      <c r="A9" s="4" t="inlineStr">
        <is>
          <t>Cash flow hedges - reclassified out of accumulated other comprehensive income ("AOCI")(c)</t>
        </is>
      </c>
      <c r="B9" s="4" t="inlineStr">
        <is>
          <t>[3]</t>
        </is>
      </c>
      <c r="C9" s="7" t="n">
        <v>-2.2</v>
      </c>
      <c r="D9" s="7" t="n">
        <v>-18.8</v>
      </c>
    </row>
    <row r="10">
      <c r="A10" s="4" t="inlineStr">
        <is>
          <t>Total Other comprehensive income (loss)</t>
        </is>
      </c>
      <c r="C10" s="7" t="n">
        <v>-26.1</v>
      </c>
      <c r="D10" s="7" t="n">
        <v>-19.6</v>
      </c>
    </row>
    <row r="11">
      <c r="A11" s="4" t="inlineStr">
        <is>
          <t>Total comprehensive income</t>
        </is>
      </c>
      <c r="C11" s="7" t="n">
        <v>967.9</v>
      </c>
      <c r="D11" s="7" t="n">
        <v>395.8</v>
      </c>
    </row>
    <row r="12">
      <c r="A12" s="4" t="inlineStr">
        <is>
          <t>Attributable to non-controlling interests</t>
        </is>
      </c>
      <c r="C12" s="7" t="n">
        <v>45.2</v>
      </c>
      <c r="D12" s="7" t="n">
        <v>-0.9</v>
      </c>
    </row>
    <row r="13">
      <c r="A13" s="4" t="inlineStr">
        <is>
          <t>Attributable to common shareholders</t>
        </is>
      </c>
      <c r="C13" s="6" t="n">
        <v>922.7</v>
      </c>
      <c r="D13" s="6" t="n">
        <v>396.7</v>
      </c>
    </row>
    <row r="14"/>
    <row r="15">
      <c r="A15" s="4" t="inlineStr">
        <is>
          <t>[1] Net of tax recovery of $ 0.1 (2023 - $ nil ). Net of tax (recovery) expense of $(4.8) million (2023 - $3.0 million). Net of tax recovery of $0.5 million (2023 - $6.6 million).</t>
        </is>
      </c>
    </row>
  </sheetData>
  <mergeCells count="4">
    <mergeCell ref="A1:B2"/>
    <mergeCell ref="C1:D1"/>
    <mergeCell ref="A14:C14"/>
    <mergeCell ref="A15:C1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EGMENTED INFORMATION (Tables)</t>
        </is>
      </c>
      <c r="B1" s="2" t="inlineStr">
        <is>
          <t>12 Months Ended</t>
        </is>
      </c>
    </row>
    <row r="2">
      <c r="B2" s="2" t="inlineStr">
        <is>
          <t>Dec. 31, 2024</t>
        </is>
      </c>
    </row>
    <row r="3">
      <c r="A3" s="3" t="inlineStr">
        <is>
          <t>SEGMENTED INFORMATION</t>
        </is>
      </c>
      <c r="B3" s="4" t="inlineStr">
        <is>
          <t xml:space="preserve"> </t>
        </is>
      </c>
    </row>
    <row r="4">
      <c r="A4" s="4" t="inlineStr">
        <is>
          <t>Schedule of operating results by reportable segment</t>
        </is>
      </c>
      <c r="B4" s="4" t="inlineStr">
        <is>
          <t>​ ​ ​ ​ ​ ​ ​ ​ ​ ​ ​ ​ ​ ​ ​ ​ ​ ​ ​ ​ ​ ​ ​ ​ Operating segments ​ Non-operating segments (a) ​ ​ ​ ​ ​ ​ ​ ​ ​ ​ ​ Round ​ Bald ​ ​ ​ Corporate and ​ ​ ​ Year ended December 31, 2024 Tasiast Paracatu La Coipa Fort Knox (b) Mountain Mountain Great Bear other (c) Total Revenue ​ ​ ​ ​ ​ ​ ​ ​ ​ ​ ​ ​ ​ ​ ​ ​ ​ ​ ​ ​ Metal sales ​ $ 1,456.5 1,258.9 ​ 573.3 912.5 506.8 438.2 — 2.6 ​ $ 5,148.8 Cost of sales ​ ​ ​ ​ ​ ​ ​ ​ ​ ​ ​ ​ ​ ​ ​ ​ ​ ​ ​ ​ Production cost of sales ​ 415.4 548.6 231.3 452.5 328.3 220.3 — 0.7 ​ 2,197.1 Depreciation, depletion and amortization ​ 357.1 189.3 118.3 140.9 193.2 143.0 0.5 5.2 ​ 1,147.5 Reversal of impairment charge ​ ​ — ​ — ​ — ​ — ​ (74.1) ​ — ​ — ​ — ​ ​ (74.1) Total cost of sales ​ 772.5 737.9 349.6 593.4 447.4 363.3 0.5 5.9 ​ 3,270.5 Gross profit (loss) ​ $ 684.0 521.0 223.7 319.1 59.4 74.9 (0.5) (3.3) ​ $ 1,878.3 Other operating (income) expense ​ (21.6) 7.5 9.6 0.5 (9.7) 0.9 6.2 20.6 ​ 14.0 Exploration and business development ​ 9.6 7.9 3.3 11.6 54.1 6.0 37.1 68.2 ​ 197.8 General and administrative ​ — — — — — — — 126.2 ​ 126.2 Operating earnings (loss) ​ $ 696.0 505.6 210.8 307.0 15.0 68.0 (43.8) (218.3) ​ $ 1,540.3 Other income - net ​ ​ ​ ​ ​ ​ ​ ​ ​ ​ ​ ​ ​ ​ ​ ​ ​ ​ 14.3 Finance income ​ ​ ​ ​ ​ ​ ​ ​ ​ ​ ​ ​ ​ ​ ​ ​ ​ ​ 18.2 Finance expense ​ ​ ​ ​ ​ ​ ​ ​ ​ ​ ​ ​ ​ ​ ​ ​ ​ ​ (91.4) Earnings before tax ​ ​ ​ ​ ​ ​ ​ ​ ​ ​ ​ ​ ​ ​ ​ ​ ​ ​ $ 1,481.4 ​ ​ ​ ​ ​ ​ ​ ​ ​ ​ ​ ​ ​ ​ ​ ​ ​ ​ ​ ​ ​ Capital expenditures for the year ended December 31, 2024 (d) ​ $ 377.4 ​ 142.0 ​ 74.9 ​ 332.6 ​ 143.1 ​ 59.4 ​ 103.9 ​ 12.8 ​ $ 1,246.1 ​ ​ ​ ​ ​ ​ ​ ​ ​ ​ ​ ​ ​ ​ ​ ​ ​ ​ ​ ​ ​ ​ ​ ​ ​ Operating segments ​ Non-operating segments (a) ​ ​ ​ ​ ​ ​ ​ ​ ​ ​ ​ Round ​ Bald ​ ​ ​ Corporate and ​ ​ ​ Year ended December 31, 2023 Tasiast Paracatu La Coipa Fort Knox (b) Mountain Mountain Great Bear other (c) Total Revenue ​ ​ ​ ​ ​ ​ ​ ​ ​ ​ ​ ​ ​ ​ ​ ​ ​ ​ ​ ​ Metal sales ​ $ 1,200.8 1,149.6 522.6 557.9 454.4 349.6 — 4.8 ​ $ 4,239.7 Cost of sales ​ ​ ​ ​ ​ ​ ​ ​ ​ ​ ​ ​ ​ ​ ​ ​ ​ ​ ​ ​ Production cost of sales ​ 406.8 538.6 182.8 343.5 357.7 223.5 — 1.5 ​ 2,054.4 Depreciation, depletion and amortization ​ 244.4 186.6 187.8 96.8 157.2 107.8 0.5 5.7 ​ 986.8 Impairment charges ​ ​ — ​ — ​ — ​ 38.9 ​ — ​ — ​ — ​ — ​ ​ 38.9 Total cost of sales ​ 651.2 725.2 370.6 479.2 514.9 331.3 0.5 7.2 ​ 3,080.1 Gross profit (loss) ​ $ 549.6 424.4 152.0 78.7 (60.5) 18.3 (0.5) (2.4) ​ $ 1,159.6 Other operating (income) expense ​ (3.9) 11.3 (8.2) 0.8 4.1 1.2 0.3 58.9 ​ 64.5 Exploration and business development ​ 3.9 5.6 13.0 12.8 35.7 3.2 49.1 61.7 ​ 185.0 General and administrative ​ — — — — — — — 108.7 ​ 108.7 Operating earnings (loss) ​ $ 549.6 407.5 147.2 65.1 (100.3) 13.9 (49.9) (231.7) ​ $ 801.4 Other expense - net ​ ​ ​ ​ ​ ​ ​ ​ ​ ​ ​ ​ ​ ​ ​ ​ ​ ​ (27.3) Finance income ​ ​ ​ ​ ​ ​ ​ ​ ​ ​ ​ ​ ​ ​ ​ ​ ​ ​ 40.5 Finance expense ​ ​ ​ ​ ​ ​ ​ ​ ​ ​ ​ ​ ​ ​ ​ ​ ​ ​ (106.0) Earnings before tax ​ ​ ​ ​ ​ ​ ​ ​ ​ ​ ​ ​ ​ ​ ​ ​ ​ ​ $ 708.6 ​ ​ ​ ​ ​ ​ ​ ​ ​ ​ ​ ​ ​ ​ ​ ​ ​ ​ ​ ​ ​ Capital expenditures for the year ended December 31, 2023 (d) ​ $ 375.8 ​ 182.3 ​ 87.6 ​ 419.7 ​ 31.1 ​ 141.1 ​ 92.7 ​ 2.6 ​ $ 1,332.9 ​ ​ ​ ​ ​ ​ ​ ​ ​ ​ ​ ​ ​ ​ ​ ​ ​ ​ ​ ​ ​ ​ ​ ​ Operating segments ​ Non-operating segments (a) ​ ​ ​ ​ ​ ​ ​ ​ ​ ​ ​ Round ​ Bald ​ ​ ​ Corporate and ​ ​ ​ ​ Tasiast Paracatu La Coipa Fort Knox (b) Mountain Mountain Great Bear other Total Property, plant and equipment at ​ ​ ​ ​ ​ ​ ​ ​ ​ December 31, 2024 ​ $ 2,305.5 1,600.1 359.9 1,079.6 396.3 168.9 1,595.2 463.1 $ 7,968.6 ​ ​ ​ ​ ​ ​ ​ ​ ​ ​ ​ ​ ​ ​ ​ ​ ​ ​ ​ ​ ​ Total assets at ​ ​ ​ ​ ​ ​ ​ ​ ​ ​ ​ ​ December 31, 2024 ​ $ 3,059.0 2,028.1 511.1 1,649.7 688.5 423.9 1,596.4 908.9 $ 10,865.6 ​ ​ ​ ​ ​ ​ ​ ​ ​ ​ ​ ​ ​ ​ ​ ​ ​ ​ ​ ​ ​ ​ ​ ​ Operating segments ​ Non-operating segments (a) ​ ​ ​ ​ ​ ​ ​ ​ ​ ​ ​ Round ​ Bald ​ ​ ​ Corporate and ​ ​ ​ ​ Tasiast Paracatu La Coipa Fort Knox (b) Mountain Mountain Great Bear other Total Property, plant and equipment at ​ ​ ​ ​ ​ ​ ​ ​ ​ ​ ​ ​ ​ ​ ​ ​ ​ ​ ​ ​ December 31, 2023 ​ $ 2,325.4 1,653.3 379.1 928.1 383.9 347.2 1,491.1 455.1 $ 7,963.2 ​ ​ ​ ​ ​ ​ ​ ​ ​ ​ ​ ​ ​ ​ ​ ​ ​ ​ ​ ​ ​ Total assets at ​ ​ ​ ​ ​ ​ ​ ​ ​ ​ ​ ​ ​ December 31, 2023 ​ $ 3,081.6 1,972.8 519.7 1,334.5 731.1 513.0 1,498.4 892.2 $ 10,543.3 (a) Non-operating segments include development and pre-development properties. (b) The Fort Knox segment includes Manh Choh, which was aggregated with Fort Knox during the year ended December 31, 2024. Comparative figures are presented in accordance with the current year’s presentation. (c) Corporate and other includes metal sales and operating (loss) income of Maricunga of $2.6 and $(8.6) million, respectively, for the year ended December 31, 2024 ( $4.8 million and $0.4 million, respectively, for the year ended December 31, 2023). During the year ended December 31, 2024, Maricunga sold its remaining finished metals inventories after transitioning all processing activities to care and maintenance in 2019. Maricunga’s operating (loss) income includes net reclamation (expense) recovery of $(1.8) million for the year ended December 31, 2024 (year ended December 31, 2023 - $29.1 million). Corporate and other also includes insurance recoveries recognized in other operating expense of $ 22.0 million for the year ended December 31, 2024. (d) Segment capital expenditures are presented on an accrual basis and include capitalized interest. Additions to property, plant and equipment in the consolidated statements of cash flows are presented on a cash basis.</t>
        </is>
      </c>
    </row>
    <row r="5">
      <c r="A5" s="4" t="inlineStr">
        <is>
          <t>Schedule of metal sales and plant and equipment by geographic region</t>
        </is>
      </c>
      <c r="B5" s="4" t="inlineStr">
        <is>
          <t>​ ​ ​ ​ ​ ​ ​ ​ ​ ​ Metal Sales ​ ​ As at December 31, ​ 2024 2023 Geographic information (a) ​ ​ ​ ​ ​ ​ United States ​ $ 1,857.5 ​ $ 1,361.9 Mauritania ​ 1,456.5 ​ 1,200.8 Brazil ​ 1,258.9 ​ 1,149.6 Chile ​ 575.9 ​ 527.4 Total ​ $ 5,148.8 ​ $ 4,239.7 (a) Geographic location is determined based on location of the mining assets. ​ ​ ​ ​ ​ ​ ​ ​ ​ ​ Property, Plant and Equipment ​ ​ As at December 31, ​ ​ 2024 ​ 2023 Geographic information (a) ​ ​ Mauritania ​ $ 2,313.1 ​ $ 2,335.1 United States ​ 1,652.9 ​ 1,668.6 Brazil ​ 1,604.3 ​ 1,658.8 Canada ​ 1,599.5 ​ 1,495.9 Chile ​ 798.8 ​ 804.8 Total ​ $ 7,968.6 ​ $ 7,963.2 (a) Geographic location is determined based on location of the mining assets.</t>
        </is>
      </c>
    </row>
    <row r="6">
      <c r="A6" s="4" t="inlineStr">
        <is>
          <t>Schedule of significant customers</t>
        </is>
      </c>
      <c r="B6" s="4" t="inlineStr">
        <is>
          <t>​ ​ ​ ​ ​ ​ ​ ​ ​ ​ ​ ​ ​ ​ ​ ​ ​ ​ ​ ​ ​ ​ ​ ​ ​ ​ ​ ​ ​ ​ ​ ​ ​ ​ ​ ​ ​ ​ ​ ​ ​ ​ ​ ​ ​ ​ ​ ​ ​ ​ ​ ​ Round ​ Bald ​ Corporate and ​ ​ ​ Year ended December 31, 2024: Tasiast Paracatu La Coipa Fort Knox ​ Mountain Mountain other (a) Total Customer ​ ​ ​ ​ ​ ​ ​ ​ ​ ​ ​ ​ ​ ​ ​ ​ ​ ​ ​ 1 ​ $ — 244.7 126.6 143.4 73.0 76.3 ​ 0.8 ​ $ 664.8 ​ 2 ​ 403.6 57.0 17.3 19.8 60.1 56.7 ​ 0.3 ​ 614.8 ​ 3 ​ 350.5 56.2 50.2 62.7 30.7 37.8 ​ — ​ 588.1 ​ 4 ​ ​ 288.5 ​ 78.7 ​ 48.7 ​ 71.8 ​ 70.7 ​ 16.8 ​ ​ — ​ ​ 575.2 ​ 5 ​ ​ — ​ 233.5 ​ 64.0 ​ 109.2 ​ 92.5 ​ 65.4 ​ ​ — ​ ​ 564.6 ​ 6 ​ ​ 313.2 ​ 113.3 ​ 23.7 ​ 53.9 ​ 23.8 ​ 22.2 ​ ​ 0.4 ​ ​ 550.5 ​ ​ ​ ​ ​ ​ ​ ​ ​ ​ ​ ​ ​ ​ ​ ​ ​ ​ ​ $ 3,558.0 ​ % of total metal sales ​ ​ ​ ​ ​ ​ ​ ​ ​ ​ ​ ​ ​ ​ ​ ​ ​ 69.1 % ​ ​ ​ ​ ​ ​ ​ ​ ​ ​ ​ ​ ​ ​ ​ ​ ​ ​ ​ ​ ​ ​ ​ ​ ​ ​ ​ ​ ​ ​ ​ ​ ​ ​ ​ ​ ​ ​ ​ ​ ​ ​ ​ ​ ​ ​ ​ ​ ​ ​ ​ ​ Round ​ Bald ​ Corporate and ​ ​ ​ ​ Year ended December 31, 2023: Tasiast Paracatu La Coipa Fort Knox Mountain Mountain other (a) Total ​ Customer ​ ​ ​ ​ ​ ​ ​ ​ ​ ​ ​ ​ ​ ​ ​ ​ ​ ​ ​ ​ 1 ​ $ 353.9 85.9 24.8 43.7 46.8 38.6 ​ 1.1 ​ $ 594.8 ​ 2 ​ 155.2 163.2 27.7 100.3 66.8 80.2 0.5 ​ 593.9 ​ 3 ​ 203.1 96.6 100.9 66.9 37.3 39.3 1.1 ​ 545.2 ​ 4 ​ ​ — ​ 134.5 ​ 132.0 ​ 64.2 ​ 65.8 ​ 60.2 ​ ​ 0.3 ​ ​ 457.0 ​ 5 ​ ​ 249.5 ​ 77.4 ​ 12.1 ​ 39.5 ​ 60.3 ​ 14.2 ​ ​ — ​ ​ 453.0 ​ ​ ​ ​ ​ ​ ​ ​ ​ ​ ​ ​ ​ ​ ​ ​ ​ ​ ​ $ 2,643.9 ​ % of total metal sales ​ ​ ​ ​ ​ ​ ​ ​ ​ ​ ​ ​ ​ ​ ​ ​ ​ 62.4 % (a) The Corporate and other segment includes metal sales for Maricunga for the year ended December 31, 2024 and 20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compensation of key management personnel</t>
        </is>
      </c>
      <c r="B4" s="4" t="inlineStr">
        <is>
          <t>​ ​ ​ ​ ​ ​ ​ ​ ​ ​ Years ended December 31, ​ 2024 2023 Cash compensation - salaries, short-term incentives, and other benefits ​ $ 10.7 ​ $ 9.0 Long-term incentives, including share-based payments ​ 9.9 ​ 4.2 Termination and post-retirement benefits ​ 2.1 ​ 3.5 Total compensation paid to key management personnel ​ $ 22.7 ​ $ 16.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NSOLIDATING SUMMARY FINANCIAL INFORMATION (Tables)</t>
        </is>
      </c>
      <c r="B1" s="2" t="inlineStr">
        <is>
          <t>12 Months Ended</t>
        </is>
      </c>
    </row>
    <row r="2">
      <c r="B2" s="2" t="inlineStr">
        <is>
          <t>Dec. 31, 2024</t>
        </is>
      </c>
    </row>
    <row r="3">
      <c r="A3" s="3" t="inlineStr">
        <is>
          <t>CONSOLIDATING SUMMARY FINANCIAL INFORMATION</t>
        </is>
      </c>
      <c r="B3" s="4" t="inlineStr">
        <is>
          <t xml:space="preserve"> </t>
        </is>
      </c>
    </row>
    <row r="4">
      <c r="A4" s="4" t="inlineStr">
        <is>
          <t>Schedule of consolidated balance sheet</t>
        </is>
      </c>
      <c r="B4" s="4" t="inlineStr">
        <is>
          <t>​ ​ ​ ​ ​ ​ ​ ​ ​ ​ ​ ​ ​ ​ ​ ​ ​ ​ ​ ​ ​ ​ ​ ​ ​ ​ ​ ​ ​ ​ ​ ​ ​ ​ Kinross Gold Corp. ​ Guarantor Subsidiaries ​ Non-Guarantor Subsidiaries ​ Consolidation Adjustments (a) ​ Consolidated ​ 2024 2023 2024 2023 2024 2023 2024 2023 2024 2023 Current assets ​ $ 878.5 ​ $ 833.8 ​ $ 2,806.0 ​ $ 2,522.7 ​ $ 3,847.4 ​ $ 3,635.2 ​ $ (5,405.2) ​ $ (5,189.4) ​ $ 2,126.7 ​ $ 1,802.3 Non-current assets ​ 8,792.3 ​ 8,638.4 ​ 5,667.5 ​ 5,626.2 ​ 31,105.3 ​ 31,445.1 ​ (36,826.2) ​ (36,968.7) ​ 8,738.9 ​ 8,741.0 Current liabilities ​ 449.2 ​ 187.6 ​ 1,521.3 ​ 1,500.5 ​ 4,494.8 ​ 4,186.8 ​ (5,405.2) ​ (5,189.4) ​ 1,060.1 ​ 685.5 Non-current liabilities ​ 2,360.0 ​ 3,200.9 ​ 1,140.5 ​ 1,149.7 ​ 3,460.5 ​ 4,818.1 ​ (4,156.1) ​ (5,496.6) ​ 2,804.9 ​ 3,672.1</t>
        </is>
      </c>
    </row>
    <row r="5">
      <c r="A5" s="4" t="inlineStr">
        <is>
          <t>Schedule of consolidated statement of operations</t>
        </is>
      </c>
      <c r="B5" s="4" t="inlineStr">
        <is>
          <t>​ ​ ​ ​ ​ ​ ​ ​ ​ ​ ​ ​ ​ ​ ​ ​ ​ ​ ​ ​ ​ ​ ​ ​ ​ ​ ​ ​ ​ ​ ​ ​ ​ Kinross Gold Corp. Guarantor Subsidiaries Non-Guarantor Subsidiaries Consolidation Adjustments (a) Consolidated ​ ​ 2024 2023 ​ 2024 2023 ​ 2024 2023 ​ 2024 2023 ​ 2024 2023 Revenue ​ $ 3,538.8 ​ $ 3,003.4 ​ $ 3,266.1 ​ $ 2,953.2 ​ $ 1,559.9 ​ $ 1,200.8 ​ $ (3,216.0) ​ $ (2,917.7) ​ $ 5,148.8 ​ $ 4,239.7 Net earnings (loss) attributable to common shareholders ​ 948.8 ​ 416.3 ​ 457.3 ​ 263.2 ​ 2,349.1 ​ 1,363.8 ​ (2,806.4) ​ (1,627.0) ​ 948.8 ​ 416.3 (a) Consolidation adjustments represent the necessary amounts to eliminate the intercompany balances between the Company, the guarantor subsidiaries and other subsidiaries to arrive at the information for the Company on a consolidated basi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MATERIAL ACCOUNTING POLICIES - Principles of consolidation (Details)</t>
        </is>
      </c>
      <c r="B1" s="2" t="inlineStr">
        <is>
          <t>12 Months Ended</t>
        </is>
      </c>
    </row>
    <row r="2">
      <c r="B2" s="2" t="inlineStr">
        <is>
          <t>Dec. 31, 2024</t>
        </is>
      </c>
      <c r="C2" s="2" t="inlineStr">
        <is>
          <t>Dec. 31, 2023</t>
        </is>
      </c>
    </row>
    <row r="3">
      <c r="A3" s="4" t="inlineStr">
        <is>
          <t>Sociedad Contractual Minera Puren</t>
        </is>
      </c>
      <c r="B3" s="4" t="inlineStr">
        <is>
          <t xml:space="preserve"> </t>
        </is>
      </c>
      <c r="C3" s="4" t="inlineStr">
        <is>
          <t xml:space="preserve"> </t>
        </is>
      </c>
    </row>
    <row r="4">
      <c r="A4" s="3" t="inlineStr">
        <is>
          <t>Principles of consolidation</t>
        </is>
      </c>
      <c r="B4" s="4" t="inlineStr">
        <is>
          <t xml:space="preserve"> </t>
        </is>
      </c>
      <c r="C4" s="4" t="inlineStr">
        <is>
          <t xml:space="preserve"> </t>
        </is>
      </c>
    </row>
    <row r="5">
      <c r="A5" s="4" t="inlineStr">
        <is>
          <t>Ownership interest in joint venture</t>
        </is>
      </c>
      <c r="B5" s="10" t="n">
        <v>0.65</v>
      </c>
      <c r="C5" s="10" t="n">
        <v>0.65</v>
      </c>
    </row>
    <row r="6">
      <c r="A6" s="4" t="inlineStr">
        <is>
          <t>Tasiast Mauritanie Ltd. S.A.</t>
        </is>
      </c>
      <c r="B6" s="4" t="inlineStr">
        <is>
          <t xml:space="preserve"> </t>
        </is>
      </c>
      <c r="C6" s="4" t="inlineStr">
        <is>
          <t xml:space="preserve"> </t>
        </is>
      </c>
    </row>
    <row r="7">
      <c r="A7" s="3" t="inlineStr">
        <is>
          <t>Principles of consolidation</t>
        </is>
      </c>
      <c r="B7" s="4" t="inlineStr">
        <is>
          <t xml:space="preserve"> </t>
        </is>
      </c>
      <c r="C7" s="4" t="inlineStr">
        <is>
          <t xml:space="preserve"> </t>
        </is>
      </c>
    </row>
    <row r="8">
      <c r="A8" s="4" t="inlineStr">
        <is>
          <t>Ownership interest in subsidiary (as a percentage)</t>
        </is>
      </c>
      <c r="B8" s="10" t="n">
        <v>1</v>
      </c>
      <c r="C8" s="10" t="n">
        <v>1</v>
      </c>
    </row>
    <row r="9">
      <c r="A9" s="4" t="inlineStr">
        <is>
          <t>Kinross Brasil Minerao S.A. ("KBM")</t>
        </is>
      </c>
      <c r="B9" s="4" t="inlineStr">
        <is>
          <t xml:space="preserve"> </t>
        </is>
      </c>
      <c r="C9" s="4" t="inlineStr">
        <is>
          <t xml:space="preserve"> </t>
        </is>
      </c>
    </row>
    <row r="10">
      <c r="A10" s="3" t="inlineStr">
        <is>
          <t>Principles of consolidation</t>
        </is>
      </c>
      <c r="B10" s="4" t="inlineStr">
        <is>
          <t xml:space="preserve"> </t>
        </is>
      </c>
      <c r="C10" s="4" t="inlineStr">
        <is>
          <t xml:space="preserve"> </t>
        </is>
      </c>
    </row>
    <row r="11">
      <c r="A11" s="4" t="inlineStr">
        <is>
          <t>Ownership interest in subsidiary (as a percentage)</t>
        </is>
      </c>
      <c r="B11" s="10" t="n">
        <v>1</v>
      </c>
      <c r="C11" s="10" t="n">
        <v>1</v>
      </c>
    </row>
    <row r="12">
      <c r="A12" s="4" t="inlineStr">
        <is>
          <t>Compania Minera Mantos de Oro</t>
        </is>
      </c>
      <c r="B12" s="4" t="inlineStr">
        <is>
          <t xml:space="preserve"> </t>
        </is>
      </c>
      <c r="C12" s="4" t="inlineStr">
        <is>
          <t xml:space="preserve"> </t>
        </is>
      </c>
    </row>
    <row r="13">
      <c r="A13" s="3" t="inlineStr">
        <is>
          <t>Principles of consolidation</t>
        </is>
      </c>
      <c r="B13" s="4" t="inlineStr">
        <is>
          <t xml:space="preserve"> </t>
        </is>
      </c>
      <c r="C13" s="4" t="inlineStr">
        <is>
          <t xml:space="preserve"> </t>
        </is>
      </c>
    </row>
    <row r="14">
      <c r="A14" s="4" t="inlineStr">
        <is>
          <t>Ownership interest in subsidiary (as a percentage)</t>
        </is>
      </c>
      <c r="B14" s="10" t="n">
        <v>1</v>
      </c>
      <c r="C14" s="10" t="n">
        <v>1</v>
      </c>
    </row>
    <row r="15">
      <c r="A15" s="4" t="inlineStr">
        <is>
          <t>Fairbanks Gold Mining, Inc.</t>
        </is>
      </c>
      <c r="B15" s="4" t="inlineStr">
        <is>
          <t xml:space="preserve"> </t>
        </is>
      </c>
      <c r="C15" s="4" t="inlineStr">
        <is>
          <t xml:space="preserve"> </t>
        </is>
      </c>
    </row>
    <row r="16">
      <c r="A16" s="3" t="inlineStr">
        <is>
          <t>Principles of consolidation</t>
        </is>
      </c>
      <c r="B16" s="4" t="inlineStr">
        <is>
          <t xml:space="preserve"> </t>
        </is>
      </c>
      <c r="C16" s="4" t="inlineStr">
        <is>
          <t xml:space="preserve"> </t>
        </is>
      </c>
    </row>
    <row r="17">
      <c r="A17" s="4" t="inlineStr">
        <is>
          <t>Ownership interest in subsidiary (as a percentage)</t>
        </is>
      </c>
      <c r="B17" s="10" t="n">
        <v>1</v>
      </c>
      <c r="C17" s="10" t="n">
        <v>1</v>
      </c>
    </row>
    <row r="18">
      <c r="A18" s="4" t="inlineStr">
        <is>
          <t>Peak Gold, LLC</t>
        </is>
      </c>
      <c r="B18" s="4" t="inlineStr">
        <is>
          <t xml:space="preserve"> </t>
        </is>
      </c>
      <c r="C18" s="4" t="inlineStr">
        <is>
          <t xml:space="preserve"> </t>
        </is>
      </c>
    </row>
    <row r="19">
      <c r="A19" s="3" t="inlineStr">
        <is>
          <t>Principles of consolidation</t>
        </is>
      </c>
      <c r="B19" s="4" t="inlineStr">
        <is>
          <t xml:space="preserve"> </t>
        </is>
      </c>
      <c r="C19" s="4" t="inlineStr">
        <is>
          <t xml:space="preserve"> </t>
        </is>
      </c>
    </row>
    <row r="20">
      <c r="A20" s="4" t="inlineStr">
        <is>
          <t>Ownership interest in subsidiary (as a percentage)</t>
        </is>
      </c>
      <c r="B20" s="10" t="n">
        <v>0.7</v>
      </c>
      <c r="C20" s="10" t="n">
        <v>0.7</v>
      </c>
    </row>
    <row r="21">
      <c r="A21" s="4" t="inlineStr">
        <is>
          <t>Round Mountain Gold Corporation / KG Mining (Round Mountain) Inc.</t>
        </is>
      </c>
      <c r="B21" s="4" t="inlineStr">
        <is>
          <t xml:space="preserve"> </t>
        </is>
      </c>
      <c r="C21" s="4" t="inlineStr">
        <is>
          <t xml:space="preserve"> </t>
        </is>
      </c>
    </row>
    <row r="22">
      <c r="A22" s="3" t="inlineStr">
        <is>
          <t>Principles of consolidation</t>
        </is>
      </c>
      <c r="B22" s="4" t="inlineStr">
        <is>
          <t xml:space="preserve"> </t>
        </is>
      </c>
      <c r="C22" s="4" t="inlineStr">
        <is>
          <t xml:space="preserve"> </t>
        </is>
      </c>
    </row>
    <row r="23">
      <c r="A23" s="4" t="inlineStr">
        <is>
          <t>Ownership interest in subsidiary (as a percentage)</t>
        </is>
      </c>
      <c r="B23" s="10" t="n">
        <v>1</v>
      </c>
      <c r="C23" s="10" t="n">
        <v>1</v>
      </c>
    </row>
    <row r="24">
      <c r="A24" s="4" t="inlineStr">
        <is>
          <t>KG Mining (Bald Mountain) Inc.</t>
        </is>
      </c>
      <c r="B24" s="4" t="inlineStr">
        <is>
          <t xml:space="preserve"> </t>
        </is>
      </c>
      <c r="C24" s="4" t="inlineStr">
        <is>
          <t xml:space="preserve"> </t>
        </is>
      </c>
    </row>
    <row r="25">
      <c r="A25" s="3" t="inlineStr">
        <is>
          <t>Principles of consolidation</t>
        </is>
      </c>
      <c r="B25" s="4" t="inlineStr">
        <is>
          <t xml:space="preserve"> </t>
        </is>
      </c>
      <c r="C25" s="4" t="inlineStr">
        <is>
          <t xml:space="preserve"> </t>
        </is>
      </c>
    </row>
    <row r="26">
      <c r="A26" s="4" t="inlineStr">
        <is>
          <t>Ownership interest in subsidiary (as a percentage)</t>
        </is>
      </c>
      <c r="B26" s="10" t="n">
        <v>1</v>
      </c>
      <c r="C26" s="10" t="n">
        <v>1</v>
      </c>
    </row>
    <row r="27">
      <c r="A27" s="4" t="inlineStr">
        <is>
          <t>Great Bear Resources Ltd.</t>
        </is>
      </c>
      <c r="B27" s="4" t="inlineStr">
        <is>
          <t xml:space="preserve"> </t>
        </is>
      </c>
      <c r="C27" s="4" t="inlineStr">
        <is>
          <t xml:space="preserve"> </t>
        </is>
      </c>
    </row>
    <row r="28">
      <c r="A28" s="3" t="inlineStr">
        <is>
          <t>Principles of consolidation</t>
        </is>
      </c>
      <c r="B28" s="4" t="inlineStr">
        <is>
          <t xml:space="preserve"> </t>
        </is>
      </c>
      <c r="C28" s="4" t="inlineStr">
        <is>
          <t xml:space="preserve"> </t>
        </is>
      </c>
    </row>
    <row r="29">
      <c r="A29" s="4" t="inlineStr">
        <is>
          <t>Ownership interest in subsidiary (as a percentage)</t>
        </is>
      </c>
      <c r="B29" s="10" t="n">
        <v>1</v>
      </c>
      <c r="C29" s="10" t="n">
        <v>1</v>
      </c>
    </row>
    <row r="30">
      <c r="A30" s="4" t="inlineStr">
        <is>
          <t>Compania Minera Maricunga ("CMM")</t>
        </is>
      </c>
      <c r="B30" s="4" t="inlineStr">
        <is>
          <t xml:space="preserve"> </t>
        </is>
      </c>
      <c r="C30" s="4" t="inlineStr">
        <is>
          <t xml:space="preserve"> </t>
        </is>
      </c>
    </row>
    <row r="31">
      <c r="A31" s="3" t="inlineStr">
        <is>
          <t>Principles of consolidation</t>
        </is>
      </c>
      <c r="B31" s="4" t="inlineStr">
        <is>
          <t xml:space="preserve"> </t>
        </is>
      </c>
      <c r="C31" s="4" t="inlineStr">
        <is>
          <t xml:space="preserve"> </t>
        </is>
      </c>
    </row>
    <row r="32">
      <c r="A32" s="4" t="inlineStr">
        <is>
          <t>Ownership interest in subsidiary (as a percentage)</t>
        </is>
      </c>
      <c r="B32" s="10" t="n">
        <v>1</v>
      </c>
      <c r="C32" s="10" t="n">
        <v>1</v>
      </c>
    </row>
    <row r="33">
      <c r="A33" s="4" t="inlineStr">
        <is>
          <t>Echo Bay Minerals Company</t>
        </is>
      </c>
      <c r="B33" s="4" t="inlineStr">
        <is>
          <t xml:space="preserve"> </t>
        </is>
      </c>
      <c r="C33" s="4" t="inlineStr">
        <is>
          <t xml:space="preserve"> </t>
        </is>
      </c>
    </row>
    <row r="34">
      <c r="A34" s="3" t="inlineStr">
        <is>
          <t>Principles of consolidation</t>
        </is>
      </c>
      <c r="B34" s="4" t="inlineStr">
        <is>
          <t xml:space="preserve"> </t>
        </is>
      </c>
      <c r="C34" s="4" t="inlineStr">
        <is>
          <t xml:space="preserve"> </t>
        </is>
      </c>
    </row>
    <row r="35">
      <c r="A35" s="4" t="inlineStr">
        <is>
          <t>Ownership interest in subsidiary (as a percentage)</t>
        </is>
      </c>
      <c r="B35" s="10" t="n">
        <v>1</v>
      </c>
      <c r="C35" s="10" t="n">
        <v>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IES - Depreciation, depletion and amortization (Details) - Mobile and other equipment</t>
        </is>
      </c>
      <c r="B1" s="2" t="inlineStr">
        <is>
          <t>12 Months Ended</t>
        </is>
      </c>
    </row>
    <row r="2">
      <c r="B2" s="2" t="inlineStr">
        <is>
          <t>Dec. 31, 2024</t>
        </is>
      </c>
    </row>
    <row r="3">
      <c r="A3" s="4" t="inlineStr">
        <is>
          <t>Minimum</t>
        </is>
      </c>
      <c r="B3" s="4" t="inlineStr">
        <is>
          <t xml:space="preserve"> </t>
        </is>
      </c>
    </row>
    <row r="4">
      <c r="A4" s="3" t="inlineStr">
        <is>
          <t>Property, plant and equipment</t>
        </is>
      </c>
      <c r="B4" s="4" t="inlineStr">
        <is>
          <t xml:space="preserve"> </t>
        </is>
      </c>
    </row>
    <row r="5">
      <c r="A5" s="4" t="inlineStr">
        <is>
          <t>Useful life (in years)</t>
        </is>
      </c>
      <c r="B5" s="4" t="inlineStr">
        <is>
          <t>2 years</t>
        </is>
      </c>
    </row>
    <row r="6">
      <c r="A6" s="4" t="inlineStr">
        <is>
          <t>Maximum</t>
        </is>
      </c>
      <c r="B6" s="4" t="inlineStr">
        <is>
          <t xml:space="preserve"> </t>
        </is>
      </c>
    </row>
    <row r="7">
      <c r="A7" s="3" t="inlineStr">
        <is>
          <t>Property, plant and equipment</t>
        </is>
      </c>
      <c r="B7" s="4" t="inlineStr">
        <is>
          <t xml:space="preserve"> </t>
        </is>
      </c>
    </row>
    <row r="8">
      <c r="A8" s="4" t="inlineStr">
        <is>
          <t>Useful life (in years)</t>
        </is>
      </c>
      <c r="B8"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FINANCIAL STATEMENT DETAILS - Cash and cash equivalents (Details) - USD ($) $ in Millions</t>
        </is>
      </c>
      <c r="B1" s="2" t="inlineStr">
        <is>
          <t>Dec. 31, 2024</t>
        </is>
      </c>
      <c r="C1" s="2" t="inlineStr">
        <is>
          <t>Dec. 31, 2023</t>
        </is>
      </c>
      <c r="D1" s="2" t="inlineStr">
        <is>
          <t>Dec. 31, 2022</t>
        </is>
      </c>
    </row>
    <row r="2">
      <c r="A2" s="3" t="inlineStr">
        <is>
          <t>Cash and cash equivalents:</t>
        </is>
      </c>
      <c r="B2" s="4" t="inlineStr">
        <is>
          <t xml:space="preserve"> </t>
        </is>
      </c>
      <c r="C2" s="4" t="inlineStr">
        <is>
          <t xml:space="preserve"> </t>
        </is>
      </c>
      <c r="D2" s="4" t="inlineStr">
        <is>
          <t xml:space="preserve"> </t>
        </is>
      </c>
    </row>
    <row r="3">
      <c r="A3" s="4" t="inlineStr">
        <is>
          <t>Cash</t>
        </is>
      </c>
      <c r="B3" s="6" t="n">
        <v>281.6</v>
      </c>
      <c r="C3" s="6" t="n">
        <v>198.4</v>
      </c>
      <c r="D3" s="4" t="inlineStr">
        <is>
          <t xml:space="preserve"> </t>
        </is>
      </c>
    </row>
    <row r="4">
      <c r="A4" s="4" t="inlineStr">
        <is>
          <t>Short-term deposits</t>
        </is>
      </c>
      <c r="B4" s="7" t="n">
        <v>329.9</v>
      </c>
      <c r="C4" s="5" t="n">
        <v>154</v>
      </c>
      <c r="D4" s="4" t="inlineStr">
        <is>
          <t xml:space="preserve"> </t>
        </is>
      </c>
    </row>
    <row r="5">
      <c r="A5" s="4" t="inlineStr">
        <is>
          <t>Total cash and cash equivalents</t>
        </is>
      </c>
      <c r="B5" s="6" t="n">
        <v>611.5</v>
      </c>
      <c r="C5" s="6" t="n">
        <v>352.4</v>
      </c>
      <c r="D5" s="6" t="n">
        <v>41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 Accounts receivable and prepaid assets (Details) - USD ($) $ in Millions</t>
        </is>
      </c>
      <c r="B1" s="2" t="inlineStr">
        <is>
          <t>Dec. 31, 2024</t>
        </is>
      </c>
      <c r="C1" s="2" t="inlineStr">
        <is>
          <t>Dec. 31, 2023</t>
        </is>
      </c>
    </row>
    <row r="2">
      <c r="A2" s="3" t="inlineStr">
        <is>
          <t>Accounts receivable and other assets:</t>
        </is>
      </c>
      <c r="B2" s="4" t="inlineStr">
        <is>
          <t xml:space="preserve"> </t>
        </is>
      </c>
      <c r="C2" s="4" t="inlineStr">
        <is>
          <t xml:space="preserve"> </t>
        </is>
      </c>
    </row>
    <row r="3">
      <c r="A3" s="4" t="inlineStr">
        <is>
          <t>Deferred payment consideration</t>
        </is>
      </c>
      <c r="B3" s="9" t="n">
        <v>100</v>
      </c>
      <c r="C3" s="6" t="n">
        <v>107.9</v>
      </c>
    </row>
    <row r="4">
      <c r="A4" s="4" t="inlineStr">
        <is>
          <t>Receivables</t>
        </is>
      </c>
      <c r="B4" s="7" t="n">
        <v>52.6</v>
      </c>
      <c r="C4" s="7" t="n">
        <v>58.5</v>
      </c>
    </row>
    <row r="5">
      <c r="A5" s="4" t="inlineStr">
        <is>
          <t>VAT receivable</t>
        </is>
      </c>
      <c r="B5" s="7" t="n">
        <v>44.6</v>
      </c>
      <c r="C5" s="7" t="n">
        <v>44.7</v>
      </c>
    </row>
    <row r="6">
      <c r="A6" s="4" t="inlineStr">
        <is>
          <t>Prepaid expenses</t>
        </is>
      </c>
      <c r="B6" s="7" t="n">
        <v>43.4</v>
      </c>
      <c r="C6" s="7" t="n">
        <v>43.1</v>
      </c>
    </row>
    <row r="7">
      <c r="A7" s="4" t="inlineStr">
        <is>
          <t>Deposits</t>
        </is>
      </c>
      <c r="B7" s="7" t="n">
        <v>16.7</v>
      </c>
      <c r="C7" s="7" t="n">
        <v>14.5</v>
      </c>
    </row>
    <row r="8">
      <c r="A8" s="4" t="inlineStr">
        <is>
          <t>Total accounts receivable and prepaid assets</t>
        </is>
      </c>
      <c r="B8" s="7" t="n">
        <v>257.3</v>
      </c>
      <c r="C8" s="7" t="n">
        <v>268.7</v>
      </c>
    </row>
    <row r="9">
      <c r="A9" s="4" t="inlineStr">
        <is>
          <t>Chirano</t>
        </is>
      </c>
      <c r="B9" s="4" t="inlineStr">
        <is>
          <t xml:space="preserve"> </t>
        </is>
      </c>
      <c r="C9" s="4" t="inlineStr">
        <is>
          <t xml:space="preserve"> </t>
        </is>
      </c>
    </row>
    <row r="10">
      <c r="A10" s="3" t="inlineStr">
        <is>
          <t>Accounts receivable and other assets:</t>
        </is>
      </c>
      <c r="B10" s="4" t="inlineStr">
        <is>
          <t xml:space="preserve"> </t>
        </is>
      </c>
      <c r="C10" s="4" t="inlineStr">
        <is>
          <t xml:space="preserve"> </t>
        </is>
      </c>
    </row>
    <row r="11">
      <c r="A11" s="4" t="inlineStr">
        <is>
          <t>Deferred payment consideration</t>
        </is>
      </c>
      <c r="B11" s="9" t="n">
        <v>100</v>
      </c>
      <c r="C11" s="6" t="n">
        <v>10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 Inventories (Details) - USD ($) $ in Millions</t>
        </is>
      </c>
      <c r="B1" s="2" t="inlineStr">
        <is>
          <t>Dec. 31, 2024</t>
        </is>
      </c>
      <c r="C1" s="2" t="inlineStr">
        <is>
          <t>Dec. 31, 2023</t>
        </is>
      </c>
    </row>
    <row r="2">
      <c r="A2" s="3" t="inlineStr">
        <is>
          <t>Inventories:</t>
        </is>
      </c>
      <c r="B2" s="4" t="inlineStr">
        <is>
          <t xml:space="preserve"> </t>
        </is>
      </c>
      <c r="C2" s="4" t="inlineStr">
        <is>
          <t xml:space="preserve"> </t>
        </is>
      </c>
    </row>
    <row r="3">
      <c r="A3" s="4" t="inlineStr">
        <is>
          <t>Ore in stockpiles</t>
        </is>
      </c>
      <c r="B3" s="6" t="n">
        <v>512.3</v>
      </c>
      <c r="C3" s="6" t="n">
        <v>469.6</v>
      </c>
    </row>
    <row r="4">
      <c r="A4" s="4" t="inlineStr">
        <is>
          <t>Ore on leach pads</t>
        </is>
      </c>
      <c r="B4" s="7" t="n">
        <v>708.5</v>
      </c>
      <c r="C4" s="7" t="n">
        <v>701.3</v>
      </c>
    </row>
    <row r="5">
      <c r="A5" s="4" t="inlineStr">
        <is>
          <t>In-process</t>
        </is>
      </c>
      <c r="B5" s="7" t="n">
        <v>186.9</v>
      </c>
      <c r="C5" s="7" t="n">
        <v>139.5</v>
      </c>
    </row>
    <row r="6">
      <c r="A6" s="4" t="inlineStr">
        <is>
          <t>Finished metal</t>
        </is>
      </c>
      <c r="B6" s="7" t="n">
        <v>19.4</v>
      </c>
      <c r="C6" s="7" t="n">
        <v>17.3</v>
      </c>
    </row>
    <row r="7">
      <c r="A7" s="4" t="inlineStr">
        <is>
          <t>Materials and supplies</t>
        </is>
      </c>
      <c r="B7" s="7" t="n">
        <v>374.5</v>
      </c>
      <c r="C7" s="7" t="n">
        <v>367.9</v>
      </c>
    </row>
    <row r="8">
      <c r="A8" s="4" t="inlineStr">
        <is>
          <t>Inventories, subtotal</t>
        </is>
      </c>
      <c r="B8" s="7" t="n">
        <v>1801.6</v>
      </c>
      <c r="C8" s="7" t="n">
        <v>1695.6</v>
      </c>
    </row>
    <row r="9">
      <c r="A9" s="4" t="inlineStr">
        <is>
          <t>Long-term portion of ore in stockpiles and ore on leach pads</t>
        </is>
      </c>
      <c r="B9" s="7" t="n">
        <v>-558.4</v>
      </c>
      <c r="C9" s="7" t="n">
        <v>-542.6</v>
      </c>
    </row>
    <row r="10">
      <c r="A10" s="4" t="inlineStr">
        <is>
          <t>Total inventories</t>
        </is>
      </c>
      <c r="B10" s="6" t="n">
        <v>1243.2</v>
      </c>
      <c r="C10" s="9" t="n">
        <v>11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FINANCIAL STATEMENT DETAILS - Property, plant and equipment (Details) - USD ($) $ in Millions</t>
        </is>
      </c>
      <c r="B1" s="2" t="inlineStr">
        <is>
          <t>12 Months Ended</t>
        </is>
      </c>
    </row>
    <row r="2">
      <c r="B2" s="2" t="inlineStr">
        <is>
          <t>Dec. 31, 2024</t>
        </is>
      </c>
      <c r="C2" s="2" t="inlineStr">
        <is>
          <t>Dec. 31, 2023</t>
        </is>
      </c>
    </row>
    <row r="3">
      <c r="A3" s="3" t="inlineStr">
        <is>
          <t>Property, plant and equipment</t>
        </is>
      </c>
      <c r="B3" s="4" t="inlineStr">
        <is>
          <t xml:space="preserve"> </t>
        </is>
      </c>
      <c r="C3" s="4" t="inlineStr">
        <is>
          <t xml:space="preserve"> </t>
        </is>
      </c>
    </row>
    <row r="4">
      <c r="A4" s="4" t="inlineStr">
        <is>
          <t>Balance at beginning of the period</t>
        </is>
      </c>
      <c r="B4" s="6" t="n">
        <v>7963.2</v>
      </c>
      <c r="C4" s="4" t="inlineStr">
        <is>
          <t xml:space="preserve"> </t>
        </is>
      </c>
    </row>
    <row r="5">
      <c r="A5" s="4" t="inlineStr">
        <is>
          <t>Balance at end of the period</t>
        </is>
      </c>
      <c r="B5" s="7" t="n">
        <v>7968.6</v>
      </c>
      <c r="C5" s="6" t="n">
        <v>7963.2</v>
      </c>
    </row>
    <row r="6">
      <c r="A6" s="4" t="inlineStr">
        <is>
          <t>Assets under construction</t>
        </is>
      </c>
      <c r="B6" s="7" t="n">
        <v>626.3</v>
      </c>
      <c r="C6" s="7" t="n">
        <v>831.1</v>
      </c>
    </row>
    <row r="7">
      <c r="A7" s="4" t="inlineStr">
        <is>
          <t>Assets not being depreciated</t>
        </is>
      </c>
      <c r="B7" s="5" t="n">
        <v>2682</v>
      </c>
      <c r="C7" s="7" t="n">
        <v>2982.5</v>
      </c>
    </row>
    <row r="8">
      <c r="A8" s="4" t="inlineStr">
        <is>
          <t>Right-of-use assets for lease arrangements entered</t>
        </is>
      </c>
      <c r="B8" s="7" t="n">
        <v>1.9</v>
      </c>
      <c r="C8" s="7" t="n">
        <v>7.9</v>
      </c>
    </row>
    <row r="9">
      <c r="A9" s="4" t="inlineStr">
        <is>
          <t>Depreciation for leased right-of-use assets</t>
        </is>
      </c>
      <c r="B9" s="7" t="n">
        <v>12.6</v>
      </c>
      <c r="C9" s="7" t="n">
        <v>14.3</v>
      </c>
    </row>
    <row r="10">
      <c r="A10" s="4" t="inlineStr">
        <is>
          <t>Right of use assets</t>
        </is>
      </c>
      <c r="B10" s="9" t="n">
        <v>21</v>
      </c>
      <c r="C10" s="6" t="n">
        <v>31.7</v>
      </c>
    </row>
    <row r="11">
      <c r="A11" s="4" t="inlineStr">
        <is>
          <t>Capitalized interest, weighted average borrowing rate</t>
        </is>
      </c>
      <c r="B11" s="11" t="n">
        <v>0.0626</v>
      </c>
      <c r="C11" s="11" t="n">
        <v>0.06560000000000001</v>
      </c>
    </row>
    <row r="12">
      <c r="A12" s="4" t="inlineStr">
        <is>
          <t>Great Bear Resources Ltd.</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Significant pre-development properties</t>
        </is>
      </c>
      <c r="B14" s="6" t="n">
        <v>1564.4</v>
      </c>
      <c r="C14" s="9" t="n">
        <v>1492</v>
      </c>
    </row>
    <row r="15">
      <c r="A15" s="4" t="inlineStr">
        <is>
          <t>Cost</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Balance at beginning of the period</t>
        </is>
      </c>
      <c r="B17" s="5" t="n">
        <v>20484</v>
      </c>
      <c r="C17" s="7" t="n">
        <v>19140.7</v>
      </c>
    </row>
    <row r="18">
      <c r="A18" s="4" t="inlineStr">
        <is>
          <t>Additions</t>
        </is>
      </c>
      <c r="B18" s="5" t="n">
        <v>1160</v>
      </c>
      <c r="C18" s="7" t="n">
        <v>1233.1</v>
      </c>
    </row>
    <row r="19">
      <c r="A19" s="4" t="inlineStr">
        <is>
          <t>Capitalized interest</t>
        </is>
      </c>
      <c r="B19" s="7" t="n">
        <v>88.2</v>
      </c>
      <c r="C19" s="7" t="n">
        <v>108.9</v>
      </c>
    </row>
    <row r="20">
      <c r="A20" s="4" t="inlineStr">
        <is>
          <t>Disposals</t>
        </is>
      </c>
      <c r="B20" s="7" t="n">
        <v>-98.90000000000001</v>
      </c>
      <c r="C20" s="7" t="n">
        <v>-117.9</v>
      </c>
    </row>
    <row r="21">
      <c r="A21" s="4" t="inlineStr">
        <is>
          <t>Change in reclamation and remediation obligations</t>
        </is>
      </c>
      <c r="B21" s="7" t="n">
        <v>53.1</v>
      </c>
      <c r="C21" s="7" t="n">
        <v>102.3</v>
      </c>
    </row>
    <row r="22">
      <c r="A22" s="4" t="inlineStr">
        <is>
          <t>Transfers and other</t>
        </is>
      </c>
      <c r="B22" s="7" t="n">
        <v>-0.3</v>
      </c>
      <c r="C22" s="7" t="n">
        <v>16.9</v>
      </c>
    </row>
    <row r="23">
      <c r="A23" s="4" t="inlineStr">
        <is>
          <t>Balance at end of the period</t>
        </is>
      </c>
      <c r="B23" s="7" t="n">
        <v>21686.1</v>
      </c>
      <c r="C23" s="5" t="n">
        <v>20484</v>
      </c>
    </row>
    <row r="24">
      <c r="A24" s="4" t="inlineStr">
        <is>
          <t>Accumulated depreciation, depletion, amortization and impairment</t>
        </is>
      </c>
      <c r="B24" s="4" t="inlineStr">
        <is>
          <t xml:space="preserve"> </t>
        </is>
      </c>
      <c r="C24" s="4" t="inlineStr">
        <is>
          <t xml:space="preserve"> </t>
        </is>
      </c>
    </row>
    <row r="25">
      <c r="A25" s="3" t="inlineStr">
        <is>
          <t>Property, plant and equipment</t>
        </is>
      </c>
      <c r="B25" s="4" t="inlineStr">
        <is>
          <t xml:space="preserve"> </t>
        </is>
      </c>
      <c r="C25" s="4" t="inlineStr">
        <is>
          <t xml:space="preserve"> </t>
        </is>
      </c>
    </row>
    <row r="26">
      <c r="A26" s="4" t="inlineStr">
        <is>
          <t>Balance at beginning of the period</t>
        </is>
      </c>
      <c r="B26" s="7" t="n">
        <v>-12520.8</v>
      </c>
      <c r="C26" s="7" t="n">
        <v>-11399.3</v>
      </c>
    </row>
    <row r="27">
      <c r="A27" s="4" t="inlineStr">
        <is>
          <t>Impairment reversal</t>
        </is>
      </c>
      <c r="B27" s="7" t="n">
        <v>74.09999999999999</v>
      </c>
      <c r="C27" s="4" t="inlineStr">
        <is>
          <t xml:space="preserve"> </t>
        </is>
      </c>
    </row>
    <row r="28">
      <c r="A28" s="4" t="inlineStr">
        <is>
          <t>Disposals</t>
        </is>
      </c>
      <c r="B28" s="7" t="n">
        <v>91.59999999999999</v>
      </c>
      <c r="C28" s="7" t="n">
        <v>102.7</v>
      </c>
    </row>
    <row r="29">
      <c r="A29" s="4" t="inlineStr">
        <is>
          <t>Depreciation, depletion and amortization</t>
        </is>
      </c>
      <c r="B29" s="7" t="n">
        <v>-1362.4</v>
      </c>
      <c r="C29" s="7" t="n">
        <v>-1224.2</v>
      </c>
    </row>
    <row r="30">
      <c r="A30" s="4" t="inlineStr">
        <is>
          <t>Balance at end of the period</t>
        </is>
      </c>
      <c r="B30" s="7" t="n">
        <v>-13717.5</v>
      </c>
      <c r="C30" s="7" t="n">
        <v>-12520.8</v>
      </c>
    </row>
    <row r="31">
      <c r="A31" s="4" t="inlineStr">
        <is>
          <t>Land, plant and equipment</t>
        </is>
      </c>
      <c r="B31" s="4" t="inlineStr">
        <is>
          <t xml:space="preserve"> </t>
        </is>
      </c>
      <c r="C31" s="4" t="inlineStr">
        <is>
          <t xml:space="preserve"> </t>
        </is>
      </c>
    </row>
    <row r="32">
      <c r="A32" s="3" t="inlineStr">
        <is>
          <t>Property, plant and equipment</t>
        </is>
      </c>
      <c r="B32" s="4" t="inlineStr">
        <is>
          <t xml:space="preserve"> </t>
        </is>
      </c>
      <c r="C32" s="4" t="inlineStr">
        <is>
          <t xml:space="preserve"> </t>
        </is>
      </c>
    </row>
    <row r="33">
      <c r="A33" s="4" t="inlineStr">
        <is>
          <t>Balance at beginning of the period</t>
        </is>
      </c>
      <c r="B33" s="7" t="n">
        <v>3486.5</v>
      </c>
      <c r="C33" s="4" t="inlineStr">
        <is>
          <t xml:space="preserve"> </t>
        </is>
      </c>
    </row>
    <row r="34">
      <c r="A34" s="4" t="inlineStr">
        <is>
          <t>Balance at end of the period</t>
        </is>
      </c>
      <c r="B34" s="7" t="n">
        <v>3383.5</v>
      </c>
      <c r="C34" s="7" t="n">
        <v>3486.5</v>
      </c>
    </row>
    <row r="35">
      <c r="A35" s="4" t="inlineStr">
        <is>
          <t>Assets under construction</t>
        </is>
      </c>
      <c r="B35" s="7" t="n">
        <v>276.3</v>
      </c>
      <c r="C35" s="5" t="n">
        <v>542</v>
      </c>
    </row>
    <row r="36">
      <c r="A36" s="4" t="inlineStr">
        <is>
          <t>Assets not being depreciated</t>
        </is>
      </c>
      <c r="B36" s="7" t="n">
        <v>543.2</v>
      </c>
      <c r="C36" s="7" t="n">
        <v>806.6</v>
      </c>
    </row>
    <row r="37">
      <c r="A37" s="4" t="inlineStr">
        <is>
          <t>Land, plant and equipment | Cost</t>
        </is>
      </c>
      <c r="B37" s="4" t="inlineStr">
        <is>
          <t xml:space="preserve"> </t>
        </is>
      </c>
      <c r="C37" s="4" t="inlineStr">
        <is>
          <t xml:space="preserve"> </t>
        </is>
      </c>
    </row>
    <row r="38">
      <c r="A38" s="3" t="inlineStr">
        <is>
          <t>Property, plant and equipment</t>
        </is>
      </c>
      <c r="B38" s="4" t="inlineStr">
        <is>
          <t xml:space="preserve"> </t>
        </is>
      </c>
      <c r="C38" s="4" t="inlineStr">
        <is>
          <t xml:space="preserve"> </t>
        </is>
      </c>
    </row>
    <row r="39">
      <c r="A39" s="4" t="inlineStr">
        <is>
          <t>Balance at beginning of the period</t>
        </is>
      </c>
      <c r="B39" s="7" t="n">
        <v>10138.6</v>
      </c>
      <c r="C39" s="7" t="n">
        <v>9515.200000000001</v>
      </c>
    </row>
    <row r="40">
      <c r="A40" s="4" t="inlineStr">
        <is>
          <t>Additions</t>
        </is>
      </c>
      <c r="B40" s="7" t="n">
        <v>442.2</v>
      </c>
      <c r="C40" s="7" t="n">
        <v>677.5</v>
      </c>
    </row>
    <row r="41">
      <c r="A41" s="4" t="inlineStr">
        <is>
          <t>Capitalized interest</t>
        </is>
      </c>
      <c r="B41" s="7" t="n">
        <v>13.5</v>
      </c>
      <c r="C41" s="7" t="n">
        <v>23.3</v>
      </c>
    </row>
    <row r="42">
      <c r="A42" s="4" t="inlineStr">
        <is>
          <t>Disposals</t>
        </is>
      </c>
      <c r="B42" s="7" t="n">
        <v>-64.7</v>
      </c>
      <c r="C42" s="7" t="n">
        <v>-110.2</v>
      </c>
    </row>
    <row r="43">
      <c r="A43" s="4" t="inlineStr">
        <is>
          <t>Transfers and other</t>
        </is>
      </c>
      <c r="B43" s="7" t="n">
        <v>51.9</v>
      </c>
      <c r="C43" s="7" t="n">
        <v>32.8</v>
      </c>
    </row>
    <row r="44">
      <c r="A44" s="4" t="inlineStr">
        <is>
          <t>Balance at end of the period</t>
        </is>
      </c>
      <c r="B44" s="7" t="n">
        <v>10581.5</v>
      </c>
      <c r="C44" s="7" t="n">
        <v>10138.6</v>
      </c>
    </row>
    <row r="45">
      <c r="A45" s="4" t="inlineStr">
        <is>
          <t>Land, plant and equipment | Accumulated depreciation, depletion, amortization and impairment</t>
        </is>
      </c>
      <c r="B45" s="4" t="inlineStr">
        <is>
          <t xml:space="preserve"> </t>
        </is>
      </c>
      <c r="C45" s="4" t="inlineStr">
        <is>
          <t xml:space="preserve"> </t>
        </is>
      </c>
    </row>
    <row r="46">
      <c r="A46" s="3" t="inlineStr">
        <is>
          <t>Property, plant and equipment</t>
        </is>
      </c>
      <c r="B46" s="4" t="inlineStr">
        <is>
          <t xml:space="preserve"> </t>
        </is>
      </c>
      <c r="C46" s="4" t="inlineStr">
        <is>
          <t xml:space="preserve"> </t>
        </is>
      </c>
    </row>
    <row r="47">
      <c r="A47" s="4" t="inlineStr">
        <is>
          <t>Balance at beginning of the period</t>
        </is>
      </c>
      <c r="B47" s="7" t="n">
        <v>-6652.1</v>
      </c>
      <c r="C47" s="7" t="n">
        <v>-6165.5</v>
      </c>
    </row>
    <row r="48">
      <c r="A48" s="4" t="inlineStr">
        <is>
          <t>Impairment reversal</t>
        </is>
      </c>
      <c r="B48" s="7" t="n">
        <v>57.4</v>
      </c>
      <c r="C48" s="4" t="inlineStr">
        <is>
          <t xml:space="preserve"> </t>
        </is>
      </c>
    </row>
    <row r="49">
      <c r="A49" s="4" t="inlineStr">
        <is>
          <t>Disposals</t>
        </is>
      </c>
      <c r="B49" s="7" t="n">
        <v>55.2</v>
      </c>
      <c r="C49" s="7" t="n">
        <v>102.7</v>
      </c>
    </row>
    <row r="50">
      <c r="A50" s="4" t="inlineStr">
        <is>
          <t>Depreciation, depletion and amortization</t>
        </is>
      </c>
      <c r="B50" s="7" t="n">
        <v>-658.5</v>
      </c>
      <c r="C50" s="7" t="n">
        <v>-589.3</v>
      </c>
    </row>
    <row r="51">
      <c r="A51" s="4" t="inlineStr">
        <is>
          <t>Balance at end of the period</t>
        </is>
      </c>
      <c r="B51" s="5" t="n">
        <v>-7198</v>
      </c>
      <c r="C51" s="7" t="n">
        <v>-6652.1</v>
      </c>
    </row>
    <row r="52">
      <c r="A52" s="4" t="inlineStr">
        <is>
          <t>Development and operating properties</t>
        </is>
      </c>
      <c r="B52" s="4" t="inlineStr">
        <is>
          <t xml:space="preserve"> </t>
        </is>
      </c>
      <c r="C52" s="4" t="inlineStr">
        <is>
          <t xml:space="preserve"> </t>
        </is>
      </c>
    </row>
    <row r="53">
      <c r="A53" s="3" t="inlineStr">
        <is>
          <t>Property, plant and equipment</t>
        </is>
      </c>
      <c r="B53" s="4" t="inlineStr">
        <is>
          <t xml:space="preserve"> </t>
        </is>
      </c>
      <c r="C53" s="4" t="inlineStr">
        <is>
          <t xml:space="preserve"> </t>
        </is>
      </c>
    </row>
    <row r="54">
      <c r="A54" s="4" t="inlineStr">
        <is>
          <t>Balance at beginning of the period</t>
        </is>
      </c>
      <c r="B54" s="7" t="n">
        <v>2984.7</v>
      </c>
      <c r="C54" s="4" t="inlineStr">
        <is>
          <t xml:space="preserve"> </t>
        </is>
      </c>
    </row>
    <row r="55">
      <c r="A55" s="4" t="inlineStr">
        <is>
          <t>Balance at end of the period</t>
        </is>
      </c>
      <c r="B55" s="7" t="n">
        <v>3014.9</v>
      </c>
      <c r="C55" s="7" t="n">
        <v>2984.7</v>
      </c>
    </row>
    <row r="56">
      <c r="A56" s="4" t="inlineStr">
        <is>
          <t>Assets under construction</t>
        </is>
      </c>
      <c r="B56" s="7" t="n">
        <v>305.9</v>
      </c>
      <c r="C56" s="7" t="n">
        <v>267.4</v>
      </c>
    </row>
    <row r="57">
      <c r="A57" s="4" t="inlineStr">
        <is>
          <t>Assets not being depreciated</t>
        </is>
      </c>
      <c r="B57" s="7" t="n">
        <v>568.6</v>
      </c>
      <c r="C57" s="7" t="n">
        <v>683.9</v>
      </c>
    </row>
    <row r="58">
      <c r="A58" s="4" t="inlineStr">
        <is>
          <t>Development and operating properties | Cost</t>
        </is>
      </c>
      <c r="B58" s="4" t="inlineStr">
        <is>
          <t xml:space="preserve"> </t>
        </is>
      </c>
      <c r="C58" s="4" t="inlineStr">
        <is>
          <t xml:space="preserve"> </t>
        </is>
      </c>
    </row>
    <row r="59">
      <c r="A59" s="3" t="inlineStr">
        <is>
          <t>Property, plant and equipment</t>
        </is>
      </c>
      <c r="B59" s="4" t="inlineStr">
        <is>
          <t xml:space="preserve"> </t>
        </is>
      </c>
      <c r="C59" s="4" t="inlineStr">
        <is>
          <t xml:space="preserve"> </t>
        </is>
      </c>
    </row>
    <row r="60">
      <c r="A60" s="4" t="inlineStr">
        <is>
          <t>Balance at beginning of the period</t>
        </is>
      </c>
      <c r="B60" s="7" t="n">
        <v>8853.4</v>
      </c>
      <c r="C60" s="7" t="n">
        <v>8222.6</v>
      </c>
    </row>
    <row r="61">
      <c r="A61" s="4" t="inlineStr">
        <is>
          <t>Additions</t>
        </is>
      </c>
      <c r="B61" s="7" t="n">
        <v>695.2</v>
      </c>
      <c r="C61" s="7" t="n">
        <v>532.7</v>
      </c>
    </row>
    <row r="62">
      <c r="A62" s="4" t="inlineStr">
        <is>
          <t>Capitalized interest</t>
        </is>
      </c>
      <c r="B62" s="7" t="n">
        <v>19.1</v>
      </c>
      <c r="C62" s="7" t="n">
        <v>19.4</v>
      </c>
    </row>
    <row r="63">
      <c r="A63" s="4" t="inlineStr">
        <is>
          <t>Disposals</t>
        </is>
      </c>
      <c r="B63" s="7" t="n">
        <v>-34.2</v>
      </c>
      <c r="C63" s="7" t="n">
        <v>-7.7</v>
      </c>
    </row>
    <row r="64">
      <c r="A64" s="4" t="inlineStr">
        <is>
          <t>Change in reclamation and remediation obligations</t>
        </is>
      </c>
      <c r="B64" s="7" t="n">
        <v>53.1</v>
      </c>
      <c r="C64" s="7" t="n">
        <v>102.3</v>
      </c>
    </row>
    <row r="65">
      <c r="A65" s="4" t="inlineStr">
        <is>
          <t>Transfers and other</t>
        </is>
      </c>
      <c r="B65" s="7" t="n">
        <v>-52.2</v>
      </c>
      <c r="C65" s="7" t="n">
        <v>-15.9</v>
      </c>
    </row>
    <row r="66">
      <c r="A66" s="4" t="inlineStr">
        <is>
          <t>Balance at end of the period</t>
        </is>
      </c>
      <c r="B66" s="7" t="n">
        <v>9534.4</v>
      </c>
      <c r="C66" s="7" t="n">
        <v>8853.4</v>
      </c>
    </row>
    <row r="67">
      <c r="A67" s="4" t="inlineStr">
        <is>
          <t>Development and operating properties | Accumulated depreciation, depletion, amortization and impairment</t>
        </is>
      </c>
      <c r="B67" s="4" t="inlineStr">
        <is>
          <t xml:space="preserve"> </t>
        </is>
      </c>
      <c r="C67" s="4" t="inlineStr">
        <is>
          <t xml:space="preserve"> </t>
        </is>
      </c>
    </row>
    <row r="68">
      <c r="A68" s="3" t="inlineStr">
        <is>
          <t>Property, plant and equipment</t>
        </is>
      </c>
      <c r="B68" s="4" t="inlineStr">
        <is>
          <t xml:space="preserve"> </t>
        </is>
      </c>
      <c r="C68" s="4" t="inlineStr">
        <is>
          <t xml:space="preserve"> </t>
        </is>
      </c>
    </row>
    <row r="69">
      <c r="A69" s="4" t="inlineStr">
        <is>
          <t>Balance at beginning of the period</t>
        </is>
      </c>
      <c r="B69" s="7" t="n">
        <v>-5868.7</v>
      </c>
      <c r="C69" s="7" t="n">
        <v>-5233.8</v>
      </c>
    </row>
    <row r="70">
      <c r="A70" s="4" t="inlineStr">
        <is>
          <t>Impairment reversal</t>
        </is>
      </c>
      <c r="B70" s="7" t="n">
        <v>16.7</v>
      </c>
      <c r="C70" s="4" t="inlineStr">
        <is>
          <t xml:space="preserve"> </t>
        </is>
      </c>
    </row>
    <row r="71">
      <c r="A71" s="4" t="inlineStr">
        <is>
          <t>Disposals</t>
        </is>
      </c>
      <c r="B71" s="7" t="n">
        <v>36.4</v>
      </c>
      <c r="C71" s="4" t="inlineStr">
        <is>
          <t xml:space="preserve"> </t>
        </is>
      </c>
    </row>
    <row r="72">
      <c r="A72" s="4" t="inlineStr">
        <is>
          <t>Depreciation, depletion and amortization</t>
        </is>
      </c>
      <c r="B72" s="7" t="n">
        <v>-703.9</v>
      </c>
      <c r="C72" s="7" t="n">
        <v>-634.9</v>
      </c>
    </row>
    <row r="73">
      <c r="A73" s="4" t="inlineStr">
        <is>
          <t>Balance at end of the period</t>
        </is>
      </c>
      <c r="B73" s="7" t="n">
        <v>-6519.5</v>
      </c>
      <c r="C73" s="7" t="n">
        <v>-5868.7</v>
      </c>
    </row>
    <row r="74">
      <c r="A74" s="4" t="inlineStr">
        <is>
          <t>Pre-development properties</t>
        </is>
      </c>
      <c r="B74" s="4" t="inlineStr">
        <is>
          <t xml:space="preserve"> </t>
        </is>
      </c>
      <c r="C74" s="4" t="inlineStr">
        <is>
          <t xml:space="preserve"> </t>
        </is>
      </c>
    </row>
    <row r="75">
      <c r="A75" s="3" t="inlineStr">
        <is>
          <t>Property, plant and equipment</t>
        </is>
      </c>
      <c r="B75" s="4" t="inlineStr">
        <is>
          <t xml:space="preserve"> </t>
        </is>
      </c>
      <c r="C75" s="4" t="inlineStr">
        <is>
          <t xml:space="preserve"> </t>
        </is>
      </c>
    </row>
    <row r="76">
      <c r="A76" s="4" t="inlineStr">
        <is>
          <t>Balance at beginning of the period</t>
        </is>
      </c>
      <c r="B76" s="5" t="n">
        <v>1492</v>
      </c>
      <c r="C76" s="4" t="inlineStr">
        <is>
          <t xml:space="preserve"> </t>
        </is>
      </c>
    </row>
    <row r="77">
      <c r="A77" s="4" t="inlineStr">
        <is>
          <t>Balance at end of the period</t>
        </is>
      </c>
      <c r="B77" s="7" t="n">
        <v>1570.2</v>
      </c>
      <c r="C77" s="5" t="n">
        <v>1492</v>
      </c>
    </row>
    <row r="78">
      <c r="A78" s="4" t="inlineStr">
        <is>
          <t>Assets under construction</t>
        </is>
      </c>
      <c r="B78" s="7" t="n">
        <v>44.1</v>
      </c>
      <c r="C78" s="7" t="n">
        <v>21.7</v>
      </c>
    </row>
    <row r="79">
      <c r="A79" s="4" t="inlineStr">
        <is>
          <t>Assets not being depreciated</t>
        </is>
      </c>
      <c r="B79" s="7" t="n">
        <v>1570.2</v>
      </c>
      <c r="C79" s="5" t="n">
        <v>1492</v>
      </c>
    </row>
    <row r="80">
      <c r="A80" s="4" t="inlineStr">
        <is>
          <t>Exploration and evaluation expenses, capitalised</t>
        </is>
      </c>
      <c r="B80" s="7" t="n">
        <v>78.2</v>
      </c>
      <c r="C80" s="7" t="n">
        <v>89.2</v>
      </c>
    </row>
    <row r="81">
      <c r="A81" s="4" t="inlineStr">
        <is>
          <t>Exploration and evaluation expenses, expensed</t>
        </is>
      </c>
      <c r="B81" s="7" t="n">
        <v>61.1</v>
      </c>
      <c r="C81" s="7" t="n">
        <v>68.5</v>
      </c>
    </row>
    <row r="82">
      <c r="A82" s="4" t="inlineStr">
        <is>
          <t>Pre-development properties | Cost</t>
        </is>
      </c>
      <c r="B82" s="4" t="inlineStr">
        <is>
          <t xml:space="preserve"> </t>
        </is>
      </c>
      <c r="C82" s="4" t="inlineStr">
        <is>
          <t xml:space="preserve"> </t>
        </is>
      </c>
    </row>
    <row r="83">
      <c r="A83" s="3" t="inlineStr">
        <is>
          <t>Property, plant and equipment</t>
        </is>
      </c>
      <c r="B83" s="4" t="inlineStr">
        <is>
          <t xml:space="preserve"> </t>
        </is>
      </c>
      <c r="C83" s="4" t="inlineStr">
        <is>
          <t xml:space="preserve"> </t>
        </is>
      </c>
    </row>
    <row r="84">
      <c r="A84" s="4" t="inlineStr">
        <is>
          <t>Balance at beginning of the period</t>
        </is>
      </c>
      <c r="B84" s="5" t="n">
        <v>1492</v>
      </c>
      <c r="C84" s="7" t="n">
        <v>1402.9</v>
      </c>
    </row>
    <row r="85">
      <c r="A85" s="4" t="inlineStr">
        <is>
          <t>Additions</t>
        </is>
      </c>
      <c r="B85" s="7" t="n">
        <v>22.6</v>
      </c>
      <c r="C85" s="7" t="n">
        <v>22.9</v>
      </c>
    </row>
    <row r="86">
      <c r="A86" s="4" t="inlineStr">
        <is>
          <t>Capitalized interest</t>
        </is>
      </c>
      <c r="B86" s="7" t="n">
        <v>55.6</v>
      </c>
      <c r="C86" s="7" t="n">
        <v>66.2</v>
      </c>
    </row>
    <row r="87">
      <c r="A87" s="4" t="inlineStr">
        <is>
          <t>Balance at end of the period</t>
        </is>
      </c>
      <c r="B87" s="7" t="n">
        <v>1570.2</v>
      </c>
      <c r="C87" s="5" t="n">
        <v>1492</v>
      </c>
    </row>
    <row r="88">
      <c r="A88" s="4" t="inlineStr">
        <is>
          <t>Exploration and evaluation assets</t>
        </is>
      </c>
      <c r="B88" s="4" t="inlineStr">
        <is>
          <t xml:space="preserve"> </t>
        </is>
      </c>
      <c r="C88" s="4" t="inlineStr">
        <is>
          <t xml:space="preserve"> </t>
        </is>
      </c>
    </row>
    <row r="89">
      <c r="A89" s="3" t="inlineStr">
        <is>
          <t>Property, plant and equipment</t>
        </is>
      </c>
      <c r="B89" s="4" t="inlineStr">
        <is>
          <t xml:space="preserve"> </t>
        </is>
      </c>
      <c r="C89" s="4" t="inlineStr">
        <is>
          <t xml:space="preserve"> </t>
        </is>
      </c>
    </row>
    <row r="90">
      <c r="A90" s="4" t="inlineStr">
        <is>
          <t>Balance at beginning of the period</t>
        </is>
      </c>
      <c r="B90" s="7" t="n">
        <v>1569.7</v>
      </c>
      <c r="C90" s="4" t="inlineStr">
        <is>
          <t xml:space="preserve"> </t>
        </is>
      </c>
    </row>
    <row r="91">
      <c r="A91" s="4" t="inlineStr">
        <is>
          <t>Capitalized interest</t>
        </is>
      </c>
      <c r="B91" s="7" t="n">
        <v>55.6</v>
      </c>
      <c r="C91" s="7" t="n">
        <v>66.3</v>
      </c>
    </row>
    <row r="92">
      <c r="A92" s="4" t="inlineStr">
        <is>
          <t>Balance at end of the period</t>
        </is>
      </c>
      <c r="B92" s="7" t="n">
        <v>1661.8</v>
      </c>
      <c r="C92" s="7" t="n">
        <v>1569.7</v>
      </c>
    </row>
    <row r="93">
      <c r="A93" s="4" t="inlineStr">
        <is>
          <t>Exploration and evaluation expenses, capitalised</t>
        </is>
      </c>
      <c r="B93" s="7" t="n">
        <v>92.09999999999999</v>
      </c>
      <c r="C93" s="7" t="n">
        <v>93.40000000000001</v>
      </c>
    </row>
    <row r="94">
      <c r="A94" s="4" t="inlineStr">
        <is>
          <t>Exploration and evaluation expenses, expensed</t>
        </is>
      </c>
      <c r="B94" s="7" t="n">
        <v>166.4</v>
      </c>
      <c r="C94" s="7" t="n">
        <v>158.9</v>
      </c>
    </row>
    <row r="95">
      <c r="A95" s="4" t="inlineStr">
        <is>
          <t>Total</t>
        </is>
      </c>
      <c r="B95" s="6" t="n">
        <v>258.5</v>
      </c>
      <c r="C95" s="6" t="n">
        <v>252.3</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 Other long-term assets (Details) - USD ($) $ in Millions</t>
        </is>
      </c>
      <c r="B1" s="2" t="inlineStr">
        <is>
          <t>Dec. 31, 2024</t>
        </is>
      </c>
      <c r="C1" s="2" t="inlineStr">
        <is>
          <t>Dec. 31, 2023</t>
        </is>
      </c>
    </row>
    <row r="2">
      <c r="A2" s="3" t="inlineStr">
        <is>
          <t>CONSOLIDATED FINANCIAL STATEMENT DETAILS</t>
        </is>
      </c>
      <c r="B2" s="4" t="inlineStr">
        <is>
          <t xml:space="preserve"> </t>
        </is>
      </c>
      <c r="C2" s="4" t="inlineStr">
        <is>
          <t xml:space="preserve"> </t>
        </is>
      </c>
    </row>
    <row r="3">
      <c r="A3" s="4" t="inlineStr">
        <is>
          <t>Long-term portion of ore in stockpiles and ore on leach pads</t>
        </is>
      </c>
      <c r="B3" s="6" t="n">
        <v>558.4</v>
      </c>
      <c r="C3" s="6" t="n">
        <v>542.6</v>
      </c>
    </row>
    <row r="4">
      <c r="A4" s="4" t="inlineStr">
        <is>
          <t>Long-term receivables</t>
        </is>
      </c>
      <c r="B4" s="7" t="n">
        <v>75.5</v>
      </c>
      <c r="C4" s="7" t="n">
        <v>75.40000000000001</v>
      </c>
    </row>
    <row r="5">
      <c r="A5" s="4" t="inlineStr">
        <is>
          <t>Advances for the purchase of capital equipment</t>
        </is>
      </c>
      <c r="B5" s="7" t="n">
        <v>46.6</v>
      </c>
      <c r="C5" s="7" t="n">
        <v>39.5</v>
      </c>
    </row>
    <row r="6">
      <c r="A6" s="4" t="inlineStr">
        <is>
          <t>Investment in joint venture - Puren</t>
        </is>
      </c>
      <c r="B6" s="7" t="n">
        <v>13.7</v>
      </c>
      <c r="C6" s="7" t="n">
        <v>6.5</v>
      </c>
    </row>
    <row r="7">
      <c r="A7" s="4" t="inlineStr">
        <is>
          <t>Other</t>
        </is>
      </c>
      <c r="B7" s="7" t="n">
        <v>18.9</v>
      </c>
      <c r="C7" s="7" t="n">
        <v>46.6</v>
      </c>
    </row>
    <row r="8">
      <c r="A8" s="4" t="inlineStr">
        <is>
          <t>Total other long-term assets</t>
        </is>
      </c>
      <c r="B8" s="6" t="n">
        <v>713.1</v>
      </c>
      <c r="C8" s="6" t="n">
        <v>71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 $ in Millions</t>
        </is>
      </c>
      <c r="B1" s="2" t="inlineStr">
        <is>
          <t>12 Months Ended</t>
        </is>
      </c>
    </row>
    <row r="2">
      <c r="B2" s="2" t="inlineStr">
        <is>
          <t>Dec. 31, 2024</t>
        </is>
      </c>
      <c r="C2" s="2" t="inlineStr">
        <is>
          <t>Dec. 31, 2023</t>
        </is>
      </c>
    </row>
    <row r="3">
      <c r="A3" s="3" t="inlineStr">
        <is>
          <t>CONSOLIDATED STATEMENTS OF COMPREHENSIVE INCOME</t>
        </is>
      </c>
      <c r="B3" s="4" t="inlineStr">
        <is>
          <t xml:space="preserve"> </t>
        </is>
      </c>
      <c r="C3" s="4" t="inlineStr">
        <is>
          <t xml:space="preserve"> </t>
        </is>
      </c>
    </row>
    <row r="4">
      <c r="A4" s="4" t="inlineStr">
        <is>
          <t>Income tax expense, fair value through other comprehensive income</t>
        </is>
      </c>
      <c r="B4" s="6" t="n">
        <v>0.1</v>
      </c>
      <c r="C4" s="9" t="n">
        <v>0</v>
      </c>
    </row>
    <row r="5">
      <c r="A5" s="4" t="inlineStr">
        <is>
          <t>Income tax expense (recovery), cash flow hedges - effective portion</t>
        </is>
      </c>
      <c r="B5" s="7" t="n">
        <v>-4.8</v>
      </c>
      <c r="C5" s="5" t="n">
        <v>3</v>
      </c>
    </row>
    <row r="6">
      <c r="A6" s="4" t="inlineStr">
        <is>
          <t>Income tax expense, cash flow hedges - reclassified out of accumulated other comprehensive income</t>
        </is>
      </c>
      <c r="B6" s="6" t="n">
        <v>0.5</v>
      </c>
      <c r="C6" s="6" t="n">
        <v>6.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 Accounts payable and accrued liabilities (Details) - USD ($) $ in Millions</t>
        </is>
      </c>
      <c r="B1" s="2" t="inlineStr">
        <is>
          <t>Dec. 31, 2024</t>
        </is>
      </c>
      <c r="C1" s="2" t="inlineStr">
        <is>
          <t>Dec. 31, 2023</t>
        </is>
      </c>
    </row>
    <row r="2">
      <c r="A2" s="3" t="inlineStr">
        <is>
          <t>CONSOLIDATED FINANCIAL STATEMENT DETAILS</t>
        </is>
      </c>
      <c r="B2" s="4" t="inlineStr">
        <is>
          <t xml:space="preserve"> </t>
        </is>
      </c>
      <c r="C2" s="4" t="inlineStr">
        <is>
          <t xml:space="preserve"> </t>
        </is>
      </c>
    </row>
    <row r="3">
      <c r="A3" s="4" t="inlineStr">
        <is>
          <t>Trade payables</t>
        </is>
      </c>
      <c r="B3" s="6" t="n">
        <v>83.90000000000001</v>
      </c>
      <c r="C3" s="6" t="n">
        <v>113.7</v>
      </c>
    </row>
    <row r="4">
      <c r="A4" s="4" t="inlineStr">
        <is>
          <t>Accrued liabilities</t>
        </is>
      </c>
      <c r="B4" s="5" t="n">
        <v>303</v>
      </c>
      <c r="C4" s="7" t="n">
        <v>283.1</v>
      </c>
    </row>
    <row r="5">
      <c r="A5" s="4" t="inlineStr">
        <is>
          <t>Employee related accrued liabilities</t>
        </is>
      </c>
      <c r="B5" s="7" t="n">
        <v>156.1</v>
      </c>
      <c r="C5" s="7" t="n">
        <v>134.7</v>
      </c>
    </row>
    <row r="6">
      <c r="A6" s="4" t="inlineStr">
        <is>
          <t>Total accounts payable and accrued liabilities</t>
        </is>
      </c>
      <c r="B6" s="5" t="n">
        <v>543</v>
      </c>
      <c r="C6" s="7" t="n">
        <v>531.5</v>
      </c>
    </row>
    <row r="7">
      <c r="A7" s="4" t="inlineStr">
        <is>
          <t>Accrued interest payable</t>
        </is>
      </c>
      <c r="B7" s="6" t="n">
        <v>31.1</v>
      </c>
      <c r="C7" s="6" t="n">
        <v>3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FINANCIAL STATEMENT DETAILS - Other operating expense (Details) - USD ($) $ in Millions</t>
        </is>
      </c>
      <c r="B1" s="2" t="inlineStr">
        <is>
          <t>12 Months Ended</t>
        </is>
      </c>
    </row>
    <row r="2">
      <c r="B2" s="2" t="inlineStr">
        <is>
          <t>Dec. 31, 2024</t>
        </is>
      </c>
      <c r="C2" s="2" t="inlineStr">
        <is>
          <t>Dec. 31, 2023</t>
        </is>
      </c>
    </row>
    <row r="3">
      <c r="A3" s="3" t="inlineStr">
        <is>
          <t>CONSOLIDATED FINANCIAL STATEMENT DETAILS</t>
        </is>
      </c>
      <c r="B3" s="4" t="inlineStr">
        <is>
          <t xml:space="preserve"> </t>
        </is>
      </c>
      <c r="C3" s="4" t="inlineStr">
        <is>
          <t xml:space="preserve"> </t>
        </is>
      </c>
    </row>
    <row r="4">
      <c r="A4" s="4" t="inlineStr">
        <is>
          <t>Other operating expense</t>
        </is>
      </c>
      <c r="B4" s="9" t="n">
        <v>14</v>
      </c>
      <c r="C4" s="6" t="n">
        <v>64.5</v>
      </c>
    </row>
    <row r="5">
      <c r="A5" s="4" t="inlineStr">
        <is>
          <t>Other expenses, environmental and other operating expenses for non-operating mining sites</t>
        </is>
      </c>
      <c r="B5" s="7" t="n">
        <v>6.9</v>
      </c>
      <c r="C5" s="7" t="n">
        <v>-19.2</v>
      </c>
    </row>
    <row r="6">
      <c r="A6" s="4" t="inlineStr">
        <is>
          <t>Other operating expense, project and study costs</t>
        </is>
      </c>
      <c r="B6" s="6" t="n">
        <v>8.5</v>
      </c>
      <c r="C6" s="6" t="n">
        <v>46.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FINANCIAL STATEMENT DETAILS - Finance Expense (Details) - USD ($) $ in Millions</t>
        </is>
      </c>
      <c r="B1" s="2" t="inlineStr">
        <is>
          <t>12 Months Ended</t>
        </is>
      </c>
    </row>
    <row r="2">
      <c r="B2" s="2" t="inlineStr">
        <is>
          <t>Dec. 31, 2024</t>
        </is>
      </c>
      <c r="C2" s="2" t="inlineStr">
        <is>
          <t>Dec. 31, 2023</t>
        </is>
      </c>
    </row>
    <row r="3">
      <c r="A3" s="3" t="inlineStr">
        <is>
          <t>Finance expense</t>
        </is>
      </c>
      <c r="B3" s="4" t="inlineStr">
        <is>
          <t xml:space="preserve"> </t>
        </is>
      </c>
      <c r="C3" s="4" t="inlineStr">
        <is>
          <t xml:space="preserve"> </t>
        </is>
      </c>
    </row>
    <row r="4">
      <c r="A4" s="4" t="inlineStr">
        <is>
          <t>Interest expense, including accretion of debt and lease liabilities</t>
        </is>
      </c>
      <c r="B4" s="6" t="n">
        <v>-50.5</v>
      </c>
      <c r="C4" s="9" t="n">
        <v>-69</v>
      </c>
    </row>
    <row r="5">
      <c r="A5" s="4" t="inlineStr">
        <is>
          <t>Accretion on reclamation and remediation obligations</t>
        </is>
      </c>
      <c r="B5" s="7" t="n">
        <v>-40.9</v>
      </c>
      <c r="C5" s="5" t="n">
        <v>-37</v>
      </c>
    </row>
    <row r="6">
      <c r="A6" s="4" t="inlineStr">
        <is>
          <t>Finance expense</t>
        </is>
      </c>
      <c r="B6" s="7" t="n">
        <v>-91.40000000000001</v>
      </c>
      <c r="C6" s="5" t="n">
        <v>-106</v>
      </c>
    </row>
    <row r="7">
      <c r="A7" s="4" t="inlineStr">
        <is>
          <t>Total interest paid, including interest capitalized</t>
        </is>
      </c>
      <c r="B7" s="7" t="n">
        <v>128.2</v>
      </c>
      <c r="C7" s="7" t="n">
        <v>167.3</v>
      </c>
    </row>
    <row r="8">
      <c r="A8" s="4" t="inlineStr">
        <is>
          <t>Cost</t>
        </is>
      </c>
      <c r="B8" s="4" t="inlineStr">
        <is>
          <t xml:space="preserve"> </t>
        </is>
      </c>
      <c r="C8" s="4" t="inlineStr">
        <is>
          <t xml:space="preserve"> </t>
        </is>
      </c>
    </row>
    <row r="9">
      <c r="A9" s="3" t="inlineStr">
        <is>
          <t>Finance expense</t>
        </is>
      </c>
      <c r="B9" s="4" t="inlineStr">
        <is>
          <t xml:space="preserve"> </t>
        </is>
      </c>
      <c r="C9" s="4" t="inlineStr">
        <is>
          <t xml:space="preserve"> </t>
        </is>
      </c>
    </row>
    <row r="10">
      <c r="A10" s="4" t="inlineStr">
        <is>
          <t>Capitalized interest</t>
        </is>
      </c>
      <c r="B10" s="6" t="n">
        <v>88.2</v>
      </c>
      <c r="C10" s="6" t="n">
        <v>108.9</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FINANCIAL STATEMENT DETAILS - Employee benefits expense (Details) - USD ($) $ in Millions</t>
        </is>
      </c>
      <c r="B1" s="2" t="inlineStr">
        <is>
          <t>12 Months Ended</t>
        </is>
      </c>
    </row>
    <row r="2">
      <c r="B2" s="2" t="inlineStr">
        <is>
          <t>Dec. 31, 2024</t>
        </is>
      </c>
      <c r="C2" s="2" t="inlineStr">
        <is>
          <t>Dec. 31, 2023</t>
        </is>
      </c>
    </row>
    <row r="3">
      <c r="A3" s="3" t="inlineStr">
        <is>
          <t>CONSOLIDATED FINANCIAL STATEMENT DETAILS</t>
        </is>
      </c>
      <c r="B3" s="4" t="inlineStr">
        <is>
          <t xml:space="preserve"> </t>
        </is>
      </c>
      <c r="C3" s="4" t="inlineStr">
        <is>
          <t xml:space="preserve"> </t>
        </is>
      </c>
    </row>
    <row r="4">
      <c r="A4" s="4" t="inlineStr">
        <is>
          <t>Salaries, short-term incentives, and other benefits</t>
        </is>
      </c>
      <c r="B4" s="6" t="n">
        <v>670.1</v>
      </c>
      <c r="C4" s="6" t="n">
        <v>640.8</v>
      </c>
    </row>
    <row r="5">
      <c r="A5" s="4" t="inlineStr">
        <is>
          <t>Share-based payments</t>
        </is>
      </c>
      <c r="B5" s="7" t="n">
        <v>30.2</v>
      </c>
      <c r="C5" s="7" t="n">
        <v>18.9</v>
      </c>
    </row>
    <row r="6">
      <c r="A6" s="4" t="inlineStr">
        <is>
          <t>Other</t>
        </is>
      </c>
      <c r="B6" s="7" t="n">
        <v>19.4</v>
      </c>
      <c r="C6" s="7" t="n">
        <v>15.1</v>
      </c>
    </row>
    <row r="7">
      <c r="A7" s="4" t="inlineStr">
        <is>
          <t>Total employee benefits expense</t>
        </is>
      </c>
      <c r="B7" s="6" t="n">
        <v>719.7</v>
      </c>
      <c r="C7" s="6" t="n">
        <v>674.8</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MPAIRMENT (REVERSAL) CHARGE (Details) - USD ($) $ in Millions</t>
        </is>
      </c>
      <c r="B1" s="2" t="inlineStr">
        <is>
          <t>12 Months Ended</t>
        </is>
      </c>
    </row>
    <row r="2">
      <c r="B2" s="2" t="inlineStr">
        <is>
          <t>Dec. 31, 2024</t>
        </is>
      </c>
      <c r="C2" s="2" t="inlineStr">
        <is>
          <t>Dec. 31, 2023</t>
        </is>
      </c>
    </row>
    <row r="3">
      <c r="A3" s="3" t="inlineStr">
        <is>
          <t>IMPAIRMENT (REVERSAL) CHARGE</t>
        </is>
      </c>
      <c r="B3" s="4" t="inlineStr">
        <is>
          <t xml:space="preserve"> </t>
        </is>
      </c>
      <c r="C3" s="4" t="inlineStr">
        <is>
          <t xml:space="preserve"> </t>
        </is>
      </c>
    </row>
    <row r="4">
      <c r="A4" s="4" t="inlineStr">
        <is>
          <t>Property, plant and equipment</t>
        </is>
      </c>
      <c r="B4" s="6" t="n">
        <v>-74.09999999999999</v>
      </c>
      <c r="C4" s="4" t="inlineStr">
        <is>
          <t xml:space="preserve"> </t>
        </is>
      </c>
    </row>
    <row r="5">
      <c r="A5" s="4" t="inlineStr">
        <is>
          <t>Inventories</t>
        </is>
      </c>
      <c r="B5" s="4" t="inlineStr">
        <is>
          <t xml:space="preserve"> </t>
        </is>
      </c>
      <c r="C5" s="6" t="n">
        <v>38.9</v>
      </c>
    </row>
    <row r="6">
      <c r="A6" s="4" t="inlineStr">
        <is>
          <t>Impairment (reversal) charge</t>
        </is>
      </c>
      <c r="B6" s="6" t="n">
        <v>-74.09999999999999</v>
      </c>
      <c r="C6" s="6" t="n">
        <v>38.9</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MPAIRMENT (REVERSAL) CHARGE - Property, plant and equipment (Details) - USD ($) $ / shares in Units, $ in Millions</t>
        </is>
      </c>
      <c r="B1" s="2" t="inlineStr">
        <is>
          <t>9 Months Ended</t>
        </is>
      </c>
      <c r="C1" s="2" t="inlineStr">
        <is>
          <t>12 Months Ended</t>
        </is>
      </c>
    </row>
    <row r="2">
      <c r="B2" s="2" t="inlineStr">
        <is>
          <t>Sep. 30, 2024</t>
        </is>
      </c>
      <c r="C2" s="2" t="inlineStr">
        <is>
          <t>Dec. 31, 2024</t>
        </is>
      </c>
      <c r="D2" s="2" t="inlineStr">
        <is>
          <t>Dec. 31, 2023</t>
        </is>
      </c>
      <c r="E2" s="2" t="inlineStr">
        <is>
          <t>Dec. 31, 2022</t>
        </is>
      </c>
    </row>
    <row r="3">
      <c r="A3" s="3" t="inlineStr">
        <is>
          <t>Impairment charges</t>
        </is>
      </c>
      <c r="B3" s="4" t="inlineStr">
        <is>
          <t xml:space="preserve"> </t>
        </is>
      </c>
      <c r="C3" s="4" t="inlineStr">
        <is>
          <t xml:space="preserve"> </t>
        </is>
      </c>
      <c r="D3" s="4" t="inlineStr">
        <is>
          <t xml:space="preserve"> </t>
        </is>
      </c>
      <c r="E3" s="4" t="inlineStr">
        <is>
          <t xml:space="preserve"> </t>
        </is>
      </c>
    </row>
    <row r="4">
      <c r="A4" s="4" t="inlineStr">
        <is>
          <t>Impairment (reversal) charge</t>
        </is>
      </c>
      <c r="B4" s="4" t="inlineStr">
        <is>
          <t xml:space="preserve"> </t>
        </is>
      </c>
      <c r="C4" s="6" t="n">
        <v>-74.09999999999999</v>
      </c>
      <c r="D4" s="6" t="n">
        <v>38.9</v>
      </c>
      <c r="E4" s="4" t="inlineStr">
        <is>
          <t xml:space="preserve"> </t>
        </is>
      </c>
    </row>
    <row r="5">
      <c r="A5" s="4" t="inlineStr">
        <is>
          <t>Accumulated depreciation, depletion, amortization and impairment</t>
        </is>
      </c>
      <c r="B5" s="4" t="inlineStr">
        <is>
          <t xml:space="preserve"> </t>
        </is>
      </c>
      <c r="C5" s="4" t="inlineStr">
        <is>
          <t xml:space="preserve"> </t>
        </is>
      </c>
      <c r="D5" s="4" t="inlineStr">
        <is>
          <t xml:space="preserve"> </t>
        </is>
      </c>
      <c r="E5" s="4" t="inlineStr">
        <is>
          <t xml:space="preserve"> </t>
        </is>
      </c>
    </row>
    <row r="6">
      <c r="A6" s="3" t="inlineStr">
        <is>
          <t>Impairment charges</t>
        </is>
      </c>
      <c r="B6" s="4" t="inlineStr">
        <is>
          <t xml:space="preserve"> </t>
        </is>
      </c>
      <c r="C6" s="4" t="inlineStr">
        <is>
          <t xml:space="preserve"> </t>
        </is>
      </c>
      <c r="D6" s="4" t="inlineStr">
        <is>
          <t xml:space="preserve"> </t>
        </is>
      </c>
      <c r="E6" s="4" t="inlineStr">
        <is>
          <t xml:space="preserve"> </t>
        </is>
      </c>
    </row>
    <row r="7">
      <c r="A7" s="4" t="inlineStr">
        <is>
          <t>Impairment reversal</t>
        </is>
      </c>
      <c r="B7" s="4" t="inlineStr">
        <is>
          <t xml:space="preserve"> </t>
        </is>
      </c>
      <c r="C7" s="7" t="n">
        <v>74.09999999999999</v>
      </c>
      <c r="D7" s="4" t="inlineStr">
        <is>
          <t xml:space="preserve"> </t>
        </is>
      </c>
      <c r="E7" s="4" t="inlineStr">
        <is>
          <t xml:space="preserve"> </t>
        </is>
      </c>
    </row>
    <row r="8">
      <c r="A8" s="4" t="inlineStr">
        <is>
          <t>Round Mountain</t>
        </is>
      </c>
      <c r="B8" s="4" t="inlineStr">
        <is>
          <t xml:space="preserve"> </t>
        </is>
      </c>
      <c r="C8" s="4" t="inlineStr">
        <is>
          <t xml:space="preserve"> </t>
        </is>
      </c>
      <c r="D8" s="4" t="inlineStr">
        <is>
          <t xml:space="preserve"> </t>
        </is>
      </c>
      <c r="E8" s="4" t="inlineStr">
        <is>
          <t xml:space="preserve"> </t>
        </is>
      </c>
    </row>
    <row r="9">
      <c r="A9" s="3" t="inlineStr">
        <is>
          <t>Impairment charges</t>
        </is>
      </c>
      <c r="B9" s="4" t="inlineStr">
        <is>
          <t xml:space="preserve"> </t>
        </is>
      </c>
      <c r="C9" s="4" t="inlineStr">
        <is>
          <t xml:space="preserve"> </t>
        </is>
      </c>
      <c r="D9" s="4" t="inlineStr">
        <is>
          <t xml:space="preserve"> </t>
        </is>
      </c>
      <c r="E9" s="4" t="inlineStr">
        <is>
          <t xml:space="preserve"> </t>
        </is>
      </c>
    </row>
    <row r="10">
      <c r="A10" s="4" t="inlineStr">
        <is>
          <t>Impairment reversal</t>
        </is>
      </c>
      <c r="B10" s="4" t="inlineStr">
        <is>
          <t xml:space="preserve"> </t>
        </is>
      </c>
      <c r="C10" s="6" t="n">
        <v>74.09999999999999</v>
      </c>
      <c r="D10" s="4" t="inlineStr">
        <is>
          <t xml:space="preserve"> </t>
        </is>
      </c>
      <c r="E10" s="4" t="inlineStr">
        <is>
          <t xml:space="preserve"> </t>
        </is>
      </c>
    </row>
    <row r="11">
      <c r="A11" s="4" t="inlineStr">
        <is>
          <t>Impairment (reversal) charge</t>
        </is>
      </c>
      <c r="B11" s="6" t="n">
        <v>-74.09999999999999</v>
      </c>
      <c r="C11" s="4" t="inlineStr">
        <is>
          <t xml:space="preserve"> </t>
        </is>
      </c>
      <c r="D11" s="4" t="inlineStr">
        <is>
          <t xml:space="preserve"> </t>
        </is>
      </c>
      <c r="E11" s="4" t="inlineStr">
        <is>
          <t xml:space="preserve"> </t>
        </is>
      </c>
    </row>
    <row r="12">
      <c r="A12" s="4" t="inlineStr">
        <is>
          <t>Impairment reversal on income tax expense</t>
        </is>
      </c>
      <c r="B12" s="7" t="n">
        <v>0.7</v>
      </c>
      <c r="C12" s="4" t="inlineStr">
        <is>
          <t xml:space="preserve"> </t>
        </is>
      </c>
      <c r="D12" s="4" t="inlineStr">
        <is>
          <t xml:space="preserve"> </t>
        </is>
      </c>
      <c r="E12" s="4" t="inlineStr">
        <is>
          <t xml:space="preserve"> </t>
        </is>
      </c>
    </row>
    <row r="13">
      <c r="A13" s="4" t="inlineStr">
        <is>
          <t>Carrying amounts of property, plant and equipment</t>
        </is>
      </c>
      <c r="B13" s="7" t="n">
        <v>464.5</v>
      </c>
      <c r="C13" s="4" t="inlineStr">
        <is>
          <t xml:space="preserve"> </t>
        </is>
      </c>
      <c r="D13" s="4" t="inlineStr">
        <is>
          <t xml:space="preserve"> </t>
        </is>
      </c>
      <c r="E13" s="4" t="inlineStr">
        <is>
          <t xml:space="preserve"> </t>
        </is>
      </c>
    </row>
    <row r="14">
      <c r="A14" s="4" t="inlineStr">
        <is>
          <t>Estimated long term gold price 2024</t>
        </is>
      </c>
      <c r="B14" s="4" t="inlineStr">
        <is>
          <t xml:space="preserve"> </t>
        </is>
      </c>
      <c r="C14" s="4" t="inlineStr">
        <is>
          <t xml:space="preserve"> </t>
        </is>
      </c>
      <c r="D14" s="9" t="n">
        <v>2300</v>
      </c>
      <c r="E14" s="9" t="n">
        <v>1700</v>
      </c>
    </row>
    <row r="15">
      <c r="A15" s="4" t="inlineStr">
        <is>
          <t>Estimated long term gold price 2025</t>
        </is>
      </c>
      <c r="B15" s="4" t="inlineStr">
        <is>
          <t xml:space="preserve"> </t>
        </is>
      </c>
      <c r="C15" s="4" t="inlineStr">
        <is>
          <t xml:space="preserve"> </t>
        </is>
      </c>
      <c r="D15" s="5" t="n">
        <v>2300</v>
      </c>
      <c r="E15" s="5" t="n">
        <v>1700</v>
      </c>
    </row>
    <row r="16">
      <c r="A16" s="4" t="inlineStr">
        <is>
          <t>Estimated long term gold price 2026</t>
        </is>
      </c>
      <c r="B16" s="4" t="inlineStr">
        <is>
          <t xml:space="preserve"> </t>
        </is>
      </c>
      <c r="C16" s="4" t="inlineStr">
        <is>
          <t xml:space="preserve"> </t>
        </is>
      </c>
      <c r="D16" s="5" t="n">
        <v>2200</v>
      </c>
      <c r="E16" s="5" t="n">
        <v>1700</v>
      </c>
    </row>
    <row r="17">
      <c r="A17" s="4" t="inlineStr">
        <is>
          <t>Estimated long term gold price per ounce</t>
        </is>
      </c>
      <c r="B17" s="4" t="inlineStr">
        <is>
          <t xml:space="preserve"> </t>
        </is>
      </c>
      <c r="C17" s="4" t="inlineStr">
        <is>
          <t xml:space="preserve"> </t>
        </is>
      </c>
      <c r="D17" s="9" t="n">
        <v>2000</v>
      </c>
      <c r="E17" s="9" t="n">
        <v>1600</v>
      </c>
    </row>
    <row r="18">
      <c r="A18" s="4" t="inlineStr">
        <is>
          <t>Discount rate used in current estimate of value in use</t>
        </is>
      </c>
      <c r="B18" s="4" t="inlineStr">
        <is>
          <t xml:space="preserve"> </t>
        </is>
      </c>
      <c r="C18" s="4" t="inlineStr">
        <is>
          <t xml:space="preserve"> </t>
        </is>
      </c>
      <c r="D18" s="11" t="n">
        <v>0.0502</v>
      </c>
      <c r="E18" s="11" t="n">
        <v>0.052</v>
      </c>
    </row>
    <row r="19">
      <c r="A19" s="4" t="inlineStr">
        <is>
          <t>Compania Minera Mantos de Oro</t>
        </is>
      </c>
      <c r="B19" s="4" t="inlineStr">
        <is>
          <t xml:space="preserve"> </t>
        </is>
      </c>
      <c r="C19" s="4" t="inlineStr">
        <is>
          <t xml:space="preserve"> </t>
        </is>
      </c>
      <c r="D19" s="4" t="inlineStr">
        <is>
          <t xml:space="preserve"> </t>
        </is>
      </c>
      <c r="E19" s="4" t="inlineStr">
        <is>
          <t xml:space="preserve"> </t>
        </is>
      </c>
    </row>
    <row r="20">
      <c r="A20" s="3" t="inlineStr">
        <is>
          <t>Impairment charges</t>
        </is>
      </c>
      <c r="B20" s="4" t="inlineStr">
        <is>
          <t xml:space="preserve"> </t>
        </is>
      </c>
      <c r="C20" s="4" t="inlineStr">
        <is>
          <t xml:space="preserve"> </t>
        </is>
      </c>
      <c r="D20" s="4" t="inlineStr">
        <is>
          <t xml:space="preserve"> </t>
        </is>
      </c>
      <c r="E20" s="4" t="inlineStr">
        <is>
          <t xml:space="preserve"> </t>
        </is>
      </c>
    </row>
    <row r="21">
      <c r="A21" s="4" t="inlineStr">
        <is>
          <t>Impairment reversal</t>
        </is>
      </c>
      <c r="B21" s="9" t="n">
        <v>0</v>
      </c>
      <c r="C21" s="4" t="inlineStr">
        <is>
          <t xml:space="preserve"> </t>
        </is>
      </c>
      <c r="D21" s="4" t="inlineStr">
        <is>
          <t xml:space="preserve"> </t>
        </is>
      </c>
      <c r="E21" s="4" t="inlineStr">
        <is>
          <t xml:space="preserve"> </t>
        </is>
      </c>
    </row>
    <row r="22">
      <c r="A22" s="4" t="inlineStr">
        <is>
          <t>Estimated long term oil price 2024</t>
        </is>
      </c>
      <c r="B22" s="4" t="inlineStr">
        <is>
          <t xml:space="preserve"> </t>
        </is>
      </c>
      <c r="C22" s="4" t="inlineStr">
        <is>
          <t xml:space="preserve"> </t>
        </is>
      </c>
      <c r="D22" s="9" t="n">
        <v>80</v>
      </c>
      <c r="E22" s="4" t="inlineStr">
        <is>
          <t xml:space="preserve"> </t>
        </is>
      </c>
    </row>
    <row r="23">
      <c r="A23" s="4" t="inlineStr">
        <is>
          <t>Estimated long term oil price 2025</t>
        </is>
      </c>
      <c r="B23" s="4" t="inlineStr">
        <is>
          <t xml:space="preserve"> </t>
        </is>
      </c>
      <c r="C23" s="4" t="inlineStr">
        <is>
          <t xml:space="preserve"> </t>
        </is>
      </c>
      <c r="D23" s="5" t="n">
        <v>70</v>
      </c>
      <c r="E23" s="4" t="inlineStr">
        <is>
          <t xml:space="preserve"> </t>
        </is>
      </c>
    </row>
    <row r="24">
      <c r="A24" s="4" t="inlineStr">
        <is>
          <t>Estimated long term oil price 2026</t>
        </is>
      </c>
      <c r="B24" s="4" t="inlineStr">
        <is>
          <t xml:space="preserve"> </t>
        </is>
      </c>
      <c r="C24" s="4" t="inlineStr">
        <is>
          <t xml:space="preserve"> </t>
        </is>
      </c>
      <c r="D24" s="5" t="n">
        <v>70</v>
      </c>
      <c r="E24" s="4" t="inlineStr">
        <is>
          <t xml:space="preserve"> </t>
        </is>
      </c>
    </row>
    <row r="25">
      <c r="A25" s="4" t="inlineStr">
        <is>
          <t>Estimated long term oil price per barrel</t>
        </is>
      </c>
      <c r="B25" s="4" t="inlineStr">
        <is>
          <t xml:space="preserve"> </t>
        </is>
      </c>
      <c r="C25" s="4" t="inlineStr">
        <is>
          <t xml:space="preserve"> </t>
        </is>
      </c>
      <c r="D25" s="9" t="n">
        <v>70</v>
      </c>
      <c r="E25" s="4" t="inlineStr">
        <is>
          <t xml:space="preserve"> </t>
        </is>
      </c>
    </row>
    <row r="26">
      <c r="A26" s="4" t="inlineStr">
        <is>
          <t>Discount rate used in current estimate of value in use</t>
        </is>
      </c>
      <c r="B26" s="4" t="inlineStr">
        <is>
          <t xml:space="preserve"> </t>
        </is>
      </c>
      <c r="C26" s="4" t="inlineStr">
        <is>
          <t xml:space="preserve"> </t>
        </is>
      </c>
      <c r="D26" s="11" t="n">
        <v>0.104</v>
      </c>
      <c r="E26" s="4" t="inlineStr">
        <is>
          <t xml:space="preserve"> </t>
        </is>
      </c>
    </row>
  </sheetData>
  <mergeCells count="2">
    <mergeCell ref="C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IMPAIRMENT (REVERSAL) CHARGE - Inventories (Details) - USD ($) $ in Millions</t>
        </is>
      </c>
      <c r="B1" s="2" t="inlineStr">
        <is>
          <t>9 Months Ended</t>
        </is>
      </c>
      <c r="C1" s="2" t="inlineStr">
        <is>
          <t>12 Months Ended</t>
        </is>
      </c>
    </row>
    <row r="2">
      <c r="B2" s="2" t="inlineStr">
        <is>
          <t>Sep. 30, 2024</t>
        </is>
      </c>
      <c r="C2" s="2" t="inlineStr">
        <is>
          <t>Dec. 31, 2024</t>
        </is>
      </c>
      <c r="D2" s="2" t="inlineStr">
        <is>
          <t>Dec. 31, 2023</t>
        </is>
      </c>
    </row>
    <row r="3">
      <c r="A3" s="3" t="inlineStr">
        <is>
          <t>Impairment charges</t>
        </is>
      </c>
      <c r="B3" s="4" t="inlineStr">
        <is>
          <t xml:space="preserve"> </t>
        </is>
      </c>
      <c r="C3" s="4" t="inlineStr">
        <is>
          <t xml:space="preserve"> </t>
        </is>
      </c>
      <c r="D3" s="4" t="inlineStr">
        <is>
          <t xml:space="preserve"> </t>
        </is>
      </c>
    </row>
    <row r="4">
      <c r="A4" s="4" t="inlineStr">
        <is>
          <t>Impairment (reversal) charge</t>
        </is>
      </c>
      <c r="B4" s="4" t="inlineStr">
        <is>
          <t xml:space="preserve"> </t>
        </is>
      </c>
      <c r="C4" s="6" t="n">
        <v>-74.09999999999999</v>
      </c>
      <c r="D4" s="6" t="n">
        <v>38.9</v>
      </c>
    </row>
    <row r="5">
      <c r="A5" s="4" t="inlineStr">
        <is>
          <t>Inventories</t>
        </is>
      </c>
      <c r="B5" s="4" t="inlineStr">
        <is>
          <t xml:space="preserve"> </t>
        </is>
      </c>
      <c r="C5" s="4" t="inlineStr">
        <is>
          <t xml:space="preserve"> </t>
        </is>
      </c>
      <c r="D5" s="7" t="n">
        <v>38.9</v>
      </c>
    </row>
    <row r="6">
      <c r="A6" s="4" t="inlineStr">
        <is>
          <t>Fort Knox</t>
        </is>
      </c>
      <c r="B6" s="4" t="inlineStr">
        <is>
          <t xml:space="preserve"> </t>
        </is>
      </c>
      <c r="C6" s="4" t="inlineStr">
        <is>
          <t xml:space="preserve"> </t>
        </is>
      </c>
      <c r="D6" s="4" t="inlineStr">
        <is>
          <t xml:space="preserve"> </t>
        </is>
      </c>
    </row>
    <row r="7">
      <c r="A7" s="3" t="inlineStr">
        <is>
          <t>Impairment charges</t>
        </is>
      </c>
      <c r="B7" s="4" t="inlineStr">
        <is>
          <t xml:space="preserve"> </t>
        </is>
      </c>
      <c r="C7" s="4" t="inlineStr">
        <is>
          <t xml:space="preserve"> </t>
        </is>
      </c>
      <c r="D7" s="4" t="inlineStr">
        <is>
          <t xml:space="preserve"> </t>
        </is>
      </c>
    </row>
    <row r="8">
      <c r="A8" s="4" t="inlineStr">
        <is>
          <t>Inventories</t>
        </is>
      </c>
      <c r="B8" s="4" t="inlineStr">
        <is>
          <t xml:space="preserve"> </t>
        </is>
      </c>
      <c r="C8" s="4" t="inlineStr">
        <is>
          <t xml:space="preserve"> </t>
        </is>
      </c>
      <c r="D8" s="7" t="n">
        <v>38.9</v>
      </c>
    </row>
    <row r="9">
      <c r="A9" s="4" t="inlineStr">
        <is>
          <t>Impairment impact on tax recovery</t>
        </is>
      </c>
      <c r="B9" s="4" t="inlineStr">
        <is>
          <t xml:space="preserve"> </t>
        </is>
      </c>
      <c r="C9" s="4" t="inlineStr">
        <is>
          <t xml:space="preserve"> </t>
        </is>
      </c>
      <c r="D9" s="6" t="n">
        <v>3.1</v>
      </c>
    </row>
    <row r="10">
      <c r="A10" s="4" t="inlineStr">
        <is>
          <t>Round Mountain</t>
        </is>
      </c>
      <c r="B10" s="4" t="inlineStr">
        <is>
          <t xml:space="preserve"> </t>
        </is>
      </c>
      <c r="C10" s="4" t="inlineStr">
        <is>
          <t xml:space="preserve"> </t>
        </is>
      </c>
      <c r="D10" s="4" t="inlineStr">
        <is>
          <t xml:space="preserve"> </t>
        </is>
      </c>
    </row>
    <row r="11">
      <c r="A11" s="3" t="inlineStr">
        <is>
          <t>Impairment charges</t>
        </is>
      </c>
      <c r="B11" s="4" t="inlineStr">
        <is>
          <t xml:space="preserve"> </t>
        </is>
      </c>
      <c r="C11" s="4" t="inlineStr">
        <is>
          <t xml:space="preserve"> </t>
        </is>
      </c>
      <c r="D11" s="4" t="inlineStr">
        <is>
          <t xml:space="preserve"> </t>
        </is>
      </c>
    </row>
    <row r="12">
      <c r="A12" s="4" t="inlineStr">
        <is>
          <t>Impairment (reversal) charge</t>
        </is>
      </c>
      <c r="B12" s="6" t="n">
        <v>-74.09999999999999</v>
      </c>
      <c r="C12" s="4" t="inlineStr">
        <is>
          <t xml:space="preserve"> </t>
        </is>
      </c>
      <c r="D12" s="4" t="inlineStr">
        <is>
          <t xml:space="preserve"> </t>
        </is>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Assets (liabilities) measured at fair value on recurring basis (Details) - USD ($) $ in Millions</t>
        </is>
      </c>
      <c r="B1" s="2" t="inlineStr">
        <is>
          <t>12 Months Ended</t>
        </is>
      </c>
    </row>
    <row r="2">
      <c r="B2" s="2" t="inlineStr">
        <is>
          <t>Dec. 31, 2024</t>
        </is>
      </c>
      <c r="C2" s="2" t="inlineStr">
        <is>
          <t>Dec. 31, 2023</t>
        </is>
      </c>
    </row>
    <row r="3">
      <c r="A3" s="3" t="inlineStr">
        <is>
          <t>FAIR VALUE MEASUREMENT</t>
        </is>
      </c>
      <c r="B3" s="4" t="inlineStr">
        <is>
          <t xml:space="preserve"> </t>
        </is>
      </c>
      <c r="C3" s="4" t="inlineStr">
        <is>
          <t xml:space="preserve"> </t>
        </is>
      </c>
    </row>
    <row r="4">
      <c r="A4" s="4" t="inlineStr">
        <is>
          <t>Equity investments at FVOCI</t>
        </is>
      </c>
      <c r="B4" s="6" t="n">
        <v>51.9</v>
      </c>
      <c r="C4" s="6" t="n">
        <v>54.7</v>
      </c>
    </row>
    <row r="5">
      <c r="A5" s="4" t="inlineStr">
        <is>
          <t>Assets</t>
        </is>
      </c>
      <c r="B5" s="7" t="n">
        <v>10865.6</v>
      </c>
      <c r="C5" s="7" t="n">
        <v>10543.3</v>
      </c>
    </row>
    <row r="6">
      <c r="A6" s="4" t="inlineStr">
        <is>
          <t>Liabilities</t>
        </is>
      </c>
      <c r="B6" s="5" t="n">
        <v>-3865</v>
      </c>
      <c r="C6" s="6" t="n">
        <v>-4357.6</v>
      </c>
    </row>
    <row r="7">
      <c r="A7" s="4" t="inlineStr">
        <is>
          <t>Assets transfer out of Level 1 into Level 2</t>
        </is>
      </c>
      <c r="B7" s="5" t="n">
        <v>0</v>
      </c>
      <c r="C7" s="4" t="inlineStr">
        <is>
          <t xml:space="preserve"> </t>
        </is>
      </c>
    </row>
    <row r="8">
      <c r="A8" s="4" t="inlineStr">
        <is>
          <t>Assets transfer out of Level 2 into Level 1</t>
        </is>
      </c>
      <c r="B8" s="5" t="n">
        <v>0</v>
      </c>
      <c r="C8" s="4" t="inlineStr">
        <is>
          <t xml:space="preserve"> </t>
        </is>
      </c>
    </row>
    <row r="9">
      <c r="A9" s="4" t="inlineStr">
        <is>
          <t>Liabilities transfer out of Level 1 into Level 2</t>
        </is>
      </c>
      <c r="B9" s="5" t="n">
        <v>0</v>
      </c>
      <c r="C9" s="4" t="inlineStr">
        <is>
          <t xml:space="preserve"> </t>
        </is>
      </c>
    </row>
    <row r="10">
      <c r="A10" s="4" t="inlineStr">
        <is>
          <t>Liabilities transfer out of Level 2 into Level 1</t>
        </is>
      </c>
      <c r="B10" s="5" t="n">
        <v>0</v>
      </c>
      <c r="C10" s="4" t="inlineStr">
        <is>
          <t xml:space="preserve"> </t>
        </is>
      </c>
    </row>
    <row r="11">
      <c r="A11" s="4" t="inlineStr">
        <is>
          <t>Assets transfers into Level 3 fair value measurements</t>
        </is>
      </c>
      <c r="B11" s="5" t="n">
        <v>0</v>
      </c>
      <c r="C11" s="4" t="inlineStr">
        <is>
          <t xml:space="preserve"> </t>
        </is>
      </c>
    </row>
    <row r="12">
      <c r="A12" s="4" t="inlineStr">
        <is>
          <t>Assets transfers out of Level 3 fair value measurements</t>
        </is>
      </c>
      <c r="B12" s="5" t="n">
        <v>0</v>
      </c>
      <c r="C12" s="4" t="inlineStr">
        <is>
          <t xml:space="preserve"> </t>
        </is>
      </c>
    </row>
    <row r="13">
      <c r="A13" s="4" t="inlineStr">
        <is>
          <t>Liabilities transfers into Level 3 fair value measurements</t>
        </is>
      </c>
      <c r="B13" s="5" t="n">
        <v>0</v>
      </c>
      <c r="C13" s="4" t="inlineStr">
        <is>
          <t xml:space="preserve"> </t>
        </is>
      </c>
    </row>
    <row r="14">
      <c r="A14" s="4" t="inlineStr">
        <is>
          <t>Liabilities transfers out of Level 3 fair value measurements</t>
        </is>
      </c>
      <c r="B14" s="5" t="n">
        <v>0</v>
      </c>
      <c r="C14" s="4" t="inlineStr">
        <is>
          <t xml:space="preserve"> </t>
        </is>
      </c>
    </row>
    <row r="15">
      <c r="A15" s="4" t="inlineStr">
        <is>
          <t>Recurring basis</t>
        </is>
      </c>
      <c r="B15" s="4" t="inlineStr">
        <is>
          <t xml:space="preserve"> </t>
        </is>
      </c>
      <c r="C15" s="4" t="inlineStr">
        <is>
          <t xml:space="preserve"> </t>
        </is>
      </c>
    </row>
    <row r="16">
      <c r="A16" s="3" t="inlineStr">
        <is>
          <t>FAIR VALUE MEASUREMENT</t>
        </is>
      </c>
      <c r="B16" s="4" t="inlineStr">
        <is>
          <t xml:space="preserve"> </t>
        </is>
      </c>
      <c r="C16" s="4" t="inlineStr">
        <is>
          <t xml:space="preserve"> </t>
        </is>
      </c>
    </row>
    <row r="17">
      <c r="A17" s="4" t="inlineStr">
        <is>
          <t>Assets</t>
        </is>
      </c>
      <c r="B17" s="7" t="n">
        <v>37.4</v>
      </c>
      <c r="C17" s="4" t="inlineStr">
        <is>
          <t xml:space="preserve"> </t>
        </is>
      </c>
    </row>
    <row r="18">
      <c r="A18" s="4" t="inlineStr">
        <is>
          <t>Recurring basis | Foreign currency forward and collar contracts</t>
        </is>
      </c>
      <c r="B18" s="4" t="inlineStr">
        <is>
          <t xml:space="preserve"> </t>
        </is>
      </c>
      <c r="C18" s="4" t="inlineStr">
        <is>
          <t xml:space="preserve"> </t>
        </is>
      </c>
    </row>
    <row r="19">
      <c r="A19" s="3" t="inlineStr">
        <is>
          <t>FAIR VALUE MEASUREMENT</t>
        </is>
      </c>
      <c r="B19" s="4" t="inlineStr">
        <is>
          <t xml:space="preserve"> </t>
        </is>
      </c>
      <c r="C19" s="4" t="inlineStr">
        <is>
          <t xml:space="preserve"> </t>
        </is>
      </c>
    </row>
    <row r="20">
      <c r="A20" s="4" t="inlineStr">
        <is>
          <t>Liabilities</t>
        </is>
      </c>
      <c r="B20" s="7" t="n">
        <v>-17.7</v>
      </c>
      <c r="C20" s="4" t="inlineStr">
        <is>
          <t xml:space="preserve"> </t>
        </is>
      </c>
    </row>
    <row r="21">
      <c r="A21" s="4" t="inlineStr">
        <is>
          <t>Recurring basis | Equity investments at FVOCI</t>
        </is>
      </c>
      <c r="B21" s="4" t="inlineStr">
        <is>
          <t xml:space="preserve"> </t>
        </is>
      </c>
      <c r="C21" s="4" t="inlineStr">
        <is>
          <t xml:space="preserve"> </t>
        </is>
      </c>
    </row>
    <row r="22">
      <c r="A22" s="3" t="inlineStr">
        <is>
          <t>FAIR VALUE MEASUREMENT</t>
        </is>
      </c>
      <c r="B22" s="4" t="inlineStr">
        <is>
          <t xml:space="preserve"> </t>
        </is>
      </c>
      <c r="C22" s="4" t="inlineStr">
        <is>
          <t xml:space="preserve"> </t>
        </is>
      </c>
    </row>
    <row r="23">
      <c r="A23" s="4" t="inlineStr">
        <is>
          <t>Assets</t>
        </is>
      </c>
      <c r="B23" s="7" t="n">
        <v>51.9</v>
      </c>
      <c r="C23" s="4" t="inlineStr">
        <is>
          <t xml:space="preserve"> </t>
        </is>
      </c>
    </row>
    <row r="24">
      <c r="A24" s="4" t="inlineStr">
        <is>
          <t>Recurring basis | Energy swap contracts</t>
        </is>
      </c>
      <c r="B24" s="4" t="inlineStr">
        <is>
          <t xml:space="preserve"> </t>
        </is>
      </c>
      <c r="C24" s="4" t="inlineStr">
        <is>
          <t xml:space="preserve"> </t>
        </is>
      </c>
    </row>
    <row r="25">
      <c r="A25" s="3" t="inlineStr">
        <is>
          <t>FAIR VALUE MEASUREMENT</t>
        </is>
      </c>
      <c r="B25" s="4" t="inlineStr">
        <is>
          <t xml:space="preserve"> </t>
        </is>
      </c>
      <c r="C25" s="4" t="inlineStr">
        <is>
          <t xml:space="preserve"> </t>
        </is>
      </c>
    </row>
    <row r="26">
      <c r="A26" s="4" t="inlineStr">
        <is>
          <t>Assets</t>
        </is>
      </c>
      <c r="B26" s="7" t="n">
        <v>1.8</v>
      </c>
      <c r="C26" s="4" t="inlineStr">
        <is>
          <t xml:space="preserve"> </t>
        </is>
      </c>
    </row>
    <row r="27">
      <c r="A27" s="4" t="inlineStr">
        <is>
          <t>Recurring basis | Other</t>
        </is>
      </c>
      <c r="B27" s="4" t="inlineStr">
        <is>
          <t xml:space="preserve"> </t>
        </is>
      </c>
      <c r="C27" s="4" t="inlineStr">
        <is>
          <t xml:space="preserve"> </t>
        </is>
      </c>
    </row>
    <row r="28">
      <c r="A28" s="3" t="inlineStr">
        <is>
          <t>FAIR VALUE MEASUREMENT</t>
        </is>
      </c>
      <c r="B28" s="4" t="inlineStr">
        <is>
          <t xml:space="preserve"> </t>
        </is>
      </c>
      <c r="C28" s="4" t="inlineStr">
        <is>
          <t xml:space="preserve"> </t>
        </is>
      </c>
    </row>
    <row r="29">
      <c r="A29" s="4" t="inlineStr">
        <is>
          <t>Assets</t>
        </is>
      </c>
      <c r="B29" s="7" t="n">
        <v>1.4</v>
      </c>
      <c r="C29" s="4" t="inlineStr">
        <is>
          <t xml:space="preserve"> </t>
        </is>
      </c>
    </row>
    <row r="30">
      <c r="A30" s="4" t="inlineStr">
        <is>
          <t>Recurring basis | Level 1</t>
        </is>
      </c>
      <c r="B30" s="4" t="inlineStr">
        <is>
          <t xml:space="preserve"> </t>
        </is>
      </c>
      <c r="C30" s="4" t="inlineStr">
        <is>
          <t xml:space="preserve"> </t>
        </is>
      </c>
    </row>
    <row r="31">
      <c r="A31" s="3" t="inlineStr">
        <is>
          <t>FAIR VALUE MEASUREMENT</t>
        </is>
      </c>
      <c r="B31" s="4" t="inlineStr">
        <is>
          <t xml:space="preserve"> </t>
        </is>
      </c>
      <c r="C31" s="4" t="inlineStr">
        <is>
          <t xml:space="preserve"> </t>
        </is>
      </c>
    </row>
    <row r="32">
      <c r="A32" s="4" t="inlineStr">
        <is>
          <t>Assets</t>
        </is>
      </c>
      <c r="B32" s="7" t="n">
        <v>51.9</v>
      </c>
      <c r="C32" s="4" t="inlineStr">
        <is>
          <t xml:space="preserve"> </t>
        </is>
      </c>
    </row>
    <row r="33">
      <c r="A33" s="4" t="inlineStr">
        <is>
          <t>Recurring basis | Level 1 | Equity investments at FVOCI</t>
        </is>
      </c>
      <c r="B33" s="4" t="inlineStr">
        <is>
          <t xml:space="preserve"> </t>
        </is>
      </c>
      <c r="C33" s="4" t="inlineStr">
        <is>
          <t xml:space="preserve"> </t>
        </is>
      </c>
    </row>
    <row r="34">
      <c r="A34" s="3" t="inlineStr">
        <is>
          <t>FAIR VALUE MEASUREMENT</t>
        </is>
      </c>
      <c r="B34" s="4" t="inlineStr">
        <is>
          <t xml:space="preserve"> </t>
        </is>
      </c>
      <c r="C34" s="4" t="inlineStr">
        <is>
          <t xml:space="preserve"> </t>
        </is>
      </c>
    </row>
    <row r="35">
      <c r="A35" s="4" t="inlineStr">
        <is>
          <t>Assets</t>
        </is>
      </c>
      <c r="B35" s="7" t="n">
        <v>51.9</v>
      </c>
      <c r="C35" s="4" t="inlineStr">
        <is>
          <t xml:space="preserve"> </t>
        </is>
      </c>
    </row>
    <row r="36">
      <c r="A36" s="4" t="inlineStr">
        <is>
          <t>Recurring basis | Level 2</t>
        </is>
      </c>
      <c r="B36" s="4" t="inlineStr">
        <is>
          <t xml:space="preserve"> </t>
        </is>
      </c>
      <c r="C36" s="4" t="inlineStr">
        <is>
          <t xml:space="preserve"> </t>
        </is>
      </c>
    </row>
    <row r="37">
      <c r="A37" s="3" t="inlineStr">
        <is>
          <t>FAIR VALUE MEASUREMENT</t>
        </is>
      </c>
      <c r="B37" s="4" t="inlineStr">
        <is>
          <t xml:space="preserve"> </t>
        </is>
      </c>
      <c r="C37" s="4" t="inlineStr">
        <is>
          <t xml:space="preserve"> </t>
        </is>
      </c>
    </row>
    <row r="38">
      <c r="A38" s="4" t="inlineStr">
        <is>
          <t>Liabilities</t>
        </is>
      </c>
      <c r="B38" s="7" t="n">
        <v>-14.5</v>
      </c>
      <c r="C38" s="4" t="inlineStr">
        <is>
          <t xml:space="preserve"> </t>
        </is>
      </c>
    </row>
    <row r="39">
      <c r="A39" s="4" t="inlineStr">
        <is>
          <t>Recurring basis | Level 2 | Foreign currency forward and collar contracts</t>
        </is>
      </c>
      <c r="B39" s="4" t="inlineStr">
        <is>
          <t xml:space="preserve"> </t>
        </is>
      </c>
      <c r="C39" s="4" t="inlineStr">
        <is>
          <t xml:space="preserve"> </t>
        </is>
      </c>
    </row>
    <row r="40">
      <c r="A40" s="3" t="inlineStr">
        <is>
          <t>FAIR VALUE MEASUREMENT</t>
        </is>
      </c>
      <c r="B40" s="4" t="inlineStr">
        <is>
          <t xml:space="preserve"> </t>
        </is>
      </c>
      <c r="C40" s="4" t="inlineStr">
        <is>
          <t xml:space="preserve"> </t>
        </is>
      </c>
    </row>
    <row r="41">
      <c r="A41" s="4" t="inlineStr">
        <is>
          <t>Liabilities</t>
        </is>
      </c>
      <c r="B41" s="7" t="n">
        <v>-17.7</v>
      </c>
      <c r="C41" s="4" t="inlineStr">
        <is>
          <t xml:space="preserve"> </t>
        </is>
      </c>
    </row>
    <row r="42">
      <c r="A42" s="4" t="inlineStr">
        <is>
          <t>Recurring basis | Level 2 | Energy swap contracts</t>
        </is>
      </c>
      <c r="B42" s="4" t="inlineStr">
        <is>
          <t xml:space="preserve"> </t>
        </is>
      </c>
      <c r="C42" s="4" t="inlineStr">
        <is>
          <t xml:space="preserve"> </t>
        </is>
      </c>
    </row>
    <row r="43">
      <c r="A43" s="3" t="inlineStr">
        <is>
          <t>FAIR VALUE MEASUREMENT</t>
        </is>
      </c>
      <c r="B43" s="4" t="inlineStr">
        <is>
          <t xml:space="preserve"> </t>
        </is>
      </c>
      <c r="C43" s="4" t="inlineStr">
        <is>
          <t xml:space="preserve"> </t>
        </is>
      </c>
    </row>
    <row r="44">
      <c r="A44" s="4" t="inlineStr">
        <is>
          <t>Assets</t>
        </is>
      </c>
      <c r="B44" s="7" t="n">
        <v>1.8</v>
      </c>
      <c r="C44" s="4" t="inlineStr">
        <is>
          <t xml:space="preserve"> </t>
        </is>
      </c>
    </row>
    <row r="45">
      <c r="A45" s="4" t="inlineStr">
        <is>
          <t>Recurring basis | Level 2 | Other</t>
        </is>
      </c>
      <c r="B45" s="4" t="inlineStr">
        <is>
          <t xml:space="preserve"> </t>
        </is>
      </c>
      <c r="C45" s="4" t="inlineStr">
        <is>
          <t xml:space="preserve"> </t>
        </is>
      </c>
    </row>
    <row r="46">
      <c r="A46" s="3" t="inlineStr">
        <is>
          <t>FAIR VALUE MEASUREMENT</t>
        </is>
      </c>
      <c r="B46" s="4" t="inlineStr">
        <is>
          <t xml:space="preserve"> </t>
        </is>
      </c>
      <c r="C46" s="4" t="inlineStr">
        <is>
          <t xml:space="preserve"> </t>
        </is>
      </c>
    </row>
    <row r="47">
      <c r="A47" s="4" t="inlineStr">
        <is>
          <t>Assets</t>
        </is>
      </c>
      <c r="B47" s="6" t="n">
        <v>1.4</v>
      </c>
      <c r="C4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ND FINANCIAL RISK MANAGEMENT - Capital management (Details) - USD ($) $ in Millions</t>
        </is>
      </c>
      <c r="B1" s="2" t="inlineStr">
        <is>
          <t>Dec. 31, 2024</t>
        </is>
      </c>
      <c r="C1" s="2" t="inlineStr">
        <is>
          <t>Dec. 31, 2023</t>
        </is>
      </c>
    </row>
    <row r="2">
      <c r="A2" s="3" t="inlineStr">
        <is>
          <t>CAPITAL AND FINANCIAL RISK MANAGEMENT</t>
        </is>
      </c>
      <c r="B2" s="4" t="inlineStr">
        <is>
          <t xml:space="preserve"> </t>
        </is>
      </c>
      <c r="C2" s="4" t="inlineStr">
        <is>
          <t xml:space="preserve"> </t>
        </is>
      </c>
    </row>
    <row r="3">
      <c r="A3" s="4" t="inlineStr">
        <is>
          <t>Long-term debt</t>
        </is>
      </c>
      <c r="B3" s="6" t="n">
        <v>1235.5</v>
      </c>
      <c r="C3" s="6" t="n">
        <v>2232.6</v>
      </c>
    </row>
    <row r="4">
      <c r="A4" s="4" t="inlineStr">
        <is>
          <t>Current portion of long-term debt</t>
        </is>
      </c>
      <c r="B4" s="7" t="n">
        <v>199.9</v>
      </c>
      <c r="C4" s="4" t="inlineStr">
        <is>
          <t xml:space="preserve"> </t>
        </is>
      </c>
    </row>
    <row r="5">
      <c r="A5" s="4" t="inlineStr">
        <is>
          <t>Total debt</t>
        </is>
      </c>
      <c r="B5" s="7" t="n">
        <v>1435.4</v>
      </c>
      <c r="C5" s="7" t="n">
        <v>2232.6</v>
      </c>
    </row>
    <row r="6">
      <c r="A6" s="4" t="inlineStr">
        <is>
          <t>Common shareholders' equity</t>
        </is>
      </c>
      <c r="B6" s="6" t="n">
        <v>6861.6</v>
      </c>
      <c r="C6" s="6" t="n">
        <v>6083.7</v>
      </c>
    </row>
    <row r="7">
      <c r="A7" s="4" t="inlineStr">
        <is>
          <t>Total debt/ total debt and common shareholders' equity ratio</t>
        </is>
      </c>
      <c r="B7" s="11" t="n">
        <v>0.173</v>
      </c>
      <c r="C7" s="11" t="n">
        <v>0.268</v>
      </c>
    </row>
    <row r="8">
      <c r="A8" s="4" t="inlineStr">
        <is>
          <t>Minimum</t>
        </is>
      </c>
      <c r="B8" s="4" t="inlineStr">
        <is>
          <t xml:space="preserve"> </t>
        </is>
      </c>
      <c r="C8" s="4" t="inlineStr">
        <is>
          <t xml:space="preserve"> </t>
        </is>
      </c>
    </row>
    <row r="9">
      <c r="A9" s="3" t="inlineStr">
        <is>
          <t>CAPITAL AND FINANCIAL RISK MANAGEMENT</t>
        </is>
      </c>
      <c r="B9" s="4" t="inlineStr">
        <is>
          <t xml:space="preserve"> </t>
        </is>
      </c>
      <c r="C9" s="4" t="inlineStr">
        <is>
          <t xml:space="preserve"> </t>
        </is>
      </c>
    </row>
    <row r="10">
      <c r="A10" s="4" t="inlineStr">
        <is>
          <t>Company target</t>
        </is>
      </c>
      <c r="B10" s="10" t="n">
        <v>0</v>
      </c>
      <c r="C10" s="10" t="n">
        <v>0</v>
      </c>
    </row>
    <row r="11">
      <c r="A11" s="4" t="inlineStr">
        <is>
          <t>Maximum</t>
        </is>
      </c>
      <c r="B11" s="4" t="inlineStr">
        <is>
          <t xml:space="preserve"> </t>
        </is>
      </c>
      <c r="C11" s="4" t="inlineStr">
        <is>
          <t xml:space="preserve"> </t>
        </is>
      </c>
    </row>
    <row r="12">
      <c r="A12" s="3" t="inlineStr">
        <is>
          <t>CAPITAL AND FINANCIAL RISK MANAGEMENT</t>
        </is>
      </c>
      <c r="B12" s="4" t="inlineStr">
        <is>
          <t xml:space="preserve"> </t>
        </is>
      </c>
      <c r="C12" s="4" t="inlineStr">
        <is>
          <t xml:space="preserve"> </t>
        </is>
      </c>
    </row>
    <row r="13">
      <c r="A13" s="4" t="inlineStr">
        <is>
          <t>Company target</t>
        </is>
      </c>
      <c r="B13" s="10" t="n">
        <v>0.3</v>
      </c>
      <c r="C13" s="10" t="n">
        <v>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ND FINANCIAL RISK MANAGEMENT - Gold and silver price risk management (Details) - USD ($)</t>
        </is>
      </c>
      <c r="B1" s="2" t="inlineStr">
        <is>
          <t>Dec. 31, 2024</t>
        </is>
      </c>
      <c r="C1" s="2" t="inlineStr">
        <is>
          <t>Dec. 31, 2023</t>
        </is>
      </c>
    </row>
    <row r="2">
      <c r="A2" s="4" t="inlineStr">
        <is>
          <t>Gold and silver price risk</t>
        </is>
      </c>
      <c r="B2" s="4" t="inlineStr">
        <is>
          <t xml:space="preserve"> </t>
        </is>
      </c>
      <c r="C2" s="4" t="inlineStr">
        <is>
          <t xml:space="preserve"> </t>
        </is>
      </c>
    </row>
    <row r="3">
      <c r="A3" s="3" t="inlineStr">
        <is>
          <t>CAPITAL AND FINANCIAL RISK MANAGEMENT</t>
        </is>
      </c>
      <c r="B3" s="4" t="inlineStr">
        <is>
          <t xml:space="preserve"> </t>
        </is>
      </c>
      <c r="C3" s="4" t="inlineStr">
        <is>
          <t xml:space="preserve"> </t>
        </is>
      </c>
    </row>
    <row r="4">
      <c r="A4" s="4" t="inlineStr">
        <is>
          <t>Derivatives to hedge metal sales</t>
        </is>
      </c>
      <c r="B4" s="9" t="n">
        <v>0</v>
      </c>
      <c r="C4" s="9"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Millions</t>
        </is>
      </c>
      <c r="B1" s="2" t="inlineStr">
        <is>
          <t>12 Months Ended</t>
        </is>
      </c>
    </row>
    <row r="2">
      <c r="B2" s="2" t="inlineStr">
        <is>
          <t>Dec. 31, 2024</t>
        </is>
      </c>
      <c r="C2" s="2" t="inlineStr">
        <is>
          <t>Dec. 31, 2023</t>
        </is>
      </c>
    </row>
    <row r="3">
      <c r="A3" s="3" t="inlineStr">
        <is>
          <t>Operating:</t>
        </is>
      </c>
      <c r="B3" s="4" t="inlineStr">
        <is>
          <t xml:space="preserve"> </t>
        </is>
      </c>
      <c r="C3" s="4" t="inlineStr">
        <is>
          <t xml:space="preserve"> </t>
        </is>
      </c>
    </row>
    <row r="4">
      <c r="A4" s="4" t="inlineStr">
        <is>
          <t>Net earnings</t>
        </is>
      </c>
      <c r="B4" s="9" t="n">
        <v>994</v>
      </c>
      <c r="C4" s="6" t="n">
        <v>415.4</v>
      </c>
    </row>
    <row r="5">
      <c r="A5" s="3" t="inlineStr">
        <is>
          <t>Adjustments to reconcile net earnings to net cash provided from operating activities:</t>
        </is>
      </c>
      <c r="B5" s="4" t="inlineStr">
        <is>
          <t xml:space="preserve"> </t>
        </is>
      </c>
      <c r="C5" s="4" t="inlineStr">
        <is>
          <t xml:space="preserve"> </t>
        </is>
      </c>
    </row>
    <row r="6">
      <c r="A6" s="4" t="inlineStr">
        <is>
          <t>Depreciation, depletion and amortization</t>
        </is>
      </c>
      <c r="B6" s="7" t="n">
        <v>1147.5</v>
      </c>
      <c r="C6" s="7" t="n">
        <v>986.8</v>
      </c>
    </row>
    <row r="7">
      <c r="A7" s="4" t="inlineStr">
        <is>
          <t>Impairment (reversal) charge</t>
        </is>
      </c>
      <c r="B7" s="7" t="n">
        <v>-74.09999999999999</v>
      </c>
      <c r="C7" s="7" t="n">
        <v>38.9</v>
      </c>
    </row>
    <row r="8">
      <c r="A8" s="4" t="inlineStr">
        <is>
          <t>Share-based compensation expense</t>
        </is>
      </c>
      <c r="B8" s="5" t="n">
        <v>9</v>
      </c>
      <c r="C8" s="7" t="n">
        <v>6.7</v>
      </c>
    </row>
    <row r="9">
      <c r="A9" s="4" t="inlineStr">
        <is>
          <t>Finance expense</t>
        </is>
      </c>
      <c r="B9" s="7" t="n">
        <v>91.40000000000001</v>
      </c>
      <c r="C9" s="5" t="n">
        <v>106</v>
      </c>
    </row>
    <row r="10">
      <c r="A10" s="4" t="inlineStr">
        <is>
          <t>Deferred tax expense</t>
        </is>
      </c>
      <c r="B10" s="7" t="n">
        <v>112.2</v>
      </c>
      <c r="C10" s="7" t="n">
        <v>143.9</v>
      </c>
    </row>
    <row r="11">
      <c r="A11" s="4" t="inlineStr">
        <is>
          <t>Foreign exchange gains and other</t>
        </is>
      </c>
      <c r="B11" s="7" t="n">
        <v>-59.1</v>
      </c>
      <c r="C11" s="7" t="n">
        <v>-8.6</v>
      </c>
    </row>
    <row r="12">
      <c r="A12" s="4" t="inlineStr">
        <is>
          <t>Reclamation expense (recovery)</t>
        </is>
      </c>
      <c r="B12" s="7" t="n">
        <v>6.9</v>
      </c>
      <c r="C12" s="7" t="n">
        <v>-19.2</v>
      </c>
    </row>
    <row r="13">
      <c r="A13" s="3" t="inlineStr">
        <is>
          <t>Changes in operating assets and liabilities:</t>
        </is>
      </c>
      <c r="B13" s="4" t="inlineStr">
        <is>
          <t xml:space="preserve"> </t>
        </is>
      </c>
      <c r="C13" s="4" t="inlineStr">
        <is>
          <t xml:space="preserve"> </t>
        </is>
      </c>
    </row>
    <row r="14">
      <c r="A14" s="4" t="inlineStr">
        <is>
          <t>Accounts receivable and other assets</t>
        </is>
      </c>
      <c r="B14" s="7" t="n">
        <v>11.7</v>
      </c>
      <c r="C14" s="7" t="n">
        <v>68.7</v>
      </c>
    </row>
    <row r="15">
      <c r="A15" s="4" t="inlineStr">
        <is>
          <t>Inventories</t>
        </is>
      </c>
      <c r="B15" s="7" t="n">
        <v>14.3</v>
      </c>
      <c r="C15" s="7" t="n">
        <v>-91.40000000000001</v>
      </c>
    </row>
    <row r="16">
      <c r="A16" s="4" t="inlineStr">
        <is>
          <t>Accounts payable and accrued liabilities</t>
        </is>
      </c>
      <c r="B16" s="7" t="n">
        <v>370.8</v>
      </c>
      <c r="C16" s="7" t="n">
        <v>95.5</v>
      </c>
    </row>
    <row r="17">
      <c r="A17" s="4" t="inlineStr">
        <is>
          <t>Cash flow provided from operating activities</t>
        </is>
      </c>
      <c r="B17" s="7" t="n">
        <v>2624.6</v>
      </c>
      <c r="C17" s="7" t="n">
        <v>1742.7</v>
      </c>
    </row>
    <row r="18">
      <c r="A18" s="4" t="inlineStr">
        <is>
          <t>Income taxes paid</t>
        </is>
      </c>
      <c r="B18" s="7" t="n">
        <v>-178.2</v>
      </c>
      <c r="C18" s="7" t="n">
        <v>-137.4</v>
      </c>
    </row>
    <row r="19">
      <c r="A19" s="4" t="inlineStr">
        <is>
          <t>Net cash flow provided from operating activities</t>
        </is>
      </c>
      <c r="B19" s="7" t="n">
        <v>2446.4</v>
      </c>
      <c r="C19" s="7" t="n">
        <v>1605.3</v>
      </c>
    </row>
    <row r="20">
      <c r="A20" s="3" t="inlineStr">
        <is>
          <t>Investing:</t>
        </is>
      </c>
      <c r="B20" s="4" t="inlineStr">
        <is>
          <t xml:space="preserve"> </t>
        </is>
      </c>
      <c r="C20" s="4" t="inlineStr">
        <is>
          <t xml:space="preserve"> </t>
        </is>
      </c>
    </row>
    <row r="21">
      <c r="A21" s="4" t="inlineStr">
        <is>
          <t>Additions to property, plant and equipment</t>
        </is>
      </c>
      <c r="B21" s="7" t="n">
        <v>-1075.5</v>
      </c>
      <c r="C21" s="7" t="n">
        <v>-1098.3</v>
      </c>
    </row>
    <row r="22">
      <c r="A22" s="4" t="inlineStr">
        <is>
          <t>Interest paid capitalized to property, plant and equipment</t>
        </is>
      </c>
      <c r="B22" s="7" t="n">
        <v>-92.59999999999999</v>
      </c>
      <c r="C22" s="7" t="n">
        <v>-114.1</v>
      </c>
    </row>
    <row r="23">
      <c r="A23" s="4" t="inlineStr">
        <is>
          <t>Net (additions) disposals to long-term investments and other assets</t>
        </is>
      </c>
      <c r="B23" s="7" t="n">
        <v>-38.4</v>
      </c>
      <c r="C23" s="7" t="n">
        <v>1.7</v>
      </c>
    </row>
    <row r="24">
      <c r="A24" s="4" t="inlineStr">
        <is>
          <t>(Increase) decrease in restricted cash - net</t>
        </is>
      </c>
      <c r="B24" s="7" t="n">
        <v>-0.4</v>
      </c>
      <c r="C24" s="7" t="n">
        <v>25.3</v>
      </c>
    </row>
    <row r="25">
      <c r="A25" s="4" t="inlineStr">
        <is>
          <t>Interest received and other - net</t>
        </is>
      </c>
      <c r="B25" s="5" t="n">
        <v>17</v>
      </c>
      <c r="C25" s="7" t="n">
        <v>18.2</v>
      </c>
    </row>
    <row r="26">
      <c r="A26" s="4" t="inlineStr">
        <is>
          <t>Net cash flow of continuing operations used in investing activities</t>
        </is>
      </c>
      <c r="B26" s="7" t="n">
        <v>-1189.9</v>
      </c>
      <c r="C26" s="7" t="n">
        <v>-1167.2</v>
      </c>
    </row>
    <row r="27">
      <c r="A27" s="4" t="inlineStr">
        <is>
          <t>Net cash flow of discontinued operations provided from investing activities</t>
        </is>
      </c>
      <c r="B27" s="5" t="n">
        <v>10</v>
      </c>
      <c r="C27" s="5" t="n">
        <v>45</v>
      </c>
    </row>
    <row r="28">
      <c r="A28" s="3" t="inlineStr">
        <is>
          <t>Financing:</t>
        </is>
      </c>
      <c r="B28" s="4" t="inlineStr">
        <is>
          <t xml:space="preserve"> </t>
        </is>
      </c>
      <c r="C28" s="4" t="inlineStr">
        <is>
          <t xml:space="preserve"> </t>
        </is>
      </c>
    </row>
    <row r="29">
      <c r="A29" s="4" t="inlineStr">
        <is>
          <t>Repayment of debt</t>
        </is>
      </c>
      <c r="B29" s="5" t="n">
        <v>-800</v>
      </c>
      <c r="C29" s="5" t="n">
        <v>-960</v>
      </c>
    </row>
    <row r="30">
      <c r="A30" s="4" t="inlineStr">
        <is>
          <t>Proceeds from issuance or drawdown of debt</t>
        </is>
      </c>
      <c r="B30" s="4" t="inlineStr">
        <is>
          <t xml:space="preserve"> </t>
        </is>
      </c>
      <c r="C30" s="7" t="n">
        <v>588.1</v>
      </c>
    </row>
    <row r="31">
      <c r="A31" s="4" t="inlineStr">
        <is>
          <t>Interest paid</t>
        </is>
      </c>
      <c r="B31" s="7" t="n">
        <v>-35.6</v>
      </c>
      <c r="C31" s="7" t="n">
        <v>-53.2</v>
      </c>
    </row>
    <row r="32">
      <c r="A32" s="4" t="inlineStr">
        <is>
          <t>Payment of lease liabilities</t>
        </is>
      </c>
      <c r="B32" s="7" t="n">
        <v>-12.1</v>
      </c>
      <c r="C32" s="7" t="n">
        <v>-30.2</v>
      </c>
    </row>
    <row r="33">
      <c r="A33" s="4" t="inlineStr">
        <is>
          <t>Funding from non-controlling interest</t>
        </is>
      </c>
      <c r="B33" s="7" t="n">
        <v>31.3</v>
      </c>
      <c r="C33" s="7" t="n">
        <v>46.2</v>
      </c>
    </row>
    <row r="34">
      <c r="A34" s="4" t="inlineStr">
        <is>
          <t>Distributions paid to non-controlling interest</t>
        </is>
      </c>
      <c r="B34" s="7" t="n">
        <v>-40.5</v>
      </c>
      <c r="C34" s="4" t="inlineStr">
        <is>
          <t xml:space="preserve"> </t>
        </is>
      </c>
    </row>
    <row r="35">
      <c r="A35" s="4" t="inlineStr">
        <is>
          <t>Dividends paid to common shareholders</t>
        </is>
      </c>
      <c r="B35" s="7" t="n">
        <v>-147.5</v>
      </c>
      <c r="C35" s="7" t="n">
        <v>-147.3</v>
      </c>
    </row>
    <row r="36">
      <c r="A36" s="4" t="inlineStr">
        <is>
          <t>Other - net</t>
        </is>
      </c>
      <c r="B36" s="7" t="n">
        <v>-1.5</v>
      </c>
      <c r="C36" s="7" t="n">
        <v>7.4</v>
      </c>
    </row>
    <row r="37">
      <c r="A37" s="4" t="inlineStr">
        <is>
          <t>Net cash flow used in financing activities</t>
        </is>
      </c>
      <c r="B37" s="7" t="n">
        <v>-1005.9</v>
      </c>
      <c r="C37" s="5" t="n">
        <v>-549</v>
      </c>
    </row>
    <row r="38">
      <c r="A38" s="4" t="inlineStr">
        <is>
          <t>Effect of exchange rate changes on cash and cash equivalents</t>
        </is>
      </c>
      <c r="B38" s="7" t="n">
        <v>-1.5</v>
      </c>
      <c r="C38" s="7" t="n">
        <v>0.2</v>
      </c>
    </row>
    <row r="39">
      <c r="A39" s="4" t="inlineStr">
        <is>
          <t>Increase (decrease) in cash and cash equivalents</t>
        </is>
      </c>
      <c r="B39" s="7" t="n">
        <v>259.1</v>
      </c>
      <c r="C39" s="7" t="n">
        <v>-65.7</v>
      </c>
    </row>
    <row r="40">
      <c r="A40" s="4" t="inlineStr">
        <is>
          <t>Cash and cash equivalents, beginning of period</t>
        </is>
      </c>
      <c r="B40" s="7" t="n">
        <v>352.4</v>
      </c>
      <c r="C40" s="7" t="n">
        <v>418.1</v>
      </c>
    </row>
    <row r="41">
      <c r="A41" s="4" t="inlineStr">
        <is>
          <t>Cash and cash equivalents, end of period</t>
        </is>
      </c>
      <c r="B41" s="6" t="n">
        <v>611.5</v>
      </c>
      <c r="C41" s="6" t="n">
        <v>352.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CAPITAL AND FINANCIAL RISK MANAGEMENT - Currency risk management (Details) - Currency risk $ in Millions</t>
        </is>
      </c>
      <c r="B1" s="2" t="inlineStr">
        <is>
          <t>12 Months Ended</t>
        </is>
      </c>
    </row>
    <row r="2">
      <c r="B2" s="2" t="inlineStr">
        <is>
          <t>Dec. 31, 2024 USD ($)</t>
        </is>
      </c>
    </row>
    <row r="3">
      <c r="A3" s="4" t="inlineStr">
        <is>
          <t>Foreign currency forward and collar contracts</t>
        </is>
      </c>
      <c r="B3" s="4" t="inlineStr">
        <is>
          <t xml:space="preserve"> </t>
        </is>
      </c>
    </row>
    <row r="4">
      <c r="A4" s="3" t="inlineStr">
        <is>
          <t>CAPITAL AND FINANCIAL RISK MANAGEMENT</t>
        </is>
      </c>
      <c r="B4" s="4" t="inlineStr">
        <is>
          <t xml:space="preserve"> </t>
        </is>
      </c>
    </row>
    <row r="5">
      <c r="A5" s="4" t="inlineStr">
        <is>
          <t>Percentage of reasonably possible increase in risk assumption</t>
        </is>
      </c>
      <c r="B5" s="10" t="n">
        <v>0.1</v>
      </c>
    </row>
    <row r="6">
      <c r="A6" s="4" t="inlineStr">
        <is>
          <t>Percentage of reasonably possible decrease in risk assumption</t>
        </is>
      </c>
      <c r="B6" s="10" t="n">
        <v>0.1</v>
      </c>
    </row>
    <row r="7">
      <c r="A7" s="4" t="inlineStr">
        <is>
          <t>Brazilian reais</t>
        </is>
      </c>
      <c r="B7" s="4" t="inlineStr">
        <is>
          <t xml:space="preserve"> </t>
        </is>
      </c>
    </row>
    <row r="8">
      <c r="A8" s="3" t="inlineStr">
        <is>
          <t>CAPITAL AND FINANCIAL RISK MANAGEMENT</t>
        </is>
      </c>
      <c r="B8" s="4" t="inlineStr">
        <is>
          <t xml:space="preserve"> </t>
        </is>
      </c>
    </row>
    <row r="9">
      <c r="A9" s="4" t="inlineStr">
        <is>
          <t>Foreign currency net working capital</t>
        </is>
      </c>
      <c r="B9" s="6" t="n">
        <v>-188.9</v>
      </c>
    </row>
    <row r="10">
      <c r="A10" s="4" t="inlineStr">
        <is>
          <t>Strengthening in U.S dollar effect on earnings before taxes, gain (loss)</t>
        </is>
      </c>
      <c r="B10" s="7" t="n">
        <v>17.2</v>
      </c>
    </row>
    <row r="11">
      <c r="A11" s="4" t="inlineStr">
        <is>
          <t>Weakening in U.S dollar effect on earnings before taxes, gain (loss)</t>
        </is>
      </c>
      <c r="B11" s="5" t="n">
        <v>-21</v>
      </c>
    </row>
    <row r="12">
      <c r="A12" s="4" t="inlineStr">
        <is>
          <t>Canadian dollars</t>
        </is>
      </c>
      <c r="B12" s="4" t="inlineStr">
        <is>
          <t xml:space="preserve"> </t>
        </is>
      </c>
    </row>
    <row r="13">
      <c r="A13" s="3" t="inlineStr">
        <is>
          <t>CAPITAL AND FINANCIAL RISK MANAGEMENT</t>
        </is>
      </c>
      <c r="B13" s="4" t="inlineStr">
        <is>
          <t xml:space="preserve"> </t>
        </is>
      </c>
    </row>
    <row r="14">
      <c r="A14" s="4" t="inlineStr">
        <is>
          <t>Foreign currency net working capital</t>
        </is>
      </c>
      <c r="B14" s="7" t="n">
        <v>-63.1</v>
      </c>
    </row>
    <row r="15">
      <c r="A15" s="4" t="inlineStr">
        <is>
          <t>Strengthening in U.S dollar effect on earnings before taxes, gain (loss)</t>
        </is>
      </c>
      <c r="B15" s="7" t="n">
        <v>5.7</v>
      </c>
    </row>
    <row r="16">
      <c r="A16" s="4" t="inlineStr">
        <is>
          <t>Weakening in U.S dollar effect on earnings before taxes, gain (loss)</t>
        </is>
      </c>
      <c r="B16" s="5" t="n">
        <v>-7</v>
      </c>
    </row>
    <row r="17">
      <c r="A17" s="4" t="inlineStr">
        <is>
          <t>Chilean pesos</t>
        </is>
      </c>
      <c r="B17" s="4" t="inlineStr">
        <is>
          <t xml:space="preserve"> </t>
        </is>
      </c>
    </row>
    <row r="18">
      <c r="A18" s="3" t="inlineStr">
        <is>
          <t>CAPITAL AND FINANCIAL RISK MANAGEMENT</t>
        </is>
      </c>
      <c r="B18" s="4" t="inlineStr">
        <is>
          <t xml:space="preserve"> </t>
        </is>
      </c>
    </row>
    <row r="19">
      <c r="A19" s="4" t="inlineStr">
        <is>
          <t>Foreign currency net working capital</t>
        </is>
      </c>
      <c r="B19" s="7" t="n">
        <v>-47.9</v>
      </c>
    </row>
    <row r="20">
      <c r="A20" s="4" t="inlineStr">
        <is>
          <t>Strengthening in U.S dollar effect on earnings before taxes, gain (loss)</t>
        </is>
      </c>
      <c r="B20" s="7" t="n">
        <v>4.4</v>
      </c>
    </row>
    <row r="21">
      <c r="A21" s="4" t="inlineStr">
        <is>
          <t>Weakening in U.S dollar effect on earnings before taxes, gain (loss)</t>
        </is>
      </c>
      <c r="B21" s="7" t="n">
        <v>-5.6</v>
      </c>
    </row>
    <row r="22">
      <c r="A22" s="4" t="inlineStr">
        <is>
          <t>Mauritanian ouguiya</t>
        </is>
      </c>
      <c r="B22" s="4" t="inlineStr">
        <is>
          <t xml:space="preserve"> </t>
        </is>
      </c>
    </row>
    <row r="23">
      <c r="A23" s="3" t="inlineStr">
        <is>
          <t>CAPITAL AND FINANCIAL RISK MANAGEMENT</t>
        </is>
      </c>
      <c r="B23" s="4" t="inlineStr">
        <is>
          <t xml:space="preserve"> </t>
        </is>
      </c>
    </row>
    <row r="24">
      <c r="A24" s="4" t="inlineStr">
        <is>
          <t>Foreign currency net working capital</t>
        </is>
      </c>
      <c r="B24" s="7" t="n">
        <v>-17.6</v>
      </c>
    </row>
    <row r="25">
      <c r="A25" s="4" t="inlineStr">
        <is>
          <t>Strengthening in U.S dollar effect on earnings before taxes, gain (loss)</t>
        </is>
      </c>
      <c r="B25" s="7" t="n">
        <v>-0.4</v>
      </c>
    </row>
    <row r="26">
      <c r="A26" s="4" t="inlineStr">
        <is>
          <t>Weakening in U.S dollar effect on earnings before taxes, gain (loss)</t>
        </is>
      </c>
      <c r="B26" s="7" t="n">
        <v>0.5</v>
      </c>
    </row>
    <row r="27">
      <c r="A27" s="4" t="inlineStr">
        <is>
          <t>Other Currency</t>
        </is>
      </c>
      <c r="B27" s="4" t="inlineStr">
        <is>
          <t xml:space="preserve"> </t>
        </is>
      </c>
    </row>
    <row r="28">
      <c r="A28" s="3" t="inlineStr">
        <is>
          <t>CAPITAL AND FINANCIAL RISK MANAGEMENT</t>
        </is>
      </c>
      <c r="B28" s="4" t="inlineStr">
        <is>
          <t xml:space="preserve"> </t>
        </is>
      </c>
    </row>
    <row r="29">
      <c r="A29" s="4" t="inlineStr">
        <is>
          <t>Foreign currency net working capital</t>
        </is>
      </c>
      <c r="B29" s="7" t="n">
        <v>-7.6</v>
      </c>
    </row>
    <row r="30">
      <c r="A30" s="4" t="inlineStr">
        <is>
          <t>Strengthening in U.S dollar effect on earnings before taxes, gain (loss)</t>
        </is>
      </c>
      <c r="B30" s="7" t="n">
        <v>0.7</v>
      </c>
    </row>
    <row r="31">
      <c r="A31" s="4" t="inlineStr">
        <is>
          <t>Weakening in U.S dollar effect on earnings before taxes, gain (loss)</t>
        </is>
      </c>
      <c r="B31" s="6" t="n">
        <v>-0.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APITAL AND FINANCIAL RISK MANAGEMENT - Currency risk management impact on OCI (Details) - Currency risk - Foreign currency forward and collar contracts $ in Millions</t>
        </is>
      </c>
      <c r="B1" s="2" t="inlineStr">
        <is>
          <t>12 Months Ended</t>
        </is>
      </c>
    </row>
    <row r="2">
      <c r="B2" s="2" t="inlineStr">
        <is>
          <t>Dec. 31, 2024 USD ($)</t>
        </is>
      </c>
    </row>
    <row r="3">
      <c r="A3" s="3" t="inlineStr">
        <is>
          <t>CAPITAL AND FINANCIAL RISK MANAGEMENT</t>
        </is>
      </c>
      <c r="B3" s="4" t="inlineStr">
        <is>
          <t xml:space="preserve"> </t>
        </is>
      </c>
    </row>
    <row r="4">
      <c r="A4" s="4" t="inlineStr">
        <is>
          <t>Percentage of reasonably possible increase in risk assumption</t>
        </is>
      </c>
      <c r="B4" s="10" t="n">
        <v>0.1</v>
      </c>
    </row>
    <row r="5">
      <c r="A5" s="4" t="inlineStr">
        <is>
          <t>Percentage of reasonably possible decrease in risk assumption</t>
        </is>
      </c>
      <c r="B5" s="10" t="n">
        <v>0.1</v>
      </c>
    </row>
    <row r="6">
      <c r="A6" s="4" t="inlineStr">
        <is>
          <t>Canadian dollars</t>
        </is>
      </c>
      <c r="B6" s="4" t="inlineStr">
        <is>
          <t xml:space="preserve"> </t>
        </is>
      </c>
    </row>
    <row r="7">
      <c r="A7" s="3" t="inlineStr">
        <is>
          <t>CAPITAL AND FINANCIAL RISK MANAGEMENT</t>
        </is>
      </c>
      <c r="B7" s="4" t="inlineStr">
        <is>
          <t xml:space="preserve"> </t>
        </is>
      </c>
    </row>
    <row r="8">
      <c r="A8" s="4" t="inlineStr">
        <is>
          <t>Strengthening in U.S dollar Effect on OCI before taxes, gain (loss)</t>
        </is>
      </c>
      <c r="B8" s="6" t="n">
        <v>-16.8</v>
      </c>
    </row>
    <row r="9">
      <c r="A9" s="4" t="inlineStr">
        <is>
          <t>Weakening in U.S dollar Effect on OCI before taxes, gain (loss)</t>
        </is>
      </c>
      <c r="B9" s="7" t="n">
        <v>20.5</v>
      </c>
    </row>
    <row r="10">
      <c r="A10" s="4" t="inlineStr">
        <is>
          <t>Brazilian reais</t>
        </is>
      </c>
      <c r="B10" s="4" t="inlineStr">
        <is>
          <t xml:space="preserve"> </t>
        </is>
      </c>
    </row>
    <row r="11">
      <c r="A11" s="3" t="inlineStr">
        <is>
          <t>CAPITAL AND FINANCIAL RISK MANAGEMENT</t>
        </is>
      </c>
      <c r="B11" s="4" t="inlineStr">
        <is>
          <t xml:space="preserve"> </t>
        </is>
      </c>
    </row>
    <row r="12">
      <c r="A12" s="4" t="inlineStr">
        <is>
          <t>Strengthening in U.S dollar Effect on OCI before taxes, gain (loss)</t>
        </is>
      </c>
      <c r="B12" s="7" t="n">
        <v>-11.8</v>
      </c>
    </row>
    <row r="13">
      <c r="A13" s="4" t="inlineStr">
        <is>
          <t>Weakening in U.S dollar Effect on OCI before taxes, gain (loss)</t>
        </is>
      </c>
      <c r="B13" s="5" t="n">
        <v>9</v>
      </c>
    </row>
    <row r="14">
      <c r="A14" s="4" t="inlineStr">
        <is>
          <t>Chilean pesos</t>
        </is>
      </c>
      <c r="B14" s="4" t="inlineStr">
        <is>
          <t xml:space="preserve"> </t>
        </is>
      </c>
    </row>
    <row r="15">
      <c r="A15" s="3" t="inlineStr">
        <is>
          <t>CAPITAL AND FINANCIAL RISK MANAGEMENT</t>
        </is>
      </c>
      <c r="B15" s="4" t="inlineStr">
        <is>
          <t xml:space="preserve"> </t>
        </is>
      </c>
    </row>
    <row r="16">
      <c r="A16" s="4" t="inlineStr">
        <is>
          <t>Strengthening in U.S dollar Effect on OCI before taxes, gain (loss)</t>
        </is>
      </c>
      <c r="B16" s="5" t="n">
        <v>-4</v>
      </c>
    </row>
    <row r="17">
      <c r="A17" s="4" t="inlineStr">
        <is>
          <t>Weakening in U.S dollar Effect on OCI before taxes, gain (loss)</t>
        </is>
      </c>
      <c r="B17" s="6" t="n">
        <v>3.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APITAL AND FINANCIAL RISK MANAGEMENT - Energy price risk (Details) - Energy price risk - Energy swap contracts $ in Millions</t>
        </is>
      </c>
      <c r="B1" s="2" t="inlineStr">
        <is>
          <t>12 Months Ended</t>
        </is>
      </c>
    </row>
    <row r="2">
      <c r="B2" s="2" t="inlineStr">
        <is>
          <t>Dec. 31, 2024 USD ($)</t>
        </is>
      </c>
    </row>
    <row r="3">
      <c r="A3" s="3" t="inlineStr">
        <is>
          <t>CAPITAL AND FINANCIAL RISK MANAGEMENT</t>
        </is>
      </c>
      <c r="B3" s="4" t="inlineStr">
        <is>
          <t xml:space="preserve"> </t>
        </is>
      </c>
    </row>
    <row r="4">
      <c r="A4" s="4" t="inlineStr">
        <is>
          <t>Percentage of reasonably possible increase in risk assumption</t>
        </is>
      </c>
      <c r="B4" s="10" t="n">
        <v>0.1</v>
      </c>
    </row>
    <row r="5">
      <c r="A5" s="4" t="inlineStr">
        <is>
          <t>Percentage of reasonably possible decrease in risk assumption</t>
        </is>
      </c>
      <c r="B5" s="10" t="n">
        <v>0.1</v>
      </c>
    </row>
    <row r="6">
      <c r="A6" s="4" t="inlineStr">
        <is>
          <t>Increase in price Effect on OCI before taxes, gain (loss)</t>
        </is>
      </c>
      <c r="B6" s="6" t="n">
        <v>9.4</v>
      </c>
    </row>
    <row r="7">
      <c r="A7" s="4" t="inlineStr">
        <is>
          <t>Decrease in price Effect on OCI before taxes, gain (loss)</t>
        </is>
      </c>
      <c r="B7" s="6" t="n">
        <v>-9.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APITAL AND FINANCIAL RISK MANAGEMENT - Liquidity risk (Details) - USD ($) $ in Millions</t>
        </is>
      </c>
      <c r="C1" s="2" t="inlineStr">
        <is>
          <t>12 Months Ended</t>
        </is>
      </c>
    </row>
    <row r="2">
      <c r="B2" s="2" t="inlineStr">
        <is>
          <t>Feb. 10, 2025</t>
        </is>
      </c>
      <c r="C2" s="2" t="inlineStr">
        <is>
          <t>Dec. 31, 2024</t>
        </is>
      </c>
      <c r="D2" s="2" t="inlineStr">
        <is>
          <t>Dec. 31, 2023</t>
        </is>
      </c>
      <c r="E2" s="2" t="inlineStr">
        <is>
          <t>Dec. 31, 2022</t>
        </is>
      </c>
    </row>
    <row r="3">
      <c r="A3" s="3" t="inlineStr">
        <is>
          <t>Debt repayment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6" t="n">
        <v>611.5</v>
      </c>
      <c r="D4" s="6" t="n">
        <v>352.4</v>
      </c>
      <c r="E4" s="6" t="n">
        <v>418.1</v>
      </c>
    </row>
    <row r="5">
      <c r="A5" s="4" t="inlineStr">
        <is>
          <t>Debt repayments</t>
        </is>
      </c>
      <c r="B5" s="4" t="inlineStr">
        <is>
          <t xml:space="preserve"> </t>
        </is>
      </c>
      <c r="C5" s="5" t="n">
        <v>800</v>
      </c>
      <c r="D5" s="9" t="n">
        <v>960</v>
      </c>
      <c r="E5" s="4" t="inlineStr">
        <is>
          <t xml:space="preserve"> </t>
        </is>
      </c>
    </row>
    <row r="6">
      <c r="A6" s="4" t="inlineStr">
        <is>
          <t>Liquidity risk | Long-term debt</t>
        </is>
      </c>
      <c r="B6" s="4" t="inlineStr">
        <is>
          <t xml:space="preserve"> </t>
        </is>
      </c>
      <c r="C6" s="4" t="inlineStr">
        <is>
          <t xml:space="preserve"> </t>
        </is>
      </c>
      <c r="D6" s="4" t="inlineStr">
        <is>
          <t xml:space="preserve"> </t>
        </is>
      </c>
      <c r="E6" s="4" t="inlineStr">
        <is>
          <t xml:space="preserve"> </t>
        </is>
      </c>
    </row>
    <row r="7">
      <c r="A7" s="3" t="inlineStr">
        <is>
          <t>Debt repayments</t>
        </is>
      </c>
      <c r="B7" s="4" t="inlineStr">
        <is>
          <t xml:space="preserve"> </t>
        </is>
      </c>
      <c r="C7" s="4" t="inlineStr">
        <is>
          <t xml:space="preserve"> </t>
        </is>
      </c>
      <c r="D7" s="4" t="inlineStr">
        <is>
          <t xml:space="preserve"> </t>
        </is>
      </c>
      <c r="E7" s="4" t="inlineStr">
        <is>
          <t xml:space="preserve"> </t>
        </is>
      </c>
    </row>
    <row r="8">
      <c r="A8" s="4" t="inlineStr">
        <is>
          <t>Contractual cash flow</t>
        </is>
      </c>
      <c r="B8" s="4" t="inlineStr">
        <is>
          <t xml:space="preserve"> </t>
        </is>
      </c>
      <c r="C8" s="5" t="n">
        <v>1450</v>
      </c>
      <c r="D8" s="4" t="inlineStr">
        <is>
          <t xml:space="preserve"> </t>
        </is>
      </c>
      <c r="E8" s="4" t="inlineStr">
        <is>
          <t xml:space="preserve"> </t>
        </is>
      </c>
    </row>
    <row r="9">
      <c r="A9" s="4" t="inlineStr">
        <is>
          <t>Debt repayments</t>
        </is>
      </c>
      <c r="B9" s="9" t="n">
        <v>200</v>
      </c>
      <c r="C9" s="4" t="inlineStr">
        <is>
          <t xml:space="preserve"> </t>
        </is>
      </c>
      <c r="D9" s="4" t="inlineStr">
        <is>
          <t xml:space="preserve"> </t>
        </is>
      </c>
      <c r="E9" s="4" t="inlineStr">
        <is>
          <t xml:space="preserve"> </t>
        </is>
      </c>
    </row>
    <row r="10">
      <c r="A10" s="4" t="inlineStr">
        <is>
          <t>Liquidity risk | 2025 | Long-term debt</t>
        </is>
      </c>
      <c r="B10" s="4" t="inlineStr">
        <is>
          <t xml:space="preserve"> </t>
        </is>
      </c>
      <c r="C10" s="4" t="inlineStr">
        <is>
          <t xml:space="preserve"> </t>
        </is>
      </c>
      <c r="D10" s="4" t="inlineStr">
        <is>
          <t xml:space="preserve"> </t>
        </is>
      </c>
      <c r="E10" s="4" t="inlineStr">
        <is>
          <t xml:space="preserve"> </t>
        </is>
      </c>
    </row>
    <row r="11">
      <c r="A11" s="3" t="inlineStr">
        <is>
          <t>Debt repayments</t>
        </is>
      </c>
      <c r="B11" s="4" t="inlineStr">
        <is>
          <t xml:space="preserve"> </t>
        </is>
      </c>
      <c r="C11" s="4" t="inlineStr">
        <is>
          <t xml:space="preserve"> </t>
        </is>
      </c>
      <c r="D11" s="4" t="inlineStr">
        <is>
          <t xml:space="preserve"> </t>
        </is>
      </c>
      <c r="E11" s="4" t="inlineStr">
        <is>
          <t xml:space="preserve"> </t>
        </is>
      </c>
    </row>
    <row r="12">
      <c r="A12" s="4" t="inlineStr">
        <is>
          <t>Contractual cash flow</t>
        </is>
      </c>
      <c r="B12" s="4" t="inlineStr">
        <is>
          <t xml:space="preserve"> </t>
        </is>
      </c>
      <c r="C12" s="5" t="n">
        <v>200</v>
      </c>
      <c r="D12" s="4" t="inlineStr">
        <is>
          <t xml:space="preserve"> </t>
        </is>
      </c>
      <c r="E12" s="4" t="inlineStr">
        <is>
          <t xml:space="preserve"> </t>
        </is>
      </c>
    </row>
    <row r="13">
      <c r="A13" s="4" t="inlineStr">
        <is>
          <t>Liquidity risk | 2026-2029 | Long-term debt</t>
        </is>
      </c>
      <c r="B13" s="4" t="inlineStr">
        <is>
          <t xml:space="preserve"> </t>
        </is>
      </c>
      <c r="C13" s="4" t="inlineStr">
        <is>
          <t xml:space="preserve"> </t>
        </is>
      </c>
      <c r="D13" s="4" t="inlineStr">
        <is>
          <t xml:space="preserve"> </t>
        </is>
      </c>
      <c r="E13" s="4" t="inlineStr">
        <is>
          <t xml:space="preserve"> </t>
        </is>
      </c>
    </row>
    <row r="14">
      <c r="A14" s="3" t="inlineStr">
        <is>
          <t>Debt repayments</t>
        </is>
      </c>
      <c r="B14" s="4" t="inlineStr">
        <is>
          <t xml:space="preserve"> </t>
        </is>
      </c>
      <c r="C14" s="4" t="inlineStr">
        <is>
          <t xml:space="preserve"> </t>
        </is>
      </c>
      <c r="D14" s="4" t="inlineStr">
        <is>
          <t xml:space="preserve"> </t>
        </is>
      </c>
      <c r="E14" s="4" t="inlineStr">
        <is>
          <t xml:space="preserve"> </t>
        </is>
      </c>
    </row>
    <row r="15">
      <c r="A15" s="4" t="inlineStr">
        <is>
          <t>Contractual cash flow</t>
        </is>
      </c>
      <c r="B15" s="4" t="inlineStr">
        <is>
          <t xml:space="preserve"> </t>
        </is>
      </c>
      <c r="C15" s="5" t="n">
        <v>500</v>
      </c>
      <c r="D15" s="4" t="inlineStr">
        <is>
          <t xml:space="preserve"> </t>
        </is>
      </c>
      <c r="E15" s="4" t="inlineStr">
        <is>
          <t xml:space="preserve"> </t>
        </is>
      </c>
    </row>
    <row r="16">
      <c r="A16" s="4" t="inlineStr">
        <is>
          <t>Liquidity risk | 2030+ | Long-term debt</t>
        </is>
      </c>
      <c r="B16" s="4" t="inlineStr">
        <is>
          <t xml:space="preserve"> </t>
        </is>
      </c>
      <c r="C16" s="4" t="inlineStr">
        <is>
          <t xml:space="preserve"> </t>
        </is>
      </c>
      <c r="D16" s="4" t="inlineStr">
        <is>
          <t xml:space="preserve"> </t>
        </is>
      </c>
      <c r="E16" s="4" t="inlineStr">
        <is>
          <t xml:space="preserve"> </t>
        </is>
      </c>
    </row>
    <row r="17">
      <c r="A17" s="3" t="inlineStr">
        <is>
          <t>Debt repayments</t>
        </is>
      </c>
      <c r="B17" s="4" t="inlineStr">
        <is>
          <t xml:space="preserve"> </t>
        </is>
      </c>
      <c r="C17" s="4" t="inlineStr">
        <is>
          <t xml:space="preserve"> </t>
        </is>
      </c>
      <c r="D17" s="4" t="inlineStr">
        <is>
          <t xml:space="preserve"> </t>
        </is>
      </c>
      <c r="E17" s="4" t="inlineStr">
        <is>
          <t xml:space="preserve"> </t>
        </is>
      </c>
    </row>
    <row r="18">
      <c r="A18" s="4" t="inlineStr">
        <is>
          <t>Contractual cash flow</t>
        </is>
      </c>
      <c r="B18" s="4" t="inlineStr">
        <is>
          <t xml:space="preserve"> </t>
        </is>
      </c>
      <c r="C18" s="9" t="n">
        <v>750</v>
      </c>
      <c r="D18" s="4" t="inlineStr">
        <is>
          <t xml:space="preserve"> </t>
        </is>
      </c>
      <c r="E18" s="4" t="inlineStr">
        <is>
          <t xml:space="preserve"> </t>
        </is>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TERM DEBT AND CREDIT FACILITIES (Details) - USD ($) $ in Millions</t>
        </is>
      </c>
      <c r="B1" s="2" t="inlineStr">
        <is>
          <t>Dec. 31, 2024</t>
        </is>
      </c>
      <c r="C1" s="2" t="inlineStr">
        <is>
          <t>Dec. 31, 2023</t>
        </is>
      </c>
    </row>
    <row r="2">
      <c r="A2" s="3" t="inlineStr">
        <is>
          <t>Long-term debt</t>
        </is>
      </c>
      <c r="B2" s="4" t="inlineStr">
        <is>
          <t xml:space="preserve"> </t>
        </is>
      </c>
      <c r="C2" s="4" t="inlineStr">
        <is>
          <t xml:space="preserve"> </t>
        </is>
      </c>
    </row>
    <row r="3">
      <c r="A3" s="4" t="inlineStr">
        <is>
          <t>Notional amount</t>
        </is>
      </c>
      <c r="B3" s="6" t="n">
        <v>1443.4</v>
      </c>
      <c r="C3" s="4" t="inlineStr">
        <is>
          <t xml:space="preserve"> </t>
        </is>
      </c>
    </row>
    <row r="4">
      <c r="A4" s="4" t="inlineStr">
        <is>
          <t>Deferred Financing Costs</t>
        </is>
      </c>
      <c r="B4" s="5" t="n">
        <v>-8</v>
      </c>
      <c r="C4" s="4" t="inlineStr">
        <is>
          <t xml:space="preserve"> </t>
        </is>
      </c>
    </row>
    <row r="5">
      <c r="A5" s="4" t="inlineStr">
        <is>
          <t>Carrying Amount</t>
        </is>
      </c>
      <c r="B5" s="7" t="n">
        <v>1435.4</v>
      </c>
      <c r="C5" s="6" t="n">
        <v>2232.6</v>
      </c>
    </row>
    <row r="6">
      <c r="A6" s="4" t="inlineStr">
        <is>
          <t>Less: current portion</t>
        </is>
      </c>
      <c r="B6" s="7" t="n">
        <v>-199.9</v>
      </c>
      <c r="C6" s="4" t="inlineStr">
        <is>
          <t xml:space="preserve"> </t>
        </is>
      </c>
    </row>
    <row r="7">
      <c r="A7" s="4" t="inlineStr">
        <is>
          <t>Long-term debt and credit facility</t>
        </is>
      </c>
      <c r="B7" s="7" t="n">
        <v>1235.5</v>
      </c>
      <c r="C7" s="7" t="n">
        <v>2232.6</v>
      </c>
    </row>
    <row r="8">
      <c r="A8" s="4" t="inlineStr">
        <is>
          <t>Fair Value</t>
        </is>
      </c>
      <c r="B8" s="7" t="n">
        <v>1472.7</v>
      </c>
      <c r="C8" s="7" t="n">
        <v>2272.3</v>
      </c>
    </row>
    <row r="9">
      <c r="A9" s="4" t="inlineStr">
        <is>
          <t>Senior notes</t>
        </is>
      </c>
      <c r="B9" s="4" t="inlineStr">
        <is>
          <t xml:space="preserve"> </t>
        </is>
      </c>
      <c r="C9" s="4" t="inlineStr">
        <is>
          <t xml:space="preserve"> </t>
        </is>
      </c>
    </row>
    <row r="10">
      <c r="A10" s="3" t="inlineStr">
        <is>
          <t>Long-term debt</t>
        </is>
      </c>
      <c r="B10" s="4" t="inlineStr">
        <is>
          <t xml:space="preserve"> </t>
        </is>
      </c>
      <c r="C10" s="4" t="inlineStr">
        <is>
          <t xml:space="preserve"> </t>
        </is>
      </c>
    </row>
    <row r="11">
      <c r="A11" s="4" t="inlineStr">
        <is>
          <t>Notional amount</t>
        </is>
      </c>
      <c r="B11" s="7" t="n">
        <v>1243.4</v>
      </c>
      <c r="C11" s="4" t="inlineStr">
        <is>
          <t xml:space="preserve"> </t>
        </is>
      </c>
    </row>
    <row r="12">
      <c r="A12" s="4" t="inlineStr">
        <is>
          <t>Deferred Financing Costs</t>
        </is>
      </c>
      <c r="B12" s="7" t="n">
        <v>-7.9</v>
      </c>
      <c r="C12" s="4" t="inlineStr">
        <is>
          <t xml:space="preserve"> </t>
        </is>
      </c>
    </row>
    <row r="13">
      <c r="A13" s="4" t="inlineStr">
        <is>
          <t>Carrying Amount</t>
        </is>
      </c>
      <c r="B13" s="7" t="n">
        <v>1235.5</v>
      </c>
      <c r="C13" s="7" t="n">
        <v>1233.5</v>
      </c>
    </row>
    <row r="14">
      <c r="A14" s="4" t="inlineStr">
        <is>
          <t>Fair Value</t>
        </is>
      </c>
      <c r="B14" s="6" t="n">
        <v>1272.7</v>
      </c>
      <c r="C14" s="6" t="n">
        <v>1272.3</v>
      </c>
    </row>
    <row r="15">
      <c r="A15" s="4" t="inlineStr">
        <is>
          <t>Senior notes | Minimum</t>
        </is>
      </c>
      <c r="B15" s="4" t="inlineStr">
        <is>
          <t xml:space="preserve"> </t>
        </is>
      </c>
      <c r="C15" s="4" t="inlineStr">
        <is>
          <t xml:space="preserve"> </t>
        </is>
      </c>
    </row>
    <row r="16">
      <c r="A16" s="3" t="inlineStr">
        <is>
          <t>Long-term debt</t>
        </is>
      </c>
      <c r="B16" s="4" t="inlineStr">
        <is>
          <t xml:space="preserve"> </t>
        </is>
      </c>
      <c r="C16" s="4" t="inlineStr">
        <is>
          <t xml:space="preserve"> </t>
        </is>
      </c>
    </row>
    <row r="17">
      <c r="A17" s="4" t="inlineStr">
        <is>
          <t>Interest rate (as a percent)</t>
        </is>
      </c>
      <c r="B17" s="11" t="n">
        <v>0.045</v>
      </c>
      <c r="C17" s="11" t="n">
        <v>0.045</v>
      </c>
    </row>
    <row r="18">
      <c r="A18" s="4" t="inlineStr">
        <is>
          <t>Senior notes | Maximum</t>
        </is>
      </c>
      <c r="B18" s="4" t="inlineStr">
        <is>
          <t xml:space="preserve"> </t>
        </is>
      </c>
      <c r="C18" s="4" t="inlineStr">
        <is>
          <t xml:space="preserve"> </t>
        </is>
      </c>
    </row>
    <row r="19">
      <c r="A19" s="3" t="inlineStr">
        <is>
          <t>Long-term debt</t>
        </is>
      </c>
      <c r="B19" s="4" t="inlineStr">
        <is>
          <t xml:space="preserve"> </t>
        </is>
      </c>
      <c r="C19" s="4" t="inlineStr">
        <is>
          <t xml:space="preserve"> </t>
        </is>
      </c>
    </row>
    <row r="20">
      <c r="A20" s="4" t="inlineStr">
        <is>
          <t>Interest rate (as a percent)</t>
        </is>
      </c>
      <c r="B20" s="12" t="n">
        <v>0.06875000000000001</v>
      </c>
      <c r="C20" s="12" t="n">
        <v>0.06875000000000001</v>
      </c>
    </row>
    <row r="21">
      <c r="A21" s="4" t="inlineStr">
        <is>
          <t>Term Loan</t>
        </is>
      </c>
      <c r="B21" s="4" t="inlineStr">
        <is>
          <t xml:space="preserve"> </t>
        </is>
      </c>
      <c r="C21" s="4" t="inlineStr">
        <is>
          <t xml:space="preserve"> </t>
        </is>
      </c>
    </row>
    <row r="22">
      <c r="A22" s="3" t="inlineStr">
        <is>
          <t>Long-term debt</t>
        </is>
      </c>
      <c r="B22" s="4" t="inlineStr">
        <is>
          <t xml:space="preserve"> </t>
        </is>
      </c>
      <c r="C22" s="4" t="inlineStr">
        <is>
          <t xml:space="preserve"> </t>
        </is>
      </c>
    </row>
    <row r="23">
      <c r="A23" s="4" t="inlineStr">
        <is>
          <t>Notional amount</t>
        </is>
      </c>
      <c r="B23" s="9" t="n">
        <v>200</v>
      </c>
      <c r="C23" s="4" t="inlineStr">
        <is>
          <t xml:space="preserve"> </t>
        </is>
      </c>
    </row>
    <row r="24">
      <c r="A24" s="4" t="inlineStr">
        <is>
          <t>Deferred Financing Costs</t>
        </is>
      </c>
      <c r="B24" s="7" t="n">
        <v>-0.1</v>
      </c>
      <c r="C24" s="4" t="inlineStr">
        <is>
          <t xml:space="preserve"> </t>
        </is>
      </c>
    </row>
    <row r="25">
      <c r="A25" s="4" t="inlineStr">
        <is>
          <t>Carrying Amount</t>
        </is>
      </c>
      <c r="B25" s="7" t="n">
        <v>199.9</v>
      </c>
      <c r="C25" s="6" t="n">
        <v>999.1</v>
      </c>
    </row>
    <row r="26">
      <c r="A26" s="4" t="inlineStr">
        <is>
          <t>Fair Value</t>
        </is>
      </c>
      <c r="B26" s="9" t="n">
        <v>200</v>
      </c>
      <c r="C26" s="9" t="n">
        <v>1000</v>
      </c>
    </row>
    <row r="27">
      <c r="A27" s="4" t="inlineStr">
        <is>
          <t>Interest rate (as a percent)</t>
        </is>
      </c>
      <c r="B27" s="11" t="n">
        <v>0.0125</v>
      </c>
      <c r="C27" s="11" t="n">
        <v>0.0125</v>
      </c>
    </row>
    <row r="28">
      <c r="A28" s="4" t="inlineStr">
        <is>
          <t>Less: current portion</t>
        </is>
      </c>
      <c r="B28" s="4" t="inlineStr">
        <is>
          <t xml:space="preserve"> </t>
        </is>
      </c>
      <c r="C28" s="4" t="inlineStr">
        <is>
          <t xml:space="preserve"> </t>
        </is>
      </c>
    </row>
    <row r="29">
      <c r="A29" s="3" t="inlineStr">
        <is>
          <t>Long-term debt</t>
        </is>
      </c>
      <c r="B29" s="4" t="inlineStr">
        <is>
          <t xml:space="preserve"> </t>
        </is>
      </c>
      <c r="C29" s="4" t="inlineStr">
        <is>
          <t xml:space="preserve"> </t>
        </is>
      </c>
    </row>
    <row r="30">
      <c r="A30" s="4" t="inlineStr">
        <is>
          <t>Notional amount</t>
        </is>
      </c>
      <c r="B30" s="9" t="n">
        <v>200</v>
      </c>
      <c r="C30" s="4" t="inlineStr">
        <is>
          <t xml:space="preserve"> </t>
        </is>
      </c>
    </row>
    <row r="31">
      <c r="A31" s="4" t="inlineStr">
        <is>
          <t>Deferred Financing Costs</t>
        </is>
      </c>
      <c r="B31" s="7" t="n">
        <v>0.1</v>
      </c>
      <c r="C31" s="4" t="inlineStr">
        <is>
          <t xml:space="preserve"> </t>
        </is>
      </c>
    </row>
    <row r="32">
      <c r="A32" s="4" t="inlineStr">
        <is>
          <t>Less: current portion</t>
        </is>
      </c>
      <c r="B32" s="7" t="n">
        <v>-199.9</v>
      </c>
      <c r="C32" s="4" t="inlineStr">
        <is>
          <t xml:space="preserve"> </t>
        </is>
      </c>
    </row>
    <row r="33">
      <c r="A33" s="4" t="inlineStr">
        <is>
          <t>Fair Value</t>
        </is>
      </c>
      <c r="B33" s="5" t="n">
        <v>-200</v>
      </c>
      <c r="C33" s="4" t="inlineStr">
        <is>
          <t xml:space="preserve"> </t>
        </is>
      </c>
    </row>
    <row r="34">
      <c r="A34" s="4" t="inlineStr">
        <is>
          <t>Long-term debt and credit facility</t>
        </is>
      </c>
      <c r="B34" s="4" t="inlineStr">
        <is>
          <t xml:space="preserve"> </t>
        </is>
      </c>
      <c r="C34" s="4" t="inlineStr">
        <is>
          <t xml:space="preserve"> </t>
        </is>
      </c>
    </row>
    <row r="35">
      <c r="A35" s="3" t="inlineStr">
        <is>
          <t>Long-term debt</t>
        </is>
      </c>
      <c r="B35" s="4" t="inlineStr">
        <is>
          <t xml:space="preserve"> </t>
        </is>
      </c>
      <c r="C35" s="4" t="inlineStr">
        <is>
          <t xml:space="preserve"> </t>
        </is>
      </c>
    </row>
    <row r="36">
      <c r="A36" s="4" t="inlineStr">
        <is>
          <t>Notional amount</t>
        </is>
      </c>
      <c r="B36" s="7" t="n">
        <v>1243.4</v>
      </c>
      <c r="C36" s="4" t="inlineStr">
        <is>
          <t xml:space="preserve"> </t>
        </is>
      </c>
    </row>
    <row r="37">
      <c r="A37" s="4" t="inlineStr">
        <is>
          <t>Deferred Financing Costs</t>
        </is>
      </c>
      <c r="B37" s="7" t="n">
        <v>-7.9</v>
      </c>
      <c r="C37" s="4" t="inlineStr">
        <is>
          <t xml:space="preserve"> </t>
        </is>
      </c>
    </row>
    <row r="38">
      <c r="A38" s="4" t="inlineStr">
        <is>
          <t>Long-term debt and credit facility</t>
        </is>
      </c>
      <c r="B38" s="7" t="n">
        <v>1235.5</v>
      </c>
      <c r="C38" s="6" t="n">
        <v>2232.6</v>
      </c>
    </row>
    <row r="39">
      <c r="A39" s="4" t="inlineStr">
        <is>
          <t>Fair Value</t>
        </is>
      </c>
      <c r="B39" s="6" t="n">
        <v>1272.7</v>
      </c>
      <c r="C39" s="6" t="n">
        <v>2272.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22" customWidth="1" min="2" max="2"/>
  </cols>
  <sheetData>
    <row r="1">
      <c r="A1" s="1" t="inlineStr">
        <is>
          <t>LONG-TERM DEBT AND CREDIT FACILITIES - Debt repayments (Details) $ in Millions</t>
        </is>
      </c>
      <c r="B1" s="2" t="inlineStr">
        <is>
          <t>Dec. 31, 2024 USD ($)</t>
        </is>
      </c>
    </row>
    <row r="2">
      <c r="A2" s="3" t="inlineStr">
        <is>
          <t>Long-term debt</t>
        </is>
      </c>
      <c r="B2" s="4" t="inlineStr">
        <is>
          <t xml:space="preserve"> </t>
        </is>
      </c>
    </row>
    <row r="3">
      <c r="A3" s="4" t="inlineStr">
        <is>
          <t>Total debt payable</t>
        </is>
      </c>
      <c r="B3" s="9" t="n">
        <v>1450</v>
      </c>
    </row>
    <row r="4">
      <c r="A4" s="4" t="inlineStr">
        <is>
          <t>2025</t>
        </is>
      </c>
      <c r="B4" s="4" t="inlineStr">
        <is>
          <t xml:space="preserve"> </t>
        </is>
      </c>
    </row>
    <row r="5">
      <c r="A5" s="3" t="inlineStr">
        <is>
          <t>Long-term debt</t>
        </is>
      </c>
      <c r="B5" s="4" t="inlineStr">
        <is>
          <t xml:space="preserve"> </t>
        </is>
      </c>
    </row>
    <row r="6">
      <c r="A6" s="4" t="inlineStr">
        <is>
          <t>Total debt payable</t>
        </is>
      </c>
      <c r="B6" s="5" t="n">
        <v>200</v>
      </c>
    </row>
    <row r="7">
      <c r="A7" s="4" t="inlineStr">
        <is>
          <t>2027</t>
        </is>
      </c>
      <c r="B7" s="4" t="inlineStr">
        <is>
          <t xml:space="preserve"> </t>
        </is>
      </c>
    </row>
    <row r="8">
      <c r="A8" s="3" t="inlineStr">
        <is>
          <t>Long-term debt</t>
        </is>
      </c>
      <c r="B8" s="4" t="inlineStr">
        <is>
          <t xml:space="preserve"> </t>
        </is>
      </c>
    </row>
    <row r="9">
      <c r="A9" s="4" t="inlineStr">
        <is>
          <t>Total debt payable</t>
        </is>
      </c>
      <c r="B9" s="5" t="n">
        <v>500</v>
      </c>
    </row>
    <row r="10">
      <c r="A10" s="4" t="inlineStr">
        <is>
          <t>2030 and thereafter</t>
        </is>
      </c>
      <c r="B10" s="4" t="inlineStr">
        <is>
          <t xml:space="preserve"> </t>
        </is>
      </c>
    </row>
    <row r="11">
      <c r="A11" s="3" t="inlineStr">
        <is>
          <t>Long-term debt</t>
        </is>
      </c>
      <c r="B11" s="4" t="inlineStr">
        <is>
          <t xml:space="preserve"> </t>
        </is>
      </c>
    </row>
    <row r="12">
      <c r="A12" s="4" t="inlineStr">
        <is>
          <t>Total debt payable</t>
        </is>
      </c>
      <c r="B12" s="5" t="n">
        <v>750</v>
      </c>
    </row>
    <row r="13">
      <c r="A13" s="4" t="inlineStr">
        <is>
          <t>Senior notes</t>
        </is>
      </c>
      <c r="B13" s="4" t="inlineStr">
        <is>
          <t xml:space="preserve"> </t>
        </is>
      </c>
    </row>
    <row r="14">
      <c r="A14" s="3" t="inlineStr">
        <is>
          <t>Long-term debt</t>
        </is>
      </c>
      <c r="B14" s="4" t="inlineStr">
        <is>
          <t xml:space="preserve"> </t>
        </is>
      </c>
    </row>
    <row r="15">
      <c r="A15" s="4" t="inlineStr">
        <is>
          <t>Total debt payable</t>
        </is>
      </c>
      <c r="B15" s="5" t="n">
        <v>1250</v>
      </c>
    </row>
    <row r="16">
      <c r="A16" s="4" t="inlineStr">
        <is>
          <t>Senior notes | 2027</t>
        </is>
      </c>
      <c r="B16" s="4" t="inlineStr">
        <is>
          <t xml:space="preserve"> </t>
        </is>
      </c>
    </row>
    <row r="17">
      <c r="A17" s="3" t="inlineStr">
        <is>
          <t>Long-term debt</t>
        </is>
      </c>
      <c r="B17" s="4" t="inlineStr">
        <is>
          <t xml:space="preserve"> </t>
        </is>
      </c>
    </row>
    <row r="18">
      <c r="A18" s="4" t="inlineStr">
        <is>
          <t>Total debt payable</t>
        </is>
      </c>
      <c r="B18" s="5" t="n">
        <v>500</v>
      </c>
    </row>
    <row r="19">
      <c r="A19" s="4" t="inlineStr">
        <is>
          <t>Senior notes | 2030 and thereafter</t>
        </is>
      </c>
      <c r="B19" s="4" t="inlineStr">
        <is>
          <t xml:space="preserve"> </t>
        </is>
      </c>
    </row>
    <row r="20">
      <c r="A20" s="3" t="inlineStr">
        <is>
          <t>Long-term debt</t>
        </is>
      </c>
      <c r="B20" s="4" t="inlineStr">
        <is>
          <t xml:space="preserve"> </t>
        </is>
      </c>
    </row>
    <row r="21">
      <c r="A21" s="4" t="inlineStr">
        <is>
          <t>Total debt payable</t>
        </is>
      </c>
      <c r="B21" s="5" t="n">
        <v>750</v>
      </c>
    </row>
    <row r="22">
      <c r="A22" s="4" t="inlineStr">
        <is>
          <t>Term Loan</t>
        </is>
      </c>
      <c r="B22" s="4" t="inlineStr">
        <is>
          <t xml:space="preserve"> </t>
        </is>
      </c>
    </row>
    <row r="23">
      <c r="A23" s="3" t="inlineStr">
        <is>
          <t>Long-term debt</t>
        </is>
      </c>
      <c r="B23" s="4" t="inlineStr">
        <is>
          <t xml:space="preserve"> </t>
        </is>
      </c>
    </row>
    <row r="24">
      <c r="A24" s="4" t="inlineStr">
        <is>
          <t>Total debt payable</t>
        </is>
      </c>
      <c r="B24" s="5" t="n">
        <v>200</v>
      </c>
    </row>
    <row r="25">
      <c r="A25" s="4" t="inlineStr">
        <is>
          <t>Term Loan | 2025</t>
        </is>
      </c>
      <c r="B25" s="4" t="inlineStr">
        <is>
          <t xml:space="preserve"> </t>
        </is>
      </c>
    </row>
    <row r="26">
      <c r="A26" s="3" t="inlineStr">
        <is>
          <t>Long-term debt</t>
        </is>
      </c>
      <c r="B26" s="4" t="inlineStr">
        <is>
          <t xml:space="preserve"> </t>
        </is>
      </c>
    </row>
    <row r="27">
      <c r="A27" s="4" t="inlineStr">
        <is>
          <t>Total debt payable</t>
        </is>
      </c>
      <c r="B27" s="9" t="n">
        <v>2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AND CREDIT FACILITIES - Senior notes (Details) - USD ($) $ in Millions</t>
        </is>
      </c>
      <c r="B1" s="2" t="inlineStr">
        <is>
          <t>12 Months Ended</t>
        </is>
      </c>
    </row>
    <row r="2">
      <c r="B2" s="2" t="inlineStr">
        <is>
          <t>Dec. 31, 2024</t>
        </is>
      </c>
      <c r="C2" s="2" t="inlineStr">
        <is>
          <t>Dec. 31, 2023</t>
        </is>
      </c>
    </row>
    <row r="3">
      <c r="A3" s="3" t="inlineStr">
        <is>
          <t>Long-term debt</t>
        </is>
      </c>
      <c r="B3" s="4" t="inlineStr">
        <is>
          <t xml:space="preserve"> </t>
        </is>
      </c>
      <c r="C3" s="4" t="inlineStr">
        <is>
          <t xml:space="preserve"> </t>
        </is>
      </c>
    </row>
    <row r="4">
      <c r="A4" s="4" t="inlineStr">
        <is>
          <t>Principal amount</t>
        </is>
      </c>
      <c r="B4" s="6" t="n">
        <v>1443.4</v>
      </c>
      <c r="C4" s="4" t="inlineStr">
        <is>
          <t xml:space="preserve"> </t>
        </is>
      </c>
    </row>
    <row r="5">
      <c r="A5" s="4" t="inlineStr">
        <is>
          <t>Repayment of debt</t>
        </is>
      </c>
      <c r="B5" s="9" t="n">
        <v>800</v>
      </c>
      <c r="C5" s="9" t="n">
        <v>960</v>
      </c>
    </row>
    <row r="6">
      <c r="A6" s="4" t="inlineStr">
        <is>
          <t>Minimum</t>
        </is>
      </c>
      <c r="B6" s="4" t="inlineStr">
        <is>
          <t xml:space="preserve"> </t>
        </is>
      </c>
      <c r="C6" s="4" t="inlineStr">
        <is>
          <t xml:space="preserve"> </t>
        </is>
      </c>
    </row>
    <row r="7">
      <c r="A7" s="3" t="inlineStr">
        <is>
          <t>Long-term debt</t>
        </is>
      </c>
      <c r="B7" s="4" t="inlineStr">
        <is>
          <t xml:space="preserve"> </t>
        </is>
      </c>
      <c r="C7" s="4" t="inlineStr">
        <is>
          <t xml:space="preserve"> </t>
        </is>
      </c>
    </row>
    <row r="8">
      <c r="A8" s="4" t="inlineStr">
        <is>
          <t>Premium add to the redemption price (as a percent)</t>
        </is>
      </c>
      <c r="B8" s="5" t="n">
        <v>45</v>
      </c>
      <c r="C8" s="4" t="inlineStr">
        <is>
          <t xml:space="preserve"> </t>
        </is>
      </c>
    </row>
    <row r="9">
      <c r="A9" s="4" t="inlineStr">
        <is>
          <t>Maximum</t>
        </is>
      </c>
      <c r="B9" s="4" t="inlineStr">
        <is>
          <t xml:space="preserve"> </t>
        </is>
      </c>
      <c r="C9" s="4" t="inlineStr">
        <is>
          <t xml:space="preserve"> </t>
        </is>
      </c>
    </row>
    <row r="10">
      <c r="A10" s="3" t="inlineStr">
        <is>
          <t>Long-term debt</t>
        </is>
      </c>
      <c r="B10" s="4" t="inlineStr">
        <is>
          <t xml:space="preserve"> </t>
        </is>
      </c>
      <c r="C10" s="4" t="inlineStr">
        <is>
          <t xml:space="preserve"> </t>
        </is>
      </c>
    </row>
    <row r="11">
      <c r="A11" s="4" t="inlineStr">
        <is>
          <t>Premium add to the redemption price (as a percent)</t>
        </is>
      </c>
      <c r="B11" s="5" t="n">
        <v>50</v>
      </c>
      <c r="C11" s="4" t="inlineStr">
        <is>
          <t xml:space="preserve"> </t>
        </is>
      </c>
    </row>
    <row r="12">
      <c r="A12" s="4" t="inlineStr">
        <is>
          <t>Senior notes</t>
        </is>
      </c>
      <c r="B12" s="4" t="inlineStr">
        <is>
          <t xml:space="preserve"> </t>
        </is>
      </c>
      <c r="C12" s="4" t="inlineStr">
        <is>
          <t xml:space="preserve"> </t>
        </is>
      </c>
    </row>
    <row r="13">
      <c r="A13" s="3" t="inlineStr">
        <is>
          <t>Long-term debt</t>
        </is>
      </c>
      <c r="B13" s="4" t="inlineStr">
        <is>
          <t xml:space="preserve"> </t>
        </is>
      </c>
      <c r="C13" s="4" t="inlineStr">
        <is>
          <t xml:space="preserve"> </t>
        </is>
      </c>
    </row>
    <row r="14">
      <c r="A14" s="4" t="inlineStr">
        <is>
          <t>Principal amount</t>
        </is>
      </c>
      <c r="B14" s="6" t="n">
        <v>1243.4</v>
      </c>
      <c r="C14" s="4" t="inlineStr">
        <is>
          <t xml:space="preserve"> </t>
        </is>
      </c>
    </row>
    <row r="15">
      <c r="A15" s="4" t="inlineStr">
        <is>
          <t>Redemption price (as a percent)</t>
        </is>
      </c>
      <c r="B15" s="10" t="n">
        <v>1</v>
      </c>
      <c r="C15" s="4" t="inlineStr">
        <is>
          <t xml:space="preserve"> </t>
        </is>
      </c>
    </row>
    <row r="16">
      <c r="A16" s="4" t="inlineStr">
        <is>
          <t>Redeem of the principal amount (as a percent)</t>
        </is>
      </c>
      <c r="B16" s="10" t="n">
        <v>1</v>
      </c>
      <c r="C16" s="4" t="inlineStr">
        <is>
          <t xml:space="preserve"> </t>
        </is>
      </c>
    </row>
    <row r="17">
      <c r="A17" s="4" t="inlineStr">
        <is>
          <t>Prior to maturity upon certain fundamental changes</t>
        </is>
      </c>
      <c r="B17" s="10" t="n">
        <v>1.01</v>
      </c>
      <c r="C17" s="4" t="inlineStr">
        <is>
          <t xml:space="preserve"> </t>
        </is>
      </c>
    </row>
    <row r="18">
      <c r="A18" s="4" t="inlineStr">
        <is>
          <t>Senior notes | Minimum</t>
        </is>
      </c>
      <c r="B18" s="4" t="inlineStr">
        <is>
          <t xml:space="preserve"> </t>
        </is>
      </c>
      <c r="C18" s="4" t="inlineStr">
        <is>
          <t xml:space="preserve"> </t>
        </is>
      </c>
    </row>
    <row r="19">
      <c r="A19" s="3" t="inlineStr">
        <is>
          <t>Long-term debt</t>
        </is>
      </c>
      <c r="B19" s="4" t="inlineStr">
        <is>
          <t xml:space="preserve"> </t>
        </is>
      </c>
      <c r="C19" s="4" t="inlineStr">
        <is>
          <t xml:space="preserve"> </t>
        </is>
      </c>
    </row>
    <row r="20">
      <c r="A20" s="4" t="inlineStr">
        <is>
          <t>Interest rate (as a percent)</t>
        </is>
      </c>
      <c r="B20" s="11" t="n">
        <v>0.045</v>
      </c>
      <c r="C20" s="11" t="n">
        <v>0.045</v>
      </c>
    </row>
    <row r="21">
      <c r="A21" s="4" t="inlineStr">
        <is>
          <t>Senior notes | Maximum</t>
        </is>
      </c>
      <c r="B21" s="4" t="inlineStr">
        <is>
          <t xml:space="preserve"> </t>
        </is>
      </c>
      <c r="C21" s="4" t="inlineStr">
        <is>
          <t xml:space="preserve"> </t>
        </is>
      </c>
    </row>
    <row r="22">
      <c r="A22" s="3" t="inlineStr">
        <is>
          <t>Long-term debt</t>
        </is>
      </c>
      <c r="B22" s="4" t="inlineStr">
        <is>
          <t xml:space="preserve"> </t>
        </is>
      </c>
      <c r="C22" s="4" t="inlineStr">
        <is>
          <t xml:space="preserve"> </t>
        </is>
      </c>
    </row>
    <row r="23">
      <c r="A23" s="4" t="inlineStr">
        <is>
          <t>Interest rate (as a percent)</t>
        </is>
      </c>
      <c r="B23" s="12" t="n">
        <v>0.06875000000000001</v>
      </c>
      <c r="C23" s="12" t="n">
        <v>0.06875000000000001</v>
      </c>
    </row>
    <row r="24">
      <c r="A24" s="4" t="inlineStr">
        <is>
          <t>4.50% senior notes</t>
        </is>
      </c>
      <c r="B24" s="4" t="inlineStr">
        <is>
          <t xml:space="preserve"> </t>
        </is>
      </c>
      <c r="C24" s="4" t="inlineStr">
        <is>
          <t xml:space="preserve"> </t>
        </is>
      </c>
    </row>
    <row r="25">
      <c r="A25" s="3" t="inlineStr">
        <is>
          <t>Long-term debt</t>
        </is>
      </c>
      <c r="B25" s="4" t="inlineStr">
        <is>
          <t xml:space="preserve"> </t>
        </is>
      </c>
      <c r="C25" s="4" t="inlineStr">
        <is>
          <t xml:space="preserve"> </t>
        </is>
      </c>
    </row>
    <row r="26">
      <c r="A26" s="4" t="inlineStr">
        <is>
          <t>Principal amount</t>
        </is>
      </c>
      <c r="B26" s="9" t="n">
        <v>500</v>
      </c>
      <c r="C26" s="4" t="inlineStr">
        <is>
          <t xml:space="preserve"> </t>
        </is>
      </c>
    </row>
    <row r="27">
      <c r="A27" s="4" t="inlineStr">
        <is>
          <t>Interest rate (as a percent)</t>
        </is>
      </c>
      <c r="B27" s="11" t="n">
        <v>0.045</v>
      </c>
      <c r="C27" s="4" t="inlineStr">
        <is>
          <t xml:space="preserve"> </t>
        </is>
      </c>
    </row>
    <row r="28">
      <c r="A28" s="4" t="inlineStr">
        <is>
          <t>Redeemable period, before maturity date</t>
        </is>
      </c>
      <c r="B28" s="4" t="inlineStr">
        <is>
          <t>3 months</t>
        </is>
      </c>
      <c r="C28" s="4" t="inlineStr">
        <is>
          <t xml:space="preserve"> </t>
        </is>
      </c>
    </row>
    <row r="29">
      <c r="A29" s="4" t="inlineStr">
        <is>
          <t>6.250% senior note</t>
        </is>
      </c>
      <c r="B29" s="4" t="inlineStr">
        <is>
          <t xml:space="preserve"> </t>
        </is>
      </c>
      <c r="C29" s="4" t="inlineStr">
        <is>
          <t xml:space="preserve"> </t>
        </is>
      </c>
    </row>
    <row r="30">
      <c r="A30" s="3" t="inlineStr">
        <is>
          <t>Long-term debt</t>
        </is>
      </c>
      <c r="B30" s="4" t="inlineStr">
        <is>
          <t xml:space="preserve"> </t>
        </is>
      </c>
      <c r="C30" s="4" t="inlineStr">
        <is>
          <t xml:space="preserve"> </t>
        </is>
      </c>
    </row>
    <row r="31">
      <c r="A31" s="4" t="inlineStr">
        <is>
          <t>Principal amount</t>
        </is>
      </c>
      <c r="B31" s="9" t="n">
        <v>500</v>
      </c>
      <c r="C31" s="4" t="inlineStr">
        <is>
          <t xml:space="preserve"> </t>
        </is>
      </c>
    </row>
    <row r="32">
      <c r="A32" s="4" t="inlineStr">
        <is>
          <t>Interest rate (as a percent)</t>
        </is>
      </c>
      <c r="B32" s="11" t="n">
        <v>0.0625</v>
      </c>
      <c r="C32" s="4" t="inlineStr">
        <is>
          <t xml:space="preserve"> </t>
        </is>
      </c>
    </row>
    <row r="33">
      <c r="A33" s="4" t="inlineStr">
        <is>
          <t>Redeemable period, before maturity date</t>
        </is>
      </c>
      <c r="B33" s="4" t="inlineStr">
        <is>
          <t>3 months</t>
        </is>
      </c>
      <c r="C33" s="4" t="inlineStr">
        <is>
          <t xml:space="preserve"> </t>
        </is>
      </c>
    </row>
    <row r="34">
      <c r="A34" s="4" t="inlineStr">
        <is>
          <t>6.875% senior notes</t>
        </is>
      </c>
      <c r="B34" s="4" t="inlineStr">
        <is>
          <t xml:space="preserve"> </t>
        </is>
      </c>
      <c r="C34" s="4" t="inlineStr">
        <is>
          <t xml:space="preserve"> </t>
        </is>
      </c>
    </row>
    <row r="35">
      <c r="A35" s="3" t="inlineStr">
        <is>
          <t>Long-term debt</t>
        </is>
      </c>
      <c r="B35" s="4" t="inlineStr">
        <is>
          <t xml:space="preserve"> </t>
        </is>
      </c>
      <c r="C35" s="4" t="inlineStr">
        <is>
          <t xml:space="preserve"> </t>
        </is>
      </c>
    </row>
    <row r="36">
      <c r="A36" s="4" t="inlineStr">
        <is>
          <t>Principal amount</t>
        </is>
      </c>
      <c r="B36" s="9" t="n">
        <v>250</v>
      </c>
      <c r="C36" s="4" t="inlineStr">
        <is>
          <t xml:space="preserve"> </t>
        </is>
      </c>
    </row>
    <row r="37">
      <c r="A37" s="4" t="inlineStr">
        <is>
          <t>Interest rate (as a percent)</t>
        </is>
      </c>
      <c r="B37" s="12" t="n">
        <v>0.06875000000000001</v>
      </c>
      <c r="C37" s="4" t="inlineStr">
        <is>
          <t xml:space="preserve"> </t>
        </is>
      </c>
    </row>
    <row r="38">
      <c r="A38" s="4" t="inlineStr">
        <is>
          <t>Redeemable period, before maturity date</t>
        </is>
      </c>
      <c r="B38" s="4" t="inlineStr">
        <is>
          <t>6 months</t>
        </is>
      </c>
      <c r="C38"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NG-TERM DEBT AND CREDIT FACILITIES - Revolving credit and term loan (Details) - USD ($) $ in Millions</t>
        </is>
      </c>
      <c r="C1" s="2" t="inlineStr">
        <is>
          <t>12 Months Ended</t>
        </is>
      </c>
    </row>
    <row r="2">
      <c r="B2" s="2" t="inlineStr">
        <is>
          <t>Mar. 07, 2022</t>
        </is>
      </c>
      <c r="C2" s="2" t="inlineStr">
        <is>
          <t>Dec. 31, 2024</t>
        </is>
      </c>
      <c r="D2" s="2" t="inlineStr">
        <is>
          <t>Dec. 31, 2023</t>
        </is>
      </c>
      <c r="E2" s="2" t="inlineStr">
        <is>
          <t>Oct. 28, 2024</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Carrying Amount</t>
        </is>
      </c>
      <c r="B4" s="4" t="inlineStr">
        <is>
          <t xml:space="preserve"> </t>
        </is>
      </c>
      <c r="C4" s="6" t="n">
        <v>1435.4</v>
      </c>
      <c r="D4" s="6" t="n">
        <v>2232.6</v>
      </c>
      <c r="E4" s="4" t="inlineStr">
        <is>
          <t xml:space="preserve"> </t>
        </is>
      </c>
    </row>
    <row r="5">
      <c r="A5" s="4" t="inlineStr">
        <is>
          <t>Repayment of debt</t>
        </is>
      </c>
      <c r="B5" s="4" t="inlineStr">
        <is>
          <t xml:space="preserve"> </t>
        </is>
      </c>
      <c r="C5" s="9" t="n">
        <v>800</v>
      </c>
      <c r="D5" s="5" t="n">
        <v>960</v>
      </c>
      <c r="E5" s="4" t="inlineStr">
        <is>
          <t xml:space="preserve"> </t>
        </is>
      </c>
    </row>
    <row r="6">
      <c r="A6" s="4" t="inlineStr">
        <is>
          <t>Standby fee (as percent of unused availability)</t>
        </is>
      </c>
      <c r="B6" s="4" t="inlineStr">
        <is>
          <t xml:space="preserve"> </t>
        </is>
      </c>
      <c r="C6" s="11" t="n">
        <v>0.0029</v>
      </c>
      <c r="D6" s="4" t="inlineStr">
        <is>
          <t xml:space="preserve"> </t>
        </is>
      </c>
      <c r="E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row>
    <row r="8">
      <c r="A8" s="3" t="inlineStr">
        <is>
          <t>Long-term debt</t>
        </is>
      </c>
      <c r="B8" s="4" t="inlineStr">
        <is>
          <t xml:space="preserve"> </t>
        </is>
      </c>
      <c r="C8" s="4" t="inlineStr">
        <is>
          <t xml:space="preserve"> </t>
        </is>
      </c>
      <c r="D8" s="4" t="inlineStr">
        <is>
          <t xml:space="preserve"> </t>
        </is>
      </c>
      <c r="E8" s="4" t="inlineStr">
        <is>
          <t xml:space="preserve"> </t>
        </is>
      </c>
    </row>
    <row r="9">
      <c r="A9" s="4" t="inlineStr">
        <is>
          <t>Maximum borrowing capacity</t>
        </is>
      </c>
      <c r="B9" s="4" t="inlineStr">
        <is>
          <t xml:space="preserve"> </t>
        </is>
      </c>
      <c r="C9" s="9" t="n">
        <v>1500</v>
      </c>
      <c r="D9" s="4" t="inlineStr">
        <is>
          <t xml:space="preserve"> </t>
        </is>
      </c>
      <c r="E9" s="9" t="n">
        <v>1500</v>
      </c>
    </row>
    <row r="10">
      <c r="A10" s="4" t="inlineStr">
        <is>
          <t>Letters of credit</t>
        </is>
      </c>
      <c r="B10" s="4" t="inlineStr">
        <is>
          <t xml:space="preserve"> </t>
        </is>
      </c>
      <c r="C10" s="6" t="n">
        <v>6.9</v>
      </c>
      <c r="D10" s="7" t="n">
        <v>6.8</v>
      </c>
      <c r="E10" s="4" t="inlineStr">
        <is>
          <t xml:space="preserve"> </t>
        </is>
      </c>
    </row>
    <row r="11">
      <c r="A11" s="4" t="inlineStr">
        <is>
          <t>Repayment of debt</t>
        </is>
      </c>
      <c r="B11" s="9" t="n">
        <v>800</v>
      </c>
      <c r="C11" s="4" t="inlineStr">
        <is>
          <t xml:space="preserve"> </t>
        </is>
      </c>
      <c r="D11" s="4" t="inlineStr">
        <is>
          <t xml:space="preserve"> </t>
        </is>
      </c>
      <c r="E11" s="4" t="inlineStr">
        <is>
          <t xml:space="preserve"> </t>
        </is>
      </c>
    </row>
    <row r="12">
      <c r="A12" s="4" t="inlineStr">
        <is>
          <t>Interest rate (as a percent)</t>
        </is>
      </c>
      <c r="B12" s="4" t="inlineStr">
        <is>
          <t xml:space="preserve"> </t>
        </is>
      </c>
      <c r="C12" s="11" t="n">
        <v>0.0145</v>
      </c>
      <c r="D12" s="4" t="inlineStr">
        <is>
          <t xml:space="preserve"> </t>
        </is>
      </c>
      <c r="E12" s="4" t="inlineStr">
        <is>
          <t xml:space="preserve"> </t>
        </is>
      </c>
    </row>
    <row r="13">
      <c r="A13" s="4" t="inlineStr">
        <is>
          <t>Revolving credit facility | Great Bear acquisition</t>
        </is>
      </c>
      <c r="B13" s="4" t="inlineStr">
        <is>
          <t xml:space="preserve"> </t>
        </is>
      </c>
      <c r="C13" s="4" t="inlineStr">
        <is>
          <t xml:space="preserve"> </t>
        </is>
      </c>
      <c r="D13" s="4" t="inlineStr">
        <is>
          <t xml:space="preserve"> </t>
        </is>
      </c>
      <c r="E13" s="4" t="inlineStr">
        <is>
          <t xml:space="preserve"> </t>
        </is>
      </c>
    </row>
    <row r="14">
      <c r="A14" s="3" t="inlineStr">
        <is>
          <t>Long-term debt</t>
        </is>
      </c>
      <c r="B14" s="4" t="inlineStr">
        <is>
          <t xml:space="preserve"> </t>
        </is>
      </c>
      <c r="C14" s="4" t="inlineStr">
        <is>
          <t xml:space="preserve"> </t>
        </is>
      </c>
      <c r="D14" s="4" t="inlineStr">
        <is>
          <t xml:space="preserve"> </t>
        </is>
      </c>
      <c r="E14" s="4" t="inlineStr">
        <is>
          <t xml:space="preserve"> </t>
        </is>
      </c>
    </row>
    <row r="15">
      <c r="A15" s="4" t="inlineStr">
        <is>
          <t>Carrying Amount</t>
        </is>
      </c>
      <c r="B15" s="5" t="n">
        <v>200</v>
      </c>
      <c r="C15" s="4" t="inlineStr">
        <is>
          <t xml:space="preserve"> </t>
        </is>
      </c>
      <c r="D15" s="4" t="inlineStr">
        <is>
          <t xml:space="preserve"> </t>
        </is>
      </c>
      <c r="E15" s="4" t="inlineStr">
        <is>
          <t xml:space="preserve"> </t>
        </is>
      </c>
    </row>
    <row r="16">
      <c r="A16" s="4" t="inlineStr">
        <is>
          <t>Repayment of debt</t>
        </is>
      </c>
      <c r="B16" s="9" t="n">
        <v>200</v>
      </c>
      <c r="C16" s="4" t="inlineStr">
        <is>
          <t xml:space="preserve"> </t>
        </is>
      </c>
      <c r="D16" s="4" t="inlineStr">
        <is>
          <t xml:space="preserve"> </t>
        </is>
      </c>
      <c r="E16" s="4" t="inlineStr">
        <is>
          <t xml:space="preserve"> </t>
        </is>
      </c>
    </row>
    <row r="17">
      <c r="A17" s="4" t="inlineStr">
        <is>
          <t>Letter of credit | Minimum</t>
        </is>
      </c>
      <c r="B17" s="4" t="inlineStr">
        <is>
          <t xml:space="preserve"> </t>
        </is>
      </c>
      <c r="C17" s="4" t="inlineStr">
        <is>
          <t xml:space="preserve"> </t>
        </is>
      </c>
      <c r="D17" s="4" t="inlineStr">
        <is>
          <t xml:space="preserve"> </t>
        </is>
      </c>
      <c r="E17" s="4" t="inlineStr">
        <is>
          <t xml:space="preserve"> </t>
        </is>
      </c>
    </row>
    <row r="18">
      <c r="A18" s="3" t="inlineStr">
        <is>
          <t>Long-term debt</t>
        </is>
      </c>
      <c r="B18" s="4" t="inlineStr">
        <is>
          <t xml:space="preserve"> </t>
        </is>
      </c>
      <c r="C18" s="4" t="inlineStr">
        <is>
          <t xml:space="preserve"> </t>
        </is>
      </c>
      <c r="D18" s="4" t="inlineStr">
        <is>
          <t xml:space="preserve"> </t>
        </is>
      </c>
      <c r="E18" s="4" t="inlineStr">
        <is>
          <t xml:space="preserve"> </t>
        </is>
      </c>
    </row>
    <row r="19">
      <c r="A19" s="4" t="inlineStr">
        <is>
          <t>Interest rate (as a percent)</t>
        </is>
      </c>
      <c r="B19" s="4" t="inlineStr">
        <is>
          <t xml:space="preserve"> </t>
        </is>
      </c>
      <c r="C19" s="12" t="n">
        <v>0.00967</v>
      </c>
      <c r="D19" s="4" t="inlineStr">
        <is>
          <t xml:space="preserve"> </t>
        </is>
      </c>
      <c r="E19" s="4" t="inlineStr">
        <is>
          <t xml:space="preserve"> </t>
        </is>
      </c>
    </row>
    <row r="20">
      <c r="A20" s="4" t="inlineStr">
        <is>
          <t>Letter of credit | Maximum</t>
        </is>
      </c>
      <c r="B20" s="4" t="inlineStr">
        <is>
          <t xml:space="preserve"> </t>
        </is>
      </c>
      <c r="C20" s="4" t="inlineStr">
        <is>
          <t xml:space="preserve"> </t>
        </is>
      </c>
      <c r="D20" s="4" t="inlineStr">
        <is>
          <t xml:space="preserve"> </t>
        </is>
      </c>
      <c r="E20" s="4" t="inlineStr">
        <is>
          <t xml:space="preserve"> </t>
        </is>
      </c>
    </row>
    <row r="21">
      <c r="A21" s="3" t="inlineStr">
        <is>
          <t>Long-term debt</t>
        </is>
      </c>
      <c r="B21" s="4" t="inlineStr">
        <is>
          <t xml:space="preserve"> </t>
        </is>
      </c>
      <c r="C21" s="4" t="inlineStr">
        <is>
          <t xml:space="preserve"> </t>
        </is>
      </c>
      <c r="D21" s="4" t="inlineStr">
        <is>
          <t xml:space="preserve"> </t>
        </is>
      </c>
      <c r="E21" s="4" t="inlineStr">
        <is>
          <t xml:space="preserve"> </t>
        </is>
      </c>
    </row>
    <row r="22">
      <c r="A22" s="4" t="inlineStr">
        <is>
          <t>Interest rate (as a percent)</t>
        </is>
      </c>
      <c r="B22" s="4" t="inlineStr">
        <is>
          <t xml:space="preserve"> </t>
        </is>
      </c>
      <c r="C22" s="11" t="n">
        <v>0.0145</v>
      </c>
      <c r="D22" s="4" t="inlineStr">
        <is>
          <t xml:space="preserve"> </t>
        </is>
      </c>
      <c r="E22" s="4" t="inlineStr">
        <is>
          <t xml:space="preserve"> </t>
        </is>
      </c>
    </row>
    <row r="23">
      <c r="A23" s="4" t="inlineStr">
        <is>
          <t>Term Loan</t>
        </is>
      </c>
      <c r="B23" s="4" t="inlineStr">
        <is>
          <t xml:space="preserve"> </t>
        </is>
      </c>
      <c r="C23" s="4" t="inlineStr">
        <is>
          <t xml:space="preserve"> </t>
        </is>
      </c>
      <c r="D23" s="4" t="inlineStr">
        <is>
          <t xml:space="preserve"> </t>
        </is>
      </c>
      <c r="E23" s="4" t="inlineStr">
        <is>
          <t xml:space="preserve"> </t>
        </is>
      </c>
    </row>
    <row r="24">
      <c r="A24" s="3" t="inlineStr">
        <is>
          <t>Long-term debt</t>
        </is>
      </c>
      <c r="B24" s="4" t="inlineStr">
        <is>
          <t xml:space="preserve"> </t>
        </is>
      </c>
      <c r="C24" s="4" t="inlineStr">
        <is>
          <t xml:space="preserve"> </t>
        </is>
      </c>
      <c r="D24" s="4" t="inlineStr">
        <is>
          <t xml:space="preserve"> </t>
        </is>
      </c>
      <c r="E24" s="4" t="inlineStr">
        <is>
          <t xml:space="preserve"> </t>
        </is>
      </c>
    </row>
    <row r="25">
      <c r="A25" s="4" t="inlineStr">
        <is>
          <t>Carrying Amount</t>
        </is>
      </c>
      <c r="B25" s="4" t="inlineStr">
        <is>
          <t xml:space="preserve"> </t>
        </is>
      </c>
      <c r="C25" s="6" t="n">
        <v>199.9</v>
      </c>
      <c r="D25" s="6" t="n">
        <v>999.1</v>
      </c>
      <c r="E25" s="4" t="inlineStr">
        <is>
          <t xml:space="preserve"> </t>
        </is>
      </c>
    </row>
    <row r="26">
      <c r="A26" s="4" t="inlineStr">
        <is>
          <t>Interest rate (as a percent)</t>
        </is>
      </c>
      <c r="B26" s="4" t="inlineStr">
        <is>
          <t xml:space="preserve"> </t>
        </is>
      </c>
      <c r="C26" s="11" t="n">
        <v>0.0125</v>
      </c>
      <c r="D26" s="11" t="n">
        <v>0.0125</v>
      </c>
      <c r="E26" s="4" t="inlineStr">
        <is>
          <t xml:space="preserve"> </t>
        </is>
      </c>
    </row>
  </sheetData>
  <mergeCells count="2">
    <mergeCell ref="C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DEBT AND CREDIT FACILITIES - Other (Details) - USD ($) $ in Millions</t>
        </is>
      </c>
      <c r="B1" s="2" t="inlineStr">
        <is>
          <t>12 Months Ended</t>
        </is>
      </c>
    </row>
    <row r="2">
      <c r="B2" s="2" t="inlineStr">
        <is>
          <t>Dec. 31, 2024</t>
        </is>
      </c>
      <c r="C2" s="2" t="inlineStr">
        <is>
          <t>Jul. 01, 2024</t>
        </is>
      </c>
      <c r="D2" s="2" t="inlineStr">
        <is>
          <t>Jun. 30, 2024</t>
        </is>
      </c>
      <c r="E2" s="2" t="inlineStr">
        <is>
          <t>Dec. 31, 2023</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Long-term debt</t>
        </is>
      </c>
      <c r="B4" s="6" t="n">
        <v>1235.5</v>
      </c>
      <c r="C4" s="4" t="inlineStr">
        <is>
          <t xml:space="preserve"> </t>
        </is>
      </c>
      <c r="D4" s="4" t="inlineStr">
        <is>
          <t xml:space="preserve"> </t>
        </is>
      </c>
      <c r="E4" s="6" t="n">
        <v>2232.6</v>
      </c>
    </row>
    <row r="5">
      <c r="A5" s="4" t="inlineStr">
        <is>
          <t>Reclamation and remediation obligations</t>
        </is>
      </c>
      <c r="B5" s="4" t="inlineStr">
        <is>
          <t xml:space="preserve"> </t>
        </is>
      </c>
      <c r="C5" s="4" t="inlineStr">
        <is>
          <t xml:space="preserve"> </t>
        </is>
      </c>
      <c r="D5" s="4" t="inlineStr">
        <is>
          <t xml:space="preserve"> </t>
        </is>
      </c>
      <c r="E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row>
    <row r="7">
      <c r="A7" s="4" t="inlineStr">
        <is>
          <t>Surety bonds outstanding</t>
        </is>
      </c>
      <c r="B7" s="6" t="n">
        <v>451.8</v>
      </c>
      <c r="C7" s="4" t="inlineStr">
        <is>
          <t xml:space="preserve"> </t>
        </is>
      </c>
      <c r="D7" s="4" t="inlineStr">
        <is>
          <t xml:space="preserve"> </t>
        </is>
      </c>
      <c r="E7" s="7" t="n">
        <v>375.1</v>
      </c>
    </row>
    <row r="8">
      <c r="A8" s="4" t="inlineStr">
        <is>
          <t>Operations in Brazil, Mauritania, Ghana and Chile</t>
        </is>
      </c>
      <c r="B8" s="4" t="inlineStr">
        <is>
          <t xml:space="preserve"> </t>
        </is>
      </c>
      <c r="C8" s="4" t="inlineStr">
        <is>
          <t xml:space="preserve"> </t>
        </is>
      </c>
      <c r="D8" s="4" t="inlineStr">
        <is>
          <t xml:space="preserve"> </t>
        </is>
      </c>
      <c r="E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row>
    <row r="10">
      <c r="A10" s="4" t="inlineStr">
        <is>
          <t>Fees incurred on outstanding surety bonds and letters of credit from insurance companies and international banks</t>
        </is>
      </c>
      <c r="B10" s="11" t="n">
        <v>0.0063</v>
      </c>
      <c r="C10" s="4" t="inlineStr">
        <is>
          <t xml:space="preserve"> </t>
        </is>
      </c>
      <c r="D10" s="4" t="inlineStr">
        <is>
          <t xml:space="preserve"> </t>
        </is>
      </c>
      <c r="E10" s="4" t="inlineStr">
        <is>
          <t xml:space="preserve"> </t>
        </is>
      </c>
    </row>
    <row r="11">
      <c r="A11" s="4" t="inlineStr">
        <is>
          <t>Surety bonds outstanding</t>
        </is>
      </c>
      <c r="B11" s="6" t="n">
        <v>738.9</v>
      </c>
      <c r="C11" s="4" t="inlineStr">
        <is>
          <t xml:space="preserve"> </t>
        </is>
      </c>
      <c r="D11" s="4" t="inlineStr">
        <is>
          <t xml:space="preserve"> </t>
        </is>
      </c>
      <c r="E11" s="7" t="n">
        <v>617.9</v>
      </c>
    </row>
    <row r="12">
      <c r="A12" s="4" t="inlineStr">
        <is>
          <t>EDC</t>
        </is>
      </c>
      <c r="B12" s="4" t="inlineStr">
        <is>
          <t xml:space="preserve"> </t>
        </is>
      </c>
      <c r="C12" s="4" t="inlineStr">
        <is>
          <t xml:space="preserve"> </t>
        </is>
      </c>
      <c r="D12" s="4" t="inlineStr">
        <is>
          <t xml:space="preserve"> </t>
        </is>
      </c>
      <c r="E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row>
    <row r="14">
      <c r="A14" s="4" t="inlineStr">
        <is>
          <t>Interest rate (as a percent)</t>
        </is>
      </c>
      <c r="B14" s="11" t="n">
        <v>0.0075</v>
      </c>
      <c r="C14" s="4" t="inlineStr">
        <is>
          <t xml:space="preserve"> </t>
        </is>
      </c>
      <c r="D14" s="4" t="inlineStr">
        <is>
          <t xml:space="preserve"> </t>
        </is>
      </c>
      <c r="E14" s="4" t="inlineStr">
        <is>
          <t xml:space="preserve"> </t>
        </is>
      </c>
    </row>
    <row r="15">
      <c r="A15" s="4" t="inlineStr">
        <is>
          <t>Letters of credit</t>
        </is>
      </c>
      <c r="B15" s="6" t="n">
        <v>247.2</v>
      </c>
      <c r="C15" s="9" t="n">
        <v>400</v>
      </c>
      <c r="D15" s="9" t="n">
        <v>300</v>
      </c>
      <c r="E15" s="6" t="n">
        <v>235.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AND CREDIT FACILITIES - Changes in liabilities arising from financing activities (Details) - USD ($) $ in Millions</t>
        </is>
      </c>
      <c r="B1" s="2" t="inlineStr">
        <is>
          <t>12 Months Ended</t>
        </is>
      </c>
    </row>
    <row r="2">
      <c r="B2" s="2" t="inlineStr">
        <is>
          <t>Dec. 31, 2024</t>
        </is>
      </c>
      <c r="C2" s="2" t="inlineStr">
        <is>
          <t>Dec. 31, 2023</t>
        </is>
      </c>
    </row>
    <row r="3">
      <c r="A3" s="3" t="inlineStr">
        <is>
          <t>Changes in liabilities arising from financing activities</t>
        </is>
      </c>
      <c r="B3" s="4" t="inlineStr">
        <is>
          <t xml:space="preserve"> </t>
        </is>
      </c>
      <c r="C3" s="4" t="inlineStr">
        <is>
          <t xml:space="preserve"> </t>
        </is>
      </c>
    </row>
    <row r="4">
      <c r="A4" s="4" t="inlineStr">
        <is>
          <t>Balance at the beginning</t>
        </is>
      </c>
      <c r="B4" s="6" t="n">
        <v>2296.5</v>
      </c>
      <c r="C4" s="6" t="n">
        <v>2682.4</v>
      </c>
    </row>
    <row r="5">
      <c r="A5" s="4" t="inlineStr">
        <is>
          <t>Debt issuance and drawdowns</t>
        </is>
      </c>
      <c r="B5" s="4" t="inlineStr">
        <is>
          <t xml:space="preserve"> </t>
        </is>
      </c>
      <c r="C5" s="7" t="n">
        <v>588.1</v>
      </c>
    </row>
    <row r="6">
      <c r="A6" s="4" t="inlineStr">
        <is>
          <t>Debt repayments</t>
        </is>
      </c>
      <c r="B6" s="5" t="n">
        <v>-800</v>
      </c>
      <c r="C6" s="5" t="n">
        <v>-960</v>
      </c>
    </row>
    <row r="7">
      <c r="A7" s="4" t="inlineStr">
        <is>
          <t>Interest paid</t>
        </is>
      </c>
      <c r="B7" s="7" t="n">
        <v>-35.6</v>
      </c>
      <c r="C7" s="7" t="n">
        <v>-53.2</v>
      </c>
    </row>
    <row r="8">
      <c r="A8" s="4" t="inlineStr">
        <is>
          <t>Payment of lease liabilities</t>
        </is>
      </c>
      <c r="B8" s="7" t="n">
        <v>-12.1</v>
      </c>
      <c r="C8" s="7" t="n">
        <v>-30.2</v>
      </c>
    </row>
    <row r="9">
      <c r="A9" s="4" t="inlineStr">
        <is>
          <t>Changes from financing cash flows</t>
        </is>
      </c>
      <c r="B9" s="7" t="n">
        <v>1448.8</v>
      </c>
      <c r="C9" s="7" t="n">
        <v>2227.1</v>
      </c>
    </row>
    <row r="10">
      <c r="A10" s="3" t="inlineStr">
        <is>
          <t>Other changes</t>
        </is>
      </c>
      <c r="B10" s="4" t="inlineStr">
        <is>
          <t xml:space="preserve"> </t>
        </is>
      </c>
      <c r="C10" s="4" t="inlineStr">
        <is>
          <t xml:space="preserve"> </t>
        </is>
      </c>
    </row>
    <row r="11">
      <c r="A11" s="4" t="inlineStr">
        <is>
          <t>Interest expense and accretion</t>
        </is>
      </c>
      <c r="B11" s="7" t="n">
        <v>50.5</v>
      </c>
      <c r="C11" s="5" t="n">
        <v>69</v>
      </c>
    </row>
    <row r="12">
      <c r="A12" s="4" t="inlineStr">
        <is>
          <t>Capitalized interest</t>
        </is>
      </c>
      <c r="B12" s="7" t="n">
        <v>88.2</v>
      </c>
      <c r="C12" s="7" t="n">
        <v>108.9</v>
      </c>
    </row>
    <row r="13">
      <c r="A13" s="4" t="inlineStr">
        <is>
          <t>Capitalized interest paid</t>
        </is>
      </c>
      <c r="B13" s="7" t="n">
        <v>-92.59999999999999</v>
      </c>
      <c r="C13" s="7" t="n">
        <v>-114.1</v>
      </c>
    </row>
    <row r="14">
      <c r="A14" s="4" t="inlineStr">
        <is>
          <t>Additions of lease liabilities</t>
        </is>
      </c>
      <c r="B14" s="7" t="n">
        <v>1.9</v>
      </c>
      <c r="C14" s="7" t="n">
        <v>7.9</v>
      </c>
    </row>
    <row r="15">
      <c r="A15" s="4" t="inlineStr">
        <is>
          <t>Other</t>
        </is>
      </c>
      <c r="B15" s="7" t="n">
        <v>-13.2</v>
      </c>
      <c r="C15" s="7" t="n">
        <v>-2.3</v>
      </c>
    </row>
    <row r="16">
      <c r="A16" s="4" t="inlineStr">
        <is>
          <t>Other changes</t>
        </is>
      </c>
      <c r="B16" s="7" t="n">
        <v>34.8</v>
      </c>
      <c r="C16" s="7" t="n">
        <v>69.40000000000001</v>
      </c>
    </row>
    <row r="17">
      <c r="A17" s="4" t="inlineStr">
        <is>
          <t>Balance at the end</t>
        </is>
      </c>
      <c r="B17" s="7" t="n">
        <v>1483.6</v>
      </c>
      <c r="C17" s="7" t="n">
        <v>2296.5</v>
      </c>
    </row>
    <row r="18">
      <c r="A18" s="4" t="inlineStr">
        <is>
          <t>Longterm Borrowings [Member]</t>
        </is>
      </c>
      <c r="B18" s="4" t="inlineStr">
        <is>
          <t xml:space="preserve"> </t>
        </is>
      </c>
      <c r="C18" s="4" t="inlineStr">
        <is>
          <t xml:space="preserve"> </t>
        </is>
      </c>
    </row>
    <row r="19">
      <c r="A19" s="3" t="inlineStr">
        <is>
          <t>Changes in liabilities arising from financing activities</t>
        </is>
      </c>
      <c r="B19" s="4" t="inlineStr">
        <is>
          <t xml:space="preserve"> </t>
        </is>
      </c>
      <c r="C19" s="4" t="inlineStr">
        <is>
          <t xml:space="preserve"> </t>
        </is>
      </c>
    </row>
    <row r="20">
      <c r="A20" s="4" t="inlineStr">
        <is>
          <t>Balance at the beginning</t>
        </is>
      </c>
      <c r="B20" s="7" t="n">
        <v>2232.6</v>
      </c>
      <c r="C20" s="7" t="n">
        <v>2592.9</v>
      </c>
    </row>
    <row r="21">
      <c r="A21" s="4" t="inlineStr">
        <is>
          <t>Debt issuance and drawdowns</t>
        </is>
      </c>
      <c r="B21" s="4" t="inlineStr">
        <is>
          <t xml:space="preserve"> </t>
        </is>
      </c>
      <c r="C21" s="7" t="n">
        <v>588.1</v>
      </c>
    </row>
    <row r="22">
      <c r="A22" s="4" t="inlineStr">
        <is>
          <t>Debt repayments</t>
        </is>
      </c>
      <c r="B22" s="5" t="n">
        <v>-800</v>
      </c>
      <c r="C22" s="5" t="n">
        <v>-960</v>
      </c>
    </row>
    <row r="23">
      <c r="A23" s="4" t="inlineStr">
        <is>
          <t>Changes from financing cash flows</t>
        </is>
      </c>
      <c r="B23" s="7" t="n">
        <v>1432.6</v>
      </c>
      <c r="C23" s="5" t="n">
        <v>2221</v>
      </c>
    </row>
    <row r="24">
      <c r="A24" s="3" t="inlineStr">
        <is>
          <t>Other changes</t>
        </is>
      </c>
      <c r="B24" s="4" t="inlineStr">
        <is>
          <t xml:space="preserve"> </t>
        </is>
      </c>
      <c r="C24" s="4" t="inlineStr">
        <is>
          <t xml:space="preserve"> </t>
        </is>
      </c>
    </row>
    <row r="25">
      <c r="A25" s="4" t="inlineStr">
        <is>
          <t>Other</t>
        </is>
      </c>
      <c r="B25" s="7" t="n">
        <v>2.8</v>
      </c>
      <c r="C25" s="7" t="n">
        <v>11.6</v>
      </c>
    </row>
    <row r="26">
      <c r="A26" s="4" t="inlineStr">
        <is>
          <t>Other changes</t>
        </is>
      </c>
      <c r="B26" s="7" t="n">
        <v>2.8</v>
      </c>
      <c r="C26" s="7" t="n">
        <v>11.6</v>
      </c>
    </row>
    <row r="27">
      <c r="A27" s="4" t="inlineStr">
        <is>
          <t>Balance at the end</t>
        </is>
      </c>
      <c r="B27" s="7" t="n">
        <v>1435.4</v>
      </c>
      <c r="C27" s="7" t="n">
        <v>2232.6</v>
      </c>
    </row>
    <row r="28">
      <c r="A28" s="4" t="inlineStr">
        <is>
          <t>Lease liabilities</t>
        </is>
      </c>
      <c r="B28" s="4" t="inlineStr">
        <is>
          <t xml:space="preserve"> </t>
        </is>
      </c>
      <c r="C28" s="4" t="inlineStr">
        <is>
          <t xml:space="preserve"> </t>
        </is>
      </c>
    </row>
    <row r="29">
      <c r="A29" s="3" t="inlineStr">
        <is>
          <t>Changes in liabilities arising from financing activities</t>
        </is>
      </c>
      <c r="B29" s="4" t="inlineStr">
        <is>
          <t xml:space="preserve"> </t>
        </is>
      </c>
      <c r="C29" s="4" t="inlineStr">
        <is>
          <t xml:space="preserve"> </t>
        </is>
      </c>
    </row>
    <row r="30">
      <c r="A30" s="4" t="inlineStr">
        <is>
          <t>Balance at the beginning</t>
        </is>
      </c>
      <c r="B30" s="7" t="n">
        <v>27.6</v>
      </c>
      <c r="C30" s="7" t="n">
        <v>47.6</v>
      </c>
    </row>
    <row r="31">
      <c r="A31" s="4" t="inlineStr">
        <is>
          <t>Payment of lease liabilities</t>
        </is>
      </c>
      <c r="B31" s="7" t="n">
        <v>-12.1</v>
      </c>
      <c r="C31" s="7" t="n">
        <v>-30.2</v>
      </c>
    </row>
    <row r="32">
      <c r="A32" s="4" t="inlineStr">
        <is>
          <t>Changes from financing cash flows</t>
        </is>
      </c>
      <c r="B32" s="7" t="n">
        <v>15.5</v>
      </c>
      <c r="C32" s="7" t="n">
        <v>17.4</v>
      </c>
    </row>
    <row r="33">
      <c r="A33" s="3" t="inlineStr">
        <is>
          <t>Other changes</t>
        </is>
      </c>
      <c r="B33" s="4" t="inlineStr">
        <is>
          <t xml:space="preserve"> </t>
        </is>
      </c>
      <c r="C33" s="4" t="inlineStr">
        <is>
          <t xml:space="preserve"> </t>
        </is>
      </c>
    </row>
    <row r="34">
      <c r="A34" s="4" t="inlineStr">
        <is>
          <t>Interest expense and accretion</t>
        </is>
      </c>
      <c r="B34" s="7" t="n">
        <v>1.4</v>
      </c>
      <c r="C34" s="7" t="n">
        <v>2.1</v>
      </c>
    </row>
    <row r="35">
      <c r="A35" s="4" t="inlineStr">
        <is>
          <t>Additions of lease liabilities</t>
        </is>
      </c>
      <c r="B35" s="7" t="n">
        <v>1.9</v>
      </c>
      <c r="C35" s="7" t="n">
        <v>7.9</v>
      </c>
    </row>
    <row r="36">
      <c r="A36" s="4" t="inlineStr">
        <is>
          <t>Other</t>
        </is>
      </c>
      <c r="B36" s="7" t="n">
        <v>-1.7</v>
      </c>
      <c r="C36" s="7" t="n">
        <v>0.2</v>
      </c>
    </row>
    <row r="37">
      <c r="A37" s="4" t="inlineStr">
        <is>
          <t>Other changes</t>
        </is>
      </c>
      <c r="B37" s="7" t="n">
        <v>1.6</v>
      </c>
      <c r="C37" s="7" t="n">
        <v>10.2</v>
      </c>
    </row>
    <row r="38">
      <c r="A38" s="4" t="inlineStr">
        <is>
          <t>Balance at the end</t>
        </is>
      </c>
      <c r="B38" s="7" t="n">
        <v>17.1</v>
      </c>
      <c r="C38" s="7" t="n">
        <v>27.6</v>
      </c>
    </row>
    <row r="39">
      <c r="A39" s="4" t="inlineStr">
        <is>
          <t>Accrued interest payable</t>
        </is>
      </c>
      <c r="B39" s="4" t="inlineStr">
        <is>
          <t xml:space="preserve"> </t>
        </is>
      </c>
      <c r="C39" s="4" t="inlineStr">
        <is>
          <t xml:space="preserve"> </t>
        </is>
      </c>
    </row>
    <row r="40">
      <c r="A40" s="3" t="inlineStr">
        <is>
          <t>Changes in liabilities arising from financing activities</t>
        </is>
      </c>
      <c r="B40" s="4" t="inlineStr">
        <is>
          <t xml:space="preserve"> </t>
        </is>
      </c>
      <c r="C40" s="4" t="inlineStr">
        <is>
          <t xml:space="preserve"> </t>
        </is>
      </c>
    </row>
    <row r="41">
      <c r="A41" s="4" t="inlineStr">
        <is>
          <t>Balance at the beginning</t>
        </is>
      </c>
      <c r="B41" s="7" t="n">
        <v>36.3</v>
      </c>
      <c r="C41" s="7" t="n">
        <v>41.9</v>
      </c>
    </row>
    <row r="42">
      <c r="A42" s="4" t="inlineStr">
        <is>
          <t>Interest paid</t>
        </is>
      </c>
      <c r="B42" s="7" t="n">
        <v>-35.6</v>
      </c>
      <c r="C42" s="7" t="n">
        <v>-53.2</v>
      </c>
    </row>
    <row r="43">
      <c r="A43" s="4" t="inlineStr">
        <is>
          <t>Changes from financing cash flows</t>
        </is>
      </c>
      <c r="B43" s="7" t="n">
        <v>0.7</v>
      </c>
      <c r="C43" s="7" t="n">
        <v>-11.3</v>
      </c>
    </row>
    <row r="44">
      <c r="A44" s="3" t="inlineStr">
        <is>
          <t>Other changes</t>
        </is>
      </c>
      <c r="B44" s="4" t="inlineStr">
        <is>
          <t xml:space="preserve"> </t>
        </is>
      </c>
      <c r="C44" s="4" t="inlineStr">
        <is>
          <t xml:space="preserve"> </t>
        </is>
      </c>
    </row>
    <row r="45">
      <c r="A45" s="4" t="inlineStr">
        <is>
          <t>Interest expense and accretion</t>
        </is>
      </c>
      <c r="B45" s="7" t="n">
        <v>49.1</v>
      </c>
      <c r="C45" s="7" t="n">
        <v>66.90000000000001</v>
      </c>
    </row>
    <row r="46">
      <c r="A46" s="4" t="inlineStr">
        <is>
          <t>Capitalized interest</t>
        </is>
      </c>
      <c r="B46" s="7" t="n">
        <v>88.2</v>
      </c>
      <c r="C46" s="7" t="n">
        <v>108.9</v>
      </c>
    </row>
    <row r="47">
      <c r="A47" s="4" t="inlineStr">
        <is>
          <t>Capitalized interest paid</t>
        </is>
      </c>
      <c r="B47" s="7" t="n">
        <v>-92.59999999999999</v>
      </c>
      <c r="C47" s="7" t="n">
        <v>-114.1</v>
      </c>
    </row>
    <row r="48">
      <c r="A48" s="4" t="inlineStr">
        <is>
          <t>Other</t>
        </is>
      </c>
      <c r="B48" s="7" t="n">
        <v>-14.3</v>
      </c>
      <c r="C48" s="7" t="n">
        <v>-14.1</v>
      </c>
    </row>
    <row r="49">
      <c r="A49" s="4" t="inlineStr">
        <is>
          <t>Other changes</t>
        </is>
      </c>
      <c r="B49" s="7" t="n">
        <v>30.4</v>
      </c>
      <c r="C49" s="7" t="n">
        <v>47.6</v>
      </c>
    </row>
    <row r="50">
      <c r="A50" s="4" t="inlineStr">
        <is>
          <t>Balance at the end</t>
        </is>
      </c>
      <c r="B50" s="6" t="n">
        <v>31.1</v>
      </c>
      <c r="C50" s="6" t="n">
        <v>36.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7" customWidth="1" min="1" max="1"/>
    <col width="21" customWidth="1" min="2" max="2"/>
    <col width="20" customWidth="1" min="3" max="3"/>
    <col width="20" customWidth="1" min="4" max="4"/>
    <col width="37" customWidth="1" min="5" max="5"/>
    <col width="67" customWidth="1" min="6" max="6"/>
    <col width="40" customWidth="1" min="7" max="7"/>
    <col width="25" customWidth="1" min="8" max="8"/>
    <col width="13" customWidth="1" min="9" max="9"/>
  </cols>
  <sheetData>
    <row r="1">
      <c r="A1" s="1" t="inlineStr">
        <is>
          <t>CONSOLIDATED STATEMENTS OF EQUITY - USD ($) $ in Millions</t>
        </is>
      </c>
      <c r="B1" s="2" t="inlineStr">
        <is>
          <t>Common share capital</t>
        </is>
      </c>
      <c r="C1" s="2" t="inlineStr">
        <is>
          <t>Contributed surplus</t>
        </is>
      </c>
      <c r="D1" s="2" t="inlineStr">
        <is>
          <t>Accumulated deficit</t>
        </is>
      </c>
      <c r="E1" s="2" t="inlineStr">
        <is>
          <t>Accumulated other comprehensive loss</t>
        </is>
      </c>
      <c r="F1" s="2" t="inlineStr">
        <is>
          <t>Total accumulated deficit and accumulated other comprehensive loss</t>
        </is>
      </c>
      <c r="G1" s="2" t="inlineStr">
        <is>
          <t>Equity attributable to owners of parent</t>
        </is>
      </c>
      <c r="H1" s="2" t="inlineStr">
        <is>
          <t>Non-controlling interest</t>
        </is>
      </c>
      <c r="I1" s="2" t="inlineStr">
        <is>
          <t>Total</t>
        </is>
      </c>
    </row>
    <row r="2">
      <c r="A2" s="4" t="inlineStr">
        <is>
          <t>Balance at beginning of the period at Dec. 31, 2022</t>
        </is>
      </c>
      <c r="B2" s="6" t="n">
        <v>4449.5</v>
      </c>
      <c r="C2" s="6" t="n">
        <v>10667.5</v>
      </c>
      <c r="D2" s="6" t="n">
        <v>-9251.6</v>
      </c>
      <c r="E2" s="6" t="n">
        <v>-41.7</v>
      </c>
      <c r="F2" s="4" t="inlineStr">
        <is>
          <t xml:space="preserve"> </t>
        </is>
      </c>
      <c r="G2" s="4" t="inlineStr">
        <is>
          <t xml:space="preserve"> </t>
        </is>
      </c>
      <c r="H2" s="6" t="n">
        <v>58.5</v>
      </c>
      <c r="I2" s="4" t="inlineStr">
        <is>
          <t xml:space="preserve"> </t>
        </is>
      </c>
    </row>
    <row r="3">
      <c r="A3" s="4" t="inlineStr">
        <is>
          <t>Transfer from contributed surplus on exercise of restricted shares</t>
        </is>
      </c>
      <c r="B3" s="7" t="n">
        <v>5.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tions exercised, including cash</t>
        </is>
      </c>
      <c r="B4" s="5" t="n">
        <v>2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compensation</t>
        </is>
      </c>
      <c r="B5" s="4" t="inlineStr">
        <is>
          <t xml:space="preserve"> </t>
        </is>
      </c>
      <c r="C5" s="7" t="n">
        <v>6.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ransfer of fair value of exercised options and restricted shares</t>
        </is>
      </c>
      <c r="B6" s="4" t="inlineStr">
        <is>
          <t xml:space="preserve"> </t>
        </is>
      </c>
      <c r="C6" s="7" t="n">
        <v>-28.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vidends paid</t>
        </is>
      </c>
      <c r="B7" s="4" t="inlineStr">
        <is>
          <t xml:space="preserve"> </t>
        </is>
      </c>
      <c r="C7" s="4" t="inlineStr">
        <is>
          <t xml:space="preserve"> </t>
        </is>
      </c>
      <c r="D7" s="7" t="n">
        <v>-147.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earnings attributable to common shareholders</t>
        </is>
      </c>
      <c r="B8" s="4" t="inlineStr">
        <is>
          <t xml:space="preserve"> </t>
        </is>
      </c>
      <c r="C8" s="4" t="inlineStr">
        <is>
          <t xml:space="preserve"> </t>
        </is>
      </c>
      <c r="D8" s="7" t="n">
        <v>416.3</v>
      </c>
      <c r="E8" s="4" t="inlineStr">
        <is>
          <t xml:space="preserve"> </t>
        </is>
      </c>
      <c r="F8" s="4" t="inlineStr">
        <is>
          <t xml:space="preserve"> </t>
        </is>
      </c>
      <c r="G8" s="4" t="inlineStr">
        <is>
          <t xml:space="preserve"> </t>
        </is>
      </c>
      <c r="H8" s="4" t="inlineStr">
        <is>
          <t xml:space="preserve"> </t>
        </is>
      </c>
      <c r="I8" s="6" t="n">
        <v>416.3</v>
      </c>
    </row>
    <row r="9">
      <c r="A9" s="4" t="inlineStr">
        <is>
          <t>Other comprehensive loss, net of tax</t>
        </is>
      </c>
      <c r="B9" s="4" t="inlineStr">
        <is>
          <t xml:space="preserve"> </t>
        </is>
      </c>
      <c r="C9" s="4" t="inlineStr">
        <is>
          <t xml:space="preserve"> </t>
        </is>
      </c>
      <c r="D9" s="4" t="inlineStr">
        <is>
          <t xml:space="preserve"> </t>
        </is>
      </c>
      <c r="E9" s="7" t="n">
        <v>-19.6</v>
      </c>
      <c r="F9" s="4" t="inlineStr">
        <is>
          <t xml:space="preserve"> </t>
        </is>
      </c>
      <c r="G9" s="4" t="inlineStr">
        <is>
          <t xml:space="preserve"> </t>
        </is>
      </c>
      <c r="H9" s="4" t="inlineStr">
        <is>
          <t xml:space="preserve"> </t>
        </is>
      </c>
      <c r="I9" s="7" t="n">
        <v>-19.6</v>
      </c>
    </row>
    <row r="10">
      <c r="A10" s="4" t="inlineStr">
        <is>
          <t>Net earnings (loss) attributable to 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0.9</v>
      </c>
      <c r="I10" s="7" t="n">
        <v>-0.9</v>
      </c>
    </row>
    <row r="11">
      <c r="A11" s="4" t="inlineStr">
        <is>
          <t>Funding from non-controlling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44.4</v>
      </c>
      <c r="I11" s="4" t="inlineStr">
        <is>
          <t xml:space="preserve"> </t>
        </is>
      </c>
    </row>
    <row r="12">
      <c r="A12" s="4" t="inlineStr">
        <is>
          <t>Other</t>
        </is>
      </c>
      <c r="B12" s="4" t="inlineStr">
        <is>
          <t xml:space="preserve"> </t>
        </is>
      </c>
      <c r="C12" s="7" t="n">
        <v>-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end of the period at Dec. 31, 2023</t>
        </is>
      </c>
      <c r="B13" s="7" t="n">
        <v>4481.6</v>
      </c>
      <c r="C13" s="5" t="n">
        <v>10646</v>
      </c>
      <c r="D13" s="7" t="n">
        <v>-8982.6</v>
      </c>
      <c r="E13" s="7" t="n">
        <v>-61.3</v>
      </c>
      <c r="F13" s="6" t="n">
        <v>-9043.9</v>
      </c>
      <c r="G13" s="6" t="n">
        <v>6083.7</v>
      </c>
      <c r="H13" s="5" t="n">
        <v>102</v>
      </c>
      <c r="I13" s="7" t="n">
        <v>6185.7</v>
      </c>
    </row>
    <row r="14">
      <c r="A14" s="4" t="inlineStr">
        <is>
          <t>Transfer from contributed surplus on exercise of restricted shares</t>
        </is>
      </c>
      <c r="B14" s="7" t="n">
        <v>4.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ptions exercised, including cash</t>
        </is>
      </c>
      <c r="B15" s="7" t="n">
        <v>0.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compensation</t>
        </is>
      </c>
      <c r="B16" s="4" t="inlineStr">
        <is>
          <t xml:space="preserve"> </t>
        </is>
      </c>
      <c r="C16" s="5" t="n">
        <v>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ransfer of fair value of exercised options and restricted shares</t>
        </is>
      </c>
      <c r="B17" s="4" t="inlineStr">
        <is>
          <t xml:space="preserve"> </t>
        </is>
      </c>
      <c r="C17" s="5" t="n">
        <v>-1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ividends paid</t>
        </is>
      </c>
      <c r="B18" s="4" t="inlineStr">
        <is>
          <t xml:space="preserve"> </t>
        </is>
      </c>
      <c r="C18" s="4" t="inlineStr">
        <is>
          <t xml:space="preserve"> </t>
        </is>
      </c>
      <c r="D18" s="7" t="n">
        <v>-147.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earnings attributable to common shareholders</t>
        </is>
      </c>
      <c r="B19" s="4" t="inlineStr">
        <is>
          <t xml:space="preserve"> </t>
        </is>
      </c>
      <c r="C19" s="4" t="inlineStr">
        <is>
          <t xml:space="preserve"> </t>
        </is>
      </c>
      <c r="D19" s="7" t="n">
        <v>948.8</v>
      </c>
      <c r="E19" s="4" t="inlineStr">
        <is>
          <t xml:space="preserve"> </t>
        </is>
      </c>
      <c r="F19" s="4" t="inlineStr">
        <is>
          <t xml:space="preserve"> </t>
        </is>
      </c>
      <c r="G19" s="4" t="inlineStr">
        <is>
          <t xml:space="preserve"> </t>
        </is>
      </c>
      <c r="H19" s="4" t="inlineStr">
        <is>
          <t xml:space="preserve"> </t>
        </is>
      </c>
      <c r="I19" s="7" t="n">
        <v>948.8</v>
      </c>
    </row>
    <row r="20">
      <c r="A20" s="4" t="inlineStr">
        <is>
          <t>Other comprehensive loss, net of tax</t>
        </is>
      </c>
      <c r="B20" s="4" t="inlineStr">
        <is>
          <t xml:space="preserve"> </t>
        </is>
      </c>
      <c r="C20" s="4" t="inlineStr">
        <is>
          <t xml:space="preserve"> </t>
        </is>
      </c>
      <c r="D20" s="4" t="inlineStr">
        <is>
          <t xml:space="preserve"> </t>
        </is>
      </c>
      <c r="E20" s="7" t="n">
        <v>-26.1</v>
      </c>
      <c r="F20" s="4" t="inlineStr">
        <is>
          <t xml:space="preserve"> </t>
        </is>
      </c>
      <c r="G20" s="4" t="inlineStr">
        <is>
          <t xml:space="preserve"> </t>
        </is>
      </c>
      <c r="H20" s="4" t="inlineStr">
        <is>
          <t xml:space="preserve"> </t>
        </is>
      </c>
      <c r="I20" s="7" t="n">
        <v>-26.1</v>
      </c>
    </row>
    <row r="21">
      <c r="A21" s="4" t="inlineStr">
        <is>
          <t>Net earnings (loss) attributable to non-controlling intere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45.2</v>
      </c>
      <c r="I21" s="7" t="n">
        <v>45.2</v>
      </c>
    </row>
    <row r="22">
      <c r="A22" s="4" t="inlineStr">
        <is>
          <t>Funding from non-controlling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32.3</v>
      </c>
      <c r="I22" s="4" t="inlineStr">
        <is>
          <t xml:space="preserve"> </t>
        </is>
      </c>
    </row>
    <row r="23">
      <c r="A23" s="4" t="inlineStr">
        <is>
          <t>Dividends paid to non-controlling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40.5</v>
      </c>
      <c r="I23" s="4" t="inlineStr">
        <is>
          <t xml:space="preserve"> </t>
        </is>
      </c>
    </row>
    <row r="24">
      <c r="A24" s="4" t="inlineStr">
        <is>
          <t>Other</t>
        </is>
      </c>
      <c r="B24" s="4" t="inlineStr">
        <is>
          <t xml:space="preserve"> </t>
        </is>
      </c>
      <c r="C24" s="5" t="n">
        <v>-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at end of the period at Dec. 31, 2024</t>
        </is>
      </c>
      <c r="B25" s="6" t="n">
        <v>4487.3</v>
      </c>
      <c r="C25" s="9" t="n">
        <v>10643</v>
      </c>
      <c r="D25" s="6" t="n">
        <v>-8181.3</v>
      </c>
      <c r="E25" s="6" t="n">
        <v>-87.40000000000001</v>
      </c>
      <c r="F25" s="6" t="n">
        <v>-8268.700000000001</v>
      </c>
      <c r="G25" s="6" t="n">
        <v>6861.6</v>
      </c>
      <c r="H25" s="9" t="n">
        <v>139</v>
      </c>
      <c r="I25" s="6" t="n">
        <v>7000.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Details) - USD ($) $ in Millions</t>
        </is>
      </c>
      <c r="B1" s="2" t="inlineStr">
        <is>
          <t>12 Months Ended</t>
        </is>
      </c>
    </row>
    <row r="2">
      <c r="B2" s="2" t="inlineStr">
        <is>
          <t>Dec. 31, 2024</t>
        </is>
      </c>
      <c r="C2" s="2" t="inlineStr">
        <is>
          <t>Dec. 31, 2023</t>
        </is>
      </c>
    </row>
    <row r="3">
      <c r="A3" s="3" t="inlineStr">
        <is>
          <t>Provisions</t>
        </is>
      </c>
      <c r="B3" s="4" t="inlineStr">
        <is>
          <t xml:space="preserve"> </t>
        </is>
      </c>
      <c r="C3" s="4" t="inlineStr">
        <is>
          <t xml:space="preserve"> </t>
        </is>
      </c>
    </row>
    <row r="4">
      <c r="A4" s="4" t="inlineStr">
        <is>
          <t>Balance at the beginning of the period</t>
        </is>
      </c>
      <c r="B4" s="6" t="n">
        <v>938.7</v>
      </c>
      <c r="C4" s="4" t="inlineStr">
        <is>
          <t xml:space="preserve"> </t>
        </is>
      </c>
    </row>
    <row r="5">
      <c r="A5" s="4" t="inlineStr">
        <is>
          <t>Balance at the end of the period</t>
        </is>
      </c>
      <c r="B5" s="5" t="n">
        <v>1004</v>
      </c>
      <c r="C5" s="6" t="n">
        <v>938.7</v>
      </c>
    </row>
    <row r="6">
      <c r="A6" s="4" t="inlineStr">
        <is>
          <t>Less: current portion</t>
        </is>
      </c>
      <c r="B6" s="7" t="n">
        <v>-62.5</v>
      </c>
      <c r="C6" s="7" t="n">
        <v>-48.8</v>
      </c>
    </row>
    <row r="7">
      <c r="A7" s="4" t="inlineStr">
        <is>
          <t>Non-current portion</t>
        </is>
      </c>
      <c r="B7" s="7" t="n">
        <v>941.5</v>
      </c>
      <c r="C7" s="7" t="n">
        <v>889.9</v>
      </c>
    </row>
    <row r="8">
      <c r="A8" s="4" t="inlineStr">
        <is>
          <t>Reclamation and remediation obligations</t>
        </is>
      </c>
      <c r="B8" s="4" t="inlineStr">
        <is>
          <t xml:space="preserve"> </t>
        </is>
      </c>
      <c r="C8" s="4" t="inlineStr">
        <is>
          <t xml:space="preserve"> </t>
        </is>
      </c>
    </row>
    <row r="9">
      <c r="A9" s="3" t="inlineStr">
        <is>
          <t>Provisions</t>
        </is>
      </c>
      <c r="B9" s="4" t="inlineStr">
        <is>
          <t xml:space="preserve"> </t>
        </is>
      </c>
      <c r="C9" s="4" t="inlineStr">
        <is>
          <t xml:space="preserve"> </t>
        </is>
      </c>
    </row>
    <row r="10">
      <c r="A10" s="4" t="inlineStr">
        <is>
          <t>Balance at the beginning of the period</t>
        </is>
      </c>
      <c r="B10" s="7" t="n">
        <v>876.9</v>
      </c>
      <c r="C10" s="5" t="n">
        <v>779</v>
      </c>
    </row>
    <row r="11">
      <c r="A11" s="4" t="inlineStr">
        <is>
          <t>Change in estimate</t>
        </is>
      </c>
      <c r="B11" s="5" t="n">
        <v>60</v>
      </c>
      <c r="C11" s="7" t="n">
        <v>83.09999999999999</v>
      </c>
    </row>
    <row r="12">
      <c r="A12" s="4" t="inlineStr">
        <is>
          <t>Accretion</t>
        </is>
      </c>
      <c r="B12" s="7" t="n">
        <v>40.9</v>
      </c>
      <c r="C12" s="5" t="n">
        <v>37</v>
      </c>
    </row>
    <row r="13">
      <c r="A13" s="4" t="inlineStr">
        <is>
          <t>Payments</t>
        </is>
      </c>
      <c r="B13" s="7" t="n">
        <v>-29.2</v>
      </c>
      <c r="C13" s="7" t="n">
        <v>-22.2</v>
      </c>
    </row>
    <row r="14">
      <c r="A14" s="4" t="inlineStr">
        <is>
          <t>Balance at the end of the period</t>
        </is>
      </c>
      <c r="B14" s="7" t="n">
        <v>948.6</v>
      </c>
      <c r="C14" s="7" t="n">
        <v>876.9</v>
      </c>
    </row>
    <row r="15">
      <c r="A15" s="4" t="inlineStr">
        <is>
          <t>Less: current portion</t>
        </is>
      </c>
      <c r="B15" s="7" t="n">
        <v>-55.7</v>
      </c>
      <c r="C15" s="7" t="n">
        <v>-43.4</v>
      </c>
    </row>
    <row r="16">
      <c r="A16" s="4" t="inlineStr">
        <is>
          <t>Non-current portion</t>
        </is>
      </c>
      <c r="B16" s="7" t="n">
        <v>892.9</v>
      </c>
      <c r="C16" s="7" t="n">
        <v>833.5</v>
      </c>
    </row>
    <row r="17">
      <c r="A17" s="4" t="inlineStr">
        <is>
          <t>Other operating expense</t>
        </is>
      </c>
      <c r="B17" s="7" t="n">
        <v>6.9</v>
      </c>
      <c r="C17" s="7" t="n">
        <v>19.2</v>
      </c>
    </row>
    <row r="18">
      <c r="A18" s="4" t="inlineStr">
        <is>
          <t>Letter of credit issued to various agencies</t>
        </is>
      </c>
      <c r="B18" s="7" t="n">
        <v>478.4</v>
      </c>
      <c r="C18" s="7" t="n">
        <v>418.9</v>
      </c>
    </row>
    <row r="19">
      <c r="A19" s="4" t="inlineStr">
        <is>
          <t>Surety bonds outstanding</t>
        </is>
      </c>
      <c r="B19" s="6" t="n">
        <v>451.8</v>
      </c>
      <c r="C19" s="6" t="n">
        <v>375.1</v>
      </c>
    </row>
    <row r="20">
      <c r="A20" s="4" t="inlineStr">
        <is>
          <t>Reclamation and remediation obligations | Minimum</t>
        </is>
      </c>
      <c r="B20" s="4" t="inlineStr">
        <is>
          <t xml:space="preserve"> </t>
        </is>
      </c>
      <c r="C20" s="4" t="inlineStr">
        <is>
          <t xml:space="preserve"> </t>
        </is>
      </c>
    </row>
    <row r="21">
      <c r="A21" s="3" t="inlineStr">
        <is>
          <t>Provisions</t>
        </is>
      </c>
      <c r="B21" s="4" t="inlineStr">
        <is>
          <t xml:space="preserve"> </t>
        </is>
      </c>
      <c r="C21" s="4" t="inlineStr">
        <is>
          <t xml:space="preserve"> </t>
        </is>
      </c>
    </row>
    <row r="22">
      <c r="A22" s="4" t="inlineStr">
        <is>
          <t>Discount rate used in estimating site restoration cost obligation (in percent)</t>
        </is>
      </c>
      <c r="B22" s="11" t="n">
        <v>0.043</v>
      </c>
      <c r="C22" s="11" t="n">
        <v>0.038</v>
      </c>
    </row>
    <row r="23">
      <c r="A23" s="4" t="inlineStr">
        <is>
          <t>Inflation rate used in estimating the site restoration cost obligation (in percent)</t>
        </is>
      </c>
      <c r="B23" s="11" t="n">
        <v>0.019</v>
      </c>
      <c r="C23" s="10" t="n">
        <v>0.02</v>
      </c>
    </row>
    <row r="24">
      <c r="A24" s="4" t="inlineStr">
        <is>
          <t>Reclamation and remediation obligations | Maximum</t>
        </is>
      </c>
      <c r="B24" s="4" t="inlineStr">
        <is>
          <t xml:space="preserve"> </t>
        </is>
      </c>
      <c r="C24" s="4" t="inlineStr">
        <is>
          <t xml:space="preserve"> </t>
        </is>
      </c>
    </row>
    <row r="25">
      <c r="A25" s="3" t="inlineStr">
        <is>
          <t>Provisions</t>
        </is>
      </c>
      <c r="B25" s="4" t="inlineStr">
        <is>
          <t xml:space="preserve"> </t>
        </is>
      </c>
      <c r="C25" s="4" t="inlineStr">
        <is>
          <t xml:space="preserve"> </t>
        </is>
      </c>
    </row>
    <row r="26">
      <c r="A26" s="4" t="inlineStr">
        <is>
          <t>Discount rate used in estimating site restoration cost obligation (in percent)</t>
        </is>
      </c>
      <c r="B26" s="11" t="n">
        <v>0.08400000000000001</v>
      </c>
      <c r="C26" s="11" t="n">
        <v>0.08400000000000001</v>
      </c>
    </row>
    <row r="27">
      <c r="A27" s="4" t="inlineStr">
        <is>
          <t>Inflation rate used in estimating the site restoration cost obligation (in percent)</t>
        </is>
      </c>
      <c r="B27" s="11" t="n">
        <v>0.042</v>
      </c>
      <c r="C27" s="11" t="n">
        <v>0.045</v>
      </c>
    </row>
    <row r="28">
      <c r="A28" s="4" t="inlineStr">
        <is>
          <t>Other</t>
        </is>
      </c>
      <c r="B28" s="4" t="inlineStr">
        <is>
          <t xml:space="preserve"> </t>
        </is>
      </c>
      <c r="C28" s="4" t="inlineStr">
        <is>
          <t xml:space="preserve"> </t>
        </is>
      </c>
    </row>
    <row r="29">
      <c r="A29" s="3" t="inlineStr">
        <is>
          <t>Provisions</t>
        </is>
      </c>
      <c r="B29" s="4" t="inlineStr">
        <is>
          <t xml:space="preserve"> </t>
        </is>
      </c>
      <c r="C29" s="4" t="inlineStr">
        <is>
          <t xml:space="preserve"> </t>
        </is>
      </c>
    </row>
    <row r="30">
      <c r="A30" s="4" t="inlineStr">
        <is>
          <t>Balance at the beginning of the period</t>
        </is>
      </c>
      <c r="B30" s="6" t="n">
        <v>61.8</v>
      </c>
      <c r="C30" s="4" t="inlineStr">
        <is>
          <t xml:space="preserve"> </t>
        </is>
      </c>
    </row>
    <row r="31">
      <c r="A31" s="4" t="inlineStr">
        <is>
          <t>Balance at the end of the period</t>
        </is>
      </c>
      <c r="B31" s="6" t="n">
        <v>55.4</v>
      </c>
      <c r="C31" s="6" t="n">
        <v>61.8</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MMON SHARE CAPITAL (Details) - USD ($) $ in Millions</t>
        </is>
      </c>
      <c r="B1" s="2" t="inlineStr">
        <is>
          <t>12 Months Ended</t>
        </is>
      </c>
    </row>
    <row r="2">
      <c r="B2" s="2" t="inlineStr">
        <is>
          <t>Dec. 31, 2024</t>
        </is>
      </c>
      <c r="C2" s="2" t="inlineStr">
        <is>
          <t>Dec. 31, 2023</t>
        </is>
      </c>
    </row>
    <row r="3">
      <c r="A3" s="3" t="inlineStr">
        <is>
          <t>COMMON SHARE CAPITAL</t>
        </is>
      </c>
      <c r="B3" s="4" t="inlineStr">
        <is>
          <t xml:space="preserve"> </t>
        </is>
      </c>
      <c r="C3" s="4" t="inlineStr">
        <is>
          <t xml:space="preserve"> </t>
        </is>
      </c>
    </row>
    <row r="4">
      <c r="A4" s="4" t="inlineStr">
        <is>
          <t>Balance at beginning of the period (shares)</t>
        </is>
      </c>
      <c r="B4" s="5" t="n">
        <v>1227837974</v>
      </c>
      <c r="C4" s="4" t="inlineStr">
        <is>
          <t xml:space="preserve"> </t>
        </is>
      </c>
    </row>
    <row r="5">
      <c r="A5" s="4" t="inlineStr">
        <is>
          <t>Balance at beginning of the period</t>
        </is>
      </c>
      <c r="B5" s="6" t="n">
        <v>4481.6</v>
      </c>
      <c r="C5" s="4" t="inlineStr">
        <is>
          <t xml:space="preserve"> </t>
        </is>
      </c>
    </row>
    <row r="6">
      <c r="A6" s="4" t="inlineStr">
        <is>
          <t>Balance at end of the period (shares)</t>
        </is>
      </c>
      <c r="B6" s="5" t="n">
        <v>1229125606</v>
      </c>
      <c r="C6" s="5" t="n">
        <v>1227837974</v>
      </c>
    </row>
    <row r="7">
      <c r="A7" s="4" t="inlineStr">
        <is>
          <t>Balance at end of the period</t>
        </is>
      </c>
      <c r="B7" s="6" t="n">
        <v>4487.3</v>
      </c>
      <c r="C7" s="6" t="n">
        <v>4481.6</v>
      </c>
    </row>
    <row r="8">
      <c r="A8" s="4" t="inlineStr">
        <is>
          <t>Common share capital</t>
        </is>
      </c>
      <c r="B8" s="4" t="inlineStr">
        <is>
          <t xml:space="preserve"> </t>
        </is>
      </c>
      <c r="C8" s="4" t="inlineStr">
        <is>
          <t xml:space="preserve"> </t>
        </is>
      </c>
    </row>
    <row r="9">
      <c r="A9" s="3" t="inlineStr">
        <is>
          <t>COMMON SHARE CAPITAL</t>
        </is>
      </c>
      <c r="B9" s="4" t="inlineStr">
        <is>
          <t xml:space="preserve"> </t>
        </is>
      </c>
      <c r="C9" s="4" t="inlineStr">
        <is>
          <t xml:space="preserve"> </t>
        </is>
      </c>
    </row>
    <row r="10">
      <c r="A10" s="4" t="inlineStr">
        <is>
          <t>Balance at beginning of the period (shares)</t>
        </is>
      </c>
      <c r="B10" s="5" t="n">
        <v>1227838000</v>
      </c>
      <c r="C10" s="5" t="n">
        <v>1221891000</v>
      </c>
    </row>
    <row r="11">
      <c r="A11" s="4" t="inlineStr">
        <is>
          <t>Balance at beginning of the period</t>
        </is>
      </c>
      <c r="B11" s="6" t="n">
        <v>4481.6</v>
      </c>
      <c r="C11" s="6" t="n">
        <v>4449.5</v>
      </c>
    </row>
    <row r="12">
      <c r="A12" s="4" t="inlineStr">
        <is>
          <t>Issued under share option and restricted share plans (shares)</t>
        </is>
      </c>
      <c r="B12" s="5" t="n">
        <v>1288000</v>
      </c>
      <c r="C12" s="5" t="n">
        <v>5947000</v>
      </c>
    </row>
    <row r="13">
      <c r="A13" s="4" t="inlineStr">
        <is>
          <t>Issued under share option and restricted share plans</t>
        </is>
      </c>
      <c r="B13" s="6" t="n">
        <v>5.7</v>
      </c>
      <c r="C13" s="6" t="n">
        <v>32.1</v>
      </c>
    </row>
    <row r="14">
      <c r="A14" s="4" t="inlineStr">
        <is>
          <t>Balance at end of the period (shares)</t>
        </is>
      </c>
      <c r="B14" s="5" t="n">
        <v>1229126000</v>
      </c>
      <c r="C14" s="5" t="n">
        <v>1227838000</v>
      </c>
    </row>
    <row r="15">
      <c r="A15" s="4" t="inlineStr">
        <is>
          <t>Balance at end of the period</t>
        </is>
      </c>
      <c r="B15" s="6" t="n">
        <v>4487.3</v>
      </c>
      <c r="C15" s="6" t="n">
        <v>4481.6</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COMMON SHARE CAPITAL - Dividends on common shares (Details) - USD ($) $ / shares in Units, $ in Millions</t>
        </is>
      </c>
      <c r="C1" s="2" t="inlineStr">
        <is>
          <t>3 Months Ended</t>
        </is>
      </c>
      <c r="K1" s="2" t="inlineStr">
        <is>
          <t>12 Months Ended</t>
        </is>
      </c>
    </row>
    <row r="2">
      <c r="B2" s="2" t="inlineStr">
        <is>
          <t>Feb. 12, 2025</t>
        </is>
      </c>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4</t>
        </is>
      </c>
      <c r="L2" s="2" t="inlineStr">
        <is>
          <t>Dec. 31, 2023</t>
        </is>
      </c>
    </row>
    <row r="3">
      <c r="A3" s="3" t="inlineStr">
        <is>
          <t>COMMON SHARE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 declared and paid, per share</t>
        </is>
      </c>
      <c r="B4" s="8" t="n">
        <v>0.03</v>
      </c>
      <c r="C4" s="8" t="n">
        <v>0.03</v>
      </c>
      <c r="D4" s="8" t="n">
        <v>0.03</v>
      </c>
      <c r="E4" s="8" t="n">
        <v>0.03</v>
      </c>
      <c r="F4" s="8" t="n">
        <v>0.03</v>
      </c>
      <c r="G4" s="8" t="n">
        <v>0.03</v>
      </c>
      <c r="H4" s="8" t="n">
        <v>0.03</v>
      </c>
      <c r="I4" s="8" t="n">
        <v>0.03</v>
      </c>
      <c r="J4" s="8" t="n">
        <v>0.03</v>
      </c>
      <c r="K4" s="4" t="inlineStr">
        <is>
          <t xml:space="preserve"> </t>
        </is>
      </c>
      <c r="L4" s="4" t="inlineStr">
        <is>
          <t xml:space="preserve"> </t>
        </is>
      </c>
    </row>
    <row r="5">
      <c r="A5" s="4" t="inlineStr">
        <is>
          <t>Dividend declared and paid, Total amount paid</t>
        </is>
      </c>
      <c r="B5" s="4" t="inlineStr">
        <is>
          <t xml:space="preserve"> </t>
        </is>
      </c>
      <c r="C5" s="6" t="n">
        <v>36.9</v>
      </c>
      <c r="D5" s="6" t="n">
        <v>36.9</v>
      </c>
      <c r="E5" s="6" t="n">
        <v>36.8</v>
      </c>
      <c r="F5" s="6" t="n">
        <v>36.9</v>
      </c>
      <c r="G5" s="6" t="n">
        <v>36.8</v>
      </c>
      <c r="H5" s="6" t="n">
        <v>36.8</v>
      </c>
      <c r="I5" s="6" t="n">
        <v>36.9</v>
      </c>
      <c r="J5" s="6" t="n">
        <v>36.8</v>
      </c>
      <c r="K5" s="6" t="n">
        <v>147.5</v>
      </c>
      <c r="L5" s="6" t="n">
        <v>147.3</v>
      </c>
    </row>
    <row r="6">
      <c r="A6" s="4" t="inlineStr">
        <is>
          <t>Dividend declared and unpaid</t>
        </is>
      </c>
      <c r="B6" s="4" t="inlineStr">
        <is>
          <t xml:space="preserve"> </t>
        </is>
      </c>
      <c r="C6" s="9" t="n">
        <v>0</v>
      </c>
      <c r="D6" s="4" t="inlineStr">
        <is>
          <t xml:space="preserve"> </t>
        </is>
      </c>
      <c r="E6" s="4" t="inlineStr">
        <is>
          <t xml:space="preserve"> </t>
        </is>
      </c>
      <c r="F6" s="4" t="inlineStr">
        <is>
          <t xml:space="preserve"> </t>
        </is>
      </c>
      <c r="G6" s="9" t="n">
        <v>0</v>
      </c>
      <c r="H6" s="4" t="inlineStr">
        <is>
          <t xml:space="preserve"> </t>
        </is>
      </c>
      <c r="I6" s="4" t="inlineStr">
        <is>
          <t xml:space="preserve"> </t>
        </is>
      </c>
      <c r="J6" s="4" t="inlineStr">
        <is>
          <t xml:space="preserve"> </t>
        </is>
      </c>
      <c r="K6" s="9" t="n">
        <v>0</v>
      </c>
      <c r="L6" s="9" t="n">
        <v>0</v>
      </c>
    </row>
  </sheetData>
  <mergeCells count="3">
    <mergeCell ref="C1:J1"/>
    <mergeCell ref="K1:L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hare-based compensation (Details) - USD ($) $ in Millions</t>
        </is>
      </c>
      <c r="B1" s="2" t="inlineStr">
        <is>
          <t>12 Months Ended</t>
        </is>
      </c>
    </row>
    <row r="2">
      <c r="B2" s="2" t="inlineStr">
        <is>
          <t>Dec. 31, 2024</t>
        </is>
      </c>
      <c r="C2" s="2" t="inlineStr">
        <is>
          <t>Dec. 31, 2023</t>
        </is>
      </c>
    </row>
    <row r="3">
      <c r="A3" s="3" t="inlineStr">
        <is>
          <t>Share-based payment transaction</t>
        </is>
      </c>
      <c r="B3" s="4" t="inlineStr">
        <is>
          <t xml:space="preserve"> </t>
        </is>
      </c>
      <c r="C3" s="4" t="inlineStr">
        <is>
          <t xml:space="preserve"> </t>
        </is>
      </c>
    </row>
    <row r="4">
      <c r="A4" s="4" t="inlineStr">
        <is>
          <t>Share-based compensation expense</t>
        </is>
      </c>
      <c r="B4" s="6" t="n">
        <v>34.7</v>
      </c>
      <c r="C4" s="9" t="n">
        <v>23</v>
      </c>
    </row>
    <row r="5">
      <c r="A5" s="4" t="inlineStr">
        <is>
          <t>Restricted share plan</t>
        </is>
      </c>
      <c r="B5" s="4" t="inlineStr">
        <is>
          <t xml:space="preserve"> </t>
        </is>
      </c>
      <c r="C5" s="4" t="inlineStr">
        <is>
          <t xml:space="preserve"> </t>
        </is>
      </c>
    </row>
    <row r="6">
      <c r="A6" s="3" t="inlineStr">
        <is>
          <t>Share-based payment transaction</t>
        </is>
      </c>
      <c r="B6" s="4" t="inlineStr">
        <is>
          <t xml:space="preserve"> </t>
        </is>
      </c>
      <c r="C6" s="4" t="inlineStr">
        <is>
          <t xml:space="preserve"> </t>
        </is>
      </c>
    </row>
    <row r="7">
      <c r="A7" s="4" t="inlineStr">
        <is>
          <t>Share-based compensation expense</t>
        </is>
      </c>
      <c r="B7" s="7" t="n">
        <v>30.2</v>
      </c>
      <c r="C7" s="5" t="n">
        <v>19</v>
      </c>
    </row>
    <row r="8">
      <c r="A8" s="4" t="inlineStr">
        <is>
          <t>DSUs</t>
        </is>
      </c>
      <c r="B8" s="4" t="inlineStr">
        <is>
          <t xml:space="preserve"> </t>
        </is>
      </c>
      <c r="C8" s="4" t="inlineStr">
        <is>
          <t xml:space="preserve"> </t>
        </is>
      </c>
    </row>
    <row r="9">
      <c r="A9" s="3" t="inlineStr">
        <is>
          <t>Share-based payment transaction</t>
        </is>
      </c>
      <c r="B9" s="4" t="inlineStr">
        <is>
          <t xml:space="preserve"> </t>
        </is>
      </c>
      <c r="C9" s="4" t="inlineStr">
        <is>
          <t xml:space="preserve"> </t>
        </is>
      </c>
    </row>
    <row r="10">
      <c r="A10" s="4" t="inlineStr">
        <is>
          <t>Share-based compensation expense</t>
        </is>
      </c>
      <c r="B10" s="7" t="n">
        <v>1.7</v>
      </c>
      <c r="C10" s="7" t="n">
        <v>1.6</v>
      </c>
    </row>
    <row r="11">
      <c r="A11" s="4" t="inlineStr">
        <is>
          <t>ESPP</t>
        </is>
      </c>
      <c r="B11" s="4" t="inlineStr">
        <is>
          <t xml:space="preserve"> </t>
        </is>
      </c>
      <c r="C11" s="4" t="inlineStr">
        <is>
          <t xml:space="preserve"> </t>
        </is>
      </c>
    </row>
    <row r="12">
      <c r="A12" s="3" t="inlineStr">
        <is>
          <t>Share-based payment transaction</t>
        </is>
      </c>
      <c r="B12" s="4" t="inlineStr">
        <is>
          <t xml:space="preserve"> </t>
        </is>
      </c>
      <c r="C12" s="4" t="inlineStr">
        <is>
          <t xml:space="preserve"> </t>
        </is>
      </c>
    </row>
    <row r="13">
      <c r="A13" s="4" t="inlineStr">
        <is>
          <t>Share-based compensation expense</t>
        </is>
      </c>
      <c r="B13" s="6" t="n">
        <v>2.8</v>
      </c>
      <c r="C13" s="6" t="n">
        <v>2.4</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BASED PAYMENTS - Restricted share plans (Details) - Restricted share plan shares in Millions</t>
        </is>
      </c>
      <c r="B1" s="2" t="inlineStr">
        <is>
          <t>12 Months Ended</t>
        </is>
      </c>
    </row>
    <row r="2">
      <c r="B2" s="2" t="inlineStr">
        <is>
          <t>Dec. 31, 2024 shares</t>
        </is>
      </c>
    </row>
    <row r="3">
      <c r="A3" s="3" t="inlineStr">
        <is>
          <t>Share-based payment transaction</t>
        </is>
      </c>
      <c r="B3" s="4" t="inlineStr">
        <is>
          <t xml:space="preserve"> </t>
        </is>
      </c>
    </row>
    <row r="4">
      <c r="A4" s="4" t="inlineStr">
        <is>
          <t>Number of common shares available for grant of options</t>
        </is>
      </c>
      <c r="B4" s="7" t="n">
        <v>16.6</v>
      </c>
    </row>
    <row r="5">
      <c r="A5" s="4" t="inlineStr">
        <is>
          <t>Maximum</t>
        </is>
      </c>
      <c r="B5" s="4" t="inlineStr">
        <is>
          <t xml:space="preserve"> </t>
        </is>
      </c>
    </row>
    <row r="6">
      <c r="A6" s="3" t="inlineStr">
        <is>
          <t>Share-based payment transaction</t>
        </is>
      </c>
      <c r="B6" s="4" t="inlineStr">
        <is>
          <t xml:space="preserve"> </t>
        </is>
      </c>
    </row>
    <row r="7">
      <c r="A7" s="4" t="inlineStr">
        <is>
          <t>Shares authorized (in shares)</t>
        </is>
      </c>
      <c r="B7" s="5" t="n">
        <v>5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58" customWidth="1" min="2" max="2"/>
    <col width="51" customWidth="1" min="3" max="3"/>
  </cols>
  <sheetData>
    <row r="1">
      <c r="A1" s="1" t="inlineStr">
        <is>
          <t>SHARE-BASED PAYMENTS - Restricted share units (Details) - RSUs EquityInstruments in Thousands</t>
        </is>
      </c>
      <c r="B1" s="2" t="inlineStr">
        <is>
          <t>12 Months Ended</t>
        </is>
      </c>
    </row>
    <row r="2">
      <c r="B2" s="2" t="inlineStr">
        <is>
          <t>Dec. 31, 2024 USD ($) EquityInstruments $ / shares shares</t>
        </is>
      </c>
      <c r="C2" s="2" t="inlineStr">
        <is>
          <t>Dec. 31, 2023 USD ($) EquityInstruments $ / shares</t>
        </is>
      </c>
    </row>
    <row r="3">
      <c r="A3" s="3" t="inlineStr">
        <is>
          <t>Share-based payment transaction</t>
        </is>
      </c>
      <c r="B3" s="4" t="inlineStr">
        <is>
          <t xml:space="preserve"> </t>
        </is>
      </c>
      <c r="C3" s="4" t="inlineStr">
        <is>
          <t xml:space="preserve"> </t>
        </is>
      </c>
    </row>
    <row r="4">
      <c r="A4" s="4" t="inlineStr">
        <is>
          <t>Number Of common shares upon conversion of RSUs | shares</t>
        </is>
      </c>
      <c r="B4" s="5" t="n">
        <v>1</v>
      </c>
      <c r="C4" s="4" t="inlineStr">
        <is>
          <t xml:space="preserve"> </t>
        </is>
      </c>
    </row>
    <row r="5">
      <c r="A5" s="4" t="inlineStr">
        <is>
          <t>Additional consideration to acquire common share | $</t>
        </is>
      </c>
      <c r="B5" s="9" t="n">
        <v>0</v>
      </c>
      <c r="C5" s="4" t="inlineStr">
        <is>
          <t xml:space="preserve"> </t>
        </is>
      </c>
    </row>
    <row r="6">
      <c r="A6" s="4" t="inlineStr">
        <is>
          <t>Vesting period</t>
        </is>
      </c>
      <c r="B6" s="4" t="inlineStr">
        <is>
          <t>3 years</t>
        </is>
      </c>
      <c r="C6" s="4" t="inlineStr">
        <is>
          <t xml:space="preserve"> </t>
        </is>
      </c>
    </row>
    <row r="7">
      <c r="A7" s="3" t="inlineStr">
        <is>
          <t>Summary of information about share units outstanding</t>
        </is>
      </c>
      <c r="B7" s="4" t="inlineStr">
        <is>
          <t xml:space="preserve"> </t>
        </is>
      </c>
      <c r="C7" s="4" t="inlineStr">
        <is>
          <t xml:space="preserve"> </t>
        </is>
      </c>
    </row>
    <row r="8">
      <c r="A8" s="4" t="inlineStr">
        <is>
          <t>Balance at January 1 | EquityInstruments</t>
        </is>
      </c>
      <c r="B8" s="5" t="n">
        <v>6672</v>
      </c>
      <c r="C8" s="5" t="n">
        <v>4905</v>
      </c>
    </row>
    <row r="9">
      <c r="A9" s="4" t="inlineStr">
        <is>
          <t>Granted | EquityInstruments</t>
        </is>
      </c>
      <c r="B9" s="5" t="n">
        <v>3593</v>
      </c>
      <c r="C9" s="5" t="n">
        <v>4847</v>
      </c>
    </row>
    <row r="10">
      <c r="A10" s="4" t="inlineStr">
        <is>
          <t>Reinvested | EquityInstruments</t>
        </is>
      </c>
      <c r="B10" s="5" t="n">
        <v>112</v>
      </c>
      <c r="C10" s="5" t="n">
        <v>182</v>
      </c>
    </row>
    <row r="11">
      <c r="A11" s="4" t="inlineStr">
        <is>
          <t>Redeemed - Cash | EquityInstruments</t>
        </is>
      </c>
      <c r="B11" s="5" t="n">
        <v>-1857</v>
      </c>
      <c r="C11" s="5" t="n">
        <v>-1325</v>
      </c>
    </row>
    <row r="12">
      <c r="A12" s="4" t="inlineStr">
        <is>
          <t>Redeemed - Equity | EquityInstruments</t>
        </is>
      </c>
      <c r="B12" s="5" t="n">
        <v>1159</v>
      </c>
      <c r="C12" s="5" t="n">
        <v>990</v>
      </c>
    </row>
    <row r="13">
      <c r="A13" s="4" t="inlineStr">
        <is>
          <t>Forfeited | EquityInstruments</t>
        </is>
      </c>
      <c r="B13" s="5" t="n">
        <v>-1141</v>
      </c>
      <c r="C13" s="5" t="n">
        <v>-947</v>
      </c>
    </row>
    <row r="14">
      <c r="A14" s="4" t="inlineStr">
        <is>
          <t>Outstanding at end of period | EquityInstruments</t>
        </is>
      </c>
      <c r="B14" s="5" t="n">
        <v>6220</v>
      </c>
      <c r="C14" s="5" t="n">
        <v>6672</v>
      </c>
    </row>
    <row r="15">
      <c r="A15" s="4" t="inlineStr">
        <is>
          <t>Balance at January 1 | $ / shares</t>
        </is>
      </c>
      <c r="B15" s="8" t="n">
        <v>5.8</v>
      </c>
      <c r="C15" s="8" t="n">
        <v>7.44</v>
      </c>
    </row>
    <row r="16">
      <c r="A16" s="4" t="inlineStr">
        <is>
          <t>Granted | $ / shares</t>
        </is>
      </c>
      <c r="B16" s="8" t="n">
        <v>7.38</v>
      </c>
      <c r="C16" s="8" t="n">
        <v>5.16</v>
      </c>
    </row>
    <row r="17">
      <c r="A17" s="4" t="inlineStr">
        <is>
          <t>Reinvested | $ / shares</t>
        </is>
      </c>
      <c r="B17" s="13" t="n">
        <v>6.23</v>
      </c>
      <c r="C17" s="13" t="n">
        <v>5.9</v>
      </c>
    </row>
    <row r="18">
      <c r="A18" s="4" t="inlineStr">
        <is>
          <t>Redeemed - Cash | $ / shares</t>
        </is>
      </c>
      <c r="B18" s="8" t="n">
        <v>6.14</v>
      </c>
      <c r="C18" s="8" t="n">
        <v>7.85</v>
      </c>
    </row>
    <row r="19">
      <c r="A19" s="4" t="inlineStr">
        <is>
          <t>Redeemed - Equity | $ / shares</t>
        </is>
      </c>
      <c r="B19" s="13" t="n">
        <v>6.41</v>
      </c>
      <c r="C19" s="13" t="n">
        <v>7.62</v>
      </c>
    </row>
    <row r="20">
      <c r="A20" s="4" t="inlineStr">
        <is>
          <t>Forfeited | $ / shares</t>
        </is>
      </c>
      <c r="B20" s="13" t="n">
        <v>6.21</v>
      </c>
      <c r="C20" s="13" t="n">
        <v>6.28</v>
      </c>
    </row>
    <row r="21">
      <c r="A21" s="4" t="inlineStr">
        <is>
          <t>Outstanding at end of period | $ / shares</t>
        </is>
      </c>
      <c r="B21" s="8" t="n">
        <v>6.43</v>
      </c>
      <c r="C21" s="8" t="n">
        <v>5.8</v>
      </c>
    </row>
    <row r="22">
      <c r="A22" s="4" t="inlineStr">
        <is>
          <t>Liability recognized in respect of cash settled RSUs | $</t>
        </is>
      </c>
      <c r="B22" s="9" t="n">
        <v>20900000</v>
      </c>
      <c r="C22" s="9" t="n">
        <v>1300000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SHARE-BASED PAYMENTS - Restricted performance share units outstanding (Details) - RPSUs EquityInstruments in Thousands</t>
        </is>
      </c>
      <c r="B1" s="2" t="inlineStr">
        <is>
          <t>12 Months Ended</t>
        </is>
      </c>
    </row>
    <row r="2">
      <c r="B2" s="2" t="inlineStr">
        <is>
          <t>Dec. 31, 2024 EquityInstruments $ / shares</t>
        </is>
      </c>
      <c r="C2" s="2" t="inlineStr">
        <is>
          <t>Dec. 31, 2023 EquityInstruments $ / shares</t>
        </is>
      </c>
    </row>
    <row r="3">
      <c r="A3" s="3" t="inlineStr">
        <is>
          <t>Share-based payment transaction</t>
        </is>
      </c>
      <c r="B3" s="4" t="inlineStr">
        <is>
          <t xml:space="preserve"> </t>
        </is>
      </c>
      <c r="C3" s="4" t="inlineStr">
        <is>
          <t xml:space="preserve"> </t>
        </is>
      </c>
    </row>
    <row r="4">
      <c r="A4" s="4" t="inlineStr">
        <is>
          <t>Vesting period</t>
        </is>
      </c>
      <c r="B4" s="4" t="inlineStr">
        <is>
          <t>3 years</t>
        </is>
      </c>
      <c r="C4" s="4" t="inlineStr">
        <is>
          <t xml:space="preserve"> </t>
        </is>
      </c>
    </row>
    <row r="5">
      <c r="A5" s="4" t="inlineStr">
        <is>
          <t>Balance at January 1 | EquityInstruments</t>
        </is>
      </c>
      <c r="B5" s="5" t="n">
        <v>4091</v>
      </c>
      <c r="C5" s="5" t="n">
        <v>3394</v>
      </c>
    </row>
    <row r="6">
      <c r="A6" s="4" t="inlineStr">
        <is>
          <t>Granted | EquityInstruments</t>
        </is>
      </c>
      <c r="B6" s="5" t="n">
        <v>1539</v>
      </c>
      <c r="C6" s="5" t="n">
        <v>2028</v>
      </c>
    </row>
    <row r="7">
      <c r="A7" s="4" t="inlineStr">
        <is>
          <t>Reinvested | EquityInstruments</t>
        </is>
      </c>
      <c r="B7" s="5" t="n">
        <v>72</v>
      </c>
      <c r="C7" s="5" t="n">
        <v>103</v>
      </c>
    </row>
    <row r="8">
      <c r="A8" s="4" t="inlineStr">
        <is>
          <t>Redeemed | EquityInstruments</t>
        </is>
      </c>
      <c r="B8" s="5" t="n">
        <v>-611</v>
      </c>
      <c r="C8" s="5" t="n">
        <v>-463</v>
      </c>
    </row>
    <row r="9">
      <c r="A9" s="4" t="inlineStr">
        <is>
          <t>Forfeited | EquityInstruments</t>
        </is>
      </c>
      <c r="B9" s="5" t="n">
        <v>-883</v>
      </c>
      <c r="C9" s="5" t="n">
        <v>-971</v>
      </c>
    </row>
    <row r="10">
      <c r="A10" s="4" t="inlineStr">
        <is>
          <t>Outstanding at end of period | EquityInstruments</t>
        </is>
      </c>
      <c r="B10" s="5" t="n">
        <v>4208</v>
      </c>
      <c r="C10" s="5" t="n">
        <v>4091</v>
      </c>
    </row>
    <row r="11">
      <c r="A11" s="4" t="inlineStr">
        <is>
          <t>Balance at January 1 | $ / shares</t>
        </is>
      </c>
      <c r="B11" s="8" t="n">
        <v>6.47</v>
      </c>
      <c r="C11" s="8" t="n">
        <v>8.06</v>
      </c>
    </row>
    <row r="12">
      <c r="A12" s="4" t="inlineStr">
        <is>
          <t>Granted | $ / shares</t>
        </is>
      </c>
      <c r="B12" s="8" t="n">
        <v>6.87</v>
      </c>
      <c r="C12" s="8" t="n">
        <v>4.68</v>
      </c>
    </row>
    <row r="13">
      <c r="A13" s="4" t="inlineStr">
        <is>
          <t>Reinvested | $ / shares</t>
        </is>
      </c>
      <c r="B13" s="13" t="n">
        <v>6.15</v>
      </c>
      <c r="C13" s="13" t="n">
        <v>6.08</v>
      </c>
    </row>
    <row r="14">
      <c r="A14" s="4" t="inlineStr">
        <is>
          <t>Redeemed | $ / shares</t>
        </is>
      </c>
      <c r="B14" s="8" t="n">
        <v>8.789999999999999</v>
      </c>
      <c r="C14" s="8" t="n">
        <v>8.130000000000001</v>
      </c>
    </row>
    <row r="15">
      <c r="A15" s="4" t="inlineStr">
        <is>
          <t>Forfeited | $ / shares</t>
        </is>
      </c>
      <c r="B15" s="13" t="n">
        <v>7.17</v>
      </c>
      <c r="C15" s="13" t="n">
        <v>7.43</v>
      </c>
    </row>
    <row r="16">
      <c r="A16" s="4" t="inlineStr">
        <is>
          <t>Outstanding at end of period | $ / shares</t>
        </is>
      </c>
      <c r="B16" s="8" t="n">
        <v>6.13</v>
      </c>
      <c r="C16" s="8" t="n">
        <v>6.47</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SHARE-BASED PAYMENTS - Deferred share unit plan (Details) - DSUs $ in Millions</t>
        </is>
      </c>
      <c r="B1" s="2" t="inlineStr">
        <is>
          <t>12 Months Ended</t>
        </is>
      </c>
    </row>
    <row r="2">
      <c r="B2" s="2" t="inlineStr">
        <is>
          <t>Dec. 31, 2024 USD ($) EquityInstruments $ / shares</t>
        </is>
      </c>
      <c r="C2" s="2" t="inlineStr">
        <is>
          <t>Dec. 31, 2023 USD ($) EquityInstruments $ / shares</t>
        </is>
      </c>
    </row>
    <row r="3">
      <c r="A3" s="3" t="inlineStr">
        <is>
          <t>Share-based payment transaction</t>
        </is>
      </c>
      <c r="B3" s="4" t="inlineStr">
        <is>
          <t xml:space="preserve"> </t>
        </is>
      </c>
      <c r="C3" s="4" t="inlineStr">
        <is>
          <t xml:space="preserve"> </t>
        </is>
      </c>
    </row>
    <row r="4">
      <c r="A4" s="4" t="inlineStr">
        <is>
          <t>Minimum percentage of compensation for computing number of share units to outside director (as a percent)</t>
        </is>
      </c>
      <c r="B4" s="10" t="n">
        <v>0.5</v>
      </c>
      <c r="C4" s="4" t="inlineStr">
        <is>
          <t xml:space="preserve"> </t>
        </is>
      </c>
    </row>
    <row r="5">
      <c r="A5" s="4" t="inlineStr">
        <is>
          <t>DSUs granted</t>
        </is>
      </c>
      <c r="B5" s="5" t="n">
        <v>173000</v>
      </c>
      <c r="C5" s="5" t="n">
        <v>329000</v>
      </c>
    </row>
    <row r="6">
      <c r="A6" s="4" t="inlineStr">
        <is>
          <t>Weighted average grant-date fair value (C$/ unit) | $ / shares</t>
        </is>
      </c>
      <c r="B6" s="8" t="n">
        <v>10.91</v>
      </c>
      <c r="C6" s="8" t="n">
        <v>6.66</v>
      </c>
    </row>
    <row r="7">
      <c r="A7" s="4" t="inlineStr">
        <is>
          <t>Number of share units outstanding</t>
        </is>
      </c>
      <c r="B7" s="5" t="n">
        <v>2128217</v>
      </c>
      <c r="C7" s="4" t="inlineStr">
        <is>
          <t xml:space="preserve"> </t>
        </is>
      </c>
    </row>
    <row r="8">
      <c r="A8" s="4" t="inlineStr">
        <is>
          <t>Recognized liability | $</t>
        </is>
      </c>
      <c r="B8" s="6" t="n">
        <v>19.8</v>
      </c>
      <c r="C8" s="6" t="n">
        <v>11.9</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4" customWidth="1" min="2" max="2"/>
  </cols>
  <sheetData>
    <row r="1">
      <c r="A1" s="1" t="inlineStr">
        <is>
          <t>SHARE-BASED PAYMENTS - Employee share purchase plans (Details) - ESPP</t>
        </is>
      </c>
      <c r="B1" s="2" t="inlineStr">
        <is>
          <t>Dec. 31, 2024</t>
        </is>
      </c>
    </row>
    <row r="2">
      <c r="A2" s="3" t="inlineStr">
        <is>
          <t>Share-based payment transaction</t>
        </is>
      </c>
      <c r="B2" s="4" t="inlineStr">
        <is>
          <t xml:space="preserve"> </t>
        </is>
      </c>
    </row>
    <row r="3">
      <c r="A3" s="4" t="inlineStr">
        <is>
          <t>Maximum contribution of annual base salary of employees (as a percent)</t>
        </is>
      </c>
      <c r="B3" s="10" t="n">
        <v>0.1</v>
      </c>
    </row>
    <row r="4">
      <c r="A4" s="4" t="inlineStr">
        <is>
          <t>Employer contributions (as a percent)</t>
        </is>
      </c>
      <c r="B4" s="10" t="n">
        <v>0.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3" customWidth="1" min="2" max="2"/>
  </cols>
  <sheetData>
    <row r="1">
      <c r="A1" s="1" t="inlineStr">
        <is>
          <t>SHARE-BASED PAYMENTS - Share option plan (Details) shares in Millions</t>
        </is>
      </c>
      <c r="B1" s="2" t="inlineStr">
        <is>
          <t>12 Months Ended</t>
        </is>
      </c>
    </row>
    <row r="2">
      <c r="B2" s="2" t="inlineStr">
        <is>
          <t>Dec. 31, 2024 Y shares</t>
        </is>
      </c>
    </row>
    <row r="3">
      <c r="A3" s="3" t="inlineStr">
        <is>
          <t>Share-based payment transaction</t>
        </is>
      </c>
      <c r="B3" s="4" t="inlineStr">
        <is>
          <t xml:space="preserve"> </t>
        </is>
      </c>
    </row>
    <row r="4">
      <c r="A4" s="4" t="inlineStr">
        <is>
          <t>Term of share options | Y</t>
        </is>
      </c>
      <c r="B4" s="5" t="n">
        <v>7</v>
      </c>
    </row>
    <row r="5">
      <c r="A5" s="4" t="inlineStr">
        <is>
          <t>Ratio of options granted exercisable each year</t>
        </is>
      </c>
      <c r="B5" s="11" t="n">
        <v>0.3333</v>
      </c>
    </row>
    <row r="6">
      <c r="A6" s="4" t="inlineStr">
        <is>
          <t>Share option</t>
        </is>
      </c>
      <c r="B6" s="4" t="inlineStr">
        <is>
          <t xml:space="preserve"> </t>
        </is>
      </c>
    </row>
    <row r="7">
      <c r="A7" s="3" t="inlineStr">
        <is>
          <t>Share-based payment transaction</t>
        </is>
      </c>
      <c r="B7" s="4" t="inlineStr">
        <is>
          <t xml:space="preserve"> </t>
        </is>
      </c>
    </row>
    <row r="8">
      <c r="A8" s="4" t="inlineStr">
        <is>
          <t>Number of common shares available for grant of options</t>
        </is>
      </c>
      <c r="B8" s="7" t="n">
        <v>17.9</v>
      </c>
    </row>
    <row r="9">
      <c r="A9" s="4" t="inlineStr">
        <is>
          <t>Share option | Maximum</t>
        </is>
      </c>
      <c r="B9" s="4" t="inlineStr">
        <is>
          <t xml:space="preserve"> </t>
        </is>
      </c>
    </row>
    <row r="10">
      <c r="A10" s="3" t="inlineStr">
        <is>
          <t>Share-based payment transaction</t>
        </is>
      </c>
      <c r="B10" s="4" t="inlineStr">
        <is>
          <t xml:space="preserve"> </t>
        </is>
      </c>
    </row>
    <row r="11">
      <c r="A11" s="4" t="inlineStr">
        <is>
          <t>Aggregate number of shares reserved for issuance</t>
        </is>
      </c>
      <c r="B11" s="7" t="n">
        <v>31.2</v>
      </c>
    </row>
    <row r="12">
      <c r="A12" s="4" t="inlineStr">
        <is>
          <t>The aggregate percentage of common shares reserved for issuance under the plan</t>
        </is>
      </c>
      <c r="B12" s="5" t="n">
        <v>1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SCRIPTION OF BUSINESS AND NATURE OF OPERATIONS</t>
        </is>
      </c>
      <c r="B1" s="2" t="inlineStr">
        <is>
          <t>12 Months Ended</t>
        </is>
      </c>
    </row>
    <row r="2">
      <c r="B2" s="2" t="inlineStr">
        <is>
          <t>Dec. 31, 2024</t>
        </is>
      </c>
    </row>
    <row r="3">
      <c r="A3" s="3" t="inlineStr">
        <is>
          <t>DESCRIPTION OF BUSINESS AND NATURE OF OPERATIONS</t>
        </is>
      </c>
      <c r="B3" s="4" t="inlineStr">
        <is>
          <t xml:space="preserve"> </t>
        </is>
      </c>
    </row>
    <row r="4">
      <c r="A4" s="4" t="inlineStr">
        <is>
          <t>DESCRIPTION OF BUSINESS AND NATURE OF OPERATIONS</t>
        </is>
      </c>
      <c r="B4" s="4" t="inlineStr">
        <is>
          <t>1. DESCRIPTION OF BUSINESS AND NATURE OF OPERATIONS Kinross Gold Corporation and its subsidiaries and joint arrangements (collectively, “Kinross” or the “Company”) are engaged in gold mining and related activities, including exploration and acquisition of gold-bearing properties, extraction and processing of gold-containing ore and reclamation of gold mining properties. Kinross Gold Corporation, the ultimate parent, is a public company incorporated and domiciled in Canada with its registered office at 25 York Street, 17 th The consolidated financial statements of the Company for the year ended December 31, 2024 were authorized for issue in accordance with a resolution of the Board of Directors on February 12, 2025.</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3" customWidth="1" min="2" max="2"/>
    <col width="44" customWidth="1" min="3" max="3"/>
    <col width="33" customWidth="1" min="4" max="4"/>
    <col width="44" customWidth="1" min="5" max="5"/>
  </cols>
  <sheetData>
    <row r="1">
      <c r="A1" s="1" t="inlineStr">
        <is>
          <t>SHARE-BASED PAYMENTS - Share option plan changes (Details) - Share option Options in Thousands</t>
        </is>
      </c>
      <c r="B1" s="2" t="inlineStr">
        <is>
          <t>12 Months Ended</t>
        </is>
      </c>
    </row>
    <row r="2">
      <c r="B2" s="2" t="inlineStr">
        <is>
          <t>Dec. 31, 2024 Options $ / shares</t>
        </is>
      </c>
      <c r="C2" s="2" t="inlineStr">
        <is>
          <t>Dec. 31, 2024 Options $ / shares $ / shares</t>
        </is>
      </c>
      <c r="D2" s="2" t="inlineStr">
        <is>
          <t>Dec. 31, 2023 Options $ / shares</t>
        </is>
      </c>
      <c r="E2" s="2" t="inlineStr">
        <is>
          <t>Dec. 31, 2023 Options $ / shares $ / shares</t>
        </is>
      </c>
    </row>
    <row r="3">
      <c r="A3" s="3" t="inlineStr">
        <is>
          <t>Share-based payment transaction</t>
        </is>
      </c>
      <c r="B3" s="4" t="inlineStr">
        <is>
          <t xml:space="preserve"> </t>
        </is>
      </c>
      <c r="C3" s="4" t="inlineStr">
        <is>
          <t xml:space="preserve"> </t>
        </is>
      </c>
      <c r="D3" s="4" t="inlineStr">
        <is>
          <t xml:space="preserve"> </t>
        </is>
      </c>
      <c r="E3" s="4" t="inlineStr">
        <is>
          <t xml:space="preserve"> </t>
        </is>
      </c>
    </row>
    <row r="4">
      <c r="A4" s="4" t="inlineStr">
        <is>
          <t>Balance at January 1 | Options</t>
        </is>
      </c>
      <c r="B4" s="5" t="n">
        <v>859</v>
      </c>
      <c r="C4" s="5" t="n">
        <v>859</v>
      </c>
      <c r="D4" s="5" t="n">
        <v>7186</v>
      </c>
      <c r="E4" s="5" t="n">
        <v>7186</v>
      </c>
    </row>
    <row r="5">
      <c r="A5" s="4" t="inlineStr">
        <is>
          <t>Exercised | Options</t>
        </is>
      </c>
      <c r="B5" s="5" t="n">
        <v>-824</v>
      </c>
      <c r="C5" s="5" t="n">
        <v>-824</v>
      </c>
      <c r="D5" s="5" t="n">
        <v>-6327</v>
      </c>
      <c r="E5" s="5" t="n">
        <v>-6327</v>
      </c>
    </row>
    <row r="6">
      <c r="A6" s="4" t="inlineStr">
        <is>
          <t>Outstanding at end of period | Options</t>
        </is>
      </c>
      <c r="B6" s="5" t="n">
        <v>35</v>
      </c>
      <c r="C6" s="5" t="n">
        <v>35</v>
      </c>
      <c r="D6" s="5" t="n">
        <v>859</v>
      </c>
      <c r="E6" s="5" t="n">
        <v>859</v>
      </c>
    </row>
    <row r="7">
      <c r="A7" s="4" t="inlineStr">
        <is>
          <t>Exercisable at end of period | Options</t>
        </is>
      </c>
      <c r="B7" s="5" t="n">
        <v>35</v>
      </c>
      <c r="C7" s="5" t="n">
        <v>35</v>
      </c>
      <c r="D7" s="5" t="n">
        <v>859</v>
      </c>
      <c r="E7" s="5" t="n">
        <v>859</v>
      </c>
    </row>
    <row r="8">
      <c r="A8" s="4" t="inlineStr">
        <is>
          <t>Balance at January 1 | $ / shares</t>
        </is>
      </c>
      <c r="B8" s="8" t="n">
        <v>4.68</v>
      </c>
      <c r="C8" s="4" t="inlineStr">
        <is>
          <t xml:space="preserve"> </t>
        </is>
      </c>
      <c r="D8" s="8" t="n">
        <v>2.84</v>
      </c>
      <c r="E8" s="4" t="inlineStr">
        <is>
          <t xml:space="preserve"> </t>
        </is>
      </c>
    </row>
    <row r="9">
      <c r="A9" s="4" t="inlineStr">
        <is>
          <t>Exercised | $ / shares</t>
        </is>
      </c>
      <c r="B9" s="13" t="n">
        <v>4.69</v>
      </c>
      <c r="C9" s="4" t="inlineStr">
        <is>
          <t xml:space="preserve"> </t>
        </is>
      </c>
      <c r="D9" s="13" t="n">
        <v>2.59</v>
      </c>
      <c r="E9" s="4" t="inlineStr">
        <is>
          <t xml:space="preserve"> </t>
        </is>
      </c>
    </row>
    <row r="10">
      <c r="A10" s="4" t="inlineStr">
        <is>
          <t>Outstanding at end of period | $ / shares</t>
        </is>
      </c>
      <c r="B10" s="13" t="n">
        <v>4.6</v>
      </c>
      <c r="C10" s="4" t="inlineStr">
        <is>
          <t xml:space="preserve"> </t>
        </is>
      </c>
      <c r="D10" s="13" t="n">
        <v>4.68</v>
      </c>
      <c r="E10" s="4" t="inlineStr">
        <is>
          <t xml:space="preserve"> </t>
        </is>
      </c>
    </row>
    <row r="11">
      <c r="A11" s="4" t="inlineStr">
        <is>
          <t>Exercisable at end of period | $ / shares</t>
        </is>
      </c>
      <c r="B11" s="13" t="n">
        <v>4.6</v>
      </c>
      <c r="C11" s="8" t="n">
        <v>4.6</v>
      </c>
      <c r="D11" s="13" t="n">
        <v>4.68</v>
      </c>
      <c r="E11" s="8" t="n">
        <v>4.68</v>
      </c>
    </row>
    <row r="12">
      <c r="A12" s="4" t="inlineStr">
        <is>
          <t>Weighted average share price at the date of exercise | (per share)</t>
        </is>
      </c>
      <c r="B12" s="8" t="n">
        <v>10.04</v>
      </c>
      <c r="C12" s="8" t="n">
        <v>7.89</v>
      </c>
      <c r="D12" s="8" t="n">
        <v>5.61</v>
      </c>
      <c r="E12" s="8" t="n">
        <v>4.88</v>
      </c>
    </row>
    <row r="13">
      <c r="A13" s="4" t="inlineStr">
        <is>
          <t>Weighted average remaining contractual life (years)</t>
        </is>
      </c>
      <c r="B13" s="4" t="inlineStr">
        <is>
          <t>1 year 1 month 9 days</t>
        </is>
      </c>
      <c r="C13" s="4" t="inlineStr">
        <is>
          <t>1 year 1 month 9 days</t>
        </is>
      </c>
      <c r="D13" s="4" t="inlineStr">
        <is>
          <t xml:space="preserve"> </t>
        </is>
      </c>
      <c r="E13" s="4" t="inlineStr">
        <is>
          <t xml:space="preserve"> </t>
        </is>
      </c>
    </row>
  </sheetData>
  <mergeCells count="2">
    <mergeCell ref="B1:E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40" customWidth="1" min="2" max="2"/>
    <col width="25" customWidth="1" min="3" max="3"/>
    <col width="40" customWidth="1" min="4" max="4"/>
    <col width="25" customWidth="1" min="5" max="5"/>
  </cols>
  <sheetData>
    <row r="1">
      <c r="A1" s="1" t="inlineStr">
        <is>
          <t>EARNINGS PER SHARE (Details) $ / shares in Units, shares in Thousands, $ in Millions</t>
        </is>
      </c>
      <c r="B1" s="2" t="inlineStr">
        <is>
          <t>12 Months Ended</t>
        </is>
      </c>
    </row>
    <row r="2">
      <c r="B2" s="2" t="inlineStr">
        <is>
          <t>Dec. 31, 2024 USD ($) $ / shares shares</t>
        </is>
      </c>
      <c r="C2" s="2" t="inlineStr">
        <is>
          <t>Dec. 31, 2024 $ / shares</t>
        </is>
      </c>
      <c r="D2" s="2" t="inlineStr">
        <is>
          <t>Dec. 31, 2023 USD ($) $ / shares shares</t>
        </is>
      </c>
      <c r="E2" s="2" t="inlineStr">
        <is>
          <t>Dec. 31, 2023 $ / shares</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et earnings attributable to common shareholders | $</t>
        </is>
      </c>
      <c r="B4" s="6" t="n">
        <v>948.8</v>
      </c>
      <c r="C4" s="4" t="inlineStr">
        <is>
          <t xml:space="preserve"> </t>
        </is>
      </c>
      <c r="D4" s="6" t="n">
        <v>416.3</v>
      </c>
      <c r="E4" s="4" t="inlineStr">
        <is>
          <t xml:space="preserve"> </t>
        </is>
      </c>
    </row>
    <row r="5">
      <c r="A5" s="4" t="inlineStr">
        <is>
          <t>Basic weighted average shares outstanding</t>
        </is>
      </c>
      <c r="B5" s="5" t="n">
        <v>1228855</v>
      </c>
      <c r="C5" s="4" t="inlineStr">
        <is>
          <t xml:space="preserve"> </t>
        </is>
      </c>
      <c r="D5" s="5" t="n">
        <v>1226985</v>
      </c>
      <c r="E5" s="4" t="inlineStr">
        <is>
          <t xml:space="preserve"> </t>
        </is>
      </c>
    </row>
    <row r="6">
      <c r="A6" s="3" t="inlineStr">
        <is>
          <t>Weighted average shares dilution adjustments:</t>
        </is>
      </c>
      <c r="B6" s="4" t="inlineStr">
        <is>
          <t xml:space="preserve"> </t>
        </is>
      </c>
      <c r="C6" s="4" t="inlineStr">
        <is>
          <t xml:space="preserve"> </t>
        </is>
      </c>
      <c r="D6" s="4" t="inlineStr">
        <is>
          <t xml:space="preserve"> </t>
        </is>
      </c>
      <c r="E6" s="4" t="inlineStr">
        <is>
          <t xml:space="preserve"> </t>
        </is>
      </c>
    </row>
    <row r="7">
      <c r="A7" s="4" t="inlineStr">
        <is>
          <t>Stock options</t>
        </is>
      </c>
      <c r="B7" s="5" t="n">
        <v>182</v>
      </c>
      <c r="C7" s="4" t="inlineStr">
        <is>
          <t xml:space="preserve"> </t>
        </is>
      </c>
      <c r="D7" s="5" t="n">
        <v>822</v>
      </c>
      <c r="E7" s="4" t="inlineStr">
        <is>
          <t xml:space="preserve"> </t>
        </is>
      </c>
    </row>
    <row r="8">
      <c r="A8" s="4" t="inlineStr">
        <is>
          <t>Restricted share units</t>
        </is>
      </c>
      <c r="B8" s="5" t="n">
        <v>1805</v>
      </c>
      <c r="C8" s="4" t="inlineStr">
        <is>
          <t xml:space="preserve"> </t>
        </is>
      </c>
      <c r="D8" s="5" t="n">
        <v>3554</v>
      </c>
      <c r="E8" s="4" t="inlineStr">
        <is>
          <t xml:space="preserve"> </t>
        </is>
      </c>
    </row>
    <row r="9">
      <c r="A9" s="4" t="inlineStr">
        <is>
          <t>Restricted performance share units</t>
        </is>
      </c>
      <c r="B9" s="5" t="n">
        <v>3662</v>
      </c>
      <c r="C9" s="4" t="inlineStr">
        <is>
          <t xml:space="preserve"> </t>
        </is>
      </c>
      <c r="D9" s="5" t="n">
        <v>5309</v>
      </c>
      <c r="E9" s="4" t="inlineStr">
        <is>
          <t xml:space="preserve"> </t>
        </is>
      </c>
    </row>
    <row r="10">
      <c r="A10" s="4" t="inlineStr">
        <is>
          <t>Diluted weighted average shares outstanding</t>
        </is>
      </c>
      <c r="B10" s="5" t="n">
        <v>1234504</v>
      </c>
      <c r="C10" s="4" t="inlineStr">
        <is>
          <t xml:space="preserve"> </t>
        </is>
      </c>
      <c r="D10" s="5" t="n">
        <v>1236670</v>
      </c>
      <c r="E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Weighted average shares dilution adjustments:</t>
        </is>
      </c>
      <c r="B12" s="4" t="inlineStr">
        <is>
          <t xml:space="preserve"> </t>
        </is>
      </c>
      <c r="C12" s="4" t="inlineStr">
        <is>
          <t xml:space="preserve"> </t>
        </is>
      </c>
      <c r="D12" s="4" t="inlineStr">
        <is>
          <t xml:space="preserve"> </t>
        </is>
      </c>
      <c r="E12" s="4" t="inlineStr">
        <is>
          <t xml:space="preserve"> </t>
        </is>
      </c>
    </row>
    <row r="13">
      <c r="A13" s="4" t="inlineStr">
        <is>
          <t>Share price | (per share)</t>
        </is>
      </c>
      <c r="B13" s="8" t="n">
        <v>7.89</v>
      </c>
      <c r="C13" s="8" t="n">
        <v>10.04</v>
      </c>
      <c r="D13" s="8" t="n">
        <v>4.88</v>
      </c>
      <c r="E13" s="8" t="n">
        <v>5.61</v>
      </c>
    </row>
  </sheetData>
  <mergeCells count="2">
    <mergeCell ref="B1:E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 Current and deferred tax expense (Details) - USD ($) $ in Millions</t>
        </is>
      </c>
      <c r="B1" s="2" t="inlineStr">
        <is>
          <t>12 Months Ended</t>
        </is>
      </c>
    </row>
    <row r="2">
      <c r="B2" s="2" t="inlineStr">
        <is>
          <t>Dec. 31, 2024</t>
        </is>
      </c>
      <c r="C2" s="2" t="inlineStr">
        <is>
          <t>Dec. 31, 2023</t>
        </is>
      </c>
    </row>
    <row r="3">
      <c r="A3" s="3" t="inlineStr">
        <is>
          <t>Current tax expense</t>
        </is>
      </c>
      <c r="B3" s="4" t="inlineStr">
        <is>
          <t xml:space="preserve"> </t>
        </is>
      </c>
      <c r="C3" s="4" t="inlineStr">
        <is>
          <t xml:space="preserve"> </t>
        </is>
      </c>
    </row>
    <row r="4">
      <c r="A4" s="4" t="inlineStr">
        <is>
          <t>Current period</t>
        </is>
      </c>
      <c r="B4" s="6" t="n">
        <v>376.3</v>
      </c>
      <c r="C4" s="9" t="n">
        <v>149</v>
      </c>
    </row>
    <row r="5">
      <c r="A5" s="4" t="inlineStr">
        <is>
          <t>Settlement or adjustment for prior periods</t>
        </is>
      </c>
      <c r="B5" s="7" t="n">
        <v>-1.1</v>
      </c>
      <c r="C5" s="7" t="n">
        <v>0.3</v>
      </c>
    </row>
    <row r="6">
      <c r="A6" s="3" t="inlineStr">
        <is>
          <t>Deferred tax expense</t>
        </is>
      </c>
      <c r="B6" s="4" t="inlineStr">
        <is>
          <t xml:space="preserve"> </t>
        </is>
      </c>
      <c r="C6" s="4" t="inlineStr">
        <is>
          <t xml:space="preserve"> </t>
        </is>
      </c>
    </row>
    <row r="7">
      <c r="A7" s="4" t="inlineStr">
        <is>
          <t>Origination and reversal of temporary differences</t>
        </is>
      </c>
      <c r="B7" s="7" t="n">
        <v>115.8</v>
      </c>
      <c r="C7" s="7" t="n">
        <v>56.4</v>
      </c>
    </row>
    <row r="8">
      <c r="A8" s="4" t="inlineStr">
        <is>
          <t>Settlement or adjustment for prior periods</t>
        </is>
      </c>
      <c r="B8" s="7" t="n">
        <v>-32.6</v>
      </c>
      <c r="C8" s="7" t="n">
        <v>57.3</v>
      </c>
    </row>
    <row r="9">
      <c r="A9" s="4" t="inlineStr">
        <is>
          <t>Change in unrecognized deferred tax assets from impairment (reversal) charges</t>
        </is>
      </c>
      <c r="B9" s="7" t="n">
        <v>-17.8</v>
      </c>
      <c r="C9" s="7" t="n">
        <v>8.800000000000001</v>
      </c>
    </row>
    <row r="10">
      <c r="A10" s="4" t="inlineStr">
        <is>
          <t>Change in unrecognized deferred tax assets</t>
        </is>
      </c>
      <c r="B10" s="7" t="n">
        <v>46.8</v>
      </c>
      <c r="C10" s="7" t="n">
        <v>21.4</v>
      </c>
    </row>
    <row r="11">
      <c r="A11" s="4" t="inlineStr">
        <is>
          <t>Total tax expense</t>
        </is>
      </c>
      <c r="B11" s="6" t="n">
        <v>487.4</v>
      </c>
      <c r="C11" s="6" t="n">
        <v>293.2</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 Reconciliation of tax rate (Details) - USD ($) $ in Millions</t>
        </is>
      </c>
      <c r="B1" s="2" t="inlineStr">
        <is>
          <t>12 Months Ended</t>
        </is>
      </c>
    </row>
    <row r="2">
      <c r="B2" s="2" t="inlineStr">
        <is>
          <t>Dec. 31, 2024</t>
        </is>
      </c>
      <c r="C2" s="2" t="inlineStr">
        <is>
          <t>Dec. 31, 2023</t>
        </is>
      </c>
    </row>
    <row r="3">
      <c r="A3" s="3" t="inlineStr">
        <is>
          <t>Reconciliation of average effective tax rate and applicable tax rate</t>
        </is>
      </c>
      <c r="B3" s="4" t="inlineStr">
        <is>
          <t xml:space="preserve"> </t>
        </is>
      </c>
      <c r="C3" s="4" t="inlineStr">
        <is>
          <t xml:space="preserve"> </t>
        </is>
      </c>
    </row>
    <row r="4">
      <c r="A4" s="4" t="inlineStr">
        <is>
          <t>Earnings before income tax</t>
        </is>
      </c>
      <c r="B4" s="6" t="n">
        <v>1481.4</v>
      </c>
      <c r="C4" s="6" t="n">
        <v>708.6</v>
      </c>
    </row>
    <row r="5">
      <c r="A5" s="4" t="inlineStr">
        <is>
          <t>Statutory Rate</t>
        </is>
      </c>
      <c r="B5" s="11" t="n">
        <v>0.265</v>
      </c>
      <c r="C5" s="11" t="n">
        <v>0.265</v>
      </c>
    </row>
    <row r="6">
      <c r="A6" s="4" t="inlineStr">
        <is>
          <t>Expected income tax expense</t>
        </is>
      </c>
      <c r="B6" s="6" t="n">
        <v>392.6</v>
      </c>
      <c r="C6" s="6" t="n">
        <v>187.8</v>
      </c>
    </row>
    <row r="7">
      <c r="A7" s="3" t="inlineStr">
        <is>
          <t>Increase (decrease) resulting from:</t>
        </is>
      </c>
      <c r="B7" s="4" t="inlineStr">
        <is>
          <t xml:space="preserve"> </t>
        </is>
      </c>
      <c r="C7" s="4" t="inlineStr">
        <is>
          <t xml:space="preserve"> </t>
        </is>
      </c>
    </row>
    <row r="8">
      <c r="A8" s="4" t="inlineStr">
        <is>
          <t>Foreign exchange on deferred income taxes within income tax expenses</t>
        </is>
      </c>
      <c r="B8" s="7" t="n">
        <v>86.40000000000001</v>
      </c>
      <c r="C8" s="7" t="n">
        <v>29.3</v>
      </c>
    </row>
    <row r="9">
      <c r="A9" s="4" t="inlineStr">
        <is>
          <t>Change in unrecognized deferred tax assets</t>
        </is>
      </c>
      <c r="B9" s="7" t="n">
        <v>46.8</v>
      </c>
      <c r="C9" s="7" t="n">
        <v>21.4</v>
      </c>
    </row>
    <row r="10">
      <c r="A10" s="4" t="inlineStr">
        <is>
          <t>Mining and State Taxes</t>
        </is>
      </c>
      <c r="B10" s="7" t="n">
        <v>36.6</v>
      </c>
      <c r="C10" s="7" t="n">
        <v>6.2</v>
      </c>
    </row>
    <row r="11">
      <c r="A11" s="4" t="inlineStr">
        <is>
          <t>Difference in foreign tax rates</t>
        </is>
      </c>
      <c r="B11" s="7" t="n">
        <v>15.4</v>
      </c>
      <c r="C11" s="7" t="n">
        <v>20.9</v>
      </c>
    </row>
    <row r="12">
      <c r="A12" s="4" t="inlineStr">
        <is>
          <t>Tax on (recovery from) repatriation of foreign earnings</t>
        </is>
      </c>
      <c r="B12" s="5" t="n">
        <v>6</v>
      </c>
      <c r="C12" s="7" t="n">
        <v>-18.2</v>
      </c>
    </row>
    <row r="13">
      <c r="A13" s="4" t="inlineStr">
        <is>
          <t>True-up of prior provisions to tax filings</t>
        </is>
      </c>
      <c r="B13" s="7" t="n">
        <v>2.6</v>
      </c>
      <c r="C13" s="7" t="n">
        <v>3.6</v>
      </c>
    </row>
    <row r="14">
      <c r="A14" s="4" t="inlineStr">
        <is>
          <t>Tax impact on non-controlling interest</t>
        </is>
      </c>
      <c r="B14" s="7" t="n">
        <v>-9.699999999999999</v>
      </c>
      <c r="C14" s="4" t="inlineStr">
        <is>
          <t xml:space="preserve"> </t>
        </is>
      </c>
    </row>
    <row r="15">
      <c r="A15" s="4" t="inlineStr">
        <is>
          <t>Percentage of depletion</t>
        </is>
      </c>
      <c r="B15" s="7" t="n">
        <v>-11.7</v>
      </c>
      <c r="C15" s="7" t="n">
        <v>-12.9</v>
      </c>
    </row>
    <row r="16">
      <c r="A16" s="4" t="inlineStr">
        <is>
          <t>Change in unrecognized deferred tax assets from impairment (reversal) charges</t>
        </is>
      </c>
      <c r="B16" s="7" t="n">
        <v>-17.8</v>
      </c>
      <c r="C16" s="7" t="n">
        <v>8.800000000000001</v>
      </c>
    </row>
    <row r="17">
      <c r="A17" s="4" t="inlineStr">
        <is>
          <t>Net accounting expenses (income) not deductible (taxable) for tax</t>
        </is>
      </c>
      <c r="B17" s="7" t="n">
        <v>-21.8</v>
      </c>
      <c r="C17" s="7" t="n">
        <v>19.8</v>
      </c>
    </row>
    <row r="18">
      <c r="A18" s="4" t="inlineStr">
        <is>
          <t>Change in income tax related uncertain tax positions</t>
        </is>
      </c>
      <c r="B18" s="7" t="n">
        <v>-35.5</v>
      </c>
      <c r="C18" s="7" t="n">
        <v>22.3</v>
      </c>
    </row>
    <row r="19">
      <c r="A19" s="4" t="inlineStr">
        <is>
          <t>Other</t>
        </is>
      </c>
      <c r="B19" s="7" t="n">
        <v>-2.5</v>
      </c>
      <c r="C19" s="7" t="n">
        <v>4.2</v>
      </c>
    </row>
    <row r="20">
      <c r="A20" s="4" t="inlineStr">
        <is>
          <t>Total tax expense</t>
        </is>
      </c>
      <c r="B20" s="6" t="n">
        <v>487.4</v>
      </c>
      <c r="C20" s="6" t="n">
        <v>293.2</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EXPENSE - Components of deferred tax (Details) - USD ($) $ in Millions</t>
        </is>
      </c>
      <c r="B1" s="2" t="inlineStr">
        <is>
          <t>Dec. 31, 2024</t>
        </is>
      </c>
      <c r="C1" s="2" t="inlineStr">
        <is>
          <t>Dec. 31, 2023</t>
        </is>
      </c>
      <c r="D1" s="2" t="inlineStr">
        <is>
          <t>Dec. 31, 2022</t>
        </is>
      </c>
    </row>
    <row r="2">
      <c r="A2" s="3" t="inlineStr">
        <is>
          <t>Income tax expense</t>
        </is>
      </c>
      <c r="B2" s="4" t="inlineStr">
        <is>
          <t xml:space="preserve"> </t>
        </is>
      </c>
      <c r="C2" s="4" t="inlineStr">
        <is>
          <t xml:space="preserve"> </t>
        </is>
      </c>
      <c r="D2" s="4" t="inlineStr">
        <is>
          <t xml:space="preserve"> </t>
        </is>
      </c>
    </row>
    <row r="3">
      <c r="A3" s="4" t="inlineStr">
        <is>
          <t>Deferred tax assets</t>
        </is>
      </c>
      <c r="B3" s="6" t="n">
        <v>215.9</v>
      </c>
      <c r="C3" s="6" t="n">
        <v>183.2</v>
      </c>
      <c r="D3" s="4" t="inlineStr">
        <is>
          <t xml:space="preserve"> </t>
        </is>
      </c>
    </row>
    <row r="4">
      <c r="A4" s="4" t="inlineStr">
        <is>
          <t>Deferred tax liabilities</t>
        </is>
      </c>
      <c r="B4" s="7" t="n">
        <v>759.6</v>
      </c>
      <c r="C4" s="7" t="n">
        <v>620.4</v>
      </c>
      <c r="D4" s="4" t="inlineStr">
        <is>
          <t xml:space="preserve"> </t>
        </is>
      </c>
    </row>
    <row r="5">
      <c r="A5" s="4" t="inlineStr">
        <is>
          <t>Deferred tax liabilities - net</t>
        </is>
      </c>
      <c r="B5" s="7" t="n">
        <v>543.7</v>
      </c>
      <c r="C5" s="7" t="n">
        <v>437.2</v>
      </c>
      <c r="D5" s="6" t="n">
        <v>296.9</v>
      </c>
    </row>
    <row r="6">
      <c r="A6" s="4" t="inlineStr">
        <is>
          <t>Accrued expenses and other</t>
        </is>
      </c>
      <c r="B6" s="4" t="inlineStr">
        <is>
          <t xml:space="preserve"> </t>
        </is>
      </c>
      <c r="C6" s="4" t="inlineStr">
        <is>
          <t xml:space="preserve"> </t>
        </is>
      </c>
      <c r="D6" s="4" t="inlineStr">
        <is>
          <t xml:space="preserve"> </t>
        </is>
      </c>
    </row>
    <row r="7">
      <c r="A7" s="3" t="inlineStr">
        <is>
          <t>Income tax expense</t>
        </is>
      </c>
      <c r="B7" s="4" t="inlineStr">
        <is>
          <t xml:space="preserve"> </t>
        </is>
      </c>
      <c r="C7" s="4" t="inlineStr">
        <is>
          <t xml:space="preserve"> </t>
        </is>
      </c>
      <c r="D7" s="4" t="inlineStr">
        <is>
          <t xml:space="preserve"> </t>
        </is>
      </c>
    </row>
    <row r="8">
      <c r="A8" s="4" t="inlineStr">
        <is>
          <t>Deferred tax assets</t>
        </is>
      </c>
      <c r="B8" s="7" t="n">
        <v>93.8</v>
      </c>
      <c r="C8" s="7" t="n">
        <v>63.5</v>
      </c>
      <c r="D8" s="4" t="inlineStr">
        <is>
          <t xml:space="preserve"> </t>
        </is>
      </c>
    </row>
    <row r="9">
      <c r="A9" s="4" t="inlineStr">
        <is>
          <t>Property, plant and equipment</t>
        </is>
      </c>
      <c r="B9" s="4" t="inlineStr">
        <is>
          <t xml:space="preserve"> </t>
        </is>
      </c>
      <c r="C9" s="4" t="inlineStr">
        <is>
          <t xml:space="preserve"> </t>
        </is>
      </c>
      <c r="D9" s="4" t="inlineStr">
        <is>
          <t xml:space="preserve"> </t>
        </is>
      </c>
    </row>
    <row r="10">
      <c r="A10" s="3" t="inlineStr">
        <is>
          <t>Income tax expense</t>
        </is>
      </c>
      <c r="B10" s="4" t="inlineStr">
        <is>
          <t xml:space="preserve"> </t>
        </is>
      </c>
      <c r="C10" s="4" t="inlineStr">
        <is>
          <t xml:space="preserve"> </t>
        </is>
      </c>
      <c r="D10" s="4" t="inlineStr">
        <is>
          <t xml:space="preserve"> </t>
        </is>
      </c>
    </row>
    <row r="11">
      <c r="A11" s="4" t="inlineStr">
        <is>
          <t>Deferred tax assets</t>
        </is>
      </c>
      <c r="B11" s="7" t="n">
        <v>4.8</v>
      </c>
      <c r="C11" s="7" t="n">
        <v>5.8</v>
      </c>
      <c r="D11" s="4" t="inlineStr">
        <is>
          <t xml:space="preserve"> </t>
        </is>
      </c>
    </row>
    <row r="12">
      <c r="A12" s="4" t="inlineStr">
        <is>
          <t>Deferred tax liabilities</t>
        </is>
      </c>
      <c r="B12" s="7" t="n">
        <v>694.2</v>
      </c>
      <c r="C12" s="7" t="n">
        <v>581.1</v>
      </c>
      <c r="D12" s="4" t="inlineStr">
        <is>
          <t xml:space="preserve"> </t>
        </is>
      </c>
    </row>
    <row r="13">
      <c r="A13" s="4" t="inlineStr">
        <is>
          <t>Reclamation and remediation obligations</t>
        </is>
      </c>
      <c r="B13" s="4" t="inlineStr">
        <is>
          <t xml:space="preserve"> </t>
        </is>
      </c>
      <c r="C13" s="4" t="inlineStr">
        <is>
          <t xml:space="preserve"> </t>
        </is>
      </c>
      <c r="D13" s="4" t="inlineStr">
        <is>
          <t xml:space="preserve"> </t>
        </is>
      </c>
    </row>
    <row r="14">
      <c r="A14" s="3" t="inlineStr">
        <is>
          <t>Income tax expense</t>
        </is>
      </c>
      <c r="B14" s="4" t="inlineStr">
        <is>
          <t xml:space="preserve"> </t>
        </is>
      </c>
      <c r="C14" s="4" t="inlineStr">
        <is>
          <t xml:space="preserve"> </t>
        </is>
      </c>
      <c r="D14" s="4" t="inlineStr">
        <is>
          <t xml:space="preserve"> </t>
        </is>
      </c>
    </row>
    <row r="15">
      <c r="A15" s="4" t="inlineStr">
        <is>
          <t>Deferred tax assets</t>
        </is>
      </c>
      <c r="B15" s="7" t="n">
        <v>116.6</v>
      </c>
      <c r="C15" s="7" t="n">
        <v>105.9</v>
      </c>
      <c r="D15" s="4" t="inlineStr">
        <is>
          <t xml:space="preserve"> </t>
        </is>
      </c>
    </row>
    <row r="16">
      <c r="A16" s="4" t="inlineStr">
        <is>
          <t>Deferred tax liabilities</t>
        </is>
      </c>
      <c r="B16" s="7" t="n">
        <v>0.1</v>
      </c>
      <c r="C16" s="7" t="n">
        <v>2.6</v>
      </c>
      <c r="D16" s="4" t="inlineStr">
        <is>
          <t xml:space="preserve"> </t>
        </is>
      </c>
    </row>
    <row r="17">
      <c r="A17" s="4" t="inlineStr">
        <is>
          <t>Inventory capitalization</t>
        </is>
      </c>
      <c r="B17" s="4" t="inlineStr">
        <is>
          <t xml:space="preserve"> </t>
        </is>
      </c>
      <c r="C17" s="4" t="inlineStr">
        <is>
          <t xml:space="preserve"> </t>
        </is>
      </c>
      <c r="D17" s="4" t="inlineStr">
        <is>
          <t xml:space="preserve"> </t>
        </is>
      </c>
    </row>
    <row r="18">
      <c r="A18" s="3" t="inlineStr">
        <is>
          <t>Income tax expense</t>
        </is>
      </c>
      <c r="B18" s="4" t="inlineStr">
        <is>
          <t xml:space="preserve"> </t>
        </is>
      </c>
      <c r="C18" s="4" t="inlineStr">
        <is>
          <t xml:space="preserve"> </t>
        </is>
      </c>
      <c r="D18" s="4" t="inlineStr">
        <is>
          <t xml:space="preserve"> </t>
        </is>
      </c>
    </row>
    <row r="19">
      <c r="A19" s="4" t="inlineStr">
        <is>
          <t>Deferred tax liabilities</t>
        </is>
      </c>
      <c r="B19" s="7" t="n">
        <v>65.3</v>
      </c>
      <c r="C19" s="7" t="n">
        <v>36.7</v>
      </c>
      <c r="D19" s="4" t="inlineStr">
        <is>
          <t xml:space="preserve"> </t>
        </is>
      </c>
    </row>
    <row r="20">
      <c r="A20" s="4" t="inlineStr">
        <is>
          <t>Losses</t>
        </is>
      </c>
      <c r="B20" s="4" t="inlineStr">
        <is>
          <t xml:space="preserve"> </t>
        </is>
      </c>
      <c r="C20" s="4" t="inlineStr">
        <is>
          <t xml:space="preserve"> </t>
        </is>
      </c>
      <c r="D20" s="4" t="inlineStr">
        <is>
          <t xml:space="preserve"> </t>
        </is>
      </c>
    </row>
    <row r="21">
      <c r="A21" s="3" t="inlineStr">
        <is>
          <t>Income tax expense</t>
        </is>
      </c>
      <c r="B21" s="4" t="inlineStr">
        <is>
          <t xml:space="preserve"> </t>
        </is>
      </c>
      <c r="C21" s="4" t="inlineStr">
        <is>
          <t xml:space="preserve"> </t>
        </is>
      </c>
      <c r="D21" s="4" t="inlineStr">
        <is>
          <t xml:space="preserve"> </t>
        </is>
      </c>
    </row>
    <row r="22">
      <c r="A22" s="4" t="inlineStr">
        <is>
          <t>Deferred tax assets</t>
        </is>
      </c>
      <c r="B22" s="6" t="n">
        <v>0.7</v>
      </c>
      <c r="C22" s="9" t="n">
        <v>8</v>
      </c>
      <c r="D22"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 Movements of deferred tax (Details) - USD ($) $ in Millions</t>
        </is>
      </c>
      <c r="B1" s="2" t="inlineStr">
        <is>
          <t>12 Months Ended</t>
        </is>
      </c>
    </row>
    <row r="2">
      <c r="B2" s="2" t="inlineStr">
        <is>
          <t>Dec. 31, 2024</t>
        </is>
      </c>
      <c r="C2" s="2" t="inlineStr">
        <is>
          <t>Dec. 31, 2023</t>
        </is>
      </c>
    </row>
    <row r="3">
      <c r="A3" s="3" t="inlineStr">
        <is>
          <t>Reconciliation of changes in deferred tax liability (asset)</t>
        </is>
      </c>
      <c r="B3" s="4" t="inlineStr">
        <is>
          <t xml:space="preserve"> </t>
        </is>
      </c>
      <c r="C3" s="4" t="inlineStr">
        <is>
          <t xml:space="preserve"> </t>
        </is>
      </c>
    </row>
    <row r="4">
      <c r="A4" s="4" t="inlineStr">
        <is>
          <t>Balance at the beginning of the period</t>
        </is>
      </c>
      <c r="B4" s="6" t="n">
        <v>437.2</v>
      </c>
      <c r="C4" s="6" t="n">
        <v>296.9</v>
      </c>
    </row>
    <row r="5">
      <c r="A5" s="4" t="inlineStr">
        <is>
          <t>Recognized in the statement of operations</t>
        </is>
      </c>
      <c r="B5" s="7" t="n">
        <v>112.2</v>
      </c>
      <c r="C5" s="7" t="n">
        <v>143.9</v>
      </c>
    </row>
    <row r="6">
      <c r="A6" s="4" t="inlineStr">
        <is>
          <t>Recognized in OCI</t>
        </is>
      </c>
      <c r="B6" s="7" t="n">
        <v>-5.3</v>
      </c>
      <c r="C6" s="7" t="n">
        <v>-3.6</v>
      </c>
    </row>
    <row r="7">
      <c r="A7" s="4" t="inlineStr">
        <is>
          <t>Other</t>
        </is>
      </c>
      <c r="B7" s="7" t="n">
        <v>-0.4</v>
      </c>
      <c r="C7" s="4" t="inlineStr">
        <is>
          <t xml:space="preserve"> </t>
        </is>
      </c>
    </row>
    <row r="8">
      <c r="A8" s="4" t="inlineStr">
        <is>
          <t>Balance at the end of the period</t>
        </is>
      </c>
      <c r="B8" s="7" t="n">
        <v>543.7</v>
      </c>
      <c r="C8" s="7" t="n">
        <v>437.2</v>
      </c>
    </row>
    <row r="9">
      <c r="A9" s="3" t="inlineStr">
        <is>
          <t>Unrecognized deferred tax assets and liabilities</t>
        </is>
      </c>
      <c r="B9" s="4" t="inlineStr">
        <is>
          <t xml:space="preserve"> </t>
        </is>
      </c>
      <c r="C9" s="4" t="inlineStr">
        <is>
          <t xml:space="preserve"> </t>
        </is>
      </c>
    </row>
    <row r="10">
      <c r="A10" s="4" t="inlineStr">
        <is>
          <t>Aggregated temporary differences associated with investments in subsidiaries</t>
        </is>
      </c>
      <c r="B10" s="7" t="n">
        <v>7258.9</v>
      </c>
      <c r="C10" s="7" t="n">
        <v>6490.3</v>
      </c>
    </row>
    <row r="11">
      <c r="A11" s="4" t="inlineStr">
        <is>
          <t>Deductible temporary differences</t>
        </is>
      </c>
      <c r="B11" s="7" t="n">
        <v>775.7</v>
      </c>
      <c r="C11" s="7" t="n">
        <v>736.7</v>
      </c>
    </row>
    <row r="12">
      <c r="A12" s="4" t="inlineStr">
        <is>
          <t>Tax losses</t>
        </is>
      </c>
      <c r="B12" s="7" t="n">
        <v>467.6</v>
      </c>
      <c r="C12" s="6" t="n">
        <v>469.6</v>
      </c>
    </row>
    <row r="13">
      <c r="A13" s="4" t="inlineStr">
        <is>
          <t>Canada | 2027 - 2044</t>
        </is>
      </c>
      <c r="B13" s="4" t="inlineStr">
        <is>
          <t xml:space="preserve"> </t>
        </is>
      </c>
      <c r="C13" s="4" t="inlineStr">
        <is>
          <t xml:space="preserve"> </t>
        </is>
      </c>
    </row>
    <row r="14">
      <c r="A14" s="3" t="inlineStr">
        <is>
          <t>Non-capital losses that can be applied against future taxable profit</t>
        </is>
      </c>
      <c r="B14" s="4" t="inlineStr">
        <is>
          <t xml:space="preserve"> </t>
        </is>
      </c>
      <c r="C14" s="4" t="inlineStr">
        <is>
          <t xml:space="preserve"> </t>
        </is>
      </c>
    </row>
    <row r="15">
      <c r="A15" s="4" t="inlineStr">
        <is>
          <t>Unused tax losses</t>
        </is>
      </c>
      <c r="B15" s="7" t="n">
        <v>1352.8</v>
      </c>
      <c r="C15" s="4" t="inlineStr">
        <is>
          <t xml:space="preserve"> </t>
        </is>
      </c>
    </row>
    <row r="16">
      <c r="A16" s="4" t="inlineStr">
        <is>
          <t>United States | 2025-2026 &amp; No expiry</t>
        </is>
      </c>
      <c r="B16" s="4" t="inlineStr">
        <is>
          <t xml:space="preserve"> </t>
        </is>
      </c>
      <c r="C16" s="4" t="inlineStr">
        <is>
          <t xml:space="preserve"> </t>
        </is>
      </c>
    </row>
    <row r="17">
      <c r="A17" s="3" t="inlineStr">
        <is>
          <t>Non-capital losses that can be applied against future taxable profit</t>
        </is>
      </c>
      <c r="B17" s="4" t="inlineStr">
        <is>
          <t xml:space="preserve"> </t>
        </is>
      </c>
      <c r="C17" s="4" t="inlineStr">
        <is>
          <t xml:space="preserve"> </t>
        </is>
      </c>
    </row>
    <row r="18">
      <c r="A18" s="4" t="inlineStr">
        <is>
          <t>Unused tax losses</t>
        </is>
      </c>
      <c r="B18" s="5" t="n">
        <v>259</v>
      </c>
      <c r="C18" s="4" t="inlineStr">
        <is>
          <t xml:space="preserve"> </t>
        </is>
      </c>
    </row>
    <row r="19">
      <c r="A19" s="4" t="inlineStr">
        <is>
          <t>Chile | No expiry</t>
        </is>
      </c>
      <c r="B19" s="4" t="inlineStr">
        <is>
          <t xml:space="preserve"> </t>
        </is>
      </c>
      <c r="C19" s="4" t="inlineStr">
        <is>
          <t xml:space="preserve"> </t>
        </is>
      </c>
    </row>
    <row r="20">
      <c r="A20" s="3" t="inlineStr">
        <is>
          <t>Non-capital losses that can be applied against future taxable profit</t>
        </is>
      </c>
      <c r="B20" s="4" t="inlineStr">
        <is>
          <t xml:space="preserve"> </t>
        </is>
      </c>
      <c r="C20" s="4" t="inlineStr">
        <is>
          <t xml:space="preserve"> </t>
        </is>
      </c>
    </row>
    <row r="21">
      <c r="A21" s="4" t="inlineStr">
        <is>
          <t>Unused tax losses</t>
        </is>
      </c>
      <c r="B21" s="7" t="n">
        <v>133.3</v>
      </c>
      <c r="C21" s="4" t="inlineStr">
        <is>
          <t xml:space="preserve"> </t>
        </is>
      </c>
    </row>
    <row r="22">
      <c r="A22" s="4" t="inlineStr">
        <is>
          <t>Brazil | No expiry</t>
        </is>
      </c>
      <c r="B22" s="4" t="inlineStr">
        <is>
          <t xml:space="preserve"> </t>
        </is>
      </c>
      <c r="C22" s="4" t="inlineStr">
        <is>
          <t xml:space="preserve"> </t>
        </is>
      </c>
    </row>
    <row r="23">
      <c r="A23" s="3" t="inlineStr">
        <is>
          <t>Non-capital losses that can be applied against future taxable profit</t>
        </is>
      </c>
      <c r="B23" s="4" t="inlineStr">
        <is>
          <t xml:space="preserve"> </t>
        </is>
      </c>
      <c r="C23" s="4" t="inlineStr">
        <is>
          <t xml:space="preserve"> </t>
        </is>
      </c>
    </row>
    <row r="24">
      <c r="A24" s="4" t="inlineStr">
        <is>
          <t>Unused tax losses</t>
        </is>
      </c>
      <c r="B24" s="7" t="n">
        <v>1.7</v>
      </c>
      <c r="C24" s="4" t="inlineStr">
        <is>
          <t xml:space="preserve"> </t>
        </is>
      </c>
    </row>
    <row r="25">
      <c r="A25" s="4" t="inlineStr">
        <is>
          <t>Mauritania | 2025 - 2029</t>
        </is>
      </c>
      <c r="B25" s="4" t="inlineStr">
        <is>
          <t xml:space="preserve"> </t>
        </is>
      </c>
      <c r="C25" s="4" t="inlineStr">
        <is>
          <t xml:space="preserve"> </t>
        </is>
      </c>
    </row>
    <row r="26">
      <c r="A26" s="3" t="inlineStr">
        <is>
          <t>Non-capital losses that can be applied against future taxable profit</t>
        </is>
      </c>
      <c r="B26" s="4" t="inlineStr">
        <is>
          <t xml:space="preserve"> </t>
        </is>
      </c>
      <c r="C26" s="4" t="inlineStr">
        <is>
          <t xml:space="preserve"> </t>
        </is>
      </c>
    </row>
    <row r="27">
      <c r="A27" s="4" t="inlineStr">
        <is>
          <t>Unused tax losses</t>
        </is>
      </c>
      <c r="B27" s="7" t="n">
        <v>13.1</v>
      </c>
      <c r="C27" s="4" t="inlineStr">
        <is>
          <t xml:space="preserve"> </t>
        </is>
      </c>
    </row>
    <row r="28">
      <c r="A28" s="4" t="inlineStr">
        <is>
          <t>Luxembourg | Various</t>
        </is>
      </c>
      <c r="B28" s="4" t="inlineStr">
        <is>
          <t xml:space="preserve"> </t>
        </is>
      </c>
      <c r="C28" s="4" t="inlineStr">
        <is>
          <t xml:space="preserve"> </t>
        </is>
      </c>
    </row>
    <row r="29">
      <c r="A29" s="3" t="inlineStr">
        <is>
          <t>Non-capital losses that can be applied against future taxable profit</t>
        </is>
      </c>
      <c r="B29" s="4" t="inlineStr">
        <is>
          <t xml:space="preserve"> </t>
        </is>
      </c>
      <c r="C29" s="4" t="inlineStr">
        <is>
          <t xml:space="preserve"> </t>
        </is>
      </c>
    </row>
    <row r="30">
      <c r="A30" s="4" t="inlineStr">
        <is>
          <t>Unused tax losses</t>
        </is>
      </c>
      <c r="B30" s="5" t="n">
        <v>31</v>
      </c>
      <c r="C30" s="4" t="inlineStr">
        <is>
          <t xml:space="preserve"> </t>
        </is>
      </c>
    </row>
    <row r="31">
      <c r="A31" s="4" t="inlineStr">
        <is>
          <t>Other. | Various</t>
        </is>
      </c>
      <c r="B31" s="4" t="inlineStr">
        <is>
          <t xml:space="preserve"> </t>
        </is>
      </c>
      <c r="C31" s="4" t="inlineStr">
        <is>
          <t xml:space="preserve"> </t>
        </is>
      </c>
    </row>
    <row r="32">
      <c r="A32" s="3" t="inlineStr">
        <is>
          <t>Non-capital losses that can be applied against future taxable profit</t>
        </is>
      </c>
      <c r="B32" s="4" t="inlineStr">
        <is>
          <t xml:space="preserve"> </t>
        </is>
      </c>
      <c r="C32" s="4" t="inlineStr">
        <is>
          <t xml:space="preserve"> </t>
        </is>
      </c>
    </row>
    <row r="33">
      <c r="A33" s="4" t="inlineStr">
        <is>
          <t>Unused tax losses</t>
        </is>
      </c>
      <c r="B33" s="6" t="n">
        <v>52.2</v>
      </c>
      <c r="C33" s="4" t="inlineStr">
        <is>
          <t xml:space="preserve"> </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DISCONTINUED OPERATIONS (Details) - USD ($) $ in Millions</t>
        </is>
      </c>
      <c r="D1" s="2" t="inlineStr">
        <is>
          <t>3 Months Ended</t>
        </is>
      </c>
      <c r="E1" s="2" t="inlineStr">
        <is>
          <t>12 Months Ended</t>
        </is>
      </c>
    </row>
    <row r="2">
      <c r="B2" s="2" t="inlineStr">
        <is>
          <t>Aug. 10, 2022</t>
        </is>
      </c>
      <c r="C2" s="2" t="inlineStr">
        <is>
          <t>Jun. 15, 2022</t>
        </is>
      </c>
      <c r="D2" s="2" t="inlineStr">
        <is>
          <t>Jun. 30, 2023</t>
        </is>
      </c>
      <c r="E2" s="2" t="inlineStr">
        <is>
          <t>Dec. 31, 2024</t>
        </is>
      </c>
      <c r="F2" s="2" t="inlineStr">
        <is>
          <t>Dec. 31, 2023</t>
        </is>
      </c>
    </row>
    <row r="3">
      <c r="A3" s="3" t="inlineStr">
        <is>
          <t>ACQUISITIONS, DIVESTITURES AND CONTINUED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payment current receivable</t>
        </is>
      </c>
      <c r="B4" s="4" t="inlineStr">
        <is>
          <t xml:space="preserve"> </t>
        </is>
      </c>
      <c r="C4" s="4" t="inlineStr">
        <is>
          <t xml:space="preserve"> </t>
        </is>
      </c>
      <c r="D4" s="4" t="inlineStr">
        <is>
          <t xml:space="preserve"> </t>
        </is>
      </c>
      <c r="E4" s="9" t="n">
        <v>100</v>
      </c>
      <c r="F4" s="6" t="n">
        <v>107.9</v>
      </c>
    </row>
    <row r="5">
      <c r="A5" s="4" t="inlineStr">
        <is>
          <t>Chiran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QUISITIONS, DIVESTITURES AND CONTINUED OPERA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equity interest disposed off</t>
        </is>
      </c>
      <c r="B7" s="10" t="n">
        <v>0.9</v>
      </c>
      <c r="C7" s="4" t="inlineStr">
        <is>
          <t xml:space="preserve"> </t>
        </is>
      </c>
      <c r="D7" s="4" t="inlineStr">
        <is>
          <t xml:space="preserve"> </t>
        </is>
      </c>
      <c r="E7" s="4" t="inlineStr">
        <is>
          <t xml:space="preserve"> </t>
        </is>
      </c>
      <c r="F7" s="4" t="inlineStr">
        <is>
          <t xml:space="preserve"> </t>
        </is>
      </c>
    </row>
    <row r="8">
      <c r="A8" s="4" t="inlineStr">
        <is>
          <t>Total consideration</t>
        </is>
      </c>
      <c r="B8" s="9" t="n">
        <v>225</v>
      </c>
      <c r="C8" s="4" t="inlineStr">
        <is>
          <t xml:space="preserve"> </t>
        </is>
      </c>
      <c r="D8" s="4" t="inlineStr">
        <is>
          <t xml:space="preserve"> </t>
        </is>
      </c>
      <c r="E8" s="4" t="inlineStr">
        <is>
          <t xml:space="preserve"> </t>
        </is>
      </c>
      <c r="F8" s="4" t="inlineStr">
        <is>
          <t xml:space="preserve"> </t>
        </is>
      </c>
    </row>
    <row r="9">
      <c r="A9" s="4" t="inlineStr">
        <is>
          <t>Cash consideration received</t>
        </is>
      </c>
      <c r="B9" s="9" t="n">
        <v>60</v>
      </c>
      <c r="C9" s="4" t="inlineStr">
        <is>
          <t xml:space="preserve"> </t>
        </is>
      </c>
      <c r="D9" s="4" t="inlineStr">
        <is>
          <t xml:space="preserve"> </t>
        </is>
      </c>
      <c r="E9" s="4" t="inlineStr">
        <is>
          <t xml:space="preserve"> </t>
        </is>
      </c>
      <c r="F9" s="4" t="inlineStr">
        <is>
          <t xml:space="preserve"> </t>
        </is>
      </c>
    </row>
    <row r="10">
      <c r="A10" s="4" t="inlineStr">
        <is>
          <t>Asante shares received as consideration</t>
        </is>
      </c>
      <c r="B10" s="5" t="n">
        <v>34962584</v>
      </c>
      <c r="C10" s="4" t="inlineStr">
        <is>
          <t xml:space="preserve"> </t>
        </is>
      </c>
      <c r="D10" s="4" t="inlineStr">
        <is>
          <t xml:space="preserve"> </t>
        </is>
      </c>
      <c r="E10" s="4" t="inlineStr">
        <is>
          <t xml:space="preserve"> </t>
        </is>
      </c>
      <c r="F10" s="4" t="inlineStr">
        <is>
          <t xml:space="preserve"> </t>
        </is>
      </c>
    </row>
    <row r="11">
      <c r="A11" s="4" t="inlineStr">
        <is>
          <t>Deferred payment consideration, to be received over two year period subsequent to closing</t>
        </is>
      </c>
      <c r="B11" s="6" t="n">
        <v>128.8</v>
      </c>
      <c r="C11" s="4" t="inlineStr">
        <is>
          <t xml:space="preserve"> </t>
        </is>
      </c>
      <c r="D11" s="4" t="inlineStr">
        <is>
          <t xml:space="preserve"> </t>
        </is>
      </c>
      <c r="E11" s="4" t="inlineStr">
        <is>
          <t xml:space="preserve"> </t>
        </is>
      </c>
      <c r="F11" s="4" t="inlineStr">
        <is>
          <t xml:space="preserve"> </t>
        </is>
      </c>
    </row>
    <row r="12">
      <c r="A12" s="4" t="inlineStr">
        <is>
          <t>Deferred payment received</t>
        </is>
      </c>
      <c r="B12" s="4" t="inlineStr">
        <is>
          <t xml:space="preserve"> </t>
        </is>
      </c>
      <c r="C12" s="4" t="inlineStr">
        <is>
          <t xml:space="preserve"> </t>
        </is>
      </c>
      <c r="D12" s="4" t="inlineStr">
        <is>
          <t xml:space="preserve"> </t>
        </is>
      </c>
      <c r="E12" s="5" t="n">
        <v>10</v>
      </c>
      <c r="F12" s="5" t="n">
        <v>5</v>
      </c>
    </row>
    <row r="13">
      <c r="A13" s="4" t="inlineStr">
        <is>
          <t>Deferred payment current receivable</t>
        </is>
      </c>
      <c r="B13" s="4" t="inlineStr">
        <is>
          <t xml:space="preserve"> </t>
        </is>
      </c>
      <c r="C13" s="4" t="inlineStr">
        <is>
          <t xml:space="preserve"> </t>
        </is>
      </c>
      <c r="D13" s="4" t="inlineStr">
        <is>
          <t xml:space="preserve"> </t>
        </is>
      </c>
      <c r="E13" s="9" t="n">
        <v>100</v>
      </c>
      <c r="F13" s="6" t="n">
        <v>107.9</v>
      </c>
    </row>
    <row r="14">
      <c r="A14" s="4" t="inlineStr">
        <is>
          <t>Highland Gold Mining grou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QUISITIONS, DIVESTITURES AND CONTINUED OPERA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consideration</t>
        </is>
      </c>
      <c r="B16" s="4" t="inlineStr">
        <is>
          <t xml:space="preserve"> </t>
        </is>
      </c>
      <c r="C16" s="9" t="n">
        <v>340</v>
      </c>
      <c r="D16" s="4" t="inlineStr">
        <is>
          <t xml:space="preserve"> </t>
        </is>
      </c>
      <c r="E16" s="4" t="inlineStr">
        <is>
          <t xml:space="preserve"> </t>
        </is>
      </c>
      <c r="F16" s="4" t="inlineStr">
        <is>
          <t xml:space="preserve"> </t>
        </is>
      </c>
    </row>
    <row r="17">
      <c r="A17" s="4" t="inlineStr">
        <is>
          <t>Cash consideration received</t>
        </is>
      </c>
      <c r="B17" s="4" t="inlineStr">
        <is>
          <t xml:space="preserve"> </t>
        </is>
      </c>
      <c r="C17" s="9" t="n">
        <v>300</v>
      </c>
      <c r="D17" s="9" t="n">
        <v>40</v>
      </c>
      <c r="E17" s="4" t="inlineStr">
        <is>
          <t xml:space="preserve"> </t>
        </is>
      </c>
      <c r="F17" s="4" t="inlineStr">
        <is>
          <t xml:space="preserve"> </t>
        </is>
      </c>
    </row>
  </sheetData>
  <mergeCells count="2">
    <mergeCell ref="E1:F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EGMENTED INFORMATION (Details) - USD ($) $ in Million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Metal sales</t>
        </is>
      </c>
      <c r="B4" s="6" t="n">
        <v>5148.8</v>
      </c>
      <c r="C4" s="6" t="n">
        <v>4239.7</v>
      </c>
    </row>
    <row r="5">
      <c r="A5" s="3" t="inlineStr">
        <is>
          <t>Cost of sales</t>
        </is>
      </c>
      <c r="B5" s="4" t="inlineStr">
        <is>
          <t xml:space="preserve"> </t>
        </is>
      </c>
      <c r="C5" s="4" t="inlineStr">
        <is>
          <t xml:space="preserve"> </t>
        </is>
      </c>
    </row>
    <row r="6">
      <c r="A6" s="4" t="inlineStr">
        <is>
          <t>Production cost of sales</t>
        </is>
      </c>
      <c r="B6" s="7" t="n">
        <v>2197.1</v>
      </c>
      <c r="C6" s="7" t="n">
        <v>2054.4</v>
      </c>
    </row>
    <row r="7">
      <c r="A7" s="4" t="inlineStr">
        <is>
          <t>Depreciation, depletion and amortization</t>
        </is>
      </c>
      <c r="B7" s="7" t="n">
        <v>1147.5</v>
      </c>
      <c r="C7" s="7" t="n">
        <v>986.8</v>
      </c>
    </row>
    <row r="8">
      <c r="A8" s="4" t="inlineStr">
        <is>
          <t>Impairment (reversal) charge</t>
        </is>
      </c>
      <c r="B8" s="7" t="n">
        <v>-74.09999999999999</v>
      </c>
      <c r="C8" s="7" t="n">
        <v>38.9</v>
      </c>
    </row>
    <row r="9">
      <c r="A9" s="4" t="inlineStr">
        <is>
          <t>Total cost of sales</t>
        </is>
      </c>
      <c r="B9" s="7" t="n">
        <v>3270.5</v>
      </c>
      <c r="C9" s="7" t="n">
        <v>3080.1</v>
      </c>
    </row>
    <row r="10">
      <c r="A10" s="4" t="inlineStr">
        <is>
          <t>Gross profit</t>
        </is>
      </c>
      <c r="B10" s="7" t="n">
        <v>1878.3</v>
      </c>
      <c r="C10" s="7" t="n">
        <v>1159.6</v>
      </c>
    </row>
    <row r="11">
      <c r="A11" s="4" t="inlineStr">
        <is>
          <t>Other operating (income) expense</t>
        </is>
      </c>
      <c r="B11" s="5" t="n">
        <v>14</v>
      </c>
      <c r="C11" s="7" t="n">
        <v>64.5</v>
      </c>
    </row>
    <row r="12">
      <c r="A12" s="4" t="inlineStr">
        <is>
          <t>Exploration and business development</t>
        </is>
      </c>
      <c r="B12" s="7" t="n">
        <v>197.8</v>
      </c>
      <c r="C12" s="5" t="n">
        <v>185</v>
      </c>
    </row>
    <row r="13">
      <c r="A13" s="4" t="inlineStr">
        <is>
          <t>General and administrative</t>
        </is>
      </c>
      <c r="B13" s="7" t="n">
        <v>126.2</v>
      </c>
      <c r="C13" s="7" t="n">
        <v>108.7</v>
      </c>
    </row>
    <row r="14">
      <c r="A14" s="4" t="inlineStr">
        <is>
          <t>Operating earnings</t>
        </is>
      </c>
      <c r="B14" s="7" t="n">
        <v>1540.3</v>
      </c>
      <c r="C14" s="7" t="n">
        <v>801.4</v>
      </c>
    </row>
    <row r="15">
      <c r="A15" s="4" t="inlineStr">
        <is>
          <t>Other income (expense) - net</t>
        </is>
      </c>
      <c r="B15" s="7" t="n">
        <v>14.3</v>
      </c>
      <c r="C15" s="7" t="n">
        <v>-27.3</v>
      </c>
    </row>
    <row r="16">
      <c r="A16" s="4" t="inlineStr">
        <is>
          <t>Finance income</t>
        </is>
      </c>
      <c r="B16" s="7" t="n">
        <v>18.2</v>
      </c>
      <c r="C16" s="7" t="n">
        <v>40.5</v>
      </c>
    </row>
    <row r="17">
      <c r="A17" s="4" t="inlineStr">
        <is>
          <t>Finance expense</t>
        </is>
      </c>
      <c r="B17" s="7" t="n">
        <v>-91.40000000000001</v>
      </c>
      <c r="C17" s="5" t="n">
        <v>-106</v>
      </c>
    </row>
    <row r="18">
      <c r="A18" s="4" t="inlineStr">
        <is>
          <t>Earnings before tax</t>
        </is>
      </c>
      <c r="B18" s="7" t="n">
        <v>1481.4</v>
      </c>
      <c r="C18" s="7" t="n">
        <v>708.6</v>
      </c>
    </row>
    <row r="19">
      <c r="A19" s="4" t="inlineStr">
        <is>
          <t>Capital expenditures</t>
        </is>
      </c>
      <c r="B19" s="7" t="n">
        <v>1246.1</v>
      </c>
      <c r="C19" s="7" t="n">
        <v>1332.9</v>
      </c>
    </row>
    <row r="20">
      <c r="A20" s="4" t="inlineStr">
        <is>
          <t>Property, plant and equipment</t>
        </is>
      </c>
      <c r="B20" s="7" t="n">
        <v>7968.6</v>
      </c>
      <c r="C20" s="7" t="n">
        <v>7963.2</v>
      </c>
    </row>
    <row r="21">
      <c r="A21" s="4" t="inlineStr">
        <is>
          <t>Total assets</t>
        </is>
      </c>
      <c r="B21" s="7" t="n">
        <v>10865.6</v>
      </c>
      <c r="C21" s="7" t="n">
        <v>10543.3</v>
      </c>
    </row>
    <row r="22">
      <c r="A22" s="4" t="inlineStr">
        <is>
          <t>Operating income (loss) includes net reclamation expense</t>
        </is>
      </c>
      <c r="B22" s="7" t="n">
        <v>6.9</v>
      </c>
      <c r="C22" s="7" t="n">
        <v>-19.2</v>
      </c>
    </row>
    <row r="23">
      <c r="A23" s="4" t="inlineStr">
        <is>
          <t>Great Bear</t>
        </is>
      </c>
      <c r="B23" s="4" t="inlineStr">
        <is>
          <t xml:space="preserve"> </t>
        </is>
      </c>
      <c r="C23" s="4" t="inlineStr">
        <is>
          <t xml:space="preserve"> </t>
        </is>
      </c>
    </row>
    <row r="24">
      <c r="A24" s="3" t="inlineStr">
        <is>
          <t>Cost of sales</t>
        </is>
      </c>
      <c r="B24" s="4" t="inlineStr">
        <is>
          <t xml:space="preserve"> </t>
        </is>
      </c>
      <c r="C24" s="4" t="inlineStr">
        <is>
          <t xml:space="preserve"> </t>
        </is>
      </c>
    </row>
    <row r="25">
      <c r="A25" s="4" t="inlineStr">
        <is>
          <t>Depreciation, depletion and amortization</t>
        </is>
      </c>
      <c r="B25" s="7" t="n">
        <v>0.5</v>
      </c>
      <c r="C25" s="7" t="n">
        <v>0.5</v>
      </c>
    </row>
    <row r="26">
      <c r="A26" s="4" t="inlineStr">
        <is>
          <t>Total cost of sales</t>
        </is>
      </c>
      <c r="B26" s="7" t="n">
        <v>0.5</v>
      </c>
      <c r="C26" s="7" t="n">
        <v>0.5</v>
      </c>
    </row>
    <row r="27">
      <c r="A27" s="4" t="inlineStr">
        <is>
          <t>Gross profit</t>
        </is>
      </c>
      <c r="B27" s="7" t="n">
        <v>-0.5</v>
      </c>
      <c r="C27" s="7" t="n">
        <v>-0.5</v>
      </c>
    </row>
    <row r="28">
      <c r="A28" s="4" t="inlineStr">
        <is>
          <t>Other operating (income) expense</t>
        </is>
      </c>
      <c r="B28" s="7" t="n">
        <v>6.2</v>
      </c>
      <c r="C28" s="7" t="n">
        <v>0.3</v>
      </c>
    </row>
    <row r="29">
      <c r="A29" s="4" t="inlineStr">
        <is>
          <t>Exploration and business development</t>
        </is>
      </c>
      <c r="B29" s="7" t="n">
        <v>37.1</v>
      </c>
      <c r="C29" s="7" t="n">
        <v>49.1</v>
      </c>
    </row>
    <row r="30">
      <c r="A30" s="4" t="inlineStr">
        <is>
          <t>Operating earnings</t>
        </is>
      </c>
      <c r="B30" s="7" t="n">
        <v>-43.8</v>
      </c>
      <c r="C30" s="7" t="n">
        <v>-49.9</v>
      </c>
    </row>
    <row r="31">
      <c r="A31" s="4" t="inlineStr">
        <is>
          <t>Capital expenditures</t>
        </is>
      </c>
      <c r="B31" s="7" t="n">
        <v>103.9</v>
      </c>
      <c r="C31" s="7" t="n">
        <v>92.7</v>
      </c>
    </row>
    <row r="32">
      <c r="A32" s="4" t="inlineStr">
        <is>
          <t>Property, plant and equipment</t>
        </is>
      </c>
      <c r="B32" s="7" t="n">
        <v>1595.2</v>
      </c>
      <c r="C32" s="7" t="n">
        <v>1491.1</v>
      </c>
    </row>
    <row r="33">
      <c r="A33" s="4" t="inlineStr">
        <is>
          <t>Total assets</t>
        </is>
      </c>
      <c r="B33" s="7" t="n">
        <v>1596.4</v>
      </c>
      <c r="C33" s="7" t="n">
        <v>1498.4</v>
      </c>
    </row>
    <row r="34">
      <c r="A34" s="4" t="inlineStr">
        <is>
          <t>Corporate and other</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Metal sales</t>
        </is>
      </c>
      <c r="B36" s="7" t="n">
        <v>2.6</v>
      </c>
      <c r="C36" s="7" t="n">
        <v>4.8</v>
      </c>
    </row>
    <row r="37">
      <c r="A37" s="3" t="inlineStr">
        <is>
          <t>Cost of sales</t>
        </is>
      </c>
      <c r="B37" s="4" t="inlineStr">
        <is>
          <t xml:space="preserve"> </t>
        </is>
      </c>
      <c r="C37" s="4" t="inlineStr">
        <is>
          <t xml:space="preserve"> </t>
        </is>
      </c>
    </row>
    <row r="38">
      <c r="A38" s="4" t="inlineStr">
        <is>
          <t>Production cost of sales</t>
        </is>
      </c>
      <c r="B38" s="7" t="n">
        <v>0.7</v>
      </c>
      <c r="C38" s="7" t="n">
        <v>1.5</v>
      </c>
    </row>
    <row r="39">
      <c r="A39" s="4" t="inlineStr">
        <is>
          <t>Depreciation, depletion and amortization</t>
        </is>
      </c>
      <c r="B39" s="7" t="n">
        <v>5.2</v>
      </c>
      <c r="C39" s="7" t="n">
        <v>5.7</v>
      </c>
    </row>
    <row r="40">
      <c r="A40" s="4" t="inlineStr">
        <is>
          <t>Total cost of sales</t>
        </is>
      </c>
      <c r="B40" s="7" t="n">
        <v>5.9</v>
      </c>
      <c r="C40" s="7" t="n">
        <v>7.2</v>
      </c>
    </row>
    <row r="41">
      <c r="A41" s="4" t="inlineStr">
        <is>
          <t>Gross profit</t>
        </is>
      </c>
      <c r="B41" s="7" t="n">
        <v>-3.3</v>
      </c>
      <c r="C41" s="7" t="n">
        <v>-2.4</v>
      </c>
    </row>
    <row r="42">
      <c r="A42" s="4" t="inlineStr">
        <is>
          <t>Other operating (income) expense</t>
        </is>
      </c>
      <c r="B42" s="7" t="n">
        <v>20.6</v>
      </c>
      <c r="C42" s="7" t="n">
        <v>58.9</v>
      </c>
    </row>
    <row r="43">
      <c r="A43" s="4" t="inlineStr">
        <is>
          <t>Exploration and business development</t>
        </is>
      </c>
      <c r="B43" s="7" t="n">
        <v>68.2</v>
      </c>
      <c r="C43" s="7" t="n">
        <v>61.7</v>
      </c>
    </row>
    <row r="44">
      <c r="A44" s="4" t="inlineStr">
        <is>
          <t>General and administrative</t>
        </is>
      </c>
      <c r="B44" s="7" t="n">
        <v>126.2</v>
      </c>
      <c r="C44" s="7" t="n">
        <v>108.7</v>
      </c>
    </row>
    <row r="45">
      <c r="A45" s="4" t="inlineStr">
        <is>
          <t>Operating earnings</t>
        </is>
      </c>
      <c r="B45" s="7" t="n">
        <v>-218.3</v>
      </c>
      <c r="C45" s="7" t="n">
        <v>-231.7</v>
      </c>
    </row>
    <row r="46">
      <c r="A46" s="4" t="inlineStr">
        <is>
          <t>Capital expenditures</t>
        </is>
      </c>
      <c r="B46" s="7" t="n">
        <v>12.8</v>
      </c>
      <c r="C46" s="7" t="n">
        <v>2.6</v>
      </c>
    </row>
    <row r="47">
      <c r="A47" s="4" t="inlineStr">
        <is>
          <t>Property, plant and equipment</t>
        </is>
      </c>
      <c r="B47" s="7" t="n">
        <v>463.1</v>
      </c>
      <c r="C47" s="7" t="n">
        <v>455.1</v>
      </c>
    </row>
    <row r="48">
      <c r="A48" s="4" t="inlineStr">
        <is>
          <t>Total assets</t>
        </is>
      </c>
      <c r="B48" s="7" t="n">
        <v>908.9</v>
      </c>
      <c r="C48" s="7" t="n">
        <v>892.2</v>
      </c>
    </row>
    <row r="49">
      <c r="A49" s="4" t="inlineStr">
        <is>
          <t>Maricunga</t>
        </is>
      </c>
      <c r="B49" s="4" t="inlineStr">
        <is>
          <t xml:space="preserve"> </t>
        </is>
      </c>
      <c r="C49" s="4" t="inlineStr">
        <is>
          <t xml:space="preserve"> </t>
        </is>
      </c>
    </row>
    <row r="50">
      <c r="A50" s="3" t="inlineStr">
        <is>
          <t>Revenue</t>
        </is>
      </c>
      <c r="B50" s="4" t="inlineStr">
        <is>
          <t xml:space="preserve"> </t>
        </is>
      </c>
      <c r="C50" s="4" t="inlineStr">
        <is>
          <t xml:space="preserve"> </t>
        </is>
      </c>
    </row>
    <row r="51">
      <c r="A51" s="4" t="inlineStr">
        <is>
          <t>Metal sales</t>
        </is>
      </c>
      <c r="B51" s="7" t="n">
        <v>2.6</v>
      </c>
      <c r="C51" s="7" t="n">
        <v>4.8</v>
      </c>
    </row>
    <row r="52">
      <c r="A52" s="3" t="inlineStr">
        <is>
          <t>Cost of sales</t>
        </is>
      </c>
      <c r="B52" s="4" t="inlineStr">
        <is>
          <t xml:space="preserve"> </t>
        </is>
      </c>
      <c r="C52" s="4" t="inlineStr">
        <is>
          <t xml:space="preserve"> </t>
        </is>
      </c>
    </row>
    <row r="53">
      <c r="A53" s="4" t="inlineStr">
        <is>
          <t>Other operating (income) expense</t>
        </is>
      </c>
      <c r="B53" s="5" t="n">
        <v>-22</v>
      </c>
      <c r="C53" s="4" t="inlineStr">
        <is>
          <t xml:space="preserve"> </t>
        </is>
      </c>
    </row>
    <row r="54">
      <c r="A54" s="4" t="inlineStr">
        <is>
          <t>Operating earnings</t>
        </is>
      </c>
      <c r="B54" s="7" t="n">
        <v>-8.6</v>
      </c>
      <c r="C54" s="7" t="n">
        <v>0.4</v>
      </c>
    </row>
    <row r="55">
      <c r="A55" s="4" t="inlineStr">
        <is>
          <t>Operating income (loss) includes net reclamation expense</t>
        </is>
      </c>
      <c r="B55" s="7" t="n">
        <v>-1.8</v>
      </c>
      <c r="C55" s="7" t="n">
        <v>29.1</v>
      </c>
    </row>
    <row r="56">
      <c r="A56" s="4" t="inlineStr">
        <is>
          <t>Operating segments | Tasiast</t>
        </is>
      </c>
      <c r="B56" s="4" t="inlineStr">
        <is>
          <t xml:space="preserve"> </t>
        </is>
      </c>
      <c r="C56" s="4" t="inlineStr">
        <is>
          <t xml:space="preserve"> </t>
        </is>
      </c>
    </row>
    <row r="57">
      <c r="A57" s="3" t="inlineStr">
        <is>
          <t>Revenue</t>
        </is>
      </c>
      <c r="B57" s="4" t="inlineStr">
        <is>
          <t xml:space="preserve"> </t>
        </is>
      </c>
      <c r="C57" s="4" t="inlineStr">
        <is>
          <t xml:space="preserve"> </t>
        </is>
      </c>
    </row>
    <row r="58">
      <c r="A58" s="4" t="inlineStr">
        <is>
          <t>Metal sales</t>
        </is>
      </c>
      <c r="B58" s="7" t="n">
        <v>1456.5</v>
      </c>
      <c r="C58" s="7" t="n">
        <v>1200.8</v>
      </c>
    </row>
    <row r="59">
      <c r="A59" s="3" t="inlineStr">
        <is>
          <t>Cost of sales</t>
        </is>
      </c>
      <c r="B59" s="4" t="inlineStr">
        <is>
          <t xml:space="preserve"> </t>
        </is>
      </c>
      <c r="C59" s="4" t="inlineStr">
        <is>
          <t xml:space="preserve"> </t>
        </is>
      </c>
    </row>
    <row r="60">
      <c r="A60" s="4" t="inlineStr">
        <is>
          <t>Production cost of sales</t>
        </is>
      </c>
      <c r="B60" s="7" t="n">
        <v>415.4</v>
      </c>
      <c r="C60" s="7" t="n">
        <v>406.8</v>
      </c>
    </row>
    <row r="61">
      <c r="A61" s="4" t="inlineStr">
        <is>
          <t>Depreciation, depletion and amortization</t>
        </is>
      </c>
      <c r="B61" s="7" t="n">
        <v>357.1</v>
      </c>
      <c r="C61" s="7" t="n">
        <v>244.4</v>
      </c>
    </row>
    <row r="62">
      <c r="A62" s="4" t="inlineStr">
        <is>
          <t>Total cost of sales</t>
        </is>
      </c>
      <c r="B62" s="7" t="n">
        <v>772.5</v>
      </c>
      <c r="C62" s="7" t="n">
        <v>651.2</v>
      </c>
    </row>
    <row r="63">
      <c r="A63" s="4" t="inlineStr">
        <is>
          <t>Gross profit</t>
        </is>
      </c>
      <c r="B63" s="5" t="n">
        <v>684</v>
      </c>
      <c r="C63" s="7" t="n">
        <v>549.6</v>
      </c>
    </row>
    <row r="64">
      <c r="A64" s="4" t="inlineStr">
        <is>
          <t>Other operating (income) expense</t>
        </is>
      </c>
      <c r="B64" s="7" t="n">
        <v>-21.6</v>
      </c>
      <c r="C64" s="7" t="n">
        <v>-3.9</v>
      </c>
    </row>
    <row r="65">
      <c r="A65" s="4" t="inlineStr">
        <is>
          <t>Exploration and business development</t>
        </is>
      </c>
      <c r="B65" s="7" t="n">
        <v>9.6</v>
      </c>
      <c r="C65" s="7" t="n">
        <v>3.9</v>
      </c>
    </row>
    <row r="66">
      <c r="A66" s="4" t="inlineStr">
        <is>
          <t>Operating earnings</t>
        </is>
      </c>
      <c r="B66" s="5" t="n">
        <v>696</v>
      </c>
      <c r="C66" s="7" t="n">
        <v>549.6</v>
      </c>
    </row>
    <row r="67">
      <c r="A67" s="4" t="inlineStr">
        <is>
          <t>Capital expenditures</t>
        </is>
      </c>
      <c r="B67" s="7" t="n">
        <v>377.4</v>
      </c>
      <c r="C67" s="7" t="n">
        <v>375.8</v>
      </c>
    </row>
    <row r="68">
      <c r="A68" s="4" t="inlineStr">
        <is>
          <t>Property, plant and equipment</t>
        </is>
      </c>
      <c r="B68" s="7" t="n">
        <v>2305.5</v>
      </c>
      <c r="C68" s="7" t="n">
        <v>2325.4</v>
      </c>
    </row>
    <row r="69">
      <c r="A69" s="4" t="inlineStr">
        <is>
          <t>Total assets</t>
        </is>
      </c>
      <c r="B69" s="5" t="n">
        <v>3059</v>
      </c>
      <c r="C69" s="7" t="n">
        <v>3081.6</v>
      </c>
    </row>
    <row r="70">
      <c r="A70" s="4" t="inlineStr">
        <is>
          <t>Operating segments | Paracatu</t>
        </is>
      </c>
      <c r="B70" s="4" t="inlineStr">
        <is>
          <t xml:space="preserve"> </t>
        </is>
      </c>
      <c r="C70" s="4" t="inlineStr">
        <is>
          <t xml:space="preserve"> </t>
        </is>
      </c>
    </row>
    <row r="71">
      <c r="A71" s="3" t="inlineStr">
        <is>
          <t>Revenue</t>
        </is>
      </c>
      <c r="B71" s="4" t="inlineStr">
        <is>
          <t xml:space="preserve"> </t>
        </is>
      </c>
      <c r="C71" s="4" t="inlineStr">
        <is>
          <t xml:space="preserve"> </t>
        </is>
      </c>
    </row>
    <row r="72">
      <c r="A72" s="4" t="inlineStr">
        <is>
          <t>Metal sales</t>
        </is>
      </c>
      <c r="B72" s="7" t="n">
        <v>1258.9</v>
      </c>
      <c r="C72" s="7" t="n">
        <v>1149.6</v>
      </c>
    </row>
    <row r="73">
      <c r="A73" s="3" t="inlineStr">
        <is>
          <t>Cost of sales</t>
        </is>
      </c>
      <c r="B73" s="4" t="inlineStr">
        <is>
          <t xml:space="preserve"> </t>
        </is>
      </c>
      <c r="C73" s="4" t="inlineStr">
        <is>
          <t xml:space="preserve"> </t>
        </is>
      </c>
    </row>
    <row r="74">
      <c r="A74" s="4" t="inlineStr">
        <is>
          <t>Production cost of sales</t>
        </is>
      </c>
      <c r="B74" s="7" t="n">
        <v>548.6</v>
      </c>
      <c r="C74" s="7" t="n">
        <v>538.6</v>
      </c>
    </row>
    <row r="75">
      <c r="A75" s="4" t="inlineStr">
        <is>
          <t>Depreciation, depletion and amortization</t>
        </is>
      </c>
      <c r="B75" s="7" t="n">
        <v>189.3</v>
      </c>
      <c r="C75" s="7" t="n">
        <v>186.6</v>
      </c>
    </row>
    <row r="76">
      <c r="A76" s="4" t="inlineStr">
        <is>
          <t>Total cost of sales</t>
        </is>
      </c>
      <c r="B76" s="7" t="n">
        <v>737.9</v>
      </c>
      <c r="C76" s="7" t="n">
        <v>725.2</v>
      </c>
    </row>
    <row r="77">
      <c r="A77" s="4" t="inlineStr">
        <is>
          <t>Gross profit</t>
        </is>
      </c>
      <c r="B77" s="5" t="n">
        <v>521</v>
      </c>
      <c r="C77" s="7" t="n">
        <v>424.4</v>
      </c>
    </row>
    <row r="78">
      <c r="A78" s="4" t="inlineStr">
        <is>
          <t>Other operating (income) expense</t>
        </is>
      </c>
      <c r="B78" s="7" t="n">
        <v>7.5</v>
      </c>
      <c r="C78" s="7" t="n">
        <v>11.3</v>
      </c>
    </row>
    <row r="79">
      <c r="A79" s="4" t="inlineStr">
        <is>
          <t>Exploration and business development</t>
        </is>
      </c>
      <c r="B79" s="7" t="n">
        <v>7.9</v>
      </c>
      <c r="C79" s="7" t="n">
        <v>5.6</v>
      </c>
    </row>
    <row r="80">
      <c r="A80" s="4" t="inlineStr">
        <is>
          <t>Operating earnings</t>
        </is>
      </c>
      <c r="B80" s="7" t="n">
        <v>505.6</v>
      </c>
      <c r="C80" s="7" t="n">
        <v>407.5</v>
      </c>
    </row>
    <row r="81">
      <c r="A81" s="4" t="inlineStr">
        <is>
          <t>Capital expenditures</t>
        </is>
      </c>
      <c r="B81" s="5" t="n">
        <v>142</v>
      </c>
      <c r="C81" s="7" t="n">
        <v>182.3</v>
      </c>
    </row>
    <row r="82">
      <c r="A82" s="4" t="inlineStr">
        <is>
          <t>Property, plant and equipment</t>
        </is>
      </c>
      <c r="B82" s="7" t="n">
        <v>1600.1</v>
      </c>
      <c r="C82" s="7" t="n">
        <v>1653.3</v>
      </c>
    </row>
    <row r="83">
      <c r="A83" s="4" t="inlineStr">
        <is>
          <t>Total assets</t>
        </is>
      </c>
      <c r="B83" s="7" t="n">
        <v>2028.1</v>
      </c>
      <c r="C83" s="7" t="n">
        <v>1972.8</v>
      </c>
    </row>
    <row r="84">
      <c r="A84" s="4" t="inlineStr">
        <is>
          <t>Operating segments | La Coipa</t>
        </is>
      </c>
      <c r="B84" s="4" t="inlineStr">
        <is>
          <t xml:space="preserve"> </t>
        </is>
      </c>
      <c r="C84" s="4" t="inlineStr">
        <is>
          <t xml:space="preserve"> </t>
        </is>
      </c>
    </row>
    <row r="85">
      <c r="A85" s="3" t="inlineStr">
        <is>
          <t>Revenue</t>
        </is>
      </c>
      <c r="B85" s="4" t="inlineStr">
        <is>
          <t xml:space="preserve"> </t>
        </is>
      </c>
      <c r="C85" s="4" t="inlineStr">
        <is>
          <t xml:space="preserve"> </t>
        </is>
      </c>
    </row>
    <row r="86">
      <c r="A86" s="4" t="inlineStr">
        <is>
          <t>Metal sales</t>
        </is>
      </c>
      <c r="B86" s="7" t="n">
        <v>573.3</v>
      </c>
      <c r="C86" s="7" t="n">
        <v>522.6</v>
      </c>
    </row>
    <row r="87">
      <c r="A87" s="3" t="inlineStr">
        <is>
          <t>Cost of sales</t>
        </is>
      </c>
      <c r="B87" s="4" t="inlineStr">
        <is>
          <t xml:space="preserve"> </t>
        </is>
      </c>
      <c r="C87" s="4" t="inlineStr">
        <is>
          <t xml:space="preserve"> </t>
        </is>
      </c>
    </row>
    <row r="88">
      <c r="A88" s="4" t="inlineStr">
        <is>
          <t>Production cost of sales</t>
        </is>
      </c>
      <c r="B88" s="7" t="n">
        <v>231.3</v>
      </c>
      <c r="C88" s="7" t="n">
        <v>182.8</v>
      </c>
    </row>
    <row r="89">
      <c r="A89" s="4" t="inlineStr">
        <is>
          <t>Depreciation, depletion and amortization</t>
        </is>
      </c>
      <c r="B89" s="7" t="n">
        <v>118.3</v>
      </c>
      <c r="C89" s="7" t="n">
        <v>187.8</v>
      </c>
    </row>
    <row r="90">
      <c r="A90" s="4" t="inlineStr">
        <is>
          <t>Total cost of sales</t>
        </is>
      </c>
      <c r="B90" s="7" t="n">
        <v>349.6</v>
      </c>
      <c r="C90" s="7" t="n">
        <v>370.6</v>
      </c>
    </row>
    <row r="91">
      <c r="A91" s="4" t="inlineStr">
        <is>
          <t>Gross profit</t>
        </is>
      </c>
      <c r="B91" s="7" t="n">
        <v>223.7</v>
      </c>
      <c r="C91" s="5" t="n">
        <v>152</v>
      </c>
    </row>
    <row r="92">
      <c r="A92" s="4" t="inlineStr">
        <is>
          <t>Other operating (income) expense</t>
        </is>
      </c>
      <c r="B92" s="7" t="n">
        <v>9.6</v>
      </c>
      <c r="C92" s="7" t="n">
        <v>-8.199999999999999</v>
      </c>
    </row>
    <row r="93">
      <c r="A93" s="4" t="inlineStr">
        <is>
          <t>Exploration and business development</t>
        </is>
      </c>
      <c r="B93" s="7" t="n">
        <v>3.3</v>
      </c>
      <c r="C93" s="5" t="n">
        <v>13</v>
      </c>
    </row>
    <row r="94">
      <c r="A94" s="4" t="inlineStr">
        <is>
          <t>Operating earnings</t>
        </is>
      </c>
      <c r="B94" s="7" t="n">
        <v>210.8</v>
      </c>
      <c r="C94" s="7" t="n">
        <v>147.2</v>
      </c>
    </row>
    <row r="95">
      <c r="A95" s="4" t="inlineStr">
        <is>
          <t>Capital expenditures</t>
        </is>
      </c>
      <c r="B95" s="7" t="n">
        <v>74.90000000000001</v>
      </c>
      <c r="C95" s="7" t="n">
        <v>87.59999999999999</v>
      </c>
    </row>
    <row r="96">
      <c r="A96" s="4" t="inlineStr">
        <is>
          <t>Property, plant and equipment</t>
        </is>
      </c>
      <c r="B96" s="7" t="n">
        <v>359.9</v>
      </c>
      <c r="C96" s="7" t="n">
        <v>379.1</v>
      </c>
    </row>
    <row r="97">
      <c r="A97" s="4" t="inlineStr">
        <is>
          <t>Total assets</t>
        </is>
      </c>
      <c r="B97" s="7" t="n">
        <v>511.1</v>
      </c>
      <c r="C97" s="7" t="n">
        <v>519.7</v>
      </c>
    </row>
    <row r="98">
      <c r="A98" s="4" t="inlineStr">
        <is>
          <t>Operating segments | Fort Knox</t>
        </is>
      </c>
      <c r="B98" s="4" t="inlineStr">
        <is>
          <t xml:space="preserve"> </t>
        </is>
      </c>
      <c r="C98" s="4" t="inlineStr">
        <is>
          <t xml:space="preserve"> </t>
        </is>
      </c>
    </row>
    <row r="99">
      <c r="A99" s="3" t="inlineStr">
        <is>
          <t>Revenue</t>
        </is>
      </c>
      <c r="B99" s="4" t="inlineStr">
        <is>
          <t xml:space="preserve"> </t>
        </is>
      </c>
      <c r="C99" s="4" t="inlineStr">
        <is>
          <t xml:space="preserve"> </t>
        </is>
      </c>
    </row>
    <row r="100">
      <c r="A100" s="4" t="inlineStr">
        <is>
          <t>Metal sales</t>
        </is>
      </c>
      <c r="B100" s="7" t="n">
        <v>912.5</v>
      </c>
      <c r="C100" s="7" t="n">
        <v>557.9</v>
      </c>
    </row>
    <row r="101">
      <c r="A101" s="3" t="inlineStr">
        <is>
          <t>Cost of sales</t>
        </is>
      </c>
      <c r="B101" s="4" t="inlineStr">
        <is>
          <t xml:space="preserve"> </t>
        </is>
      </c>
      <c r="C101" s="4" t="inlineStr">
        <is>
          <t xml:space="preserve"> </t>
        </is>
      </c>
    </row>
    <row r="102">
      <c r="A102" s="4" t="inlineStr">
        <is>
          <t>Production cost of sales</t>
        </is>
      </c>
      <c r="B102" s="7" t="n">
        <v>452.5</v>
      </c>
      <c r="C102" s="7" t="n">
        <v>343.5</v>
      </c>
    </row>
    <row r="103">
      <c r="A103" s="4" t="inlineStr">
        <is>
          <t>Depreciation, depletion and amortization</t>
        </is>
      </c>
      <c r="B103" s="7" t="n">
        <v>140.9</v>
      </c>
      <c r="C103" s="7" t="n">
        <v>96.8</v>
      </c>
    </row>
    <row r="104">
      <c r="A104" s="4" t="inlineStr">
        <is>
          <t>Impairment (reversal) charge</t>
        </is>
      </c>
      <c r="B104" s="4" t="inlineStr">
        <is>
          <t xml:space="preserve"> </t>
        </is>
      </c>
      <c r="C104" s="7" t="n">
        <v>38.9</v>
      </c>
    </row>
    <row r="105">
      <c r="A105" s="4" t="inlineStr">
        <is>
          <t>Total cost of sales</t>
        </is>
      </c>
      <c r="B105" s="7" t="n">
        <v>593.4</v>
      </c>
      <c r="C105" s="7" t="n">
        <v>479.2</v>
      </c>
    </row>
    <row r="106">
      <c r="A106" s="4" t="inlineStr">
        <is>
          <t>Gross profit</t>
        </is>
      </c>
      <c r="B106" s="7" t="n">
        <v>319.1</v>
      </c>
      <c r="C106" s="7" t="n">
        <v>78.7</v>
      </c>
    </row>
    <row r="107">
      <c r="A107" s="4" t="inlineStr">
        <is>
          <t>Other operating (income) expense</t>
        </is>
      </c>
      <c r="B107" s="7" t="n">
        <v>0.5</v>
      </c>
      <c r="C107" s="7" t="n">
        <v>0.8</v>
      </c>
    </row>
    <row r="108">
      <c r="A108" s="4" t="inlineStr">
        <is>
          <t>Exploration and business development</t>
        </is>
      </c>
      <c r="B108" s="7" t="n">
        <v>11.6</v>
      </c>
      <c r="C108" s="7" t="n">
        <v>12.8</v>
      </c>
    </row>
    <row r="109">
      <c r="A109" s="4" t="inlineStr">
        <is>
          <t>Operating earnings</t>
        </is>
      </c>
      <c r="B109" s="5" t="n">
        <v>307</v>
      </c>
      <c r="C109" s="7" t="n">
        <v>65.09999999999999</v>
      </c>
    </row>
    <row r="110">
      <c r="A110" s="4" t="inlineStr">
        <is>
          <t>Capital expenditures</t>
        </is>
      </c>
      <c r="B110" s="7" t="n">
        <v>332.6</v>
      </c>
      <c r="C110" s="7" t="n">
        <v>419.7</v>
      </c>
    </row>
    <row r="111">
      <c r="A111" s="4" t="inlineStr">
        <is>
          <t>Property, plant and equipment</t>
        </is>
      </c>
      <c r="B111" s="7" t="n">
        <v>1079.6</v>
      </c>
      <c r="C111" s="7" t="n">
        <v>928.1</v>
      </c>
    </row>
    <row r="112">
      <c r="A112" s="4" t="inlineStr">
        <is>
          <t>Total assets</t>
        </is>
      </c>
      <c r="B112" s="7" t="n">
        <v>1649.7</v>
      </c>
      <c r="C112" s="7" t="n">
        <v>1334.5</v>
      </c>
    </row>
    <row r="113">
      <c r="A113" s="4" t="inlineStr">
        <is>
          <t>Operating segments | Round Mountain</t>
        </is>
      </c>
      <c r="B113" s="4" t="inlineStr">
        <is>
          <t xml:space="preserve"> </t>
        </is>
      </c>
      <c r="C113" s="4" t="inlineStr">
        <is>
          <t xml:space="preserve"> </t>
        </is>
      </c>
    </row>
    <row r="114">
      <c r="A114" s="3" t="inlineStr">
        <is>
          <t>Revenue</t>
        </is>
      </c>
      <c r="B114" s="4" t="inlineStr">
        <is>
          <t xml:space="preserve"> </t>
        </is>
      </c>
      <c r="C114" s="4" t="inlineStr">
        <is>
          <t xml:space="preserve"> </t>
        </is>
      </c>
    </row>
    <row r="115">
      <c r="A115" s="4" t="inlineStr">
        <is>
          <t>Metal sales</t>
        </is>
      </c>
      <c r="B115" s="7" t="n">
        <v>506.8</v>
      </c>
      <c r="C115" s="7" t="n">
        <v>454.4</v>
      </c>
    </row>
    <row r="116">
      <c r="A116" s="3" t="inlineStr">
        <is>
          <t>Cost of sales</t>
        </is>
      </c>
      <c r="B116" s="4" t="inlineStr">
        <is>
          <t xml:space="preserve"> </t>
        </is>
      </c>
      <c r="C116" s="4" t="inlineStr">
        <is>
          <t xml:space="preserve"> </t>
        </is>
      </c>
    </row>
    <row r="117">
      <c r="A117" s="4" t="inlineStr">
        <is>
          <t>Production cost of sales</t>
        </is>
      </c>
      <c r="B117" s="7" t="n">
        <v>328.3</v>
      </c>
      <c r="C117" s="7" t="n">
        <v>357.7</v>
      </c>
    </row>
    <row r="118">
      <c r="A118" s="4" t="inlineStr">
        <is>
          <t>Depreciation, depletion and amortization</t>
        </is>
      </c>
      <c r="B118" s="7" t="n">
        <v>193.2</v>
      </c>
      <c r="C118" s="7" t="n">
        <v>157.2</v>
      </c>
    </row>
    <row r="119">
      <c r="A119" s="4" t="inlineStr">
        <is>
          <t>Impairment (reversal) charge</t>
        </is>
      </c>
      <c r="B119" s="7" t="n">
        <v>-74.09999999999999</v>
      </c>
      <c r="C119" s="4" t="inlineStr">
        <is>
          <t xml:space="preserve"> </t>
        </is>
      </c>
    </row>
    <row r="120">
      <c r="A120" s="4" t="inlineStr">
        <is>
          <t>Total cost of sales</t>
        </is>
      </c>
      <c r="B120" s="7" t="n">
        <v>447.4</v>
      </c>
      <c r="C120" s="7" t="n">
        <v>514.9</v>
      </c>
    </row>
    <row r="121">
      <c r="A121" s="4" t="inlineStr">
        <is>
          <t>Gross profit</t>
        </is>
      </c>
      <c r="B121" s="7" t="n">
        <v>59.4</v>
      </c>
      <c r="C121" s="7" t="n">
        <v>-60.5</v>
      </c>
    </row>
    <row r="122">
      <c r="A122" s="4" t="inlineStr">
        <is>
          <t>Other operating (income) expense</t>
        </is>
      </c>
      <c r="B122" s="7" t="n">
        <v>-9.699999999999999</v>
      </c>
      <c r="C122" s="7" t="n">
        <v>4.1</v>
      </c>
    </row>
    <row r="123">
      <c r="A123" s="4" t="inlineStr">
        <is>
          <t>Exploration and business development</t>
        </is>
      </c>
      <c r="B123" s="7" t="n">
        <v>54.1</v>
      </c>
      <c r="C123" s="7" t="n">
        <v>35.7</v>
      </c>
    </row>
    <row r="124">
      <c r="A124" s="4" t="inlineStr">
        <is>
          <t>Operating earnings</t>
        </is>
      </c>
      <c r="B124" s="5" t="n">
        <v>15</v>
      </c>
      <c r="C124" s="7" t="n">
        <v>-100.3</v>
      </c>
    </row>
    <row r="125">
      <c r="A125" s="4" t="inlineStr">
        <is>
          <t>Capital expenditures</t>
        </is>
      </c>
      <c r="B125" s="7" t="n">
        <v>143.1</v>
      </c>
      <c r="C125" s="7" t="n">
        <v>31.1</v>
      </c>
    </row>
    <row r="126">
      <c r="A126" s="4" t="inlineStr">
        <is>
          <t>Property, plant and equipment</t>
        </is>
      </c>
      <c r="B126" s="7" t="n">
        <v>396.3</v>
      </c>
      <c r="C126" s="7" t="n">
        <v>383.9</v>
      </c>
    </row>
    <row r="127">
      <c r="A127" s="4" t="inlineStr">
        <is>
          <t>Total assets</t>
        </is>
      </c>
      <c r="B127" s="7" t="n">
        <v>688.5</v>
      </c>
      <c r="C127" s="7" t="n">
        <v>731.1</v>
      </c>
    </row>
    <row r="128">
      <c r="A128" s="4" t="inlineStr">
        <is>
          <t>Operating segments | Bald Mountain</t>
        </is>
      </c>
      <c r="B128" s="4" t="inlineStr">
        <is>
          <t xml:space="preserve"> </t>
        </is>
      </c>
      <c r="C128" s="4" t="inlineStr">
        <is>
          <t xml:space="preserve"> </t>
        </is>
      </c>
    </row>
    <row r="129">
      <c r="A129" s="3" t="inlineStr">
        <is>
          <t>Revenue</t>
        </is>
      </c>
      <c r="B129" s="4" t="inlineStr">
        <is>
          <t xml:space="preserve"> </t>
        </is>
      </c>
      <c r="C129" s="4" t="inlineStr">
        <is>
          <t xml:space="preserve"> </t>
        </is>
      </c>
    </row>
    <row r="130">
      <c r="A130" s="4" t="inlineStr">
        <is>
          <t>Metal sales</t>
        </is>
      </c>
      <c r="B130" s="7" t="n">
        <v>438.2</v>
      </c>
      <c r="C130" s="7" t="n">
        <v>349.6</v>
      </c>
    </row>
    <row r="131">
      <c r="A131" s="3" t="inlineStr">
        <is>
          <t>Cost of sales</t>
        </is>
      </c>
      <c r="B131" s="4" t="inlineStr">
        <is>
          <t xml:space="preserve"> </t>
        </is>
      </c>
      <c r="C131" s="4" t="inlineStr">
        <is>
          <t xml:space="preserve"> </t>
        </is>
      </c>
    </row>
    <row r="132">
      <c r="A132" s="4" t="inlineStr">
        <is>
          <t>Production cost of sales</t>
        </is>
      </c>
      <c r="B132" s="7" t="n">
        <v>220.3</v>
      </c>
      <c r="C132" s="7" t="n">
        <v>223.5</v>
      </c>
    </row>
    <row r="133">
      <c r="A133" s="4" t="inlineStr">
        <is>
          <t>Depreciation, depletion and amortization</t>
        </is>
      </c>
      <c r="B133" s="5" t="n">
        <v>143</v>
      </c>
      <c r="C133" s="7" t="n">
        <v>107.8</v>
      </c>
    </row>
    <row r="134">
      <c r="A134" s="4" t="inlineStr">
        <is>
          <t>Total cost of sales</t>
        </is>
      </c>
      <c r="B134" s="7" t="n">
        <v>363.3</v>
      </c>
      <c r="C134" s="7" t="n">
        <v>331.3</v>
      </c>
    </row>
    <row r="135">
      <c r="A135" s="4" t="inlineStr">
        <is>
          <t>Gross profit</t>
        </is>
      </c>
      <c r="B135" s="7" t="n">
        <v>74.90000000000001</v>
      </c>
      <c r="C135" s="7" t="n">
        <v>18.3</v>
      </c>
    </row>
    <row r="136">
      <c r="A136" s="4" t="inlineStr">
        <is>
          <t>Other operating (income) expense</t>
        </is>
      </c>
      <c r="B136" s="7" t="n">
        <v>0.9</v>
      </c>
      <c r="C136" s="7" t="n">
        <v>1.2</v>
      </c>
    </row>
    <row r="137">
      <c r="A137" s="4" t="inlineStr">
        <is>
          <t>Exploration and business development</t>
        </is>
      </c>
      <c r="B137" s="5" t="n">
        <v>6</v>
      </c>
      <c r="C137" s="7" t="n">
        <v>3.2</v>
      </c>
    </row>
    <row r="138">
      <c r="A138" s="4" t="inlineStr">
        <is>
          <t>Operating earnings</t>
        </is>
      </c>
      <c r="B138" s="5" t="n">
        <v>68</v>
      </c>
      <c r="C138" s="7" t="n">
        <v>13.9</v>
      </c>
    </row>
    <row r="139">
      <c r="A139" s="4" t="inlineStr">
        <is>
          <t>Capital expenditures</t>
        </is>
      </c>
      <c r="B139" s="7" t="n">
        <v>59.4</v>
      </c>
      <c r="C139" s="7" t="n">
        <v>141.1</v>
      </c>
    </row>
    <row r="140">
      <c r="A140" s="4" t="inlineStr">
        <is>
          <t>Property, plant and equipment</t>
        </is>
      </c>
      <c r="B140" s="7" t="n">
        <v>168.9</v>
      </c>
      <c r="C140" s="7" t="n">
        <v>347.2</v>
      </c>
    </row>
    <row r="141">
      <c r="A141" s="4" t="inlineStr">
        <is>
          <t>Total assets</t>
        </is>
      </c>
      <c r="B141" s="6" t="n">
        <v>423.9</v>
      </c>
      <c r="C141" s="9" t="n">
        <v>513</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EGMENTED INFORMATION - Geographic segments (Details) - USD ($) $ in Millions</t>
        </is>
      </c>
      <c r="B1" s="2" t="inlineStr">
        <is>
          <t>12 Months Ended</t>
        </is>
      </c>
    </row>
    <row r="2">
      <c r="B2" s="2" t="inlineStr">
        <is>
          <t>Dec. 31, 2024</t>
        </is>
      </c>
      <c r="C2" s="2" t="inlineStr">
        <is>
          <t>Dec. 31, 2023</t>
        </is>
      </c>
    </row>
    <row r="3">
      <c r="A3" s="3" t="inlineStr">
        <is>
          <t>SEGMENTED INFORMATION</t>
        </is>
      </c>
      <c r="B3" s="4" t="inlineStr">
        <is>
          <t xml:space="preserve"> </t>
        </is>
      </c>
      <c r="C3" s="4" t="inlineStr">
        <is>
          <t xml:space="preserve"> </t>
        </is>
      </c>
    </row>
    <row r="4">
      <c r="A4" s="4" t="inlineStr">
        <is>
          <t>Metal sales</t>
        </is>
      </c>
      <c r="B4" s="6" t="n">
        <v>5148.8</v>
      </c>
      <c r="C4" s="6" t="n">
        <v>4239.7</v>
      </c>
    </row>
    <row r="5">
      <c r="A5" s="4" t="inlineStr">
        <is>
          <t>Property, plant and equipment</t>
        </is>
      </c>
      <c r="B5" s="7" t="n">
        <v>7968.6</v>
      </c>
      <c r="C5" s="7" t="n">
        <v>7963.2</v>
      </c>
    </row>
    <row r="6">
      <c r="A6" s="4" t="inlineStr">
        <is>
          <t>United States</t>
        </is>
      </c>
      <c r="B6" s="4" t="inlineStr">
        <is>
          <t xml:space="preserve"> </t>
        </is>
      </c>
      <c r="C6" s="4" t="inlineStr">
        <is>
          <t xml:space="preserve"> </t>
        </is>
      </c>
    </row>
    <row r="7">
      <c r="A7" s="3" t="inlineStr">
        <is>
          <t>SEGMENTED INFORMATION</t>
        </is>
      </c>
      <c r="B7" s="4" t="inlineStr">
        <is>
          <t xml:space="preserve"> </t>
        </is>
      </c>
      <c r="C7" s="4" t="inlineStr">
        <is>
          <t xml:space="preserve"> </t>
        </is>
      </c>
    </row>
    <row r="8">
      <c r="A8" s="4" t="inlineStr">
        <is>
          <t>Metal sales</t>
        </is>
      </c>
      <c r="B8" s="7" t="n">
        <v>1857.5</v>
      </c>
      <c r="C8" s="7" t="n">
        <v>1361.9</v>
      </c>
    </row>
    <row r="9">
      <c r="A9" s="4" t="inlineStr">
        <is>
          <t>Property, plant and equipment</t>
        </is>
      </c>
      <c r="B9" s="7" t="n">
        <v>1652.9</v>
      </c>
      <c r="C9" s="7" t="n">
        <v>1668.6</v>
      </c>
    </row>
    <row r="10">
      <c r="A10" s="4" t="inlineStr">
        <is>
          <t>Mauritania</t>
        </is>
      </c>
      <c r="B10" s="4" t="inlineStr">
        <is>
          <t xml:space="preserve"> </t>
        </is>
      </c>
      <c r="C10" s="4" t="inlineStr">
        <is>
          <t xml:space="preserve"> </t>
        </is>
      </c>
    </row>
    <row r="11">
      <c r="A11" s="3" t="inlineStr">
        <is>
          <t>SEGMENTED INFORMATION</t>
        </is>
      </c>
      <c r="B11" s="4" t="inlineStr">
        <is>
          <t xml:space="preserve"> </t>
        </is>
      </c>
      <c r="C11" s="4" t="inlineStr">
        <is>
          <t xml:space="preserve"> </t>
        </is>
      </c>
    </row>
    <row r="12">
      <c r="A12" s="4" t="inlineStr">
        <is>
          <t>Metal sales</t>
        </is>
      </c>
      <c r="B12" s="7" t="n">
        <v>1456.5</v>
      </c>
      <c r="C12" s="7" t="n">
        <v>1200.8</v>
      </c>
    </row>
    <row r="13">
      <c r="A13" s="4" t="inlineStr">
        <is>
          <t>Property, plant and equipment</t>
        </is>
      </c>
      <c r="B13" s="7" t="n">
        <v>2313.1</v>
      </c>
      <c r="C13" s="7" t="n">
        <v>2335.1</v>
      </c>
    </row>
    <row r="14">
      <c r="A14" s="4" t="inlineStr">
        <is>
          <t>Brazil</t>
        </is>
      </c>
      <c r="B14" s="4" t="inlineStr">
        <is>
          <t xml:space="preserve"> </t>
        </is>
      </c>
      <c r="C14" s="4" t="inlineStr">
        <is>
          <t xml:space="preserve"> </t>
        </is>
      </c>
    </row>
    <row r="15">
      <c r="A15" s="3" t="inlineStr">
        <is>
          <t>SEGMENTED INFORMATION</t>
        </is>
      </c>
      <c r="B15" s="4" t="inlineStr">
        <is>
          <t xml:space="preserve"> </t>
        </is>
      </c>
      <c r="C15" s="4" t="inlineStr">
        <is>
          <t xml:space="preserve"> </t>
        </is>
      </c>
    </row>
    <row r="16">
      <c r="A16" s="4" t="inlineStr">
        <is>
          <t>Metal sales</t>
        </is>
      </c>
      <c r="B16" s="7" t="n">
        <v>1258.9</v>
      </c>
      <c r="C16" s="7" t="n">
        <v>1149.6</v>
      </c>
    </row>
    <row r="17">
      <c r="A17" s="4" t="inlineStr">
        <is>
          <t>Property, plant and equipment</t>
        </is>
      </c>
      <c r="B17" s="7" t="n">
        <v>1604.3</v>
      </c>
      <c r="C17" s="7" t="n">
        <v>1658.8</v>
      </c>
    </row>
    <row r="18">
      <c r="A18" s="4" t="inlineStr">
        <is>
          <t>Canada</t>
        </is>
      </c>
      <c r="B18" s="4" t="inlineStr">
        <is>
          <t xml:space="preserve"> </t>
        </is>
      </c>
      <c r="C18" s="4" t="inlineStr">
        <is>
          <t xml:space="preserve"> </t>
        </is>
      </c>
    </row>
    <row r="19">
      <c r="A19" s="3" t="inlineStr">
        <is>
          <t>SEGMENTED INFORMATION</t>
        </is>
      </c>
      <c r="B19" s="4" t="inlineStr">
        <is>
          <t xml:space="preserve"> </t>
        </is>
      </c>
      <c r="C19" s="4" t="inlineStr">
        <is>
          <t xml:space="preserve"> </t>
        </is>
      </c>
    </row>
    <row r="20">
      <c r="A20" s="4" t="inlineStr">
        <is>
          <t>Property, plant and equipment</t>
        </is>
      </c>
      <c r="B20" s="7" t="n">
        <v>1599.5</v>
      </c>
      <c r="C20" s="7" t="n">
        <v>1495.9</v>
      </c>
    </row>
    <row r="21">
      <c r="A21" s="4" t="inlineStr">
        <is>
          <t>Chile</t>
        </is>
      </c>
      <c r="B21" s="4" t="inlineStr">
        <is>
          <t xml:space="preserve"> </t>
        </is>
      </c>
      <c r="C21" s="4" t="inlineStr">
        <is>
          <t xml:space="preserve"> </t>
        </is>
      </c>
    </row>
    <row r="22">
      <c r="A22" s="3" t="inlineStr">
        <is>
          <t>SEGMENTED INFORMATION</t>
        </is>
      </c>
      <c r="B22" s="4" t="inlineStr">
        <is>
          <t xml:space="preserve"> </t>
        </is>
      </c>
      <c r="C22" s="4" t="inlineStr">
        <is>
          <t xml:space="preserve"> </t>
        </is>
      </c>
    </row>
    <row r="23">
      <c r="A23" s="4" t="inlineStr">
        <is>
          <t>Metal sales</t>
        </is>
      </c>
      <c r="B23" s="7" t="n">
        <v>575.9</v>
      </c>
      <c r="C23" s="7" t="n">
        <v>527.4</v>
      </c>
    </row>
    <row r="24">
      <c r="A24" s="4" t="inlineStr">
        <is>
          <t>Property, plant and equipment</t>
        </is>
      </c>
      <c r="B24" s="6" t="n">
        <v>798.8</v>
      </c>
      <c r="C24" s="6" t="n">
        <v>804.8</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ignificant customers (Details) - USD ($) $ in Millions</t>
        </is>
      </c>
      <c r="B1" s="2" t="inlineStr">
        <is>
          <t>12 Months Ended</t>
        </is>
      </c>
    </row>
    <row r="2">
      <c r="B2" s="2" t="inlineStr">
        <is>
          <t>Dec. 31, 2024</t>
        </is>
      </c>
      <c r="C2" s="2" t="inlineStr">
        <is>
          <t>Dec. 31, 2023</t>
        </is>
      </c>
    </row>
    <row r="3">
      <c r="A3" s="3" t="inlineStr">
        <is>
          <t>SEGMENTED INFORMATION</t>
        </is>
      </c>
      <c r="B3" s="4" t="inlineStr">
        <is>
          <t xml:space="preserve"> </t>
        </is>
      </c>
      <c r="C3" s="4" t="inlineStr">
        <is>
          <t xml:space="preserve"> </t>
        </is>
      </c>
    </row>
    <row r="4">
      <c r="A4" s="4" t="inlineStr">
        <is>
          <t>Metal sales</t>
        </is>
      </c>
      <c r="B4" s="6" t="n">
        <v>5148.8</v>
      </c>
      <c r="C4" s="6" t="n">
        <v>4239.7</v>
      </c>
    </row>
    <row r="5">
      <c r="A5" s="4" t="inlineStr">
        <is>
          <t>Percentage of total metal sales</t>
        </is>
      </c>
      <c r="B5" s="11" t="n">
        <v>0.6909999999999999</v>
      </c>
      <c r="C5" s="11" t="n">
        <v>0.624</v>
      </c>
    </row>
    <row r="6">
      <c r="A6" s="4" t="inlineStr">
        <is>
          <t>Customers exceeding 10% of annual metal sales</t>
        </is>
      </c>
      <c r="B6" s="4" t="inlineStr">
        <is>
          <t xml:space="preserve"> </t>
        </is>
      </c>
      <c r="C6" s="4" t="inlineStr">
        <is>
          <t xml:space="preserve"> </t>
        </is>
      </c>
    </row>
    <row r="7">
      <c r="A7" s="3" t="inlineStr">
        <is>
          <t>SEGMENTED INFORMATION</t>
        </is>
      </c>
      <c r="B7" s="4" t="inlineStr">
        <is>
          <t xml:space="preserve"> </t>
        </is>
      </c>
      <c r="C7" s="4" t="inlineStr">
        <is>
          <t xml:space="preserve"> </t>
        </is>
      </c>
    </row>
    <row r="8">
      <c r="A8" s="4" t="inlineStr">
        <is>
          <t>Metal sales</t>
        </is>
      </c>
      <c r="B8" s="9" t="n">
        <v>3558</v>
      </c>
      <c r="C8" s="6" t="n">
        <v>2643.9</v>
      </c>
    </row>
    <row r="9">
      <c r="A9" s="4" t="inlineStr">
        <is>
          <t>Customer 1</t>
        </is>
      </c>
      <c r="B9" s="4" t="inlineStr">
        <is>
          <t xml:space="preserve"> </t>
        </is>
      </c>
      <c r="C9" s="4" t="inlineStr">
        <is>
          <t xml:space="preserve"> </t>
        </is>
      </c>
    </row>
    <row r="10">
      <c r="A10" s="3" t="inlineStr">
        <is>
          <t>SEGMENTED INFORMATION</t>
        </is>
      </c>
      <c r="B10" s="4" t="inlineStr">
        <is>
          <t xml:space="preserve"> </t>
        </is>
      </c>
      <c r="C10" s="4" t="inlineStr">
        <is>
          <t xml:space="preserve"> </t>
        </is>
      </c>
    </row>
    <row r="11">
      <c r="A11" s="4" t="inlineStr">
        <is>
          <t>Metal sales</t>
        </is>
      </c>
      <c r="B11" s="7" t="n">
        <v>664.8</v>
      </c>
      <c r="C11" s="7" t="n">
        <v>594.8</v>
      </c>
    </row>
    <row r="12">
      <c r="A12" s="4" t="inlineStr">
        <is>
          <t>Customer 2</t>
        </is>
      </c>
      <c r="B12" s="4" t="inlineStr">
        <is>
          <t xml:space="preserve"> </t>
        </is>
      </c>
      <c r="C12" s="4" t="inlineStr">
        <is>
          <t xml:space="preserve"> </t>
        </is>
      </c>
    </row>
    <row r="13">
      <c r="A13" s="3" t="inlineStr">
        <is>
          <t>SEGMENTED INFORMATION</t>
        </is>
      </c>
      <c r="B13" s="4" t="inlineStr">
        <is>
          <t xml:space="preserve"> </t>
        </is>
      </c>
      <c r="C13" s="4" t="inlineStr">
        <is>
          <t xml:space="preserve"> </t>
        </is>
      </c>
    </row>
    <row r="14">
      <c r="A14" s="4" t="inlineStr">
        <is>
          <t>Metal sales</t>
        </is>
      </c>
      <c r="B14" s="7" t="n">
        <v>614.8</v>
      </c>
      <c r="C14" s="7" t="n">
        <v>593.9</v>
      </c>
    </row>
    <row r="15">
      <c r="A15" s="4" t="inlineStr">
        <is>
          <t>Customer 3</t>
        </is>
      </c>
      <c r="B15" s="4" t="inlineStr">
        <is>
          <t xml:space="preserve"> </t>
        </is>
      </c>
      <c r="C15" s="4" t="inlineStr">
        <is>
          <t xml:space="preserve"> </t>
        </is>
      </c>
    </row>
    <row r="16">
      <c r="A16" s="3" t="inlineStr">
        <is>
          <t>SEGMENTED INFORMATION</t>
        </is>
      </c>
      <c r="B16" s="4" t="inlineStr">
        <is>
          <t xml:space="preserve"> </t>
        </is>
      </c>
      <c r="C16" s="4" t="inlineStr">
        <is>
          <t xml:space="preserve"> </t>
        </is>
      </c>
    </row>
    <row r="17">
      <c r="A17" s="4" t="inlineStr">
        <is>
          <t>Metal sales</t>
        </is>
      </c>
      <c r="B17" s="7" t="n">
        <v>588.1</v>
      </c>
      <c r="C17" s="7" t="n">
        <v>545.2</v>
      </c>
    </row>
    <row r="18">
      <c r="A18" s="4" t="inlineStr">
        <is>
          <t>Customer 4</t>
        </is>
      </c>
      <c r="B18" s="4" t="inlineStr">
        <is>
          <t xml:space="preserve"> </t>
        </is>
      </c>
      <c r="C18" s="4" t="inlineStr">
        <is>
          <t xml:space="preserve"> </t>
        </is>
      </c>
    </row>
    <row r="19">
      <c r="A19" s="3" t="inlineStr">
        <is>
          <t>SEGMENTED INFORMATION</t>
        </is>
      </c>
      <c r="B19" s="4" t="inlineStr">
        <is>
          <t xml:space="preserve"> </t>
        </is>
      </c>
      <c r="C19" s="4" t="inlineStr">
        <is>
          <t xml:space="preserve"> </t>
        </is>
      </c>
    </row>
    <row r="20">
      <c r="A20" s="4" t="inlineStr">
        <is>
          <t>Metal sales</t>
        </is>
      </c>
      <c r="B20" s="7" t="n">
        <v>575.2</v>
      </c>
      <c r="C20" s="5" t="n">
        <v>457</v>
      </c>
    </row>
    <row r="21">
      <c r="A21" s="4" t="inlineStr">
        <is>
          <t>Customer 5</t>
        </is>
      </c>
      <c r="B21" s="4" t="inlineStr">
        <is>
          <t xml:space="preserve"> </t>
        </is>
      </c>
      <c r="C21" s="4" t="inlineStr">
        <is>
          <t xml:space="preserve"> </t>
        </is>
      </c>
    </row>
    <row r="22">
      <c r="A22" s="3" t="inlineStr">
        <is>
          <t>SEGMENTED INFORMATION</t>
        </is>
      </c>
      <c r="B22" s="4" t="inlineStr">
        <is>
          <t xml:space="preserve"> </t>
        </is>
      </c>
      <c r="C22" s="4" t="inlineStr">
        <is>
          <t xml:space="preserve"> </t>
        </is>
      </c>
    </row>
    <row r="23">
      <c r="A23" s="4" t="inlineStr">
        <is>
          <t>Metal sales</t>
        </is>
      </c>
      <c r="B23" s="7" t="n">
        <v>564.6</v>
      </c>
      <c r="C23" s="5" t="n">
        <v>453</v>
      </c>
    </row>
    <row r="24">
      <c r="A24" s="4" t="inlineStr">
        <is>
          <t>Customer 6</t>
        </is>
      </c>
      <c r="B24" s="4" t="inlineStr">
        <is>
          <t xml:space="preserve"> </t>
        </is>
      </c>
      <c r="C24" s="4" t="inlineStr">
        <is>
          <t xml:space="preserve"> </t>
        </is>
      </c>
    </row>
    <row r="25">
      <c r="A25" s="3" t="inlineStr">
        <is>
          <t>SEGMENTED INFORMATION</t>
        </is>
      </c>
      <c r="B25" s="4" t="inlineStr">
        <is>
          <t xml:space="preserve"> </t>
        </is>
      </c>
      <c r="C25" s="4" t="inlineStr">
        <is>
          <t xml:space="preserve"> </t>
        </is>
      </c>
    </row>
    <row r="26">
      <c r="A26" s="4" t="inlineStr">
        <is>
          <t>Metal sales</t>
        </is>
      </c>
      <c r="B26" s="7" t="n">
        <v>550.5</v>
      </c>
      <c r="C26" s="4" t="inlineStr">
        <is>
          <t xml:space="preserve"> </t>
        </is>
      </c>
    </row>
    <row r="27">
      <c r="A27" s="4" t="inlineStr">
        <is>
          <t>Tasiast | Operating segments</t>
        </is>
      </c>
      <c r="B27" s="4" t="inlineStr">
        <is>
          <t xml:space="preserve"> </t>
        </is>
      </c>
      <c r="C27" s="4" t="inlineStr">
        <is>
          <t xml:space="preserve"> </t>
        </is>
      </c>
    </row>
    <row r="28">
      <c r="A28" s="3" t="inlineStr">
        <is>
          <t>SEGMENTED INFORMATION</t>
        </is>
      </c>
      <c r="B28" s="4" t="inlineStr">
        <is>
          <t xml:space="preserve"> </t>
        </is>
      </c>
      <c r="C28" s="4" t="inlineStr">
        <is>
          <t xml:space="preserve"> </t>
        </is>
      </c>
    </row>
    <row r="29">
      <c r="A29" s="4" t="inlineStr">
        <is>
          <t>Metal sales</t>
        </is>
      </c>
      <c r="B29" s="7" t="n">
        <v>1456.5</v>
      </c>
      <c r="C29" s="7" t="n">
        <v>1200.8</v>
      </c>
    </row>
    <row r="30">
      <c r="A30" s="4" t="inlineStr">
        <is>
          <t>Tasiast | Operating segments | Customer 1</t>
        </is>
      </c>
      <c r="B30" s="4" t="inlineStr">
        <is>
          <t xml:space="preserve"> </t>
        </is>
      </c>
      <c r="C30" s="4" t="inlineStr">
        <is>
          <t xml:space="preserve"> </t>
        </is>
      </c>
    </row>
    <row r="31">
      <c r="A31" s="3" t="inlineStr">
        <is>
          <t>SEGMENTED INFORMATION</t>
        </is>
      </c>
      <c r="B31" s="4" t="inlineStr">
        <is>
          <t xml:space="preserve"> </t>
        </is>
      </c>
      <c r="C31" s="4" t="inlineStr">
        <is>
          <t xml:space="preserve"> </t>
        </is>
      </c>
    </row>
    <row r="32">
      <c r="A32" s="4" t="inlineStr">
        <is>
          <t>Metal sales</t>
        </is>
      </c>
      <c r="B32" s="4" t="inlineStr">
        <is>
          <t xml:space="preserve"> </t>
        </is>
      </c>
      <c r="C32" s="7" t="n">
        <v>353.9</v>
      </c>
    </row>
    <row r="33">
      <c r="A33" s="4" t="inlineStr">
        <is>
          <t>Tasiast | Operating segments | Customer 2</t>
        </is>
      </c>
      <c r="B33" s="4" t="inlineStr">
        <is>
          <t xml:space="preserve"> </t>
        </is>
      </c>
      <c r="C33" s="4" t="inlineStr">
        <is>
          <t xml:space="preserve"> </t>
        </is>
      </c>
    </row>
    <row r="34">
      <c r="A34" s="3" t="inlineStr">
        <is>
          <t>SEGMENTED INFORMATION</t>
        </is>
      </c>
      <c r="B34" s="4" t="inlineStr">
        <is>
          <t xml:space="preserve"> </t>
        </is>
      </c>
      <c r="C34" s="4" t="inlineStr">
        <is>
          <t xml:space="preserve"> </t>
        </is>
      </c>
    </row>
    <row r="35">
      <c r="A35" s="4" t="inlineStr">
        <is>
          <t>Metal sales</t>
        </is>
      </c>
      <c r="B35" s="7" t="n">
        <v>403.6</v>
      </c>
      <c r="C35" s="7" t="n">
        <v>155.2</v>
      </c>
    </row>
    <row r="36">
      <c r="A36" s="4" t="inlineStr">
        <is>
          <t>Tasiast | Operating segments | Customer 3</t>
        </is>
      </c>
      <c r="B36" s="4" t="inlineStr">
        <is>
          <t xml:space="preserve"> </t>
        </is>
      </c>
      <c r="C36" s="4" t="inlineStr">
        <is>
          <t xml:space="preserve"> </t>
        </is>
      </c>
    </row>
    <row r="37">
      <c r="A37" s="3" t="inlineStr">
        <is>
          <t>SEGMENTED INFORMATION</t>
        </is>
      </c>
      <c r="B37" s="4" t="inlineStr">
        <is>
          <t xml:space="preserve"> </t>
        </is>
      </c>
      <c r="C37" s="4" t="inlineStr">
        <is>
          <t xml:space="preserve"> </t>
        </is>
      </c>
    </row>
    <row r="38">
      <c r="A38" s="4" t="inlineStr">
        <is>
          <t>Metal sales</t>
        </is>
      </c>
      <c r="B38" s="7" t="n">
        <v>350.5</v>
      </c>
      <c r="C38" s="7" t="n">
        <v>203.1</v>
      </c>
    </row>
    <row r="39">
      <c r="A39" s="4" t="inlineStr">
        <is>
          <t>Tasiast | Operating segments | Customer 4</t>
        </is>
      </c>
      <c r="B39" s="4" t="inlineStr">
        <is>
          <t xml:space="preserve"> </t>
        </is>
      </c>
      <c r="C39" s="4" t="inlineStr">
        <is>
          <t xml:space="preserve"> </t>
        </is>
      </c>
    </row>
    <row r="40">
      <c r="A40" s="3" t="inlineStr">
        <is>
          <t>SEGMENTED INFORMATION</t>
        </is>
      </c>
      <c r="B40" s="4" t="inlineStr">
        <is>
          <t xml:space="preserve"> </t>
        </is>
      </c>
      <c r="C40" s="4" t="inlineStr">
        <is>
          <t xml:space="preserve"> </t>
        </is>
      </c>
    </row>
    <row r="41">
      <c r="A41" s="4" t="inlineStr">
        <is>
          <t>Metal sales</t>
        </is>
      </c>
      <c r="B41" s="7" t="n">
        <v>288.5</v>
      </c>
      <c r="C41" s="4" t="inlineStr">
        <is>
          <t xml:space="preserve"> </t>
        </is>
      </c>
    </row>
    <row r="42">
      <c r="A42" s="4" t="inlineStr">
        <is>
          <t>Tasiast | Operating segments | Customer 5</t>
        </is>
      </c>
      <c r="B42" s="4" t="inlineStr">
        <is>
          <t xml:space="preserve"> </t>
        </is>
      </c>
      <c r="C42" s="4" t="inlineStr">
        <is>
          <t xml:space="preserve"> </t>
        </is>
      </c>
    </row>
    <row r="43">
      <c r="A43" s="3" t="inlineStr">
        <is>
          <t>SEGMENTED INFORMATION</t>
        </is>
      </c>
      <c r="B43" s="4" t="inlineStr">
        <is>
          <t xml:space="preserve"> </t>
        </is>
      </c>
      <c r="C43" s="4" t="inlineStr">
        <is>
          <t xml:space="preserve"> </t>
        </is>
      </c>
    </row>
    <row r="44">
      <c r="A44" s="4" t="inlineStr">
        <is>
          <t>Metal sales</t>
        </is>
      </c>
      <c r="B44" s="4" t="inlineStr">
        <is>
          <t xml:space="preserve"> </t>
        </is>
      </c>
      <c r="C44" s="7" t="n">
        <v>249.5</v>
      </c>
    </row>
    <row r="45">
      <c r="A45" s="4" t="inlineStr">
        <is>
          <t>Tasiast | Operating segments | Customer 6</t>
        </is>
      </c>
      <c r="B45" s="4" t="inlineStr">
        <is>
          <t xml:space="preserve"> </t>
        </is>
      </c>
      <c r="C45" s="4" t="inlineStr">
        <is>
          <t xml:space="preserve"> </t>
        </is>
      </c>
    </row>
    <row r="46">
      <c r="A46" s="3" t="inlineStr">
        <is>
          <t>SEGMENTED INFORMATION</t>
        </is>
      </c>
      <c r="B46" s="4" t="inlineStr">
        <is>
          <t xml:space="preserve"> </t>
        </is>
      </c>
      <c r="C46" s="4" t="inlineStr">
        <is>
          <t xml:space="preserve"> </t>
        </is>
      </c>
    </row>
    <row r="47">
      <c r="A47" s="4" t="inlineStr">
        <is>
          <t>Metal sales</t>
        </is>
      </c>
      <c r="B47" s="7" t="n">
        <v>313.2</v>
      </c>
      <c r="C47" s="4" t="inlineStr">
        <is>
          <t xml:space="preserve"> </t>
        </is>
      </c>
    </row>
    <row r="48">
      <c r="A48" s="4" t="inlineStr">
        <is>
          <t>Paracatu | Operating segments</t>
        </is>
      </c>
      <c r="B48" s="4" t="inlineStr">
        <is>
          <t xml:space="preserve"> </t>
        </is>
      </c>
      <c r="C48" s="4" t="inlineStr">
        <is>
          <t xml:space="preserve"> </t>
        </is>
      </c>
    </row>
    <row r="49">
      <c r="A49" s="3" t="inlineStr">
        <is>
          <t>SEGMENTED INFORMATION</t>
        </is>
      </c>
      <c r="B49" s="4" t="inlineStr">
        <is>
          <t xml:space="preserve"> </t>
        </is>
      </c>
      <c r="C49" s="4" t="inlineStr">
        <is>
          <t xml:space="preserve"> </t>
        </is>
      </c>
    </row>
    <row r="50">
      <c r="A50" s="4" t="inlineStr">
        <is>
          <t>Metal sales</t>
        </is>
      </c>
      <c r="B50" s="7" t="n">
        <v>1258.9</v>
      </c>
      <c r="C50" s="7" t="n">
        <v>1149.6</v>
      </c>
    </row>
    <row r="51">
      <c r="A51" s="4" t="inlineStr">
        <is>
          <t>Paracatu | Operating segments | Customer 1</t>
        </is>
      </c>
      <c r="B51" s="4" t="inlineStr">
        <is>
          <t xml:space="preserve"> </t>
        </is>
      </c>
      <c r="C51" s="4" t="inlineStr">
        <is>
          <t xml:space="preserve"> </t>
        </is>
      </c>
    </row>
    <row r="52">
      <c r="A52" s="3" t="inlineStr">
        <is>
          <t>SEGMENTED INFORMATION</t>
        </is>
      </c>
      <c r="B52" s="4" t="inlineStr">
        <is>
          <t xml:space="preserve"> </t>
        </is>
      </c>
      <c r="C52" s="4" t="inlineStr">
        <is>
          <t xml:space="preserve"> </t>
        </is>
      </c>
    </row>
    <row r="53">
      <c r="A53" s="4" t="inlineStr">
        <is>
          <t>Metal sales</t>
        </is>
      </c>
      <c r="B53" s="7" t="n">
        <v>244.7</v>
      </c>
      <c r="C53" s="7" t="n">
        <v>85.90000000000001</v>
      </c>
    </row>
    <row r="54">
      <c r="A54" s="4" t="inlineStr">
        <is>
          <t>Paracatu | Operating segments | Customer 2</t>
        </is>
      </c>
      <c r="B54" s="4" t="inlineStr">
        <is>
          <t xml:space="preserve"> </t>
        </is>
      </c>
      <c r="C54" s="4" t="inlineStr">
        <is>
          <t xml:space="preserve"> </t>
        </is>
      </c>
    </row>
    <row r="55">
      <c r="A55" s="3" t="inlineStr">
        <is>
          <t>SEGMENTED INFORMATION</t>
        </is>
      </c>
      <c r="B55" s="4" t="inlineStr">
        <is>
          <t xml:space="preserve"> </t>
        </is>
      </c>
      <c r="C55" s="4" t="inlineStr">
        <is>
          <t xml:space="preserve"> </t>
        </is>
      </c>
    </row>
    <row r="56">
      <c r="A56" s="4" t="inlineStr">
        <is>
          <t>Metal sales</t>
        </is>
      </c>
      <c r="B56" s="5" t="n">
        <v>57</v>
      </c>
      <c r="C56" s="7" t="n">
        <v>163.2</v>
      </c>
    </row>
    <row r="57">
      <c r="A57" s="4" t="inlineStr">
        <is>
          <t>Paracatu | Operating segments | Customer 3</t>
        </is>
      </c>
      <c r="B57" s="4" t="inlineStr">
        <is>
          <t xml:space="preserve"> </t>
        </is>
      </c>
      <c r="C57" s="4" t="inlineStr">
        <is>
          <t xml:space="preserve"> </t>
        </is>
      </c>
    </row>
    <row r="58">
      <c r="A58" s="3" t="inlineStr">
        <is>
          <t>SEGMENTED INFORMATION</t>
        </is>
      </c>
      <c r="B58" s="4" t="inlineStr">
        <is>
          <t xml:space="preserve"> </t>
        </is>
      </c>
      <c r="C58" s="4" t="inlineStr">
        <is>
          <t xml:space="preserve"> </t>
        </is>
      </c>
    </row>
    <row r="59">
      <c r="A59" s="4" t="inlineStr">
        <is>
          <t>Metal sales</t>
        </is>
      </c>
      <c r="B59" s="7" t="n">
        <v>56.2</v>
      </c>
      <c r="C59" s="7" t="n">
        <v>96.59999999999999</v>
      </c>
    </row>
    <row r="60">
      <c r="A60" s="4" t="inlineStr">
        <is>
          <t>Paracatu | Operating segments | Customer 4</t>
        </is>
      </c>
      <c r="B60" s="4" t="inlineStr">
        <is>
          <t xml:space="preserve"> </t>
        </is>
      </c>
      <c r="C60" s="4" t="inlineStr">
        <is>
          <t xml:space="preserve"> </t>
        </is>
      </c>
    </row>
    <row r="61">
      <c r="A61" s="3" t="inlineStr">
        <is>
          <t>SEGMENTED INFORMATION</t>
        </is>
      </c>
      <c r="B61" s="4" t="inlineStr">
        <is>
          <t xml:space="preserve"> </t>
        </is>
      </c>
      <c r="C61" s="4" t="inlineStr">
        <is>
          <t xml:space="preserve"> </t>
        </is>
      </c>
    </row>
    <row r="62">
      <c r="A62" s="4" t="inlineStr">
        <is>
          <t>Metal sales</t>
        </is>
      </c>
      <c r="B62" s="7" t="n">
        <v>78.7</v>
      </c>
      <c r="C62" s="7" t="n">
        <v>134.5</v>
      </c>
    </row>
    <row r="63">
      <c r="A63" s="4" t="inlineStr">
        <is>
          <t>Paracatu | Operating segments | Customer 5</t>
        </is>
      </c>
      <c r="B63" s="4" t="inlineStr">
        <is>
          <t xml:space="preserve"> </t>
        </is>
      </c>
      <c r="C63" s="4" t="inlineStr">
        <is>
          <t xml:space="preserve"> </t>
        </is>
      </c>
    </row>
    <row r="64">
      <c r="A64" s="3" t="inlineStr">
        <is>
          <t>SEGMENTED INFORMATION</t>
        </is>
      </c>
      <c r="B64" s="4" t="inlineStr">
        <is>
          <t xml:space="preserve"> </t>
        </is>
      </c>
      <c r="C64" s="4" t="inlineStr">
        <is>
          <t xml:space="preserve"> </t>
        </is>
      </c>
    </row>
    <row r="65">
      <c r="A65" s="4" t="inlineStr">
        <is>
          <t>Metal sales</t>
        </is>
      </c>
      <c r="B65" s="7" t="n">
        <v>233.5</v>
      </c>
      <c r="C65" s="7" t="n">
        <v>77.40000000000001</v>
      </c>
    </row>
    <row r="66">
      <c r="A66" s="4" t="inlineStr">
        <is>
          <t>Paracatu | Operating segments | Customer 6</t>
        </is>
      </c>
      <c r="B66" s="4" t="inlineStr">
        <is>
          <t xml:space="preserve"> </t>
        </is>
      </c>
      <c r="C66" s="4" t="inlineStr">
        <is>
          <t xml:space="preserve"> </t>
        </is>
      </c>
    </row>
    <row r="67">
      <c r="A67" s="3" t="inlineStr">
        <is>
          <t>SEGMENTED INFORMATION</t>
        </is>
      </c>
      <c r="B67" s="4" t="inlineStr">
        <is>
          <t xml:space="preserve"> </t>
        </is>
      </c>
      <c r="C67" s="4" t="inlineStr">
        <is>
          <t xml:space="preserve"> </t>
        </is>
      </c>
    </row>
    <row r="68">
      <c r="A68" s="4" t="inlineStr">
        <is>
          <t>Metal sales</t>
        </is>
      </c>
      <c r="B68" s="7" t="n">
        <v>113.3</v>
      </c>
      <c r="C68" s="4" t="inlineStr">
        <is>
          <t xml:space="preserve"> </t>
        </is>
      </c>
    </row>
    <row r="69">
      <c r="A69" s="4" t="inlineStr">
        <is>
          <t>La Coipa | Operating segments</t>
        </is>
      </c>
      <c r="B69" s="4" t="inlineStr">
        <is>
          <t xml:space="preserve"> </t>
        </is>
      </c>
      <c r="C69" s="4" t="inlineStr">
        <is>
          <t xml:space="preserve"> </t>
        </is>
      </c>
    </row>
    <row r="70">
      <c r="A70" s="3" t="inlineStr">
        <is>
          <t>SEGMENTED INFORMATION</t>
        </is>
      </c>
      <c r="B70" s="4" t="inlineStr">
        <is>
          <t xml:space="preserve"> </t>
        </is>
      </c>
      <c r="C70" s="4" t="inlineStr">
        <is>
          <t xml:space="preserve"> </t>
        </is>
      </c>
    </row>
    <row r="71">
      <c r="A71" s="4" t="inlineStr">
        <is>
          <t>Metal sales</t>
        </is>
      </c>
      <c r="B71" s="7" t="n">
        <v>573.3</v>
      </c>
      <c r="C71" s="7" t="n">
        <v>522.6</v>
      </c>
    </row>
    <row r="72">
      <c r="A72" s="4" t="inlineStr">
        <is>
          <t>La Coipa | Operating segments | Customer 1</t>
        </is>
      </c>
      <c r="B72" s="4" t="inlineStr">
        <is>
          <t xml:space="preserve"> </t>
        </is>
      </c>
      <c r="C72" s="4" t="inlineStr">
        <is>
          <t xml:space="preserve"> </t>
        </is>
      </c>
    </row>
    <row r="73">
      <c r="A73" s="3" t="inlineStr">
        <is>
          <t>SEGMENTED INFORMATION</t>
        </is>
      </c>
      <c r="B73" s="4" t="inlineStr">
        <is>
          <t xml:space="preserve"> </t>
        </is>
      </c>
      <c r="C73" s="4" t="inlineStr">
        <is>
          <t xml:space="preserve"> </t>
        </is>
      </c>
    </row>
    <row r="74">
      <c r="A74" s="4" t="inlineStr">
        <is>
          <t>Metal sales</t>
        </is>
      </c>
      <c r="B74" s="7" t="n">
        <v>126.6</v>
      </c>
      <c r="C74" s="7" t="n">
        <v>24.8</v>
      </c>
    </row>
    <row r="75">
      <c r="A75" s="4" t="inlineStr">
        <is>
          <t>La Coipa | Operating segments | Customer 2</t>
        </is>
      </c>
      <c r="B75" s="4" t="inlineStr">
        <is>
          <t xml:space="preserve"> </t>
        </is>
      </c>
      <c r="C75" s="4" t="inlineStr">
        <is>
          <t xml:space="preserve"> </t>
        </is>
      </c>
    </row>
    <row r="76">
      <c r="A76" s="3" t="inlineStr">
        <is>
          <t>SEGMENTED INFORMATION</t>
        </is>
      </c>
      <c r="B76" s="4" t="inlineStr">
        <is>
          <t xml:space="preserve"> </t>
        </is>
      </c>
      <c r="C76" s="4" t="inlineStr">
        <is>
          <t xml:space="preserve"> </t>
        </is>
      </c>
    </row>
    <row r="77">
      <c r="A77" s="4" t="inlineStr">
        <is>
          <t>Metal sales</t>
        </is>
      </c>
      <c r="B77" s="7" t="n">
        <v>17.3</v>
      </c>
      <c r="C77" s="7" t="n">
        <v>27.7</v>
      </c>
    </row>
    <row r="78">
      <c r="A78" s="4" t="inlineStr">
        <is>
          <t>La Coipa | Operating segments | Customer 3</t>
        </is>
      </c>
      <c r="B78" s="4" t="inlineStr">
        <is>
          <t xml:space="preserve"> </t>
        </is>
      </c>
      <c r="C78" s="4" t="inlineStr">
        <is>
          <t xml:space="preserve"> </t>
        </is>
      </c>
    </row>
    <row r="79">
      <c r="A79" s="3" t="inlineStr">
        <is>
          <t>SEGMENTED INFORMATION</t>
        </is>
      </c>
      <c r="B79" s="4" t="inlineStr">
        <is>
          <t xml:space="preserve"> </t>
        </is>
      </c>
      <c r="C79" s="4" t="inlineStr">
        <is>
          <t xml:space="preserve"> </t>
        </is>
      </c>
    </row>
    <row r="80">
      <c r="A80" s="4" t="inlineStr">
        <is>
          <t>Metal sales</t>
        </is>
      </c>
      <c r="B80" s="7" t="n">
        <v>50.2</v>
      </c>
      <c r="C80" s="7" t="n">
        <v>100.9</v>
      </c>
    </row>
    <row r="81">
      <c r="A81" s="4" t="inlineStr">
        <is>
          <t>La Coipa | Operating segments | Customer 4</t>
        </is>
      </c>
      <c r="B81" s="4" t="inlineStr">
        <is>
          <t xml:space="preserve"> </t>
        </is>
      </c>
      <c r="C81" s="4" t="inlineStr">
        <is>
          <t xml:space="preserve"> </t>
        </is>
      </c>
    </row>
    <row r="82">
      <c r="A82" s="3" t="inlineStr">
        <is>
          <t>SEGMENTED INFORMATION</t>
        </is>
      </c>
      <c r="B82" s="4" t="inlineStr">
        <is>
          <t xml:space="preserve"> </t>
        </is>
      </c>
      <c r="C82" s="4" t="inlineStr">
        <is>
          <t xml:space="preserve"> </t>
        </is>
      </c>
    </row>
    <row r="83">
      <c r="A83" s="4" t="inlineStr">
        <is>
          <t>Metal sales</t>
        </is>
      </c>
      <c r="B83" s="7" t="n">
        <v>48.7</v>
      </c>
      <c r="C83" s="5" t="n">
        <v>132</v>
      </c>
    </row>
    <row r="84">
      <c r="A84" s="4" t="inlineStr">
        <is>
          <t>La Coipa | Operating segments | Customer 5</t>
        </is>
      </c>
      <c r="B84" s="4" t="inlineStr">
        <is>
          <t xml:space="preserve"> </t>
        </is>
      </c>
      <c r="C84" s="4" t="inlineStr">
        <is>
          <t xml:space="preserve"> </t>
        </is>
      </c>
    </row>
    <row r="85">
      <c r="A85" s="3" t="inlineStr">
        <is>
          <t>SEGMENTED INFORMATION</t>
        </is>
      </c>
      <c r="B85" s="4" t="inlineStr">
        <is>
          <t xml:space="preserve"> </t>
        </is>
      </c>
      <c r="C85" s="4" t="inlineStr">
        <is>
          <t xml:space="preserve"> </t>
        </is>
      </c>
    </row>
    <row r="86">
      <c r="A86" s="4" t="inlineStr">
        <is>
          <t>Metal sales</t>
        </is>
      </c>
      <c r="B86" s="5" t="n">
        <v>64</v>
      </c>
      <c r="C86" s="7" t="n">
        <v>12.1</v>
      </c>
    </row>
    <row r="87">
      <c r="A87" s="4" t="inlineStr">
        <is>
          <t>La Coipa | Operating segments | Customer 6</t>
        </is>
      </c>
      <c r="B87" s="4" t="inlineStr">
        <is>
          <t xml:space="preserve"> </t>
        </is>
      </c>
      <c r="C87" s="4" t="inlineStr">
        <is>
          <t xml:space="preserve"> </t>
        </is>
      </c>
    </row>
    <row r="88">
      <c r="A88" s="3" t="inlineStr">
        <is>
          <t>SEGMENTED INFORMATION</t>
        </is>
      </c>
      <c r="B88" s="4" t="inlineStr">
        <is>
          <t xml:space="preserve"> </t>
        </is>
      </c>
      <c r="C88" s="4" t="inlineStr">
        <is>
          <t xml:space="preserve"> </t>
        </is>
      </c>
    </row>
    <row r="89">
      <c r="A89" s="4" t="inlineStr">
        <is>
          <t>Metal sales</t>
        </is>
      </c>
      <c r="B89" s="7" t="n">
        <v>23.7</v>
      </c>
      <c r="C89" s="4" t="inlineStr">
        <is>
          <t xml:space="preserve"> </t>
        </is>
      </c>
    </row>
    <row r="90">
      <c r="A90" s="4" t="inlineStr">
        <is>
          <t>Fort Knox | Operating segments</t>
        </is>
      </c>
      <c r="B90" s="4" t="inlineStr">
        <is>
          <t xml:space="preserve"> </t>
        </is>
      </c>
      <c r="C90" s="4" t="inlineStr">
        <is>
          <t xml:space="preserve"> </t>
        </is>
      </c>
    </row>
    <row r="91">
      <c r="A91" s="3" t="inlineStr">
        <is>
          <t>SEGMENTED INFORMATION</t>
        </is>
      </c>
      <c r="B91" s="4" t="inlineStr">
        <is>
          <t xml:space="preserve"> </t>
        </is>
      </c>
      <c r="C91" s="4" t="inlineStr">
        <is>
          <t xml:space="preserve"> </t>
        </is>
      </c>
    </row>
    <row r="92">
      <c r="A92" s="4" t="inlineStr">
        <is>
          <t>Metal sales</t>
        </is>
      </c>
      <c r="B92" s="7" t="n">
        <v>912.5</v>
      </c>
      <c r="C92" s="7" t="n">
        <v>557.9</v>
      </c>
    </row>
    <row r="93">
      <c r="A93" s="4" t="inlineStr">
        <is>
          <t>Fort Knox | Operating segments | Customer 1</t>
        </is>
      </c>
      <c r="B93" s="4" t="inlineStr">
        <is>
          <t xml:space="preserve"> </t>
        </is>
      </c>
      <c r="C93" s="4" t="inlineStr">
        <is>
          <t xml:space="preserve"> </t>
        </is>
      </c>
    </row>
    <row r="94">
      <c r="A94" s="3" t="inlineStr">
        <is>
          <t>SEGMENTED INFORMATION</t>
        </is>
      </c>
      <c r="B94" s="4" t="inlineStr">
        <is>
          <t xml:space="preserve"> </t>
        </is>
      </c>
      <c r="C94" s="4" t="inlineStr">
        <is>
          <t xml:space="preserve"> </t>
        </is>
      </c>
    </row>
    <row r="95">
      <c r="A95" s="4" t="inlineStr">
        <is>
          <t>Metal sales</t>
        </is>
      </c>
      <c r="B95" s="7" t="n">
        <v>143.4</v>
      </c>
      <c r="C95" s="7" t="n">
        <v>43.7</v>
      </c>
    </row>
    <row r="96">
      <c r="A96" s="4" t="inlineStr">
        <is>
          <t>Fort Knox | Operating segments | Customer 2</t>
        </is>
      </c>
      <c r="B96" s="4" t="inlineStr">
        <is>
          <t xml:space="preserve"> </t>
        </is>
      </c>
      <c r="C96" s="4" t="inlineStr">
        <is>
          <t xml:space="preserve"> </t>
        </is>
      </c>
    </row>
    <row r="97">
      <c r="A97" s="3" t="inlineStr">
        <is>
          <t>SEGMENTED INFORMATION</t>
        </is>
      </c>
      <c r="B97" s="4" t="inlineStr">
        <is>
          <t xml:space="preserve"> </t>
        </is>
      </c>
      <c r="C97" s="4" t="inlineStr">
        <is>
          <t xml:space="preserve"> </t>
        </is>
      </c>
    </row>
    <row r="98">
      <c r="A98" s="4" t="inlineStr">
        <is>
          <t>Metal sales</t>
        </is>
      </c>
      <c r="B98" s="7" t="n">
        <v>19.8</v>
      </c>
      <c r="C98" s="7" t="n">
        <v>100.3</v>
      </c>
    </row>
    <row r="99">
      <c r="A99" s="4" t="inlineStr">
        <is>
          <t>Fort Knox | Operating segments | Customer 3</t>
        </is>
      </c>
      <c r="B99" s="4" t="inlineStr">
        <is>
          <t xml:space="preserve"> </t>
        </is>
      </c>
      <c r="C99" s="4" t="inlineStr">
        <is>
          <t xml:space="preserve"> </t>
        </is>
      </c>
    </row>
    <row r="100">
      <c r="A100" s="3" t="inlineStr">
        <is>
          <t>SEGMENTED INFORMATION</t>
        </is>
      </c>
      <c r="B100" s="4" t="inlineStr">
        <is>
          <t xml:space="preserve"> </t>
        </is>
      </c>
      <c r="C100" s="4" t="inlineStr">
        <is>
          <t xml:space="preserve"> </t>
        </is>
      </c>
    </row>
    <row r="101">
      <c r="A101" s="4" t="inlineStr">
        <is>
          <t>Metal sales</t>
        </is>
      </c>
      <c r="B101" s="7" t="n">
        <v>62.7</v>
      </c>
      <c r="C101" s="7" t="n">
        <v>66.90000000000001</v>
      </c>
    </row>
    <row r="102">
      <c r="A102" s="4" t="inlineStr">
        <is>
          <t>Fort Knox | Operating segments | Customer 4</t>
        </is>
      </c>
      <c r="B102" s="4" t="inlineStr">
        <is>
          <t xml:space="preserve"> </t>
        </is>
      </c>
      <c r="C102" s="4" t="inlineStr">
        <is>
          <t xml:space="preserve"> </t>
        </is>
      </c>
    </row>
    <row r="103">
      <c r="A103" s="3" t="inlineStr">
        <is>
          <t>SEGMENTED INFORMATION</t>
        </is>
      </c>
      <c r="B103" s="4" t="inlineStr">
        <is>
          <t xml:space="preserve"> </t>
        </is>
      </c>
      <c r="C103" s="4" t="inlineStr">
        <is>
          <t xml:space="preserve"> </t>
        </is>
      </c>
    </row>
    <row r="104">
      <c r="A104" s="4" t="inlineStr">
        <is>
          <t>Metal sales</t>
        </is>
      </c>
      <c r="B104" s="7" t="n">
        <v>71.8</v>
      </c>
      <c r="C104" s="7" t="n">
        <v>64.2</v>
      </c>
    </row>
    <row r="105">
      <c r="A105" s="4" t="inlineStr">
        <is>
          <t>Fort Knox | Operating segments | Customer 5</t>
        </is>
      </c>
      <c r="B105" s="4" t="inlineStr">
        <is>
          <t xml:space="preserve"> </t>
        </is>
      </c>
      <c r="C105" s="4" t="inlineStr">
        <is>
          <t xml:space="preserve"> </t>
        </is>
      </c>
    </row>
    <row r="106">
      <c r="A106" s="3" t="inlineStr">
        <is>
          <t>SEGMENTED INFORMATION</t>
        </is>
      </c>
      <c r="B106" s="4" t="inlineStr">
        <is>
          <t xml:space="preserve"> </t>
        </is>
      </c>
      <c r="C106" s="4" t="inlineStr">
        <is>
          <t xml:space="preserve"> </t>
        </is>
      </c>
    </row>
    <row r="107">
      <c r="A107" s="4" t="inlineStr">
        <is>
          <t>Metal sales</t>
        </is>
      </c>
      <c r="B107" s="7" t="n">
        <v>109.2</v>
      </c>
      <c r="C107" s="7" t="n">
        <v>39.5</v>
      </c>
    </row>
    <row r="108">
      <c r="A108" s="4" t="inlineStr">
        <is>
          <t>Fort Knox | Operating segments | Customer 6</t>
        </is>
      </c>
      <c r="B108" s="4" t="inlineStr">
        <is>
          <t xml:space="preserve"> </t>
        </is>
      </c>
      <c r="C108" s="4" t="inlineStr">
        <is>
          <t xml:space="preserve"> </t>
        </is>
      </c>
    </row>
    <row r="109">
      <c r="A109" s="3" t="inlineStr">
        <is>
          <t>SEGMENTED INFORMATION</t>
        </is>
      </c>
      <c r="B109" s="4" t="inlineStr">
        <is>
          <t xml:space="preserve"> </t>
        </is>
      </c>
      <c r="C109" s="4" t="inlineStr">
        <is>
          <t xml:space="preserve"> </t>
        </is>
      </c>
    </row>
    <row r="110">
      <c r="A110" s="4" t="inlineStr">
        <is>
          <t>Metal sales</t>
        </is>
      </c>
      <c r="B110" s="7" t="n">
        <v>53.9</v>
      </c>
      <c r="C110" s="4" t="inlineStr">
        <is>
          <t xml:space="preserve"> </t>
        </is>
      </c>
    </row>
    <row r="111">
      <c r="A111" s="4" t="inlineStr">
        <is>
          <t>Round Mountain | Operating segments</t>
        </is>
      </c>
      <c r="B111" s="4" t="inlineStr">
        <is>
          <t xml:space="preserve"> </t>
        </is>
      </c>
      <c r="C111" s="4" t="inlineStr">
        <is>
          <t xml:space="preserve"> </t>
        </is>
      </c>
    </row>
    <row r="112">
      <c r="A112" s="3" t="inlineStr">
        <is>
          <t>SEGMENTED INFORMATION</t>
        </is>
      </c>
      <c r="B112" s="4" t="inlineStr">
        <is>
          <t xml:space="preserve"> </t>
        </is>
      </c>
      <c r="C112" s="4" t="inlineStr">
        <is>
          <t xml:space="preserve"> </t>
        </is>
      </c>
    </row>
    <row r="113">
      <c r="A113" s="4" t="inlineStr">
        <is>
          <t>Metal sales</t>
        </is>
      </c>
      <c r="B113" s="7" t="n">
        <v>506.8</v>
      </c>
      <c r="C113" s="7" t="n">
        <v>454.4</v>
      </c>
    </row>
    <row r="114">
      <c r="A114" s="4" t="inlineStr">
        <is>
          <t>Round Mountain | Operating segments | Customer 1</t>
        </is>
      </c>
      <c r="B114" s="4" t="inlineStr">
        <is>
          <t xml:space="preserve"> </t>
        </is>
      </c>
      <c r="C114" s="4" t="inlineStr">
        <is>
          <t xml:space="preserve"> </t>
        </is>
      </c>
    </row>
    <row r="115">
      <c r="A115" s="3" t="inlineStr">
        <is>
          <t>SEGMENTED INFORMATION</t>
        </is>
      </c>
      <c r="B115" s="4" t="inlineStr">
        <is>
          <t xml:space="preserve"> </t>
        </is>
      </c>
      <c r="C115" s="4" t="inlineStr">
        <is>
          <t xml:space="preserve"> </t>
        </is>
      </c>
    </row>
    <row r="116">
      <c r="A116" s="4" t="inlineStr">
        <is>
          <t>Metal sales</t>
        </is>
      </c>
      <c r="B116" s="5" t="n">
        <v>73</v>
      </c>
      <c r="C116" s="7" t="n">
        <v>46.8</v>
      </c>
    </row>
    <row r="117">
      <c r="A117" s="4" t="inlineStr">
        <is>
          <t>Round Mountain | Operating segments | Customer 2</t>
        </is>
      </c>
      <c r="B117" s="4" t="inlineStr">
        <is>
          <t xml:space="preserve"> </t>
        </is>
      </c>
      <c r="C117" s="4" t="inlineStr">
        <is>
          <t xml:space="preserve"> </t>
        </is>
      </c>
    </row>
    <row r="118">
      <c r="A118" s="3" t="inlineStr">
        <is>
          <t>SEGMENTED INFORMATION</t>
        </is>
      </c>
      <c r="B118" s="4" t="inlineStr">
        <is>
          <t xml:space="preserve"> </t>
        </is>
      </c>
      <c r="C118" s="4" t="inlineStr">
        <is>
          <t xml:space="preserve"> </t>
        </is>
      </c>
    </row>
    <row r="119">
      <c r="A119" s="4" t="inlineStr">
        <is>
          <t>Metal sales</t>
        </is>
      </c>
      <c r="B119" s="7" t="n">
        <v>60.1</v>
      </c>
      <c r="C119" s="7" t="n">
        <v>66.8</v>
      </c>
    </row>
    <row r="120">
      <c r="A120" s="4" t="inlineStr">
        <is>
          <t>Round Mountain | Operating segments | Customer 3</t>
        </is>
      </c>
      <c r="B120" s="4" t="inlineStr">
        <is>
          <t xml:space="preserve"> </t>
        </is>
      </c>
      <c r="C120" s="4" t="inlineStr">
        <is>
          <t xml:space="preserve"> </t>
        </is>
      </c>
    </row>
    <row r="121">
      <c r="A121" s="3" t="inlineStr">
        <is>
          <t>SEGMENTED INFORMATION</t>
        </is>
      </c>
      <c r="B121" s="4" t="inlineStr">
        <is>
          <t xml:space="preserve"> </t>
        </is>
      </c>
      <c r="C121" s="4" t="inlineStr">
        <is>
          <t xml:space="preserve"> </t>
        </is>
      </c>
    </row>
    <row r="122">
      <c r="A122" s="4" t="inlineStr">
        <is>
          <t>Metal sales</t>
        </is>
      </c>
      <c r="B122" s="7" t="n">
        <v>30.7</v>
      </c>
      <c r="C122" s="7" t="n">
        <v>37.3</v>
      </c>
    </row>
    <row r="123">
      <c r="A123" s="4" t="inlineStr">
        <is>
          <t>Round Mountain | Operating segments | Customer 4</t>
        </is>
      </c>
      <c r="B123" s="4" t="inlineStr">
        <is>
          <t xml:space="preserve"> </t>
        </is>
      </c>
      <c r="C123" s="4" t="inlineStr">
        <is>
          <t xml:space="preserve"> </t>
        </is>
      </c>
    </row>
    <row r="124">
      <c r="A124" s="3" t="inlineStr">
        <is>
          <t>SEGMENTED INFORMATION</t>
        </is>
      </c>
      <c r="B124" s="4" t="inlineStr">
        <is>
          <t xml:space="preserve"> </t>
        </is>
      </c>
      <c r="C124" s="4" t="inlineStr">
        <is>
          <t xml:space="preserve"> </t>
        </is>
      </c>
    </row>
    <row r="125">
      <c r="A125" s="4" t="inlineStr">
        <is>
          <t>Metal sales</t>
        </is>
      </c>
      <c r="B125" s="7" t="n">
        <v>70.7</v>
      </c>
      <c r="C125" s="7" t="n">
        <v>65.8</v>
      </c>
    </row>
    <row r="126">
      <c r="A126" s="4" t="inlineStr">
        <is>
          <t>Round Mountain | Operating segments | Customer 5</t>
        </is>
      </c>
      <c r="B126" s="4" t="inlineStr">
        <is>
          <t xml:space="preserve"> </t>
        </is>
      </c>
      <c r="C126" s="4" t="inlineStr">
        <is>
          <t xml:space="preserve"> </t>
        </is>
      </c>
    </row>
    <row r="127">
      <c r="A127" s="3" t="inlineStr">
        <is>
          <t>SEGMENTED INFORMATION</t>
        </is>
      </c>
      <c r="B127" s="4" t="inlineStr">
        <is>
          <t xml:space="preserve"> </t>
        </is>
      </c>
      <c r="C127" s="4" t="inlineStr">
        <is>
          <t xml:space="preserve"> </t>
        </is>
      </c>
    </row>
    <row r="128">
      <c r="A128" s="4" t="inlineStr">
        <is>
          <t>Metal sales</t>
        </is>
      </c>
      <c r="B128" s="7" t="n">
        <v>92.5</v>
      </c>
      <c r="C128" s="7" t="n">
        <v>60.3</v>
      </c>
    </row>
    <row r="129">
      <c r="A129" s="4" t="inlineStr">
        <is>
          <t>Round Mountain | Operating segments | Customer 6</t>
        </is>
      </c>
      <c r="B129" s="4" t="inlineStr">
        <is>
          <t xml:space="preserve"> </t>
        </is>
      </c>
      <c r="C129" s="4" t="inlineStr">
        <is>
          <t xml:space="preserve"> </t>
        </is>
      </c>
    </row>
    <row r="130">
      <c r="A130" s="3" t="inlineStr">
        <is>
          <t>SEGMENTED INFORMATION</t>
        </is>
      </c>
      <c r="B130" s="4" t="inlineStr">
        <is>
          <t xml:space="preserve"> </t>
        </is>
      </c>
      <c r="C130" s="4" t="inlineStr">
        <is>
          <t xml:space="preserve"> </t>
        </is>
      </c>
    </row>
    <row r="131">
      <c r="A131" s="4" t="inlineStr">
        <is>
          <t>Metal sales</t>
        </is>
      </c>
      <c r="B131" s="7" t="n">
        <v>23.8</v>
      </c>
      <c r="C131" s="4" t="inlineStr">
        <is>
          <t xml:space="preserve"> </t>
        </is>
      </c>
    </row>
    <row r="132">
      <c r="A132" s="4" t="inlineStr">
        <is>
          <t>Bald Mountain | Operating segments</t>
        </is>
      </c>
      <c r="B132" s="4" t="inlineStr">
        <is>
          <t xml:space="preserve"> </t>
        </is>
      </c>
      <c r="C132" s="4" t="inlineStr">
        <is>
          <t xml:space="preserve"> </t>
        </is>
      </c>
    </row>
    <row r="133">
      <c r="A133" s="3" t="inlineStr">
        <is>
          <t>SEGMENTED INFORMATION</t>
        </is>
      </c>
      <c r="B133" s="4" t="inlineStr">
        <is>
          <t xml:space="preserve"> </t>
        </is>
      </c>
      <c r="C133" s="4" t="inlineStr">
        <is>
          <t xml:space="preserve"> </t>
        </is>
      </c>
    </row>
    <row r="134">
      <c r="A134" s="4" t="inlineStr">
        <is>
          <t>Metal sales</t>
        </is>
      </c>
      <c r="B134" s="7" t="n">
        <v>438.2</v>
      </c>
      <c r="C134" s="7" t="n">
        <v>349.6</v>
      </c>
    </row>
    <row r="135">
      <c r="A135" s="4" t="inlineStr">
        <is>
          <t>Bald Mountain | Operating segments | Customer 1</t>
        </is>
      </c>
      <c r="B135" s="4" t="inlineStr">
        <is>
          <t xml:space="preserve"> </t>
        </is>
      </c>
      <c r="C135" s="4" t="inlineStr">
        <is>
          <t xml:space="preserve"> </t>
        </is>
      </c>
    </row>
    <row r="136">
      <c r="A136" s="3" t="inlineStr">
        <is>
          <t>SEGMENTED INFORMATION</t>
        </is>
      </c>
      <c r="B136" s="4" t="inlineStr">
        <is>
          <t xml:space="preserve"> </t>
        </is>
      </c>
      <c r="C136" s="4" t="inlineStr">
        <is>
          <t xml:space="preserve"> </t>
        </is>
      </c>
    </row>
    <row r="137">
      <c r="A137" s="4" t="inlineStr">
        <is>
          <t>Metal sales</t>
        </is>
      </c>
      <c r="B137" s="7" t="n">
        <v>76.3</v>
      </c>
      <c r="C137" s="7" t="n">
        <v>38.6</v>
      </c>
    </row>
    <row r="138">
      <c r="A138" s="4" t="inlineStr">
        <is>
          <t>Bald Mountain | Operating segments | Customer 2</t>
        </is>
      </c>
      <c r="B138" s="4" t="inlineStr">
        <is>
          <t xml:space="preserve"> </t>
        </is>
      </c>
      <c r="C138" s="4" t="inlineStr">
        <is>
          <t xml:space="preserve"> </t>
        </is>
      </c>
    </row>
    <row r="139">
      <c r="A139" s="3" t="inlineStr">
        <is>
          <t>SEGMENTED INFORMATION</t>
        </is>
      </c>
      <c r="B139" s="4" t="inlineStr">
        <is>
          <t xml:space="preserve"> </t>
        </is>
      </c>
      <c r="C139" s="4" t="inlineStr">
        <is>
          <t xml:space="preserve"> </t>
        </is>
      </c>
    </row>
    <row r="140">
      <c r="A140" s="4" t="inlineStr">
        <is>
          <t>Metal sales</t>
        </is>
      </c>
      <c r="B140" s="7" t="n">
        <v>56.7</v>
      </c>
      <c r="C140" s="7" t="n">
        <v>80.2</v>
      </c>
    </row>
    <row r="141">
      <c r="A141" s="4" t="inlineStr">
        <is>
          <t>Bald Mountain | Operating segments | Customer 3</t>
        </is>
      </c>
      <c r="B141" s="4" t="inlineStr">
        <is>
          <t xml:space="preserve"> </t>
        </is>
      </c>
      <c r="C141" s="4" t="inlineStr">
        <is>
          <t xml:space="preserve"> </t>
        </is>
      </c>
    </row>
    <row r="142">
      <c r="A142" s="3" t="inlineStr">
        <is>
          <t>SEGMENTED INFORMATION</t>
        </is>
      </c>
      <c r="B142" s="4" t="inlineStr">
        <is>
          <t xml:space="preserve"> </t>
        </is>
      </c>
      <c r="C142" s="4" t="inlineStr">
        <is>
          <t xml:space="preserve"> </t>
        </is>
      </c>
    </row>
    <row r="143">
      <c r="A143" s="4" t="inlineStr">
        <is>
          <t>Metal sales</t>
        </is>
      </c>
      <c r="B143" s="7" t="n">
        <v>37.8</v>
      </c>
      <c r="C143" s="7" t="n">
        <v>39.3</v>
      </c>
    </row>
    <row r="144">
      <c r="A144" s="4" t="inlineStr">
        <is>
          <t>Bald Mountain | Operating segments | Customer 4</t>
        </is>
      </c>
      <c r="B144" s="4" t="inlineStr">
        <is>
          <t xml:space="preserve"> </t>
        </is>
      </c>
      <c r="C144" s="4" t="inlineStr">
        <is>
          <t xml:space="preserve"> </t>
        </is>
      </c>
    </row>
    <row r="145">
      <c r="A145" s="3" t="inlineStr">
        <is>
          <t>SEGMENTED INFORMATION</t>
        </is>
      </c>
      <c r="B145" s="4" t="inlineStr">
        <is>
          <t xml:space="preserve"> </t>
        </is>
      </c>
      <c r="C145" s="4" t="inlineStr">
        <is>
          <t xml:space="preserve"> </t>
        </is>
      </c>
    </row>
    <row r="146">
      <c r="A146" s="4" t="inlineStr">
        <is>
          <t>Metal sales</t>
        </is>
      </c>
      <c r="B146" s="7" t="n">
        <v>16.8</v>
      </c>
      <c r="C146" s="7" t="n">
        <v>60.2</v>
      </c>
    </row>
    <row r="147">
      <c r="A147" s="4" t="inlineStr">
        <is>
          <t>Bald Mountain | Operating segments | Customer 5</t>
        </is>
      </c>
      <c r="B147" s="4" t="inlineStr">
        <is>
          <t xml:space="preserve"> </t>
        </is>
      </c>
      <c r="C147" s="4" t="inlineStr">
        <is>
          <t xml:space="preserve"> </t>
        </is>
      </c>
    </row>
    <row r="148">
      <c r="A148" s="3" t="inlineStr">
        <is>
          <t>SEGMENTED INFORMATION</t>
        </is>
      </c>
      <c r="B148" s="4" t="inlineStr">
        <is>
          <t xml:space="preserve"> </t>
        </is>
      </c>
      <c r="C148" s="4" t="inlineStr">
        <is>
          <t xml:space="preserve"> </t>
        </is>
      </c>
    </row>
    <row r="149">
      <c r="A149" s="4" t="inlineStr">
        <is>
          <t>Metal sales</t>
        </is>
      </c>
      <c r="B149" s="7" t="n">
        <v>65.40000000000001</v>
      </c>
      <c r="C149" s="7" t="n">
        <v>14.2</v>
      </c>
    </row>
    <row r="150">
      <c r="A150" s="4" t="inlineStr">
        <is>
          <t>Bald Mountain | Operating segments | Customer 6</t>
        </is>
      </c>
      <c r="B150" s="4" t="inlineStr">
        <is>
          <t xml:space="preserve"> </t>
        </is>
      </c>
      <c r="C150" s="4" t="inlineStr">
        <is>
          <t xml:space="preserve"> </t>
        </is>
      </c>
    </row>
    <row r="151">
      <c r="A151" s="3" t="inlineStr">
        <is>
          <t>SEGMENTED INFORMATION</t>
        </is>
      </c>
      <c r="B151" s="4" t="inlineStr">
        <is>
          <t xml:space="preserve"> </t>
        </is>
      </c>
      <c r="C151" s="4" t="inlineStr">
        <is>
          <t xml:space="preserve"> </t>
        </is>
      </c>
    </row>
    <row r="152">
      <c r="A152" s="4" t="inlineStr">
        <is>
          <t>Metal sales</t>
        </is>
      </c>
      <c r="B152" s="7" t="n">
        <v>22.2</v>
      </c>
      <c r="C152" s="4" t="inlineStr">
        <is>
          <t xml:space="preserve"> </t>
        </is>
      </c>
    </row>
    <row r="153">
      <c r="A153" s="4" t="inlineStr">
        <is>
          <t>Corporate and other</t>
        </is>
      </c>
      <c r="B153" s="4" t="inlineStr">
        <is>
          <t xml:space="preserve"> </t>
        </is>
      </c>
      <c r="C153" s="4" t="inlineStr">
        <is>
          <t xml:space="preserve"> </t>
        </is>
      </c>
    </row>
    <row r="154">
      <c r="A154" s="3" t="inlineStr">
        <is>
          <t>SEGMENTED INFORMATION</t>
        </is>
      </c>
      <c r="B154" s="4" t="inlineStr">
        <is>
          <t xml:space="preserve"> </t>
        </is>
      </c>
      <c r="C154" s="4" t="inlineStr">
        <is>
          <t xml:space="preserve"> </t>
        </is>
      </c>
    </row>
    <row r="155">
      <c r="A155" s="4" t="inlineStr">
        <is>
          <t>Metal sales</t>
        </is>
      </c>
      <c r="B155" s="7" t="n">
        <v>2.6</v>
      </c>
      <c r="C155" s="7" t="n">
        <v>4.8</v>
      </c>
    </row>
    <row r="156">
      <c r="A156" s="4" t="inlineStr">
        <is>
          <t>Corporate and other | Operating segments | Customer 1</t>
        </is>
      </c>
      <c r="B156" s="4" t="inlineStr">
        <is>
          <t xml:space="preserve"> </t>
        </is>
      </c>
      <c r="C156" s="4" t="inlineStr">
        <is>
          <t xml:space="preserve"> </t>
        </is>
      </c>
    </row>
    <row r="157">
      <c r="A157" s="3" t="inlineStr">
        <is>
          <t>SEGMENTED INFORMATION</t>
        </is>
      </c>
      <c r="B157" s="4" t="inlineStr">
        <is>
          <t xml:space="preserve"> </t>
        </is>
      </c>
      <c r="C157" s="4" t="inlineStr">
        <is>
          <t xml:space="preserve"> </t>
        </is>
      </c>
    </row>
    <row r="158">
      <c r="A158" s="4" t="inlineStr">
        <is>
          <t>Metal sales</t>
        </is>
      </c>
      <c r="B158" s="7" t="n">
        <v>0.8</v>
      </c>
      <c r="C158" s="7" t="n">
        <v>1.1</v>
      </c>
    </row>
    <row r="159">
      <c r="A159" s="4" t="inlineStr">
        <is>
          <t>Corporate and other | Operating segments | Customer 2</t>
        </is>
      </c>
      <c r="B159" s="4" t="inlineStr">
        <is>
          <t xml:space="preserve"> </t>
        </is>
      </c>
      <c r="C159" s="4" t="inlineStr">
        <is>
          <t xml:space="preserve"> </t>
        </is>
      </c>
    </row>
    <row r="160">
      <c r="A160" s="3" t="inlineStr">
        <is>
          <t>SEGMENTED INFORMATION</t>
        </is>
      </c>
      <c r="B160" s="4" t="inlineStr">
        <is>
          <t xml:space="preserve"> </t>
        </is>
      </c>
      <c r="C160" s="4" t="inlineStr">
        <is>
          <t xml:space="preserve"> </t>
        </is>
      </c>
    </row>
    <row r="161">
      <c r="A161" s="4" t="inlineStr">
        <is>
          <t>Metal sales</t>
        </is>
      </c>
      <c r="B161" s="7" t="n">
        <v>0.3</v>
      </c>
      <c r="C161" s="7" t="n">
        <v>0.5</v>
      </c>
    </row>
    <row r="162">
      <c r="A162" s="4" t="inlineStr">
        <is>
          <t>Corporate and other | Operating segments | Customer 3</t>
        </is>
      </c>
      <c r="B162" s="4" t="inlineStr">
        <is>
          <t xml:space="preserve"> </t>
        </is>
      </c>
      <c r="C162" s="4" t="inlineStr">
        <is>
          <t xml:space="preserve"> </t>
        </is>
      </c>
    </row>
    <row r="163">
      <c r="A163" s="3" t="inlineStr">
        <is>
          <t>SEGMENTED INFORMATION</t>
        </is>
      </c>
      <c r="B163" s="4" t="inlineStr">
        <is>
          <t xml:space="preserve"> </t>
        </is>
      </c>
      <c r="C163" s="4" t="inlineStr">
        <is>
          <t xml:space="preserve"> </t>
        </is>
      </c>
    </row>
    <row r="164">
      <c r="A164" s="4" t="inlineStr">
        <is>
          <t>Metal sales</t>
        </is>
      </c>
      <c r="B164" s="4" t="inlineStr">
        <is>
          <t xml:space="preserve"> </t>
        </is>
      </c>
      <c r="C164" s="7" t="n">
        <v>1.1</v>
      </c>
    </row>
    <row r="165">
      <c r="A165" s="4" t="inlineStr">
        <is>
          <t>Corporate and other | Operating segments | Customer 4</t>
        </is>
      </c>
      <c r="B165" s="4" t="inlineStr">
        <is>
          <t xml:space="preserve"> </t>
        </is>
      </c>
      <c r="C165" s="4" t="inlineStr">
        <is>
          <t xml:space="preserve"> </t>
        </is>
      </c>
    </row>
    <row r="166">
      <c r="A166" s="3" t="inlineStr">
        <is>
          <t>SEGMENTED INFORMATION</t>
        </is>
      </c>
      <c r="B166" s="4" t="inlineStr">
        <is>
          <t xml:space="preserve"> </t>
        </is>
      </c>
      <c r="C166" s="4" t="inlineStr">
        <is>
          <t xml:space="preserve"> </t>
        </is>
      </c>
    </row>
    <row r="167">
      <c r="A167" s="4" t="inlineStr">
        <is>
          <t>Metal sales</t>
        </is>
      </c>
      <c r="B167" s="4" t="inlineStr">
        <is>
          <t xml:space="preserve"> </t>
        </is>
      </c>
      <c r="C167" s="6" t="n">
        <v>0.3</v>
      </c>
    </row>
    <row r="168">
      <c r="A168" s="4" t="inlineStr">
        <is>
          <t>Corporate and other | Operating segments | Customer 6</t>
        </is>
      </c>
      <c r="B168" s="4" t="inlineStr">
        <is>
          <t xml:space="preserve"> </t>
        </is>
      </c>
      <c r="C168" s="4" t="inlineStr">
        <is>
          <t xml:space="preserve"> </t>
        </is>
      </c>
    </row>
    <row r="169">
      <c r="A169" s="3" t="inlineStr">
        <is>
          <t>SEGMENTED INFORMATION</t>
        </is>
      </c>
      <c r="B169" s="4" t="inlineStr">
        <is>
          <t xml:space="preserve"> </t>
        </is>
      </c>
      <c r="C169" s="4" t="inlineStr">
        <is>
          <t xml:space="preserve"> </t>
        </is>
      </c>
    </row>
    <row r="170">
      <c r="A170" s="4" t="inlineStr">
        <is>
          <t>Metal sales</t>
        </is>
      </c>
      <c r="B170" s="6" t="n">
        <v>0.4</v>
      </c>
      <c r="C170"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4</t>
        </is>
      </c>
    </row>
    <row r="3">
      <c r="A3" s="3" t="inlineStr">
        <is>
          <t>BASIS OF PRESENTATION</t>
        </is>
      </c>
      <c r="B3" s="4" t="inlineStr">
        <is>
          <t xml:space="preserve"> </t>
        </is>
      </c>
    </row>
    <row r="4">
      <c r="A4" s="4" t="inlineStr">
        <is>
          <t>BASIS OF PRESENTATION</t>
        </is>
      </c>
      <c r="B4" s="4" t="inlineStr">
        <is>
          <t>2. BASIS OF PRESENTATION These consolidated financial statements for the year ended December 31, 2024 (“financial statements”) have been prepared in accordance with International Financial Reporting Standards (“IFRS”) as issued by the International Accounting Standards Board. These financial statements were prepared on a going concern basis under the historical cost method except for certain financial assets and liabilities which are measured at fair value. The Company’s material accounting policies are presented in Note 3 and have been consistently applied in each of the periods presented other than as noted in Note 4. Significant accounting judgements, estimates and assumptions used or exercised by management in the preparation of these financial statements are presented in Note 5.</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0" customWidth="1" min="1" max="1"/>
    <col width="22" customWidth="1" min="2" max="2"/>
    <col width="23" customWidth="1" min="3" max="3"/>
    <col width="22" customWidth="1" min="4" max="4"/>
    <col width="22" customWidth="1" min="5" max="5"/>
    <col width="22" customWidth="1" min="6" max="6"/>
    <col width="22" customWidth="1" min="7" max="7"/>
  </cols>
  <sheetData>
    <row r="1">
      <c r="A1" s="1" t="inlineStr">
        <is>
          <t>COMMITMENTS AND CONTINGENCIES (Details) R$ in Millions, $ in Millions</t>
        </is>
      </c>
      <c r="D1" s="2" t="inlineStr">
        <is>
          <t>3 Months Ended</t>
        </is>
      </c>
    </row>
    <row r="2">
      <c r="B2" s="2" t="inlineStr">
        <is>
          <t>Feb. 27, 2023 USD ($)</t>
        </is>
      </c>
      <c r="C2" s="2" t="inlineStr">
        <is>
          <t>Feb. 27, 2023 BRL (R$)</t>
        </is>
      </c>
      <c r="D2" s="2" t="inlineStr">
        <is>
          <t>Sep. 30, 2024 USD ($)</t>
        </is>
      </c>
      <c r="E2" s="2" t="inlineStr">
        <is>
          <t>Dec. 31, 2024 USD ($)</t>
        </is>
      </c>
      <c r="F2" s="2" t="inlineStr">
        <is>
          <t>Dec. 31, 2023 USD ($)</t>
        </is>
      </c>
      <c r="G2" s="2" t="inlineStr">
        <is>
          <t>Jun. 02, 2016 lawsuit</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uture operating lease obligations</t>
        </is>
      </c>
      <c r="B4" s="4" t="inlineStr">
        <is>
          <t xml:space="preserve"> </t>
        </is>
      </c>
      <c r="C4" s="4" t="inlineStr">
        <is>
          <t xml:space="preserve"> </t>
        </is>
      </c>
      <c r="D4" s="4" t="inlineStr">
        <is>
          <t xml:space="preserve"> </t>
        </is>
      </c>
      <c r="E4" s="6" t="n">
        <v>34.3</v>
      </c>
      <c r="F4" s="6" t="n">
        <v>43.2</v>
      </c>
      <c r="G4" s="4" t="inlineStr">
        <is>
          <t xml:space="preserve"> </t>
        </is>
      </c>
    </row>
    <row r="5">
      <c r="A5" s="4" t="inlineStr">
        <is>
          <t>Future purchase commitments</t>
        </is>
      </c>
      <c r="B5" s="4" t="inlineStr">
        <is>
          <t xml:space="preserve"> </t>
        </is>
      </c>
      <c r="C5" s="4" t="inlineStr">
        <is>
          <t xml:space="preserve"> </t>
        </is>
      </c>
      <c r="D5" s="4" t="inlineStr">
        <is>
          <t xml:space="preserve"> </t>
        </is>
      </c>
      <c r="E5" s="5" t="n">
        <v>2419</v>
      </c>
      <c r="F5" s="7" t="n">
        <v>2684.7</v>
      </c>
      <c r="G5" s="4" t="inlineStr">
        <is>
          <t xml:space="preserve"> </t>
        </is>
      </c>
    </row>
    <row r="6">
      <c r="A6" s="4" t="inlineStr">
        <is>
          <t>Commitments for capital expenditures</t>
        </is>
      </c>
      <c r="B6" s="4" t="inlineStr">
        <is>
          <t xml:space="preserve"> </t>
        </is>
      </c>
      <c r="C6" s="4" t="inlineStr">
        <is>
          <t xml:space="preserve"> </t>
        </is>
      </c>
      <c r="D6" s="4" t="inlineStr">
        <is>
          <t xml:space="preserve"> </t>
        </is>
      </c>
      <c r="E6" s="6" t="n">
        <v>420.3</v>
      </c>
      <c r="F6" s="6" t="n">
        <v>485.1</v>
      </c>
      <c r="G6" s="4" t="inlineStr">
        <is>
          <t xml:space="preserve"> </t>
        </is>
      </c>
    </row>
    <row r="7">
      <c r="A7" s="4" t="inlineStr">
        <is>
          <t>Amount payable to support socio Environmental projects</t>
        </is>
      </c>
      <c r="B7" s="4" t="inlineStr">
        <is>
          <t xml:space="preserve"> </t>
        </is>
      </c>
      <c r="C7" s="4" t="inlineStr">
        <is>
          <t xml:space="preserve"> </t>
        </is>
      </c>
      <c r="D7" s="9" t="n">
        <v>7</v>
      </c>
      <c r="E7" s="4" t="inlineStr">
        <is>
          <t xml:space="preserve"> </t>
        </is>
      </c>
      <c r="F7" s="4" t="inlineStr">
        <is>
          <t xml:space="preserve"> </t>
        </is>
      </c>
      <c r="G7" s="4" t="inlineStr">
        <is>
          <t xml:space="preserve"> </t>
        </is>
      </c>
    </row>
    <row r="8">
      <c r="A8" s="4" t="inlineStr">
        <is>
          <t>Number of years to support socio-environmental projects</t>
        </is>
      </c>
      <c r="B8" s="4" t="inlineStr">
        <is>
          <t xml:space="preserve"> </t>
        </is>
      </c>
      <c r="C8" s="4" t="inlineStr">
        <is>
          <t xml:space="preserve"> </t>
        </is>
      </c>
      <c r="D8" s="4" t="inlineStr">
        <is>
          <t>10 years</t>
        </is>
      </c>
      <c r="E8" s="4" t="inlineStr">
        <is>
          <t xml:space="preserve"> </t>
        </is>
      </c>
      <c r="F8" s="4" t="inlineStr">
        <is>
          <t xml:space="preserve"> </t>
        </is>
      </c>
      <c r="G8" s="4" t="inlineStr">
        <is>
          <t xml:space="preserve"> </t>
        </is>
      </c>
    </row>
    <row r="9">
      <c r="A9" s="4" t="inlineStr">
        <is>
          <t>Amount of damages claim</t>
        </is>
      </c>
      <c r="B9" s="9" t="n">
        <v>20</v>
      </c>
      <c r="C9" s="14" t="inlineStr">
        <is>
          <t>R$ 100</t>
        </is>
      </c>
      <c r="D9" s="4" t="inlineStr">
        <is>
          <t xml:space="preserve"> </t>
        </is>
      </c>
      <c r="E9" s="4" t="inlineStr">
        <is>
          <t xml:space="preserve"> </t>
        </is>
      </c>
      <c r="F9" s="4" t="inlineStr">
        <is>
          <t xml:space="preserve"> </t>
        </is>
      </c>
      <c r="G9" s="4" t="inlineStr">
        <is>
          <t xml:space="preserve"> </t>
        </is>
      </c>
    </row>
    <row r="10">
      <c r="A10" s="4" t="inlineStr">
        <is>
          <t>Compania Minera Maricunga ("CMM") | Other regulatory matt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lawsuits | lawsuit</t>
        </is>
      </c>
      <c r="B12" s="4" t="inlineStr">
        <is>
          <t xml:space="preserve"> </t>
        </is>
      </c>
      <c r="C12" s="4" t="inlineStr">
        <is>
          <t xml:space="preserve"> </t>
        </is>
      </c>
      <c r="D12" s="4" t="inlineStr">
        <is>
          <t xml:space="preserve"> </t>
        </is>
      </c>
      <c r="E12" s="4" t="inlineStr">
        <is>
          <t xml:space="preserve"> </t>
        </is>
      </c>
      <c r="F12" s="4" t="inlineStr">
        <is>
          <t xml:space="preserve"> </t>
        </is>
      </c>
      <c r="G12" s="5" t="n">
        <v>2</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LATED PARTY TRANSACTIONS (Details) - Key management - USD ($) $ in Millions</t>
        </is>
      </c>
      <c r="B1" s="2" t="inlineStr">
        <is>
          <t>12 Months Ended</t>
        </is>
      </c>
    </row>
    <row r="2">
      <c r="B2" s="2" t="inlineStr">
        <is>
          <t>Dec. 31, 2024</t>
        </is>
      </c>
      <c r="C2" s="2" t="inlineStr">
        <is>
          <t>Dec. 31, 2023</t>
        </is>
      </c>
    </row>
    <row r="3">
      <c r="A3" s="3" t="inlineStr">
        <is>
          <t>RELATED PARTY TRANSACTIONS</t>
        </is>
      </c>
      <c r="B3" s="4" t="inlineStr">
        <is>
          <t xml:space="preserve"> </t>
        </is>
      </c>
      <c r="C3" s="4" t="inlineStr">
        <is>
          <t xml:space="preserve"> </t>
        </is>
      </c>
    </row>
    <row r="4">
      <c r="A4" s="4" t="inlineStr">
        <is>
          <t>Cash compensation - salaries, short-term incentives, and other benefits</t>
        </is>
      </c>
      <c r="B4" s="6" t="n">
        <v>10.7</v>
      </c>
      <c r="C4" s="9" t="n">
        <v>9</v>
      </c>
    </row>
    <row r="5">
      <c r="A5" s="4" t="inlineStr">
        <is>
          <t>Long-term incentives, including share-based payments</t>
        </is>
      </c>
      <c r="B5" s="7" t="n">
        <v>9.9</v>
      </c>
      <c r="C5" s="7" t="n">
        <v>4.2</v>
      </c>
    </row>
    <row r="6">
      <c r="A6" s="4" t="inlineStr">
        <is>
          <t>Termination and post-retirement benefits</t>
        </is>
      </c>
      <c r="B6" s="7" t="n">
        <v>2.1</v>
      </c>
      <c r="C6" s="7" t="n">
        <v>3.5</v>
      </c>
    </row>
    <row r="7">
      <c r="A7" s="4" t="inlineStr">
        <is>
          <t>Total compensation paid to key management personnel</t>
        </is>
      </c>
      <c r="B7" s="6" t="n">
        <v>22.7</v>
      </c>
      <c r="C7" s="6" t="n">
        <v>16.7</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ING SUMMARY FINANCIAL INFORMATION (Details) - USD ($) $ in Millions</t>
        </is>
      </c>
      <c r="B1" s="2" t="inlineStr">
        <is>
          <t>12 Months Ended</t>
        </is>
      </c>
    </row>
    <row r="2">
      <c r="B2" s="2" t="inlineStr">
        <is>
          <t>Dec. 31, 2024</t>
        </is>
      </c>
      <c r="C2" s="2" t="inlineStr">
        <is>
          <t>Dec. 31, 2023</t>
        </is>
      </c>
    </row>
    <row r="3">
      <c r="A3" s="3" t="inlineStr">
        <is>
          <t>CONSOLIDATING SUMMARY FINANCIAL INFORMATION</t>
        </is>
      </c>
      <c r="B3" s="4" t="inlineStr">
        <is>
          <t xml:space="preserve"> </t>
        </is>
      </c>
      <c r="C3" s="4" t="inlineStr">
        <is>
          <t xml:space="preserve"> </t>
        </is>
      </c>
    </row>
    <row r="4">
      <c r="A4" s="4" t="inlineStr">
        <is>
          <t>Current assets</t>
        </is>
      </c>
      <c r="B4" s="6" t="n">
        <v>2126.7</v>
      </c>
      <c r="C4" s="6" t="n">
        <v>1802.3</v>
      </c>
    </row>
    <row r="5">
      <c r="A5" s="4" t="inlineStr">
        <is>
          <t>Current liabilities</t>
        </is>
      </c>
      <c r="B5" s="7" t="n">
        <v>1060.1</v>
      </c>
      <c r="C5" s="7" t="n">
        <v>685.5</v>
      </c>
    </row>
    <row r="6">
      <c r="A6" s="4" t="inlineStr">
        <is>
          <t>Revenue</t>
        </is>
      </c>
      <c r="B6" s="7" t="n">
        <v>5148.8</v>
      </c>
      <c r="C6" s="7" t="n">
        <v>4239.7</v>
      </c>
    </row>
    <row r="7">
      <c r="A7" s="4" t="inlineStr">
        <is>
          <t>Net earnings (loss) attributable to common shareholders</t>
        </is>
      </c>
      <c r="B7" s="7" t="n">
        <v>948.8</v>
      </c>
      <c r="C7" s="7" t="n">
        <v>416.3</v>
      </c>
    </row>
    <row r="8">
      <c r="A8" s="4" t="inlineStr">
        <is>
          <t>Reportable legal entities</t>
        </is>
      </c>
      <c r="B8" s="4" t="inlineStr">
        <is>
          <t xml:space="preserve"> </t>
        </is>
      </c>
      <c r="C8" s="4" t="inlineStr">
        <is>
          <t xml:space="preserve"> </t>
        </is>
      </c>
    </row>
    <row r="9">
      <c r="A9" s="3" t="inlineStr">
        <is>
          <t>CONSOLIDATING SUMMARY FINANCIAL INFORMATION</t>
        </is>
      </c>
      <c r="B9" s="4" t="inlineStr">
        <is>
          <t xml:space="preserve"> </t>
        </is>
      </c>
      <c r="C9" s="4" t="inlineStr">
        <is>
          <t xml:space="preserve"> </t>
        </is>
      </c>
    </row>
    <row r="10">
      <c r="A10" s="4" t="inlineStr">
        <is>
          <t>Current assets</t>
        </is>
      </c>
      <c r="B10" s="7" t="n">
        <v>2126.7</v>
      </c>
      <c r="C10" s="7" t="n">
        <v>1802.3</v>
      </c>
    </row>
    <row r="11">
      <c r="A11" s="4" t="inlineStr">
        <is>
          <t>Non-current assets</t>
        </is>
      </c>
      <c r="B11" s="7" t="n">
        <v>8738.9</v>
      </c>
      <c r="C11" s="5" t="n">
        <v>8741</v>
      </c>
    </row>
    <row r="12">
      <c r="A12" s="4" t="inlineStr">
        <is>
          <t>Current liabilities</t>
        </is>
      </c>
      <c r="B12" s="7" t="n">
        <v>1060.1</v>
      </c>
      <c r="C12" s="7" t="n">
        <v>685.5</v>
      </c>
    </row>
    <row r="13">
      <c r="A13" s="4" t="inlineStr">
        <is>
          <t>Non-current liabilities</t>
        </is>
      </c>
      <c r="B13" s="7" t="n">
        <v>2804.9</v>
      </c>
      <c r="C13" s="7" t="n">
        <v>3672.1</v>
      </c>
    </row>
    <row r="14">
      <c r="A14" s="4" t="inlineStr">
        <is>
          <t>Revenue</t>
        </is>
      </c>
      <c r="B14" s="7" t="n">
        <v>5148.8</v>
      </c>
      <c r="C14" s="7" t="n">
        <v>4239.7</v>
      </c>
    </row>
    <row r="15">
      <c r="A15" s="4" t="inlineStr">
        <is>
          <t>Net earnings (loss) attributable to common shareholders</t>
        </is>
      </c>
      <c r="B15" s="7" t="n">
        <v>948.8</v>
      </c>
      <c r="C15" s="7" t="n">
        <v>416.3</v>
      </c>
    </row>
    <row r="16">
      <c r="A16" s="4" t="inlineStr">
        <is>
          <t>Consolidation Adjustments</t>
        </is>
      </c>
      <c r="B16" s="4" t="inlineStr">
        <is>
          <t xml:space="preserve"> </t>
        </is>
      </c>
      <c r="C16" s="4" t="inlineStr">
        <is>
          <t xml:space="preserve"> </t>
        </is>
      </c>
    </row>
    <row r="17">
      <c r="A17" s="3" t="inlineStr">
        <is>
          <t>CONSOLIDATING SUMMARY FINANCIAL INFORMATION</t>
        </is>
      </c>
      <c r="B17" s="4" t="inlineStr">
        <is>
          <t xml:space="preserve"> </t>
        </is>
      </c>
      <c r="C17" s="4" t="inlineStr">
        <is>
          <t xml:space="preserve"> </t>
        </is>
      </c>
    </row>
    <row r="18">
      <c r="A18" s="4" t="inlineStr">
        <is>
          <t>Current assets</t>
        </is>
      </c>
      <c r="B18" s="7" t="n">
        <v>-5405.2</v>
      </c>
      <c r="C18" s="7" t="n">
        <v>-5189.4</v>
      </c>
    </row>
    <row r="19">
      <c r="A19" s="4" t="inlineStr">
        <is>
          <t>Non-current assets</t>
        </is>
      </c>
      <c r="B19" s="7" t="n">
        <v>-36826.2</v>
      </c>
      <c r="C19" s="7" t="n">
        <v>-36968.7</v>
      </c>
    </row>
    <row r="20">
      <c r="A20" s="4" t="inlineStr">
        <is>
          <t>Current liabilities</t>
        </is>
      </c>
      <c r="B20" s="7" t="n">
        <v>-5405.2</v>
      </c>
      <c r="C20" s="7" t="n">
        <v>-5189.4</v>
      </c>
    </row>
    <row r="21">
      <c r="A21" s="4" t="inlineStr">
        <is>
          <t>Non-current liabilities</t>
        </is>
      </c>
      <c r="B21" s="7" t="n">
        <v>-4156.1</v>
      </c>
      <c r="C21" s="7" t="n">
        <v>-5496.6</v>
      </c>
    </row>
    <row r="22">
      <c r="A22" s="4" t="inlineStr">
        <is>
          <t>Revenue</t>
        </is>
      </c>
      <c r="B22" s="5" t="n">
        <v>-3216</v>
      </c>
      <c r="C22" s="7" t="n">
        <v>-2917.7</v>
      </c>
    </row>
    <row r="23">
      <c r="A23" s="4" t="inlineStr">
        <is>
          <t>Net earnings (loss) attributable to common shareholders</t>
        </is>
      </c>
      <c r="B23" s="7" t="n">
        <v>-2806.4</v>
      </c>
      <c r="C23" s="5" t="n">
        <v>-1627</v>
      </c>
    </row>
    <row r="24">
      <c r="A24" s="4" t="inlineStr">
        <is>
          <t>Kinross Gold Corp.</t>
        </is>
      </c>
      <c r="B24" s="4" t="inlineStr">
        <is>
          <t xml:space="preserve"> </t>
        </is>
      </c>
      <c r="C24" s="4" t="inlineStr">
        <is>
          <t xml:space="preserve"> </t>
        </is>
      </c>
    </row>
    <row r="25">
      <c r="A25" s="3" t="inlineStr">
        <is>
          <t>CONSOLIDATING SUMMARY FINANCIAL INFORMATION</t>
        </is>
      </c>
      <c r="B25" s="4" t="inlineStr">
        <is>
          <t xml:space="preserve"> </t>
        </is>
      </c>
      <c r="C25" s="4" t="inlineStr">
        <is>
          <t xml:space="preserve"> </t>
        </is>
      </c>
    </row>
    <row r="26">
      <c r="A26" s="4" t="inlineStr">
        <is>
          <t>Current assets</t>
        </is>
      </c>
      <c r="B26" s="7" t="n">
        <v>878.5</v>
      </c>
      <c r="C26" s="7" t="n">
        <v>833.8</v>
      </c>
    </row>
    <row r="27">
      <c r="A27" s="4" t="inlineStr">
        <is>
          <t>Non-current assets</t>
        </is>
      </c>
      <c r="B27" s="7" t="n">
        <v>8792.299999999999</v>
      </c>
      <c r="C27" s="7" t="n">
        <v>8638.4</v>
      </c>
    </row>
    <row r="28">
      <c r="A28" s="4" t="inlineStr">
        <is>
          <t>Current liabilities</t>
        </is>
      </c>
      <c r="B28" s="7" t="n">
        <v>449.2</v>
      </c>
      <c r="C28" s="7" t="n">
        <v>187.6</v>
      </c>
    </row>
    <row r="29">
      <c r="A29" s="4" t="inlineStr">
        <is>
          <t>Non-current liabilities</t>
        </is>
      </c>
      <c r="B29" s="5" t="n">
        <v>2360</v>
      </c>
      <c r="C29" s="7" t="n">
        <v>3200.9</v>
      </c>
    </row>
    <row r="30">
      <c r="A30" s="4" t="inlineStr">
        <is>
          <t>Revenue</t>
        </is>
      </c>
      <c r="B30" s="7" t="n">
        <v>3538.8</v>
      </c>
      <c r="C30" s="7" t="n">
        <v>3003.4</v>
      </c>
    </row>
    <row r="31">
      <c r="A31" s="4" t="inlineStr">
        <is>
          <t>Net earnings (loss) attributable to common shareholders</t>
        </is>
      </c>
      <c r="B31" s="7" t="n">
        <v>948.8</v>
      </c>
      <c r="C31" s="7" t="n">
        <v>416.3</v>
      </c>
    </row>
    <row r="32">
      <c r="A32" s="4" t="inlineStr">
        <is>
          <t>Guarantor Subsidiaries</t>
        </is>
      </c>
      <c r="B32" s="4" t="inlineStr">
        <is>
          <t xml:space="preserve"> </t>
        </is>
      </c>
      <c r="C32" s="4" t="inlineStr">
        <is>
          <t xml:space="preserve"> </t>
        </is>
      </c>
    </row>
    <row r="33">
      <c r="A33" s="3" t="inlineStr">
        <is>
          <t>CONSOLIDATING SUMMARY FINANCIAL INFORMATION</t>
        </is>
      </c>
      <c r="B33" s="4" t="inlineStr">
        <is>
          <t xml:space="preserve"> </t>
        </is>
      </c>
      <c r="C33" s="4" t="inlineStr">
        <is>
          <t xml:space="preserve"> </t>
        </is>
      </c>
    </row>
    <row r="34">
      <c r="A34" s="4" t="inlineStr">
        <is>
          <t>Current assets</t>
        </is>
      </c>
      <c r="B34" s="5" t="n">
        <v>2806</v>
      </c>
      <c r="C34" s="7" t="n">
        <v>2522.7</v>
      </c>
    </row>
    <row r="35">
      <c r="A35" s="4" t="inlineStr">
        <is>
          <t>Non-current assets</t>
        </is>
      </c>
      <c r="B35" s="7" t="n">
        <v>5667.5</v>
      </c>
      <c r="C35" s="7" t="n">
        <v>5626.2</v>
      </c>
    </row>
    <row r="36">
      <c r="A36" s="4" t="inlineStr">
        <is>
          <t>Current liabilities</t>
        </is>
      </c>
      <c r="B36" s="7" t="n">
        <v>1521.3</v>
      </c>
      <c r="C36" s="7" t="n">
        <v>1500.5</v>
      </c>
    </row>
    <row r="37">
      <c r="A37" s="4" t="inlineStr">
        <is>
          <t>Non-current liabilities</t>
        </is>
      </c>
      <c r="B37" s="7" t="n">
        <v>1140.5</v>
      </c>
      <c r="C37" s="7" t="n">
        <v>1149.7</v>
      </c>
    </row>
    <row r="38">
      <c r="A38" s="4" t="inlineStr">
        <is>
          <t>Revenue</t>
        </is>
      </c>
      <c r="B38" s="7" t="n">
        <v>3266.1</v>
      </c>
      <c r="C38" s="7" t="n">
        <v>2953.2</v>
      </c>
    </row>
    <row r="39">
      <c r="A39" s="4" t="inlineStr">
        <is>
          <t>Net earnings (loss) attributable to common shareholders</t>
        </is>
      </c>
      <c r="B39" s="7" t="n">
        <v>457.3</v>
      </c>
      <c r="C39" s="7" t="n">
        <v>263.2</v>
      </c>
    </row>
    <row r="40">
      <c r="A40" s="4" t="inlineStr">
        <is>
          <t>Non-Guarantor Subsidiaries</t>
        </is>
      </c>
      <c r="B40" s="4" t="inlineStr">
        <is>
          <t xml:space="preserve"> </t>
        </is>
      </c>
      <c r="C40" s="4" t="inlineStr">
        <is>
          <t xml:space="preserve"> </t>
        </is>
      </c>
    </row>
    <row r="41">
      <c r="A41" s="3" t="inlineStr">
        <is>
          <t>CONSOLIDATING SUMMARY FINANCIAL INFORMATION</t>
        </is>
      </c>
      <c r="B41" s="4" t="inlineStr">
        <is>
          <t xml:space="preserve"> </t>
        </is>
      </c>
      <c r="C41" s="4" t="inlineStr">
        <is>
          <t xml:space="preserve"> </t>
        </is>
      </c>
    </row>
    <row r="42">
      <c r="A42" s="4" t="inlineStr">
        <is>
          <t>Current assets</t>
        </is>
      </c>
      <c r="B42" s="7" t="n">
        <v>3847.4</v>
      </c>
      <c r="C42" s="7" t="n">
        <v>3635.2</v>
      </c>
    </row>
    <row r="43">
      <c r="A43" s="4" t="inlineStr">
        <is>
          <t>Non-current assets</t>
        </is>
      </c>
      <c r="B43" s="7" t="n">
        <v>31105.3</v>
      </c>
      <c r="C43" s="7" t="n">
        <v>31445.1</v>
      </c>
    </row>
    <row r="44">
      <c r="A44" s="4" t="inlineStr">
        <is>
          <t>Current liabilities</t>
        </is>
      </c>
      <c r="B44" s="7" t="n">
        <v>4494.8</v>
      </c>
      <c r="C44" s="7" t="n">
        <v>4186.8</v>
      </c>
    </row>
    <row r="45">
      <c r="A45" s="4" t="inlineStr">
        <is>
          <t>Non-current liabilities</t>
        </is>
      </c>
      <c r="B45" s="7" t="n">
        <v>3460.5</v>
      </c>
      <c r="C45" s="7" t="n">
        <v>4818.1</v>
      </c>
    </row>
    <row r="46">
      <c r="A46" s="4" t="inlineStr">
        <is>
          <t>Revenue</t>
        </is>
      </c>
      <c r="B46" s="7" t="n">
        <v>1559.9</v>
      </c>
      <c r="C46" s="7" t="n">
        <v>1200.8</v>
      </c>
    </row>
    <row r="47">
      <c r="A47" s="4" t="inlineStr">
        <is>
          <t>Net earnings (loss) attributable to common shareholders</t>
        </is>
      </c>
      <c r="B47" s="6" t="n">
        <v>2349.1</v>
      </c>
      <c r="C47" s="6" t="n">
        <v>1363.8</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0:55:15Z</dcterms:created>
  <dcterms:modified xmlns:dcterms="http://purl.org/dc/terms/" xmlns:xsi="http://www.w3.org/2001/XMLSchema-instance" xsi:type="dcterms:W3CDTF">2025-03-27T20:55:17Z</dcterms:modified>
</cp:coreProperties>
</file>